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ash, Cash Equivalents, and Cas" sheetId="10" state="visible" r:id="rId10"/>
    <sheet xmlns:r="http://schemas.openxmlformats.org/officeDocument/2006/relationships" name="Nature Of Operations And Basis "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Receivables From And Payables T" sheetId="14" state="visible" r:id="rId14"/>
    <sheet xmlns:r="http://schemas.openxmlformats.org/officeDocument/2006/relationships" name="Fair Value Measurements" sheetId="15" state="visible" r:id="rId15"/>
    <sheet xmlns:r="http://schemas.openxmlformats.org/officeDocument/2006/relationships" name="Financial Instruments Owned And" sheetId="16" state="visible" r:id="rId16"/>
    <sheet xmlns:r="http://schemas.openxmlformats.org/officeDocument/2006/relationships" name="Available-For-Sale And Held-To-" sheetId="17" state="visible" r:id="rId17"/>
    <sheet xmlns:r="http://schemas.openxmlformats.org/officeDocument/2006/relationships" name="Bank Loans" sheetId="18" state="visible" r:id="rId18"/>
    <sheet xmlns:r="http://schemas.openxmlformats.org/officeDocument/2006/relationships" name="Fixed Assets" sheetId="19" state="visible" r:id="rId19"/>
    <sheet xmlns:r="http://schemas.openxmlformats.org/officeDocument/2006/relationships" name="Goodwill And Intangible Assets" sheetId="20" state="visible" r:id="rId20"/>
    <sheet xmlns:r="http://schemas.openxmlformats.org/officeDocument/2006/relationships" name="Borrowings and Federal Home Loa" sheetId="21" state="visible" r:id="rId21"/>
    <sheet xmlns:r="http://schemas.openxmlformats.org/officeDocument/2006/relationships" name="Senior Notes" sheetId="22" state="visible" r:id="rId22"/>
    <sheet xmlns:r="http://schemas.openxmlformats.org/officeDocument/2006/relationships" name="Bank Deposits" sheetId="23" state="visible" r:id="rId23"/>
    <sheet xmlns:r="http://schemas.openxmlformats.org/officeDocument/2006/relationships" name="Derivative Instruments And Hedg" sheetId="24" state="visible" r:id="rId24"/>
    <sheet xmlns:r="http://schemas.openxmlformats.org/officeDocument/2006/relationships" name="Debentures To Stifel Financial " sheetId="25" state="visible" r:id="rId25"/>
    <sheet xmlns:r="http://schemas.openxmlformats.org/officeDocument/2006/relationships" name="Disclosures About Offsetting As" sheetId="26" state="visible" r:id="rId26"/>
    <sheet xmlns:r="http://schemas.openxmlformats.org/officeDocument/2006/relationships" name="Commitments, Guarantees, And Co" sheetId="27" state="visible" r:id="rId27"/>
    <sheet xmlns:r="http://schemas.openxmlformats.org/officeDocument/2006/relationships" name="Legal Proceedings" sheetId="28" state="visible" r:id="rId28"/>
    <sheet xmlns:r="http://schemas.openxmlformats.org/officeDocument/2006/relationships" name="Regulatory Capital Requirements" sheetId="29" state="visible" r:id="rId29"/>
    <sheet xmlns:r="http://schemas.openxmlformats.org/officeDocument/2006/relationships" name="Revenues from Contracts with Cu" sheetId="30" state="visible" r:id="rId30"/>
    <sheet xmlns:r="http://schemas.openxmlformats.org/officeDocument/2006/relationships" name="Interest Income And Interest Ex" sheetId="31" state="visible" r:id="rId31"/>
    <sheet xmlns:r="http://schemas.openxmlformats.org/officeDocument/2006/relationships" name="Employee Incentive, Deferred Co" sheetId="32" state="visible" r:id="rId32"/>
    <sheet xmlns:r="http://schemas.openxmlformats.org/officeDocument/2006/relationships" name="Off-Balance Sheet Credit Risk" sheetId="33" state="visible" r:id="rId33"/>
    <sheet xmlns:r="http://schemas.openxmlformats.org/officeDocument/2006/relationships" name="Income Taxes" sheetId="34" state="visible" r:id="rId34"/>
    <sheet xmlns:r="http://schemas.openxmlformats.org/officeDocument/2006/relationships" name="Segment Reporting" sheetId="35" state="visible" r:id="rId35"/>
    <sheet xmlns:r="http://schemas.openxmlformats.org/officeDocument/2006/relationships" name="Earnings Per Share (&quot;EPS&quot;)" sheetId="36" state="visible" r:id="rId36"/>
    <sheet xmlns:r="http://schemas.openxmlformats.org/officeDocument/2006/relationships" name="Shareholders' Equity" sheetId="37" state="visible" r:id="rId37"/>
    <sheet xmlns:r="http://schemas.openxmlformats.org/officeDocument/2006/relationships" name="Variable Interest Entities" sheetId="38" state="visible" r:id="rId38"/>
    <sheet xmlns:r="http://schemas.openxmlformats.org/officeDocument/2006/relationships" name="Subsequent Events" sheetId="39" state="visible" r:id="rId39"/>
    <sheet xmlns:r="http://schemas.openxmlformats.org/officeDocument/2006/relationships" name="Quarterly Financial Information" sheetId="40" state="visible" r:id="rId40"/>
    <sheet xmlns:r="http://schemas.openxmlformats.org/officeDocument/2006/relationships" name="Nature of Operations and Basi_2" sheetId="41" state="visible" r:id="rId41"/>
    <sheet xmlns:r="http://schemas.openxmlformats.org/officeDocument/2006/relationships" name="Summary Of Significant Accoun_2" sheetId="42" state="visible" r:id="rId42"/>
    <sheet xmlns:r="http://schemas.openxmlformats.org/officeDocument/2006/relationships" name="Receivables From And Payables_2" sheetId="43" state="visible" r:id="rId43"/>
    <sheet xmlns:r="http://schemas.openxmlformats.org/officeDocument/2006/relationships" name="Fair Value Measurements (Tables" sheetId="44" state="visible" r:id="rId44"/>
    <sheet xmlns:r="http://schemas.openxmlformats.org/officeDocument/2006/relationships" name="Financial Instruments Owned A_2" sheetId="45" state="visible" r:id="rId45"/>
    <sheet xmlns:r="http://schemas.openxmlformats.org/officeDocument/2006/relationships" name="Available-For-Sale And Held-T_2" sheetId="46" state="visible" r:id="rId46"/>
    <sheet xmlns:r="http://schemas.openxmlformats.org/officeDocument/2006/relationships" name="Bank Loans (Tables)" sheetId="47" state="visible" r:id="rId47"/>
    <sheet xmlns:r="http://schemas.openxmlformats.org/officeDocument/2006/relationships" name="Fixed Assets (Tables)" sheetId="48" state="visible" r:id="rId48"/>
    <sheet xmlns:r="http://schemas.openxmlformats.org/officeDocument/2006/relationships" name="Goodwill And Intangible Assets " sheetId="49" state="visible" r:id="rId49"/>
    <sheet xmlns:r="http://schemas.openxmlformats.org/officeDocument/2006/relationships" name="Senior Notes (Tables)" sheetId="50" state="visible" r:id="rId50"/>
    <sheet xmlns:r="http://schemas.openxmlformats.org/officeDocument/2006/relationships" name="Bank Deposits (Tables)" sheetId="51" state="visible" r:id="rId51"/>
    <sheet xmlns:r="http://schemas.openxmlformats.org/officeDocument/2006/relationships" name="Derivative Instruments And He_2" sheetId="52" state="visible" r:id="rId52"/>
    <sheet xmlns:r="http://schemas.openxmlformats.org/officeDocument/2006/relationships" name="Debentures To Stifel Financia_2" sheetId="53" state="visible" r:id="rId53"/>
    <sheet xmlns:r="http://schemas.openxmlformats.org/officeDocument/2006/relationships" name="Disclosures About Offsetting _2" sheetId="54" state="visible" r:id="rId54"/>
    <sheet xmlns:r="http://schemas.openxmlformats.org/officeDocument/2006/relationships" name="Commitments, Guarantees And Con" sheetId="55" state="visible" r:id="rId55"/>
    <sheet xmlns:r="http://schemas.openxmlformats.org/officeDocument/2006/relationships" name="Regulatory Capital Requiremen_2" sheetId="56" state="visible" r:id="rId56"/>
    <sheet xmlns:r="http://schemas.openxmlformats.org/officeDocument/2006/relationships" name="Revenues from Contracts with _2" sheetId="57" state="visible" r:id="rId57"/>
    <sheet xmlns:r="http://schemas.openxmlformats.org/officeDocument/2006/relationships" name="Interest Income And Interest _2" sheetId="58" state="visible" r:id="rId58"/>
    <sheet xmlns:r="http://schemas.openxmlformats.org/officeDocument/2006/relationships" name="Employee Incentive, Deferred _2" sheetId="59" state="visible" r:id="rId59"/>
    <sheet xmlns:r="http://schemas.openxmlformats.org/officeDocument/2006/relationships" name="Income Taxes (Tables)" sheetId="60" state="visible" r:id="rId60"/>
    <sheet xmlns:r="http://schemas.openxmlformats.org/officeDocument/2006/relationships" name="Segment Reporting (Tables)" sheetId="61" state="visible" r:id="rId61"/>
    <sheet xmlns:r="http://schemas.openxmlformats.org/officeDocument/2006/relationships" name="Earnings Per Share (Tables)" sheetId="62" state="visible" r:id="rId62"/>
    <sheet xmlns:r="http://schemas.openxmlformats.org/officeDocument/2006/relationships" name="Quarterly Financial Informati_2" sheetId="63" state="visible" r:id="rId63"/>
    <sheet xmlns:r="http://schemas.openxmlformats.org/officeDocument/2006/relationships" name="Nature of Operations And Basi_3" sheetId="64" state="visible" r:id="rId64"/>
    <sheet xmlns:r="http://schemas.openxmlformats.org/officeDocument/2006/relationships" name="Summary Of Significant Accoun_3" sheetId="65" state="visible" r:id="rId65"/>
    <sheet xmlns:r="http://schemas.openxmlformats.org/officeDocument/2006/relationships" name="Acquisitions (Narrative) (Detai" sheetId="66" state="visible" r:id="rId66"/>
    <sheet xmlns:r="http://schemas.openxmlformats.org/officeDocument/2006/relationships" name="Receivables From And Payables_3" sheetId="67" state="visible" r:id="rId67"/>
    <sheet xmlns:r="http://schemas.openxmlformats.org/officeDocument/2006/relationships" name="Receivables From And Payables_4" sheetId="68" state="visible" r:id="rId68"/>
    <sheet xmlns:r="http://schemas.openxmlformats.org/officeDocument/2006/relationships" name="Fair Value Of Financial Instrum" sheetId="69" state="visible" r:id="rId69"/>
    <sheet xmlns:r="http://schemas.openxmlformats.org/officeDocument/2006/relationships" name="Fair Value Of Financial Instr_2"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Of Financial Instr_5" sheetId="73" state="visible" r:id="rId73"/>
    <sheet xmlns:r="http://schemas.openxmlformats.org/officeDocument/2006/relationships" name="Fair Value Of Financial Instr_6" sheetId="74" state="visible" r:id="rId74"/>
    <sheet xmlns:r="http://schemas.openxmlformats.org/officeDocument/2006/relationships" name="Fair Value Of Financial Instr_7" sheetId="75" state="visible" r:id="rId75"/>
    <sheet xmlns:r="http://schemas.openxmlformats.org/officeDocument/2006/relationships" name="Financial Instruments Owned A_3" sheetId="76" state="visible" r:id="rId76"/>
    <sheet xmlns:r="http://schemas.openxmlformats.org/officeDocument/2006/relationships" name="Financial Instruments Owned A_4" sheetId="77" state="visible" r:id="rId77"/>
    <sheet xmlns:r="http://schemas.openxmlformats.org/officeDocument/2006/relationships" name="Available-For-Sale And Held-T_3" sheetId="78" state="visible" r:id="rId78"/>
    <sheet xmlns:r="http://schemas.openxmlformats.org/officeDocument/2006/relationships" name="Available-For-Sale And Held-T_4" sheetId="79" state="visible" r:id="rId79"/>
    <sheet xmlns:r="http://schemas.openxmlformats.org/officeDocument/2006/relationships" name="Available-For-Sale And Held-T_5" sheetId="80" state="visible" r:id="rId80"/>
    <sheet xmlns:r="http://schemas.openxmlformats.org/officeDocument/2006/relationships" name="Available-For-Sale And Held-T_6" sheetId="81" state="visible" r:id="rId81"/>
    <sheet xmlns:r="http://schemas.openxmlformats.org/officeDocument/2006/relationships" name="Available-For-Sale And Held-T_7" sheetId="82" state="visible" r:id="rId82"/>
    <sheet xmlns:r="http://schemas.openxmlformats.org/officeDocument/2006/relationships" name="Bank Loans (Schedule Of Balance" sheetId="83" state="visible" r:id="rId83"/>
    <sheet xmlns:r="http://schemas.openxmlformats.org/officeDocument/2006/relationships" name="Bank Loans (Narrative) (Details" sheetId="84" state="visible" r:id="rId84"/>
    <sheet xmlns:r="http://schemas.openxmlformats.org/officeDocument/2006/relationships" name="Bank Loans (Activity In The All" sheetId="85" state="visible" r:id="rId85"/>
    <sheet xmlns:r="http://schemas.openxmlformats.org/officeDocument/2006/relationships" name="Bank Loans (Unpaid Principal Ba" sheetId="86" state="visible" r:id="rId86"/>
    <sheet xmlns:r="http://schemas.openxmlformats.org/officeDocument/2006/relationships" name="Bank Loans (Loans That Were Ind" sheetId="87" state="visible" r:id="rId87"/>
    <sheet xmlns:r="http://schemas.openxmlformats.org/officeDocument/2006/relationships" name="Bank Loans (Aging Of The Record" sheetId="88" state="visible" r:id="rId88"/>
    <sheet xmlns:r="http://schemas.openxmlformats.org/officeDocument/2006/relationships" name="Bank Loans (Risk Category Of Lo" sheetId="89" state="visible" r:id="rId89"/>
    <sheet xmlns:r="http://schemas.openxmlformats.org/officeDocument/2006/relationships" name="Fixed Assets (Summary Of Fixed " sheetId="90" state="visible" r:id="rId90"/>
    <sheet xmlns:r="http://schemas.openxmlformats.org/officeDocument/2006/relationships" name="Fixed Assets (Narrative) (Detai" sheetId="91" state="visible" r:id="rId91"/>
    <sheet xmlns:r="http://schemas.openxmlformats.org/officeDocument/2006/relationships" name="Fixed Assets (Summary Of Minimu" sheetId="92" state="visible" r:id="rId92"/>
    <sheet xmlns:r="http://schemas.openxmlformats.org/officeDocument/2006/relationships" name="Goodwill And Intangible Asset_2" sheetId="93" state="visible" r:id="rId93"/>
    <sheet xmlns:r="http://schemas.openxmlformats.org/officeDocument/2006/relationships" name="Goodwill And Intangible Asset_3" sheetId="94" state="visible" r:id="rId94"/>
    <sheet xmlns:r="http://schemas.openxmlformats.org/officeDocument/2006/relationships" name="Goodwill And Intangible Asset_4" sheetId="95" state="visible" r:id="rId95"/>
    <sheet xmlns:r="http://schemas.openxmlformats.org/officeDocument/2006/relationships" name="Goodwill And Intangible Asset_5" sheetId="96" state="visible" r:id="rId96"/>
    <sheet xmlns:r="http://schemas.openxmlformats.org/officeDocument/2006/relationships" name="Borrowings and Federal Home L_2" sheetId="97" state="visible" r:id="rId97"/>
    <sheet xmlns:r="http://schemas.openxmlformats.org/officeDocument/2006/relationships" name="Senior Notes (Summary of Senior" sheetId="98" state="visible" r:id="rId98"/>
    <sheet xmlns:r="http://schemas.openxmlformats.org/officeDocument/2006/relationships" name="Senior Notes (Summary of Seni_2" sheetId="99" state="visible" r:id="rId99"/>
    <sheet xmlns:r="http://schemas.openxmlformats.org/officeDocument/2006/relationships" name="Senior Notes (Schedule Of Corpo" sheetId="100" state="visible" r:id="rId100"/>
    <sheet xmlns:r="http://schemas.openxmlformats.org/officeDocument/2006/relationships" name="Bank Deposits (Schedule Of Depo" sheetId="101" state="visible" r:id="rId101"/>
    <sheet xmlns:r="http://schemas.openxmlformats.org/officeDocument/2006/relationships" name="Bank Deposits (Narrative) (Deta" sheetId="102" state="visible" r:id="rId102"/>
    <sheet xmlns:r="http://schemas.openxmlformats.org/officeDocument/2006/relationships" name="Bank Deposits (Scheduled Maturi" sheetId="103" state="visible" r:id="rId103"/>
    <sheet xmlns:r="http://schemas.openxmlformats.org/officeDocument/2006/relationships" name="Derivative Instruments And He_3" sheetId="104" state="visible" r:id="rId104"/>
    <sheet xmlns:r="http://schemas.openxmlformats.org/officeDocument/2006/relationships" name="Derivative Instruments And He_4" sheetId="105" state="visible" r:id="rId105"/>
    <sheet xmlns:r="http://schemas.openxmlformats.org/officeDocument/2006/relationships" name="Derivative Instruments And He_5" sheetId="106" state="visible" r:id="rId106"/>
    <sheet xmlns:r="http://schemas.openxmlformats.org/officeDocument/2006/relationships" name="Debentures To Stifel Financia_3" sheetId="107" state="visible" r:id="rId107"/>
    <sheet xmlns:r="http://schemas.openxmlformats.org/officeDocument/2006/relationships" name="Disclosures About Offsetting _3" sheetId="108" state="visible" r:id="rId108"/>
    <sheet xmlns:r="http://schemas.openxmlformats.org/officeDocument/2006/relationships" name="Disclosures About Offsetting _4" sheetId="109" state="visible" r:id="rId109"/>
    <sheet xmlns:r="http://schemas.openxmlformats.org/officeDocument/2006/relationships" name="Disclosures About Offsetting _5" sheetId="110" state="visible" r:id="rId110"/>
    <sheet xmlns:r="http://schemas.openxmlformats.org/officeDocument/2006/relationships" name="Disclosures About Offsetting _6" sheetId="111" state="visible" r:id="rId111"/>
    <sheet xmlns:r="http://schemas.openxmlformats.org/officeDocument/2006/relationships" name="Commitments, Guarantees, And _2" sheetId="112" state="visible" r:id="rId112"/>
    <sheet xmlns:r="http://schemas.openxmlformats.org/officeDocument/2006/relationships" name="Commitments, Guarantees, And _3" sheetId="113" state="visible" r:id="rId113"/>
    <sheet xmlns:r="http://schemas.openxmlformats.org/officeDocument/2006/relationships" name="Regulatory Capital Requiremen_3" sheetId="114" state="visible" r:id="rId114"/>
    <sheet xmlns:r="http://schemas.openxmlformats.org/officeDocument/2006/relationships" name="Regulatory Capital Requiremen_4" sheetId="115" state="visible" r:id="rId115"/>
    <sheet xmlns:r="http://schemas.openxmlformats.org/officeDocument/2006/relationships" name="Revenues from Contracts with _3" sheetId="116" state="visible" r:id="rId116"/>
    <sheet xmlns:r="http://schemas.openxmlformats.org/officeDocument/2006/relationships" name="Revenues from Contracts with _4" sheetId="117" state="visible" r:id="rId117"/>
    <sheet xmlns:r="http://schemas.openxmlformats.org/officeDocument/2006/relationships" name="Revenues from Contracts with _5" sheetId="118" state="visible" r:id="rId118"/>
    <sheet xmlns:r="http://schemas.openxmlformats.org/officeDocument/2006/relationships" name="Interest Income And Interest _3" sheetId="119" state="visible" r:id="rId119"/>
    <sheet xmlns:r="http://schemas.openxmlformats.org/officeDocument/2006/relationships" name="Employee Incentive, Deferred _3" sheetId="120" state="visible" r:id="rId120"/>
    <sheet xmlns:r="http://schemas.openxmlformats.org/officeDocument/2006/relationships" name="Employee Incentive, Deferred _4" sheetId="121" state="visible" r:id="rId121"/>
    <sheet xmlns:r="http://schemas.openxmlformats.org/officeDocument/2006/relationships" name="Off-Balance Sheet Credit Risk (" sheetId="122" state="visible" r:id="rId122"/>
    <sheet xmlns:r="http://schemas.openxmlformats.org/officeDocument/2006/relationships" name="Income Taxes (Provision For Inc" sheetId="123" state="visible" r:id="rId123"/>
    <sheet xmlns:r="http://schemas.openxmlformats.org/officeDocument/2006/relationships" name="Income Taxes (Reconciliation Of" sheetId="124" state="visible" r:id="rId124"/>
    <sheet xmlns:r="http://schemas.openxmlformats.org/officeDocument/2006/relationships" name="Income Taxes (Deferred Tax Asse" sheetId="125" state="visible" r:id="rId125"/>
    <sheet xmlns:r="http://schemas.openxmlformats.org/officeDocument/2006/relationships" name="Income Taxes (Narrative) (Detai" sheetId="126" state="visible" r:id="rId126"/>
    <sheet xmlns:r="http://schemas.openxmlformats.org/officeDocument/2006/relationships" name="Income Taxes (Unrecognized Tax " sheetId="127" state="visible" r:id="rId127"/>
    <sheet xmlns:r="http://schemas.openxmlformats.org/officeDocument/2006/relationships" name="Segment Reporting (Narrative) (" sheetId="128" state="visible" r:id="rId128"/>
    <sheet xmlns:r="http://schemas.openxmlformats.org/officeDocument/2006/relationships" name="Segment Reporting (Schedule Of " sheetId="129" state="visible" r:id="rId129"/>
    <sheet xmlns:r="http://schemas.openxmlformats.org/officeDocument/2006/relationships" name="Segment Reporting (Schedule O_2" sheetId="130" state="visible" r:id="rId130"/>
    <sheet xmlns:r="http://schemas.openxmlformats.org/officeDocument/2006/relationships" name="Segment Reporting (Schedule O_3" sheetId="131" state="visible" r:id="rId131"/>
    <sheet xmlns:r="http://schemas.openxmlformats.org/officeDocument/2006/relationships" name="Segment Reporting (Schedule O_4" sheetId="132" state="visible" r:id="rId132"/>
    <sheet xmlns:r="http://schemas.openxmlformats.org/officeDocument/2006/relationships" name="Earnings Per Share (Computation" sheetId="133" state="visible" r:id="rId133"/>
    <sheet xmlns:r="http://schemas.openxmlformats.org/officeDocument/2006/relationships" name="Earnings Per Share (Details)" sheetId="134" state="visible" r:id="rId134"/>
    <sheet xmlns:r="http://schemas.openxmlformats.org/officeDocument/2006/relationships" name="Shareholders' Equity (Details)" sheetId="135" state="visible" r:id="rId135"/>
    <sheet xmlns:r="http://schemas.openxmlformats.org/officeDocument/2006/relationships" name="Variable Interest Entities (Det" sheetId="136" state="visible" r:id="rId136"/>
    <sheet xmlns:r="http://schemas.openxmlformats.org/officeDocument/2006/relationships" name="Subsequent Events (Details)" sheetId="137" state="visible" r:id="rId137"/>
    <sheet xmlns:r="http://schemas.openxmlformats.org/officeDocument/2006/relationships" name="Quarterly Financial Informati_3" sheetId="138" state="visible" r:id="rId138"/>
  </sheets>
  <definedNames/>
  <calcPr calcId="124519" fullCalcOnLoad="1"/>
</workbook>
</file>

<file path=xl/sharedStrings.xml><?xml version="1.0" encoding="utf-8"?>
<sst xmlns="http://schemas.openxmlformats.org/spreadsheetml/2006/main" uniqueCount="1373">
  <si>
    <t>Document and Entity Information - USD ($) $ in Billions</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SF</t>
  </si>
  <si>
    <t>Entity Registrant Name</t>
  </si>
  <si>
    <t>STIFEL FINANCIAL CORP</t>
  </si>
  <si>
    <t>Entity Central Index Key</t>
  </si>
  <si>
    <t>Current Fiscal Year End Date</t>
  </si>
  <si>
    <t>--12-31</t>
  </si>
  <si>
    <t>Entity Filer Category</t>
  </si>
  <si>
    <t>Large Accelerated Filer</t>
  </si>
  <si>
    <t>Entity Small Business</t>
  </si>
  <si>
    <t>Entity Emerging Growth Company</t>
  </si>
  <si>
    <t>Entity Shell Company</t>
  </si>
  <si>
    <t>Entity Common Stock, Shares Outstanding</t>
  </si>
  <si>
    <t>Entity Well-known Seasoned Issuer</t>
  </si>
  <si>
    <t>No</t>
  </si>
  <si>
    <t>Entity Voluntary Filers</t>
  </si>
  <si>
    <t>Entity Public Float</t>
  </si>
  <si>
    <t>Entity Current Reporting Status</t>
  </si>
  <si>
    <t>Yes</t>
  </si>
  <si>
    <t>Consolidated Statements Of Financial Condition - USD ($) $ in Thousands</t>
  </si>
  <si>
    <t>Dec. 31, 2017</t>
  </si>
  <si>
    <t>Assets</t>
  </si>
  <si>
    <t>Cash and cash equivalents</t>
  </si>
  <si>
    <t>Cash segregated for regulatory purposes</t>
  </si>
  <si>
    <t>Receivables:</t>
  </si>
  <si>
    <t>Brokerage clients, net</t>
  </si>
  <si>
    <t>Brokers, dealers, and clearing organizations</t>
  </si>
  <si>
    <t>Securities purchased under agreements to resell</t>
  </si>
  <si>
    <t>[1]</t>
  </si>
  <si>
    <t>Financial instruments owned, at fair value</t>
  </si>
  <si>
    <t>Available-for-sale securities, at fair value</t>
  </si>
  <si>
    <t>Held-to-maturity securities, at amortized cost</t>
  </si>
  <si>
    <t>[2]</t>
  </si>
  <si>
    <t>Loans held for sale, at lower of cost or market</t>
  </si>
  <si>
    <t>Bank loans, net</t>
  </si>
  <si>
    <t>Investments, at fair value</t>
  </si>
  <si>
    <t>Fixed assets, net</t>
  </si>
  <si>
    <t>Goodwill</t>
  </si>
  <si>
    <t>Intangible assets, net</t>
  </si>
  <si>
    <t>Loans and advances to financial advisors and other employees, net</t>
  </si>
  <si>
    <t>Deferred tax assets, net</t>
  </si>
  <si>
    <t>Other assets</t>
  </si>
  <si>
    <t>Total Assets</t>
  </si>
  <si>
    <t>Payables:</t>
  </si>
  <si>
    <t>Brokerage clients</t>
  </si>
  <si>
    <t>Drafts</t>
  </si>
  <si>
    <t>Securities sold under agreements to repurchase</t>
  </si>
  <si>
    <t>[3]</t>
  </si>
  <si>
    <t>Bank deposits</t>
  </si>
  <si>
    <t>Financial instruments sold, but not yet purchased, at fair value</t>
  </si>
  <si>
    <t>Accrued compensation</t>
  </si>
  <si>
    <t>Accounts payable and accrued expenses</t>
  </si>
  <si>
    <t>Federal Home Loan Bank advances</t>
  </si>
  <si>
    <t>Borrowings</t>
  </si>
  <si>
    <t>Senior notes, net</t>
  </si>
  <si>
    <t>Debentures to Stifel Financial Capital Trusts</t>
  </si>
  <si>
    <t>Total liabilities</t>
  </si>
  <si>
    <t>Shareholders’ Equity</t>
  </si>
  <si>
    <t>Preferred stock − $1 par value; authorized 3,000,000 shares; 6,000 issued</t>
  </si>
  <si>
    <t>Common stock − $0.15 par value; authorized 97,000,000 shares; issued 74,441,017 and 71,636,986 shares, respectively</t>
  </si>
  <si>
    <t>Additional paid-in-capital</t>
  </si>
  <si>
    <t>Retained earnings</t>
  </si>
  <si>
    <t>Accumulated other comprehensive loss</t>
  </si>
  <si>
    <t>Treasury stock, at cost, 3,639,399 and 772,302 shares, respectively</t>
  </si>
  <si>
    <t>Total Stifel Financial Corp. Shareholders’ Equity</t>
  </si>
  <si>
    <t>Non-controlling interests</t>
  </si>
  <si>
    <t>Total Shareholders' Equity</t>
  </si>
  <si>
    <t>Total Liabilities and Shareholders' Equity</t>
  </si>
  <si>
    <t>Collateral received includes securities received by our company from the counterparty. These securities are not included on the consolidated statements of financial condition unless there is an event of default. The fair value of securities pledged as collateral was $695.6 million and $509.4 million at December 31, 2018 and 2017, respectively.</t>
  </si>
  <si>
    <t>Held-to-maturity securities are carried in the consolidated statements of financial condition at amortized cost, and the changes in the value of these securities, other than impairment charges, are not reported on the consolidated financial statements.</t>
  </si>
  <si>
    <t>Collateral pledged includes the fair value of securities pledged by our company to the counter party. These securities are included on the consolidated statements of financial condition unless we default. Collateral pledged by our company to the counter party includes U.S. government agency securities, U.S. government securities, and corporate fixed income securities with market values of $558.6 million and $241.4 million at December 31, 2018 and 2017, respectively.</t>
  </si>
  <si>
    <t>Consolidated Statements Of Financial Condition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 USD ($) shares in Thousands, $ in Thousands</t>
  </si>
  <si>
    <t>Dec. 31, 2016</t>
  </si>
  <si>
    <t>Revenues:</t>
  </si>
  <si>
    <t>Revenue from contracts with customers</t>
  </si>
  <si>
    <t>Principal transactions</t>
  </si>
  <si>
    <t>Interest</t>
  </si>
  <si>
    <t>Other income</t>
  </si>
  <si>
    <t>Total revenues</t>
  </si>
  <si>
    <t>Interest expense</t>
  </si>
  <si>
    <t>Net revenues</t>
  </si>
  <si>
    <t>Non-interest expenses:</t>
  </si>
  <si>
    <t>Compensation and benefits</t>
  </si>
  <si>
    <t>Occupancy and equipment rental</t>
  </si>
  <si>
    <t>Communications and office supplies</t>
  </si>
  <si>
    <t>Commissions and floor brokerage</t>
  </si>
  <si>
    <t>Other operating expenses</t>
  </si>
  <si>
    <t>Total non-interest expenses</t>
  </si>
  <si>
    <t>Income before income tax expense</t>
  </si>
  <si>
    <t>Provision for income taxes</t>
  </si>
  <si>
    <t>Net income</t>
  </si>
  <si>
    <t>Preferred dividends</t>
  </si>
  <si>
    <t>Net Income available to common shareholders</t>
  </si>
  <si>
    <t>Earnings per common share:</t>
  </si>
  <si>
    <t>Basic</t>
  </si>
  <si>
    <t>Diluted</t>
  </si>
  <si>
    <t>Weighted-average number of common shares outstanding:</t>
  </si>
  <si>
    <t>Cash dividends declared per common share</t>
  </si>
  <si>
    <t>Commissions [Member]</t>
  </si>
  <si>
    <t>Investment Banking [Member]</t>
  </si>
  <si>
    <t>Asset Management and Service Fees [Member]</t>
  </si>
  <si>
    <t>No individual client accounted for more than 10 percent of total net revenues for the years ended December 31, 2018, 2017, and 2016.</t>
  </si>
  <si>
    <t>Consolidated Statements Of Comprehensive Income - USD ($) $ in Thousands</t>
  </si>
  <si>
    <t>Statement Of Income And Comprehensive Income [Abstract]</t>
  </si>
  <si>
    <t>Other comprehensive income/(loss), net of tax:</t>
  </si>
  <si>
    <t>Changes in unrealized gains/(losses) on available-for-sale securities, net of tax</t>
  </si>
  <si>
    <t>[1],[2],[3]</t>
  </si>
  <si>
    <t>Changes in unrealized gains/(losses) on cash flow hedging instruments, net of tax</t>
  </si>
  <si>
    <t>[2],[3],[4]</t>
  </si>
  <si>
    <t>Foreign currency translation adjustment, net of tax</t>
  </si>
  <si>
    <t>[2],[3]</t>
  </si>
  <si>
    <t>Total other comprehensive income/(loss), net of tax</t>
  </si>
  <si>
    <t>Comprehensive income</t>
  </si>
  <si>
    <t>Amounts are net of reclassifications to earnings of realized losses of $2.9 and realized gains of $0.2 million for the years ended December 31, 2018 and 2017, respectively. There were no reclassifications to earnings of realized gains for the year ended December 31, 2016.</t>
  </si>
  <si>
    <t>Net of a tax benefit of $11.2 million and tax expenses of $3.3 million and $0.3 million for the years ended December 31, 2018, 2017, and 2016, respectively.</t>
  </si>
  <si>
    <t>The adoption of ASU 2018-02 on January 1, 2018 resulted in a reclassification of $3.1 million to retained earnings related to cash flow hedges and investment portfolio risk. The reclassification is reflected in the activity for the year ended December 31, 2018. See Note 2 for further details.</t>
  </si>
  <si>
    <t>[4]</t>
  </si>
  <si>
    <t>Amounts are net of reclassifications to earnings of gains of $4.9 million and losses of $0.6 million and $5.4 million for the years ended December 31, 2018, 2017, and 2016, respectively.</t>
  </si>
  <si>
    <t>Consolidated Statements Of Comprehensive Income (Parenthetical) - USD ($) $ in Thousands</t>
  </si>
  <si>
    <t>Other comprehensive income/(loss), tax</t>
  </si>
  <si>
    <t>Reclassifications to earnings of realized gains on available-for-sale securities</t>
  </si>
  <si>
    <t>Reclassifications to earnings of gains/(losses) on cash flow hedging instruments</t>
  </si>
  <si>
    <t>ASU 2018-02 [Member]</t>
  </si>
  <si>
    <t>Reclassification to retained earnings related to cash flow hedges and investment portfolio credit risk</t>
  </si>
  <si>
    <t>Consolidated Statements Of Changes In Shareholders' Equity - USD ($) $ in Thousands</t>
  </si>
  <si>
    <t>Total</t>
  </si>
  <si>
    <t>Preferred Stock [Member]</t>
  </si>
  <si>
    <t>Common Stock [Member]</t>
  </si>
  <si>
    <t>Additional Paid-in Capital [Member]</t>
  </si>
  <si>
    <t>Retained Earnings [Member]</t>
  </si>
  <si>
    <t>Accumulated Other Comprehensive Income/(Loss) [Member]</t>
  </si>
  <si>
    <t>Treasury Stock at Cost [Member]</t>
  </si>
  <si>
    <t>Parent [Member]</t>
  </si>
  <si>
    <t>Non-controlling Interests [Member]</t>
  </si>
  <si>
    <t>Balance, beginning of year at Dec. 31, 2015</t>
  </si>
  <si>
    <t>Common stock issued under employee plans</t>
  </si>
  <si>
    <t>Common stock repurchased</t>
  </si>
  <si>
    <t>Common stock issued for acquisitions</t>
  </si>
  <si>
    <t>Unit amortization, net of forfeitures</t>
  </si>
  <si>
    <t>Dividends declared, Preferred</t>
  </si>
  <si>
    <t>Common stock issued under employee plans and related tax benefits</t>
  </si>
  <si>
    <t>Tax deficit from stock-based compensation</t>
  </si>
  <si>
    <t>Issuance of preferred stock</t>
  </si>
  <si>
    <t>Unrealized gains/(losses) on securities, net of tax</t>
  </si>
  <si>
    <t>Unrealized gains/(losses) on cash flow hedging activities, net of tax</t>
  </si>
  <si>
    <t>Balance, end of year at Dec. 31, 2016</t>
  </si>
  <si>
    <t>Dividends declared to equity-award holders</t>
  </si>
  <si>
    <t>Dividends declared, Common</t>
  </si>
  <si>
    <t>Other</t>
  </si>
  <si>
    <t>Balance, end of year at Dec. 31, 2017</t>
  </si>
  <si>
    <t>Balance, end of year at Dec. 31, 2018</t>
  </si>
  <si>
    <t>Cumulative effect of adoption of ASU | ASU 2014-09 [Member]</t>
  </si>
  <si>
    <t>Cumulative effect of adoption of ASU | ASU 2018-02 [Member]</t>
  </si>
  <si>
    <t>During the year ended December 31, 2017, we adopted new stock-based compensation guidance. See Note 2 of the Notes to Consolidated Financial Statements for additional information.</t>
  </si>
  <si>
    <t>Consolidated Statements Of Changes In Shareholders' Equity (Parenthetical) - $ / shares</t>
  </si>
  <si>
    <t>Statement Of Stockholders Equity [Abstract]</t>
  </si>
  <si>
    <t>Consolidated Statements Of Cash Flows - USD ($) $ in Thousands</t>
  </si>
  <si>
    <t>Cash Flows From Operating Activities:</t>
  </si>
  <si>
    <t>Adjustments to reconcile net income to net cash provided by/(used in) operating activities:</t>
  </si>
  <si>
    <t>Depreciation and amortization</t>
  </si>
  <si>
    <t>Amortization of loans and advances to financial advisors and other employees</t>
  </si>
  <si>
    <t>Amortization of premium on investment portfolio</t>
  </si>
  <si>
    <t>Provision for loan losses and allowance for loans and advances to financial advisors and other employees</t>
  </si>
  <si>
    <t>Amortization of intangible assets</t>
  </si>
  <si>
    <t>Deferred income taxes</t>
  </si>
  <si>
    <t>Stock-based compensation</t>
  </si>
  <si>
    <t>(Gain)/losses on sale of investments</t>
  </si>
  <si>
    <t>Gain on extinguishment of Stifel Financial Capital Trust</t>
  </si>
  <si>
    <t>Other, net</t>
  </si>
  <si>
    <t>Financial instruments owned, including those pledged</t>
  </si>
  <si>
    <t>Loans originated as held for sale</t>
  </si>
  <si>
    <t>Proceeds from mortgages held for sale</t>
  </si>
  <si>
    <t>Loans and advances to financial advisors and other employees</t>
  </si>
  <si>
    <t>Increase/(decrease) in operating liabilities, net of liabilities assumed:</t>
  </si>
  <si>
    <t>Financial instruments sold, but not yet purchased</t>
  </si>
  <si>
    <t>Other liabilities and accrued expenses</t>
  </si>
  <si>
    <t>Net cash provided by/(used in) operating activities</t>
  </si>
  <si>
    <t>Cash Flows From Investing Activities:</t>
  </si>
  <si>
    <t>Maturities, calls, sales, and principal paydowns of available-for-sale securities</t>
  </si>
  <si>
    <t>Calls and principal paydowns of held-to-maturity securities</t>
  </si>
  <si>
    <t>Sale of equipment</t>
  </si>
  <si>
    <t>Sale or maturity of investments</t>
  </si>
  <si>
    <t>Disposition of business, net</t>
  </si>
  <si>
    <t>Increase in bank loans, net</t>
  </si>
  <si>
    <t>Payments for:</t>
  </si>
  <si>
    <t>Purchase of available-for-sale securities</t>
  </si>
  <si>
    <t>Purchase of held-to-maturity securities</t>
  </si>
  <si>
    <t>Purchase of investments</t>
  </si>
  <si>
    <t>Purchase of fixed assets</t>
  </si>
  <si>
    <t>Acquisitions, net of cash acquired</t>
  </si>
  <si>
    <t>Net cash used in investing activities</t>
  </si>
  <si>
    <t>Cash Flows from Financing Activities:</t>
  </si>
  <si>
    <t>Proceeds from/(repayments of) short-term borrowings, net</t>
  </si>
  <si>
    <t>Proceeds from issuance of senior notes, net</t>
  </si>
  <si>
    <t>Proceeds from advances from the FHLB, net</t>
  </si>
  <si>
    <t>Repayments of advances from the FHLB, net</t>
  </si>
  <si>
    <t>Proceeds from non-controlling interests</t>
  </si>
  <si>
    <t>Issuance of preferred stock, net of issuance costs</t>
  </si>
  <si>
    <t>Increase/(decrease) in securities sold under agreements to repurchase</t>
  </si>
  <si>
    <t>Increase in bank deposits, net</t>
  </si>
  <si>
    <t>Increase/(decrease) in securities loaned</t>
  </si>
  <si>
    <t>Tax payments related to shares withheld for stock-based compensation plans</t>
  </si>
  <si>
    <t>Proceeds from stock option exercises</t>
  </si>
  <si>
    <t>Repurchase of common stock</t>
  </si>
  <si>
    <t>Cash dividends on preferred stock</t>
  </si>
  <si>
    <t>Cash dividends paid to common stock and equity-award holders</t>
  </si>
  <si>
    <t>Extinguishment of Stifel Financial Capital Trust</t>
  </si>
  <si>
    <t>Repayment of Senior Notes</t>
  </si>
  <si>
    <t>Contingent consideration</t>
  </si>
  <si>
    <t>Net cash provided by financing activities</t>
  </si>
  <si>
    <t>Effect of exchange rate changes on cash</t>
  </si>
  <si>
    <t>Increase/(decrease) in cash, cash equivalents, and cash segregated for regulatory purposes</t>
  </si>
  <si>
    <t>Cash, cash equivalents, and cash segregated for regulatory purposes at beginning of year</t>
  </si>
  <si>
    <t>Cash, cash equivalents, and cash segregated for regulatory purposes at end of year</t>
  </si>
  <si>
    <t>Supplemental disclosure of cash flow information:</t>
  </si>
  <si>
    <t>Cash paid for interest</t>
  </si>
  <si>
    <t>Cash paid for income taxes, net of refunds</t>
  </si>
  <si>
    <t>Noncash investing and financing activities:</t>
  </si>
  <si>
    <t>Unit grants, net of forfeitures</t>
  </si>
  <si>
    <t>Issuance of common stock for acquisitions</t>
  </si>
  <si>
    <t>Cash, Cash Equivalents, and Cash Restricted for Regulatory Purposes for Periods Presented in Consolidated Statement of Financial Condition - USD ($) $ in Thousands</t>
  </si>
  <si>
    <t>Statement Of Cash Flows [Abstract]</t>
  </si>
  <si>
    <t>Total cash, cash equivalents, and cash segregated for regulatory purposes</t>
  </si>
  <si>
    <t>Nature Of Operations And Basis Of Presentation</t>
  </si>
  <si>
    <t>Organization Consolidation And Presentation Of Financial Statements [Abstract]</t>
  </si>
  <si>
    <t>Nature of Operations Stifel Financial Corp. (the “Company”), through its wholly owned subsidiaries, is principally engaged in retail brokerage; securities trading; investment banking; investment advisory; retail, consumer, and commercial banking; and related financial services. Our major geographic area of concentration is throughout the United States, with a growing presence in the United Kingdom and Europe. Our company’s principal customers are individual investors, corporations, municipalities, and institutions. Basis of Presentation The consolidated financial statements include Stifel Financial Corp. and its wholly owned subsidiaries, principally Stifel, Nicolaus &amp; Company, Incorporated (“Stifel”), Keefe Bruyette &amp; Woods (“KBW”), and Stifel Bancorp, Inc. (“Stifel Bancorp”). Unless otherwise indicated, the terms “we,” “us,” “our,” or “our company” in this report refer to Stifel Financial Corp. and its wholly owned subsidiaries. The accompanying consolidated financial statements have been prepared in conformity with U.S. generally accepted accounting principles, which require management to make certain estimates and assumptions that affect the reported amounts. We consider significant estimates, which are most susceptible to change and impacted significantly by judgments, assumptions, and estimates, to be: valuation of financial instruments and investments in partnerships, accrual for contingencies, allowance for loan losses, derivative instruments and hedging activities, fair value of goodwill and intangible assets, provision for income taxes and related tax reserves, and forfeitures associated with stock-based compensation. Actual results could differ from those estimates. Certain amounts from prior periods have been reclassified to conform to the current period’s presentation. The effect of these reclassifications on our company’s previously reported consolidated financial statements was not material. Consolidation Policies The consolidated financial statements include the accounts of Stifel Financial Corp. and its subsidiaries. All material intercompany balances and transactions have been eliminated in consolidation. For consolidated subsidiaries that are less than wholly owned, the third-party holdings of equity interests are referred to as non-controlling interests. The portion of shareholders’ equity that is attributable to non-controlling interests for such subsidiaries is presented as non-controlling interests, a component of total equity, in the consolidated statements of financial condition. Our non-controlling interest represents a 27.5% third-party ownership of North Shore Aviation Holdings LLC (“North Shore”), a wholly owned subsidiary of the Company, that through its subsidiary owns 5 airplane engines. See Note 9 for additional information on operating leases. We also have investments or interests in other entities for which we must evaluate whether to consolidate by determining whether we have a controlling financial interest or are considered to be the primary beneficiary. In determining whether to consolidate these entities, we evaluate whether the entity is a voting interest entity or a variable interest entity (“VIE”). When we do not have a controlling interest in an entity, but we exert significant influence over the entity, we apply the equity method of accounting. Voting Interest Entity – Voting interest entities are entities that have (i) total equity investment at risk sufficient to fund expected future operations independently, and (ii) equity holders who have the obligation to absorb losses or receive residual returns and the right to make decisions about the entity’s activities. We consolidate voting interest entities when we determine that there is a controlling financial interest, usually ownership of all, or a majority of, the voting interest. Variable Interest Entity – VIEs are entities that lack one or more of the characteristics of a voting interest entity. We are required to consolidate certain VIEs in which we have the power to direct the activities of the entity and the obligation to absorb significant losses or receive significant benefits. In other cases, we consolidate VIEs when we are deemed to be the primary beneficiary. The primary beneficiary is defined as the entity that has a variable interest, or a combination of variable interests, that maintains control and receives benefits or will absorb losses that are not pro rata with its ownership interests. The determination as to whether an entity is a VIE is based on the structure and nature of the entity. We also consider other characteristics, such as the ability to influence the decision-making relative to the entity’s activities and how the entity is financed. With the exception of entities eligible for the deferral codified in Financial Accounting Standards Board (“FASB”) Accounting Standards Update (“ASU”) 2010-10, “Consolidation: Amendments for Certain Investment Funds” (“ASU 2010-10”) (generally asset managers and investment companies), ASC 810 states that a controlling financial interest in an entity is present when an enterprise has a variable interest, or combination of variable interests, that have both the power to direct the activities of the entity that most significantly impact the entity’s economic performance and the obligation to absorb losses of the entity or the rights to receive benefits from the entity that could potentially be significant to the entity. Entities meeting the deferral provision defined by ASU 2010-10 are evaluated under the historical VIE guidance. Under the historical guidance, a controlling financial interest in an entity is present when an enterprise has a variable interest, or combination of variable interests, that will absorb a majority of the entity’s expected losses, receive a majority of the entity’s expected residual returns, or both. The enterprise with a controlling financial interest, known as the primary beneficiary, consolidates the VIE. We determine whether we are the primary beneficiary of a VIE by first performing a qualitative analysis of the VIE’s control structure, expected benefits and losses, and expected residual returns. This analysis includes a review of, among other factors, the VIE’s capital structure, contractual terms, which interests create or absorb benefits or losses, variability, related party relationships, and the design of the VIE. Where a qualitative analysis is not conclusive, we perform a quantitative analysis. We reassess our initial evaluation of an entity as a VIE and our initial determination of whether we are the primary beneficiary of a VIE upon the occurrence of certain reconsideration events. See Note 28 for additional information on VIEs.</t>
  </si>
  <si>
    <t>Summary Of Significant Accounting Policies</t>
  </si>
  <si>
    <t>Accounting Policies [Abstract]</t>
  </si>
  <si>
    <t>Cash and Cash Equivalents We consider money market mutual funds and highly liquid investments with original maturities of three months or less that are not restricted or segregated to be cash equivalents. Cash and cash equivalents include deposits with banks, federal funds sold, money market mutual funds, and certificates of deposit. Cash and cash equivalents also include balances that our bank subsidiaries maintain at the Federal Reserve Bank. Cash Segregated for Regulatory Purposes Our broker-dealer subsidiaries are subject to Rule 15c3-3 under the Securities Exchange Act of 1934, which requires our company to maintain cash or qualified securities in a segregated reserve account for the exclusive benefit of its clients. In accordance with Rule 15c3-3, our company has portions of its cash segregated for the exclusive benefit of clients at December 31, 2018. Brokerage Client Receivables, Net Brokerage client receivables include receivables of our company’s broker-dealer subsidiaries, which represent amounts due on cash and margin transactions and are generally collateralized by securities owned by clients. Brokerage client receivables, primarily consisting of floating-rate loans collateralized by customer-owned securities, are charged interest at rates similar to other such loans made throughout the industry. The receivables are reported at their outstanding principal balance net of allowance for doubtful accounts. When a brokerage client receivable is considered to be impaired, the amount of the impairment is generally measured based on the fair value of the securities acting as collateral, which is measured based on current prices from independent sources, such as listed market prices or broker-dealer price quotations. Securities owned by customers, including those that collateralize margin or other similar transactions, are not reflected in the consolidated statements of financial condition. Securities Borrowed and Securities Loaned Securities borrowed require our company to deliver cash to the lender in exchange for securities and are included in receivables from brokers, dealers, and clearing organizations in the consolidated statements of financial condition. For securities loaned, we generally receive collateral in the form of cash in an amount in excess of the market value of securities loaned. Securities loaned are included in payables to brokers, dealers, and clearing organizations in the consolidated statements of financial condition. We monitor the market value of securities borrowed and loaned on a daily basis, with additional collateral obtained or refunded as necessary. Fees received or paid are recorded in interest revenue or interest expense in the consolidated statements of operations. Substantially all of these transactions are executed under master netting agreements, which gives us right of offset in the event of counterparty default; however, such receivables and payables with the same counterparty are not set off in the consolidated statements of financial condition. Securities Purchased Under Agreements to Resell and Repurchase Agreements Securities purchased under agreements to resell (“resale agreements”) are collateralized financing transactions that are recorded at their contractual amounts plus accrued interest. We obtain control of collateral with a market value equal to or in excess of the principal amount loaned and accrued interest under resale agreements. These agreements are short-term in nature and are generally collateralized by U.S. government securities, U.S. government agency securities, and corporate bonds. We value collateral on a daily basis, with additional collateral obtained when necessary to minimize the risk associated with this activity. Securities sold under agreements to repurchase (“repurchase agreements”) are collateralized financing transactions that are recorded at their contractual amounts plus accrued interest. We make delivery of securities sold under agreements to repurchase and monitor the value of collateral on a daily basis. When necessary, we will deliver additional collateral. Financial Instruments We measure certain financial assets and liabilities at fair value on a recurring basis, including cash equivalents, financial instruments owned, available-for-sale securities, investments, financial instruments sold, but not yet purchased, and derivatives. Other than those separately discussed in the notes to the consolidated financial statements, the remaining financial instruments are generally short-term in nature, and their carrying values approximate fair value. The fair value of a financial instrument is defined as the price that would be received to sell an asset or paid to transfer a liability (i.e., “the exit price”) in an orderly transaction between market participants at the measurement date. We have categorized our financial instruments measured at fair value into a three-level classification in accordance with Topic 820, “Fair Value Measurement,” Level 1 – Quoted prices (unadjusted) are available in active markets for identical assets or liabilities as of the measurement date. A quoted price for an identical asset or liability in an active market provides the most reliable fair value measurement, because it is directly observable to the market. Level 2 – Pricing inputs are other than quoted prices in active markets, which are either directly or indirectly observable as of the measurement date. The nature of these financial instruments includes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 Instruments that have little to no pricing observability as of the measurement date. These financial instruments do not have two-way markets and are measured using management’s best estimate of fair value, where the inputs into the determination of fair value require significant management judgment or estimation. Valuation of Financial Instruments When available, we use observable market prices, observable market parameters, or broker or dealer prices (bid and ask prices) to derive the fair value of financial instruments. In the case of financial instruments transacted on recognized exchanges, the observable market prices represent quotations for completed transactions from the exchange on which the financial instrument is principally traded. A substantial percentage of the fair value of our financial instruments owned, available-for-sale securities, investments, and financial instruments sold, but not yet purchased, are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For investments in illiquid or privately held securities that do not have readily determinable fair values, the determination of fair value requires us to estimate the value of the securities using the best information available. Among the factors we consider in determining the fair value of investments are the cost of the investment, terms and liquidity, developments since the acquisition of the investment, the sales price of recently issued securities, the financial condition and operating results of the issuer, earnings trends and consistency of operating cash flows, the long-term business potential of the issuer, the quoted market price of securities with similar quality and yield that are publicly traded, and other factors generally pertinent to the valuation of investments. In instances where a security is subject to transfer restrictions, the value of the security is based primarily on the quoted price of a similar security without restriction but may be reduced by an amount estimated to reflect such restrictions. The fair value of these investments is subject to a high degree of volatility and may be susceptible to significant fluctuation in the near term, and the differences could be material. 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from actively quoted prices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See Note 5 for additional information on how we value our financial instruments. Available-for-Sale and Held-to-Maturity Securities Securities available for sale, which are carried at fair value, include U.S. government agency securities; state and municipal securities; agency, non-agency, and commercial mortgage-backed securities; corporate fixed income securities; and asset-backed securities, which primarily includes collateralized loan obligations. Securities held to maturity are recorded at amortized cost based on our company’s positive intent and ability to hold these securities to maturity. Securities held to maturity include agency, commercial, and non-agency mortgage-backed securities, asset-backed securities, consisting of collateralized loan obligation securities and ARS, and corporate fixed income securities. We evaluate all securities in an unrealized loss position quarterly to assess whether the impairment is other-than-temporary. Our other-than-temporary impairment (“OTTI”) assessment is a subjective process requiring the use of judgments and assumptions. Accordingly, we consider a number of qualitative and quantitative criteria in our assessment, including the extent and duration of the impairment, recent events specific to the issuer and/or industry to which the issuer belongs, the payment structure of the security, external credit ratings and the failure of the issuer to make scheduled interest or principal payments, the value of underlying collateral, current market conditions, and our company’s ability and intent to hold the investment until its value recovers or the securities mature. We may determine that the decline in fair value of an investment is other-than-temporary if our analysis of these factors indicates that we will not recover our investment in the securities. If we determine that impairment on our debt securities is other-than-temporary and we have made the decision to sell the security or it is more likely than not that we will be required to sell the security prior to recovery of its amortized cost basis, we recognize the entire portion of the impairment in earnings. If we have not made a decision to sell the security and we do not expect that we will be required to sell the security prior to recovery of the amortized cost basis, we recognize only the credit component of OTTI in other operating expenses in the consolidated statements of operations. The remaining unrealized loss due to factors other than credit, or the non-credit component, is recorded in accumulated other comprehensive loss. We determine the credit component based on the difference between the security’s amortized cost basis and the present value of its expected future cash flows, discounted based on the purchase yield. The non-credit component represents the difference between the security’s fair value and the present value of expected future cash flows. We estimate the portion of loss attributable to credit using a discounted cash flow model. Key assumptions used in estimating the expected cash flows include default rates, loss severity, and prepayment rates. Assumptions used can vary widely based on the collateral underlying the securities and are influenced by factors such as collateral type, loan interest rate, geographical location of the borrower, and borrower characteristics. Unrealized gains and losses on our available-for-sale securities are reported, net of taxes, in accumulated other comprehensive loss included in shareholders’ equity. Amortization of premiums and accretion of discounts are recorded as interest income in the consolidated statements of operations using the interest method. Realized gains and losses from sales of securities available for sale are determined on a specific identification basis and are included in other income in the consolidated statements of operations in the period they are sold. For securities transferred from available-for-sale to held-to-maturity, carrying value also includes unrealized gains and losses recognized in accumulated other comprehensive loss at the date of transfer. Such unrealized gains or losses are accreted over the remaining life of the security with no impact on future net income. Loan Classification We classify loans based on our investment strategy and management’s assessment of our intent and ability to hold loans for the foreseeable future or until maturity. Management’s intent and ability with respect to certain loans may change from time to time depending on a number of factors, including economic, liquidity, and capital conditions. The accounting and measurement framework for loans differs depending on the loan classification. The classification criteria and accounting and measurement framework for bank loans and loans held for sale are described below. Bank Loans and Allowance for Loan Losses Bank loans consist of commercial and residential mortgage loans, commercial and industrial loans, stock-secured loans, home equity loans, construction loans, and consumer loans originated or acquired by Stifel Bancorp. Bank loans include those loans that management has the intent and ability to hold and are recorded at outstanding principal adjusted for any charge-offs, allowance for loan losses, deferred origination fees and costs, and purchased discounts. Loan origination costs, net of fees, and premiums and discounts on purchased loans are deferred and recognized over the contractual life of the loan as an adjustment of yield using the interest method. Bank loans are generally collateralized by real estate, real property, marketable securities, or other assets of the borrower. Interest income is recognized using the effective interest rate method, which is based upon the respective interest rates and the average daily asset balance. Discount accretion/premium amortization is recognized using the effective interest rate method, which is based upon the respective interest rate and expected lives of loans. We regularly review the loan portfolio and have established an allowance for loan losses for inherent losses estimated to have occurred in the loan portfolio through a provision for loan losses charged to other operating expenses in the consolidated statements of operations. In providing for the allowance for loan losses, we consider historical loss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Loans Held for Sale Loans that we intend to sell or for which we do not have the ability and intent to hold for the foreseeable future are classified as held for sale. Loans held for sale consist of fixed-rate and adjustable-rate residential and multi-family real estate mortgage loans intended for sale. Loans held for sale are stated at lower of cost or market value on an individual loan basis. Declines in market value below cost and any gains or losses on the sale of these assets are recognized in other income in the consolidated statements of operations. Market value is determined based on prevailing market prices for loans with similar characteristics or on sale contract prices. Deferred fees and costs related to these loans are not amortized but are recognized as part of the cost basis of the loan at the time it is sold. Because loans held for sale are reported at lower of cost or market value, an allowance for loan losses is not established for loans held for sale. Impaired Loans A loan is considered impaired when, based on current information and events, it is probable that the scheduled payments of principal or interest when due according to the contractual terms of the loan agreement will not be collectible.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e consider a loan a trouble debt restructuring when an existing borrower is granted concessionary rates or terms, which would not otherwise be offered. The concessions granted do not reflect current market conditions for a new loan of similar risk to another borrower in similar financial circumstances. Once a loan is determined to be impaired, when principal or interest becomes 90 days past due or when collection becomes uncertain, the accrual of interest and amortization of deferred loan origination fees is discontinued (“non-accrual status”) and any accrued and unpaid interest income is reversed. Loans placed on non-accrual status are returned to accrual status when all delinquent principal and interest payments are collected and the collectibility of future principal and interest payments is reasonably assured. Loan losses are charged against the allowance for loan losses when we believe the uncollectibility of a loan balance is certain. Subsequent recoveries, if any, are credited to the allowance for loan losses. Large groups of smaller balance homogenous loans are collectively evaluated for impairment. Accordingly, we do not separately identify individual consumer and residential loans for impairment measurements. Impairment is measured on a loan-by-loan basis for non-homogeneous loans, and a specific allowance is established for individual loans determined to be impaired. Impairment is measured by comparing the carrying value of the impaired loan to the present value of its expected cash flow discounted at the loan’s effective interest rate, the loan’s observable market price, or the fair value of the collateral if the loan is collateral dependent. Investments Our broker-dealer subsidiaries report changes in fair value of marketable and non-marketable securities in other income in the consolidated statements of operations. The fair value of marketable investments is generally based on either quoted market or dealer prices. The fair value of non-marketable securities is based on management’s estimate using the best information available, which generally consists of quoted market prices for similar securities and internally developed discounted cash flow models. Investments in the consolidated statements of financial condition contain investments in securities that are marketable and securities that are not readily marketable. These investments are not included in our broker-dealer trading inventory or available-for-sale or held-to-maturity portfolios and represent the acquiring and disposing of debt or equity instruments for our benefit. Fixed Assets, Net Office equipment is depreciated on a straight-line basis over the estimated useful life of the asset of two to seven years. Leasehold improvements are amortized on a straight-line basis over the lesser of the estimated useful life of the asset or the term of the lease. Buildings and building improvements are amortized on a straight-line basis over the estimated useful life of the asset of three to thirty-nine years. Depreciation expense is recorded in occupancy and equipment rental in the consolidated statements of operations. Office equipment, leasehold improvements, and property are stated at cost net of accumulated depreciation and amortization in the consolidated statements of financial condition. Fixed assets are reviewed for impairment whenever events or changes in circumstances indicate that the carrying amount of such assets may not be recoverable. Goodwill and Intangible Assets Goodwill represents the cost of acquired businesses in excess of the fair value of the related net assets acquired. We test goodwill for impairment on an annual basis and on an interim basis when certain events or circumstances exist. We test for impairment at the reporting unit level, which is generally at the level of or one level below our company’s business segments. For both the annual and interim tests,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greater than its carrying amount, then performing the two-step impairment test is not required. However, if we conclude otherwise, we are then required to perform the first step of the two-step impairment test. Goodwill impairment is determined by comparing the estimated fair value of a reporting unit with its respective carrying value. If the estimated fair value exceeds the carrying value, goodwill at the reporting unit level is not deemed to be impaired. If the estimated fair value is below carrying value, however, further analysis is required to determine the amount of the impairment. Additionally, if the carrying value of a reporting unit is zero or a negative value and it is determined that it is more likely than not the goodwill is impaired, further analysis is required. The estimated fair values of the reporting units are derived based on valuation techniques we believe market participants would use for each of the reporting units. The Company performed impairment testing on October 1, 2018 with no impairment charges resulting from the annual impairment tests. Identifiable intangible assets, which are amortized over their estimated useful lives, are tested for potential impairment whenever events or changes in circumstances suggest that the carrying value of an asset or asset group may not be fully recoverable. Loans and Advances to Financial Advisors and Other Employees, Net We offer transition pay, principally in the form of upfront loans, to financial advisors and certain key revenue producers as part of our company’s overall growth strategy. These loans are generally forgiven by a charge to compensation and benefits over a five- to ten-year period if the individual satisfies certain conditions, usually based on continued employment and certain performance standards. We monitor and compare individual financial advisor production to each loan issued to ensure future recoverability. If the individual leaves before the term of the loan expires or fails to meet certain performance standards, the individual is required to repay the balance. In determining the allowance for doubtful receivables from former employees, management considers the facts and circumstances surrounding each receivable, including the amount of the unforgiven balance, the reasons for the terminated employment relationship, and the former employees’ overall financial situation. Derivative Instruments and Hedging Activities We recognize all of our derivative instruments at fair value as either assets or liabilities in the consolidated statements of financial condition. These instruments are recorded in other assets or accounts payable and accrued expenses in the consolidated statements of financial condition and in the operating section of the consolidated statements of cash flows as increases or decreases of other assets and accounts payable and accrued expenses. Our company’s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accounting for changes in the fair value (i.e., gains and losses) of a derivative instrument depends on whether it has been designated and qualifies as part of a hedging relationship and, further, on the type of hedging relationship. For those derivative instruments that are designated and qualify as hedging instruments, we must also designate the hedging instrument or transaction, based upon the exposure being hedged. For derivative instruments that are designated and qualify as cash flow hedges (i.e., hedging the exposure to variability in expected future cash flows that is attributable to a particular risk), the effective portion of the gain or loss on the derivative instrument is reported as a component of accumulated other comprehensive loss, net of tax,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We do not use derivatives for trading or speculative purposes and, at December 31, 2018, all of our derivatives are designated as cash flow hedges. See Note 14 for additional details. Revenue Recognition Customer securities transactions are recorded on a settlement date basis, with related commission revenues and expenses recorded on a trade date basis. Commission revenues are recorded as the amount charged to the customer, which, in certain cases, may include varying discounts. Principal securities transactions are recorded on a trade date basis. We typically distribute our proprietary equity research products to our client base of institutional investors at no charge. These proprietary equity research products are accounted for as a cost of doing business. Advisory fees from mergers and acquisitions engagements are recognized at a point in time when the related transaction is completed, as the performance obligation is to successfully broker a specific transaction. Advisory expenses had historically been deferred until reimbursed by the client, the related fee revenue was recognized or the engagement was otherwise concluded. Under the new revenue standard, expenses are deferred only to the extent they are explicitly reimbursable by the client and the related revenue has been recognized. All other investment banking advisory related expenses, including expenses incurred related to restructuring assignments, are expensed as incurred. Underwriting expenses had historically been recorded net of client reimbursements and/or netted against revenues. Under the new revenue standard, all investment banking expenses are recognized as non-interest expense in other operating expenses in the consolidated statements of operations and any expense reimbursements are recognized as investment banking revenues (i.e., expenses are no longer recorded net of client reimbursements and are not netted against revenues). Asset management and service fees. We earn management and performance fees in connection with investment advisory services provided to institutional and individual clients. Investment advisory fees are charged based on the value of assets in fee-based accounts and are affected by changes in the balances of client assets due to market fluctuations and levels of net new client assets. Fees are charged either in advance based on fixed rates applied to the value of the customers’ account at the beginning of the period or periodically based on contracted rates and account performance. Contracts can be terminated at any time with no incremental payments due to our company upon termination. If the contract is terminated by the customer fees are prorated for the period and fees charged for the post termination period are refundable to the customer. We earn fees from the investment partnerships that we manage or of which we are a general partner. Such management fees are generally based on the net assets or committed capital of the underlying partnerships. We have agreed, in certain cases, to waive management fees, in lieu of making a cash contribution, in satisfaction of our general partner investment commitments to the investment partnerships. In these cases, we generally recognize our management fee revenues at the time when we are allocated a special profit interest in realized gains from these partnerships. Direct Financing and The net investment in direct financing leases is included in other assets in the consolidated balance sheets and consists of the present values of the sum of the future minimum lease payments and estimated residual value of the leased assets. Revenue consists of interest earned on the net investment and is recognized over the lease term as a constant percentage return thereon. The net investment in property on operating leases is included in fixed assets, net in the consolidated balance sheets. Depreciation is recognized, on the straight-line basis, over the lease term to the estimated residual value. Operating lease revenue is recorded on a straight-line basis and is recognized over the lease term in other income. Estimated residual values are established at lease inception utilizing contract terms, past customer experience, and general market data and are reviewed and adjusted, if necessary, on an annual basis. See Note 3 – Acquisitions for further details. We lease office space and equipment under operating leases. We recognize rent expense related to these operating leases on a straight-line basis over the lease term. The lease term commences on the earlier of the date when we become legally obligated for the rent payments or the date on which we take possession of the property. For tenant improvement allowances and rent holidays, we record a deferred rent liability in accounts payable and accrued expenses in the consolidated statements of financial condition and amortize the deferred rent over the lease term as a reduction to occupancy and equipment rental in the consolidated statements of operations. Income Taxes On December 22, 2017, the Tax Cuts and Jobs Act of 2017 (“Tax Legislation”)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We compute income taxes using the asset and liability method, under which deferred income taxes are provided for the temporary differences between the financial statement carrying amounts and the tax basis of our company’s assets and liabilities. We establish a valuation allowance for deferred tax assets if it is more likely than not that these items will either expire before we are able to realize their benefits, or that future deductibility is uncertain. We re</t>
  </si>
  <si>
    <t>Acquisitions</t>
  </si>
  <si>
    <t>Business Combinations [Abstract]</t>
  </si>
  <si>
    <t>Rand &amp; Associates On October 1, 2018, the Company completed the acquisition of Rand &amp; Associates (“Rand”), an independent investment adviser that provides comprehensive wealth management and investment counsel services to individuals, families, and institutions. The acquisition was funded with cash from operations. The acquisition was accounted for under the acquisition method of accounting in accordance with ASC 805 (“ASC Topic 805”), “Business Combinations.” Accordingly, goodwill was measured as the excess of the acquisition-date fair value of the consideration transferred over the amount of acquisition-date identifiable assets acquired net of assumed liabilities. We recorded $8.3 million of goodwill in the consolidated statement of financial condition, which has been allocated to our company’s Global Wealth Management segment. Identifiable intangible assets purchased by our company consisted of customer relationships with an acquisition-date fair value of $4.6 million. The allocation of the purchase price of Rand is preliminary and will be finalized upon completion of the analysis of the fair values of the net assets of Rand as of the acquisition date and the identified intangible assets. The final goodwill recorded on the consolidated statement of financial condition may differ from that reflected herein as a result of future measurement period adjustments and the recording of identified intangible assets. The goodwill represents the value expected from the synergies created through the operational enhancement benefits that will result from the integration of the Rand business and of the hired financial advisors and the conversion of the customer accounts to our platform. Goodwill is expected to be deductible for federal income tax purposes. We recognized a liability for estimated earn-out payments. These payments will be based on the performance of Rand over a five-year period. The liability for earn-out payments was $4.1 million at December 31, 2018. The contingent consideration accrual is included in accounts payable and accrued expenses in the consolidated statements of financial condition. Pro forma information is not presented, because the acquisition is not considered to be material, as defined by the SEC. The results of operations of Rand have been included in our results prospectively from the date of acquisition. Business Bancshares, Inc. On August 31, 2018, the Company completed the acquisition of Business Bancshares, Inc. (“BBI”) and its wholly owned subsidiary, The Business Bank of St. Louis, a full-service banking facility that operates from a single location. Upon the closing of the transaction, the Business Bank of St. Louis was renamed “Stifel Bank” and Business Bancshares, Inc. was renamed “Stifel Bancorp, Inc.” Stifel Bancorp, Inc. (“Stifel Bancorp”) is the holding company for Stifel Bank &amp; Trust, and its wholly owned subsidiaries, and Stifel Bank. Under the terms of the merger agreement, each outstanding share of BBI common stock (except for shares of BBI common stock held by BBI as treasury stock) were converted into the right to receive 0.705 shares of our company’s common stock, with fractional shares settled with cash. We issued approximately 2.0 million shares for acquisition of BBI. We acquired approximately $507.8 million of loans, and $85.7 million of other assets (primarily cash and due from banks and investment securities). In addition, we assumed approximately $501.1 million of deposits and $21.9 million of other liabilities. Assets acquired and liabilities assumed were recorded at fair value. The fair values for loans were estimated using discounted cash flow analyses using interest rates currently being offered for loans with similar terms. This value was reduced by an estimate of probable losses and the credit risk associated with the loans. The fair values of deposits were estimated by discounting cash flows using interest rates currently being offered on deposits with similar maturities. The acquisition was accounted for under the acquisition method of accounting in accordance with ASC 805, “Business Combinations.” Accordingly, goodwill was measured as the excess of the acquisition-date fair value of the consideration transferred over the amount of acquisition-date identifiable assets acquired net of assumed liabilities. We recorded $38.4 million of goodwill and intangibles in the consolidated statement of financial condition, which has been allocated to our company’s Global Wealth Management segment. Identifiable intangible assets purchased by our company consisted of core deposits with an acquisition date fair value of $8.6 million. The allocation of the purchase price of BBI is preliminary and will be finalized upon completion of the analysis of the fair values of the net assets of BBI as of the acquisition date and the identified intangible assets. The final goodwill recorded on the consolidated statement of financial condition may differ from that reflected herein as a result of future measurement period adjustments and the recording of identified intangible assets. The goodwill represents the value expected from the synergies created through the operational enhancement benefits that will result from the integration of the BBI business and its customer base. Pro forma information is not presented, because the acquisition is not considered to be material, as defined by the SEC. The results of operations of BBI have been included in our results prospectively from the date of acquisition. Ziegler Wealth Management On March 19, 2018, the Company completed the acquisition of Ziegler Wealth Management (“Ziegler”), a privately held investment bank, capital markets and proprietary investments firm that had 55 private client advisors in five states that managed approximately $5 billion in client assets. Ziegler provided its clients with capital raising, strategic advisory services, equity and fixed income sales &amp; trading and research. The acquisition was funded with cash from operations. The acquisition was accounted for under the acquisition method of accounting in accordance with ASC 805 (“ASC Topic 805”), “Business Combinations.” Accordingly, goodwill was measured as the excess of the acquisition-date fair value of the consideration transferred over the amount of acquisition-date identifiable assets acquired net of assumed liabilities. We recorded $19.0 million of goodwill in the consolidated statement of financial condition, which has been allocated to our company’s Global Wealth Management and Institutional Group segments. Identifiable intangible assets purchased by our company consisted of customer relationships and non-compete agreements with an acquisition-date fair value of $9.5 million. The goodwill represents the value expected from the synergies created through the operational enhancement benefits that will result from the integration of the Ziegler business and of the hired financial advisors and the conversion of the customer accounts to our platform. Goodwill is expected to be deductible for federal income tax purposes. Pro forma information is not presented, because the acquisition is not considered to be material, as defined by the SEC. The results of operations of Ziegler have been included in our results prospectively from the date of acquisition. City Securities Corporation On January 3, 2017, the Company completed the acquisition of City Financial Corporation and its wholly owned subsidiary, City Securities Corporation, (“City Securities”), an independent investment bank focused primarily on offering wealth management and public finance services across the Midwest. The acquisition was funded with cash from operations and our common stock. The acquisition was accounted for under the acquisition method of accounting in accordance with ASC 805 (“ASC Topic 805”), “Business Combinations.” Accordingly, goodwill was measured as the excess of the acquisition-date fair value of the consideration transferred over the amount of acquisition-date identifiable assets acquired net of assumed liabilities. We recorded $7.1 million of goodwill in the consolidated statement of financial condition, which has been allocated to our company’s Global Wealth Management and Institutional Group segments. Identifiable intangible assets purchased by our company consisted of customer relationships with an acquisition-date fair value of $4.1 million. The goodwill represents the value expected from the synergies created through the operational enhancement benefits that will result from the integration of the City Securities’ business and of the hired financial advisors and the conversion of the customer accounts to our platform. Goodwill is not expected to be deductible for federal income tax purposes. Pro forma information is not presented, because the acquisition is not considered to be material, as defined by the SEC. The results of operations of City Securities have been included in our results prospectively from the date of acquisition. ISM Capital LLP On May 3, 2016, the Company completed the acquisition of ISM Capital LLP (“ISM”), an independent investment bank focused on international debt capital markets. The acquisition of ISM adds to the Company’s debt capital markets origination, sales, and research capabilities in Europe, including an end-to-end platform for convertible securities and other equity-linked debt instruments. The acquisition was funded with cash from operations and our common stock, issued out of treasury. The acquisition was accounted for under the acquisition method of accounting in accordance with ASC 805 (“ASC Topic 805”), “Business Combinations.” Accordingly, goodwill was measured as the excess of the acquisition-date fair value of the consideration transferred over the amount of acquisition-date identifiable assets acquired net of assumed liabilities. We recorded $6.3 million of goodwill in the consolidated statement of financial condition, which has been allocated to our company’s Institutional Group segment. Identifiable intangible assets purchased by our company consisted of customer relationships, non-compete, and customer backlog with aggregate acquisition-date fair values of $2.3 million. The goodwill represents the value expected from the synergies created through the operational enhancement benefits that will result from the integration of ISM’s business and the addition of an end-to-end platform for convertible securities and other equity-linked debt instruments to our debt capital markets capabilities in Europe. Goodwill is not expected to be deductible for federal income tax purposes. We recognized a liability for estimated earn-out payments. These payments will be based on ISM’s performance over a three-year period. The liability for earn-out payments was $1.9 million at December 31, 2017. The contingent consideration accrual is included in accounts payable and accrued expenses in the consolidated statements of financial condition. There was no liability for earn-out payments at December 31, 2018. Eaton Partners On January 4, 2016, we completed the acquisition of Eaton Partners, LLC (“Eaton Partners”), a global fund placement and advisory firm. The acquisition was funded with cash from operations and our common stock, issued out of treasury. The acquisition was accounted for under the acquisition method of accounting in accordance with Topic 805. Accordingly, goodwill was measured as the excess of the acquisition-date fair value of the consideration transferred over the amount of acquisition-date identifiable assets acquired net of assumed liabilities. We recorded $72.0 million of goodwill in the consolidated statement of financial condition, which has been allocated to our company’s Institutional Group segment. Identifiable intangible assets purchased by our company consisted of customer relationships, trade name, non-compete, and customer backlog with aggregate acquisition-date fair values of $32.3 million. The goodwill represents the value expected from the synergies created through the operational enhancement benefits that will result from the integration of Eaton’s business and from the relationships Eaton has established with private equity firms, hedge funds, high net worth family offices, and institutional investors. Goodwill is deductible for federal income tax purposes. We recognized a liability for estimated earn-out payments. These payments will be based on Eaton Partner’s performance over a four-year period. The liability for earn-out payments was $40.2 million and $31.2 million at December 31, 2018 and 2017, respectively. The contingent consideration accrual is included in accounts payable and accrued expenses in the consolidated statements of financial condition. Barclays Wealth and Investment Management, Americas On December 4, 2015, we completed the purchase of the Barclays Wealth and Investment Management, Americas (“Barclays”), franchise in the U.S. The Company paid purchase consideration that was funded with cash from operations. As part of that transaction, Stifel Bancorp, a wholly owned subsidiary of the Company, acquired approximately $600.0 million of bank loans, at fair value, from Barclays. The fair values for those loans were estimated using discounted cash flow analyses using interest rates currently being offered for loans with similar terms. The acquisition was accounted for under the acquisition method of accounting in accordance with Topic 805. Accordingly, goodwill was measured as the excess of the acquisition-date fair value of the consideration transferred over the amount of acquisition-date identifiable assets acquired net of assumed liabilities. We recorded $24.8 million of goodwill in the consolidated statement of financial condition, which has been allocated to our company’s Global Wealth Management segment. Identifiable intangible assets purchased by our company consisted of customer relationships, with acquisition-date fair value of $7.3 million. The goodwill represents the value expected from the synergies created through the operational enhancement benefits that will result from the integration of the hired financial advisors and the conversion of the customer accounts to the Stifel platform. Goodwill is expected to be deductible for federal income tax purposes. In addition, deferred consideration is payable based on certain revenue generated by Stifel in accordance with the distribution agreement. The deferred consideration of $7.4 million and $15.2 million has been recognized as a liability and is included in accounts payable and accrued expenses in the consolidated statements of financial condition at December 31, 2018 and 2017, respectively. During 2016, the Company’s Board of Directors removed the continuing service requirements associated with restricted stock units that were granted to certain employees of Barclays in December 2015. As a result, the awards were expensed at date of modification resulting in a charge of $58.6 million during 2016. The fair value of the awards is based upon the closing price of our company’s common stock on the date of the grant of the awards. These charges are included in compensation and benefits in the consolidated statements of operations for the year ended December 31, 2016.</t>
  </si>
  <si>
    <t>Receivables From And Payables To Brokers, Dealers And Clearing Organizations</t>
  </si>
  <si>
    <t>Due To And From Broker Dealers And Clearing Organizations [Abstract]</t>
  </si>
  <si>
    <t>Amounts receivable from brokers, dealers, and clearing organizations at December 31, 2018 and 2017, included (in thousands)
December 31,
2018
2017
Receivables from clearing organizations
$
320,277
$
270,285
Deposits paid for securities borrowed
109,795
132,776
Securities failed to deliver
85,502
56,046
$
515,574
$
459,107
Amounts payable to brokers, dealers, and clearing organizations at December 31, 2018 and 2017, included (in thousands)
December 31,
2018
2017
Deposits received from securities loaned
$
392,163
$
219,782
Securities failed to receive
27,975
29,297
Payable to clearing organizations
12,161
27,223
$
432,299
$
276,302
Deposits paid for securities borrowed approximate the market value of the securities. Securities failed to deliver and receive represent the contract value of securities that have not been delivered or received on settlement date.</t>
  </si>
  <si>
    <t>Fair Value Measurements</t>
  </si>
  <si>
    <t>Fair Value Disclosures [Abstract]</t>
  </si>
  <si>
    <t>We measure certain financial assets and liabilities at fair value on a recurring basis, including financial instruments owned, available-for-sale securities, investments, financial instruments sold, but not yet purchased, and derivatives. We generally utilize third-party pricing services to value Level 1 and Level 2 available-for-sale investment securities, as well as certain derivatives designated as cash flow hedges. We review the methodologies and assumptions used by the third-party pricing services and evaluate the values provided, principally by comparison with other available market quotes for similar instruments and/or analysis based on internal models using available third-party market data. We may occasionally adjust certain values provided by the third-party pricing service when we believe, as the result of our review, that the adjusted price most appropriately reflects the fair value of the particular security. Following are descriptions of the valuation methodologies and key inputs used to measure financial assets and liabilities recorded at fair value. The descriptions include an indication of the level of the fair value hierarchy in which the assets or liabilities are classified. Financial Instruments Owned and Available-For-Sale Securities When available, the fair value of financial instruments is based on quoted prices in active markets and reported in Level 1. Level 1 financial instruments include highly liquid instruments with quoted prices, such as equity securities listed in active markets, U.S. government securities, U.S. government agency securities, corporate equity securities, and fixed income securities. If quoted prices are not available for identical instruments,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mortgage-backed securities, securities infrequently traded, including corporate fixed income securities, sovereign debt, and equity securities, state and municipal securities, and asset-backed securities, which primarily includes collateralized loan obligations. We have identified Level 3 financial instruments to include certain asset-backed and non-agency mortgage-backed securities. Level 3 financial instruments have little to no pricing observability as of the report date. These financial instruments do not have active two-way markets and are measured using management’s best estimate of fair value, where the inputs into the determination of fair value require significant management judgment or estimation. Investments Investments carried at fair value primarily include corporate equity securities, auction-rate securities (“ARS”), and private company investments. Corporate equity securities that are valued based on quoted prices in active markets are reported in Level 1. ARS are valued based upon our expectations of issuer redemptions and using internal discounted cash flow models that utilize unobservable inputs. ARS are reported as Level 3 assets. Direct investments in private companies may be valued using the market approach and were valued based on an assessment of each underlying investment, incorporating evaluation of additional significant third-party financing, changes in valuations of comparable peer companies, the business environment of the companies, market indices, assumptions relating to appropriate risk adjustments for nonperformance, and legal restrictions on disposition, among other factors. The fair value derived from the methods used are evaluated and weighted, as appropriate, considering the reasonableness of the range of values indicated. Under the market approach, fair value may be determined by reference to multiples of market-comparable companies or transactions, including earnings before interest, taxes, depreciation, and amortization (“EBITDA”) multiples. For securities utilizing the market comparable companies valuation technique, a significant increase (decrease) in the EBITDA multiple in isolation could result in a significantly higher (lower) fair value measurement. Investments in Funds That Are Measured at Net Asset Value Per Share Investments at fair value include investments in funds, including certain money market funds that are measured at net asset value (“NAV”). The Company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underlying investments at fair value. The Company’s investments in funds measured at NAV include private company investments, partnership interests, mutual funds, private equity funds, and money market funds. Private equity funds primarily invest in a broad range of industries worldwide in a variety of situations, including leveraged buyouts, recapitalizations, growth investments, and distressed investments. The private equity funds are primarily closed-end funds in which the Company’s investments are generally not eligible for redemption. Distributions will be received from these funds as the underlying assets are liquidated or distributed. The general and limited partnership interests in investment partnerships were primarily valued based upon NAVs received from third-party fund managers. The various partnerships are investment companies, which record their underlying investments at fair value based on fair value policies established by management of the underlying fund. Fair value policies at the underlying fund generally require the funds to utilize pricing/valuation information, including independent appraisals, from third-party source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may be used as an input to value these investments. The tables below present the fair value of our investments in, and unfunded commitments to, funds that are measured at NAV (in thousands):
December 31, 2018
December 31, 2017
Fair value of investments
Unfunded commitments
Fair value of investments
Unfunded commitments
Money market funds
$
19,719
$
—
$
77,441
$
—
Mutual funds
9,122
—
11,748
—
Private equity funds
3,461
1,480
7,677
1,825
Partnership interests
3,976
1,024
5,124
1,330
Total
$
36,278
$
2,504
$
101,990
$
3,155
Financial Instruments Sold, But Not Yet Purchased Financial instruments sold, but not purchased, recorded at fair value based on quoted prices in active markets and other observable market data include highly liquid instruments with quoted prices, such as U.S. government securities, equity securities, and fixed income securities listed in active markets, which are reported as Level 1. If quoted prices are not available,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mortgage-backed securities not actively traded, corporate securities, including fixed income securities and equity securities, and sovereign debt. Derivatives Derivatives are valued using quoted market prices for identical instruments when available or pricing models based on the net present value of estimated future cash flows. The valuation models used require market observable inputs, including contractual terms, market prices, yield curves, credit curves, and measures of volatility. We manage credit risk for our derivative positions on a counterparty-by-counterparty basis and calculate credit valuation adjustments, included in the fair value of these instruments, on the basis of our relationships at the counterparty portfolio/master netting agreement level. These credit valuation adjustments are determined by applying a credit spread for the counterparty to the total expected exposure of the derivative after considering collateral and other master netting arrangements. We have classified our interest rate swaps as Level 2. Assets and liabilities measured at fair value on a recurring basis as of December 31, 2018, are presented below (in thousands)
December 31, 2018
Total
Level 1
Level 2
Level 3
Financial instruments owned:
U.S. government securities
$
42,121
$
42,121
$
—
$
—
U.S. government agency securities
72,532
—
72,532
—
Mortgage-backed securities:
Agency
564,111
—
564,111
—
Non-agency
25,727
—
25,726
1
Asset-backed securities
25,905
—
25,730
175
Corporate securities:
Fixed income securities
310,457
1,100
309,357
—
Equity securities
57,911
57,125
786
—
Sovereign debt
14,063
—
14,063
—
State and municipal securities
154,622
—
154,622
—
Total financial instruments owned
1,267,449
100,346
1,166,927
176
Available-for-sale securities:
U.S. government agency securities
5,215
417
4,798
—
State and municipal securities
68,226
—
68,226
—
Mortgage-backed securities:
Agency
230,408
—
230,408
—
Commercial
69,715
—
69,715
—
Non-agency
1,219
—
1,219
—
Corporate fixed income securities
931,604
—
931,604
—
Asset-backed securities
1,764,060
—
1,764,060
—
Total available-for-sale securities
3,070,447
417
3,070,030
—
Investments:
Corporate equity securities
33,046
31,670
1,376
—
Auction rate securities:
Equity securities
16,632
—
—
16,632
Municipal securities
704
—
—
704
Other
1,041
—
184
857
Investments measured at NAV
16,559
Total investments
67,982
31,670
1,560
18,193
Cash equivalents measured at NAV
19,719
Derivative contracts (1)
7,683
—
7,683
—
$
4,433,280
$
132,433
$
4,246,200
$
18,369
(1)
Included in other assets in the consolidated statements of financial condition.
December 31, 2018
Total
Level 1
Level 2
Level 3
Liabilities:
Financial instruments sold, but not yet purchased:
U.S. government securities
$
534,817
$
534,817
$
—
$
—
U.S. government agency securities
32,755
—
32,755
—
Mortgage-backed securities:
Agency
123,456
—
123,456
—
Corporate securities:
Fixed income securities
208,725
1,289
207,436
—
Equity securities
36,117
35,398
719
—
Sovereign debt
11,429
—
11,429
—
State and municipal securities
7
—
7
—
Total financial instruments sold, but not yet purchased
$
947,306
$
571,504
$
375,802
$
—
Assets and liabilities measured at fair value on a recurring basis as of December 31, 2017, are presented below (in thousands)
December 31, 2017
Total
Level 1
Level 2
Level 3
Financial instruments owned:
U.S. government securities
$
13,466
$
13,466
$
—
$
—
U.S. government agency securities
147,223
—
147,223
—
Mortgage-backed securities:
Agency
302,445
—
302,445
—
Non-agency
29,356
—
29,355
1
Asset-backed securities
76,752
—
76,395
357
Corporate securities:
Fixed income securities
325,471
362
324,867
242
Equity securities
46,802
46,411
138
253
Sovereign debt
32,470
—
32,470
—
State and municipal securities
169,699
—
169,699
—
Total financial instruments owned
1,143,684
60,239
1,082,592
853
Available-for-sale securities:
U.S. government agency securities
4,983
516
4,467
—
State and municipal securities
70,559
—
70,559
—
Mortgage-backed securities:
Agency
305,530
—
305,530
—
Commercial
72,488
—
72,488
—
Non-agency
1,568
—
1,568
—
Corporate fixed income securities
1,211,442
—
1,211,442
—
Asset-backed securities
2,106,938
—
2,106,938
—
Total available-for-sale securities
3,773,508
516
3,772,992
—
Investments:
Corporate equity securities
49,978
49,978
—
—
Auction rate securities:
Equity securities
34,789
—
—
34,789
Municipal securities
846
—
—
846
Other
1,217
—
360
857
Investments measured at NAV
24,549
Total investments
111,379
49,978
360
36,492
Cash equivalents measured at NAV
77,441
Derivative contracts (1)
7,995
—
7,995
—
$
5,114,007
$
110,733
$
4,863,939
$
37,345
(1)
Included in other assets in the consolidated statements of financial condition.
December 31, 2017
Total
Level 1
Level 2
Level 3
Liabilities:
Financial instruments sold, but not yet purchased:
U.S. government securities
$
442,402
$
442,402
$
—
$
—
U.S. government agency securities
10,348
—
10,348
—
Mortgage-backed securities:
Agency
86,612
—
86,612
—
Corporate securities:
Fixed income securities
180,755
—
180,755
—
Equity securities
38,510
38,070
440
—
Sovereign debt
20,236
—
20,236
—
Total financial instruments sold, but not yet purchased
$
778,863
$
480,472
$
298,391
$
—
The following tables summarize the changes in fair value associated with Level 3 financial instruments during the years ended December 31, 2018 and 2017 (in thousands)
Year Ended December 31, 2018
Financial instruments owned
Investments
Mortgage- Backed Securities – Non-Agency
Asset-Backed Securities
Fixed Income Securities
Equity Securities
Auction Rate Securities – Equity
Auction Rate Securities – Municipal
Other
Balance at December 31, 2017
$
1
$
357
$
242
$
253
$
34,789
$
846
$
857
Unrealized gains/(losses):
Included in changes in net assets (1)
—
(164
)
—
(130
)
1,193
8
—
Realized gains (1)
—
—
—
21
—
—
—
Purchases
—
—
—
—
—
—
—
Sales
—
—
—
(144
)
—
—
—
Redemptions
—
(18
)
(242
)
—
(19,350
)
(150
)
—
Transfers:
Into Level 3
—
—
—
—
—
—
—
Out of Level 3
—
—
—
—
—
—
—
Net change
—
(182
)
(242
)
(253
)
(18,157
)
(142
)
—
Balance at December 31, 2018
$
1
$
175
$
—
$
—
$
16,632
$
704
$
857
(1)
Realized and unrealized gains/(losses) related to financial instruments owned and investments are reported in other income in the consolidated statements of operations.
Year Ended December 31, 2017
Financial instruments owned
Investments
Mortgage- Backed Securities – Non-Agency
Corporate Fixed Income Securities
Equity Securities
Corporate Equity Securities
Auction Rate Securities – Equity
Auction Rate Securities – Municipal
Other
Balance at December 31, 2016
$
1,082
$
273
$
600
$
3,833
$
48,689
$
832
$
1,240
Unrealized gains/(losses):
Included in changes in net assets (1)
(260
)
—
(88
)
(133
)
785
14
—
Realized gains/(losses) (1)
90
—
(259
)
13
—
—
(383
)
Purchases
—
—
—
—
—
—
—
Sales
(324
)
—
—
(120
)
—
—
—
Redemptions
(230
)
(31
)
—
—
—
—
—
Transfers:
Into Level 3
—
—
—
—
—
—
—
Out of Level 3
—
—
—
(3,593
)
(14,685
)
—
—
Net change
(724
)
(31
)
(347
)
(3,833
)
(13,900
)
14
(383
)
Balance at December 31, 2017
$
358
$
242
$
253
$
—
$
34,789
$
846
$
857
(1)
Realized and unrealized gains/(losses) related to financial instruments owned and investments are reported in other income in the consolidated statements of operations. The results included in the table above are only a component of the overall investment strategies of our company. The table above does not present Level 1 or Level 2 valued assets or liabilities. The changes to our company’s Level 3 classified instruments during the year ended December 31, 2018 were principally a result of the redemption of ARS. The changes in unrealized gains/(losses) recorded in earnings for the year ended December 31, 2018, relating to Level 3 assets still held at December 31, 2018, were immaterial. The following table summarizes quantitative information related to the significant unobservable inputs utilized in our company’s Level 3 recurring fair value measurements as of December 31, 2018.
Valuation technique
Unobservable input
Range
Weighted average
Investments:
Auction rate securities:
Equity securities
Discounted cash flow
Discount rate
0.0% - 5.6%
3.2%
Workout period
2-3 years
2.4 years
Municipal securities
Discounted cash flow
Discount rate
0.7% - 8.3%
2.8%
Workout period
1-4 years
2.0 years
The fair value of certain Level 3 assets was determined using various methodologies, as appropriate, including third-party pricing vendors and broker quotes. These inputs are evaluated for reasonableness through various procedures, including due diligence reviews of third-party pricing vendors, variance analyses, consideration of current market environment, and other analytical procedures. The fair value for our auction rate securities was determined using an income approach based on an internally developed discounted cash flow model. The discounted cash flow model utilizes two significant unobservable inputs: discount rate and workout period. The discount rate was calculated using credit spreads of the underlying collateral or similar securities. The workout period was based on an assessment of publicly available information on efforts to re-establish functioning markets for these securities and our company’s own redemption experience. Significant increases in any of these inputs in isolation would result in a significantly lower fair value. On an ongoing basis, management verifies the fair value by reviewing the appropriateness of the discounted cash flow model and its significant inputs. Transfers Within the Fair Value Hierarchy We assess our financial instruments on a quarterly basis to determine the appropriate classification within the fair value hierarchy. Transfers between fair value classifications occur when there are changes in pricing observability levels. Transfers of financial instruments among the levels are deemed to occur at the beginning of the reporting period. There were $0.9 million of transfers of financial assets from Level 2 to Level 1 during the year ended December 31, 2018, corporate fixed income securities for which market trades were observed that provided transparency into the valuation of these assets. There were $0.8 million of transfers of financial assets from Level 1 to Level 2 during the year ended December 31, 2018, primarily related to corporate fixed income securities for which there were low volumes of recent trade activity observed. There were no transfers of financial assets into or out of Level 3 during the year ended December 31, 2018. Fair Value of Financial Instruments The following reflects the fair value of financial instruments as of December 31, 2018 and 2017, whether or not recognized in the consolidated statements of financial condition at fair value (in thousands)
December 31, 2018
December 31, 2017
Carrying Value
Estimated Fair Value
Carrying Value
Estimated Fair Value
Financial assets:
Cash and cash equivalents
$
1,936,560
$
1,936,560
$
696,283
$
696,283
Cash segregated for regulatory purposes
132,814
132,814
90,802
90,802
Securities purchased under agreements to resell
699,900
699,900
512,220
512,220
Financial instruments owned
1,267,449
1,267,449
1,143,684
1,143,684
Available-for-sale securities
3,070,447
3,070,447
3,773,508
3,773,508
Held-to-maturity securities
4,218,854
4,122,907
3,698,098
3,710,478
Loans held for sale
205,557
205,557
226,068
226,068
Bank loans
8,517,615
8,565,347
6,947,759
6,953,328
Investments
67,982
67,982
111,379
111,379
Derivative contracts (1)
7,683
7,683
7,995
7,995
Financial liabilities:
Securities sold under agreements to repurchase
$
535,394
$
535,394
$
233,704
$
233,704
Bank deposits
15,863,613
14,661,996
13,411,935
12,702,746
Financial instruments sold, but not yet purchased
947,306
947,306
778,863
778,863
Federal Home Loan Bank advances
540,000
540,000
745,000
745,000
Borrowings
180,655
180,655
256,000
256,000
Senior notes
1,015,973
989,790
1,014,940
1,044,768
Debentures to Stifel Financial Capital Trusts
60,000
49,747
67,500
64,962
(1)
The following table presents the estimated fair values of financial instruments not measured at fair value on a recurring basis for the periods indicated (in thousands)
December 31, 2018
Total
Level 1
Level 2
Level 3
Financial assets:
Cash
$
1,916,841
$
1,916,841
$
—
$
—
Cash segregated for regulatory purposes
132,814
132,814
—
—
Securities purchased under agreements to resell
699,900
645,632
54,268
—
Held-to-maturity securities
4,122,907
—
3,960,099
162,808
Loans held for sale
205,557
—
205,557
—
Bank loans
8,565,347
—
8,565,347
—
Financial liabilities:
Securities sold under agreements to repurchase
$
535,394
$
87,273
$
448,121
$
—
Bank deposits
14,661,996
—
14,661,996
—
Federal Home Loan Bank advances
540,000
540,000
—
—
Borrowings
180,655
180,655
—
—
Senior notes
989,790
989,790
—
—
Debentures to Stifel Financial Capital Trusts
49,747
—
—
49,747
December 31, 2017
Total
Level 1
Level 2
Level 3
Financial assets:
Cash
$
618,842
$
618,842
$
—
$
—
Cash segregated for regulatory purposes
90,802
90,802
—
—
Securities purchased under agreements to resell
512,220
428,740
83,480
—
Held-to-maturity securities
3,710,478
—
3,517,781
192,697
Loans held for sale
226,068
—
226,068
—
Bank loans
6,953,328
—
6,953,328
—
Financial liabilities:
Securities sold under agreements to repurchase
$
233,704
$
92,278
$
141,426
$
—
Bank deposits
12,702,746
—
12,702,746
—
Federal Home Loan Bank advances
745,000
745,000
—
—
Borrowings
256,000
256,000
—
—
Senior notes
1,044,768
1,044,768
—
—
Debentures to Stifel Financial Capital Trusts
64,962
—
—
64,962
The following, as supplemented by the discussion above, describes the valuation techniques used in estimating the fair value of our financial instruments as of December 31, 2018 and 2017. Financial Assets Securities Purchased Under Agreements to Resell Securities purchased under agreements to resell are collateralized financing transactions that are recorded at their contractual amounts plus accrued interest. The carrying values at December 31, 2018 and 2017 approximate fair value due to their short-term nature. Held-to-Maturity Securities Securities held to maturity are recorded at amortized cost based on our company’s positive intent and ability to hold these securities to maturity. Securities held to maturity include agency, commercial, and non-agency mortgage-backed securities, asset-backed securities, consisting of collateralized loan obligation securities and Student Loan ARS, and corporate fixed income securities. The estimated fair value, included in the above table, is determined using several factors; however, primary weight is given to discounted cash flow modeling techniques that incorporated an estimated discount rate based upon recent observable debt security issuances with similar characteristics. Loans Held for Sale Loans held for sale consist of fixed-rate and adjustable-rate residential real estate loans intended for sale. Loans held for sale are stated at lower of cost or fair value. Fair value is determined based on prevailing market prices for loans with similar characteristics or on sale contract prices. Bank Loans The fair values of mortgage loans and commercial loans were estimated using a discounted cash flow method, a form of the income approach. Discount rates were determined considering rates at which similar portfolios of loans would be made under current conditions and considering liquidity spreads applicable to each loan portfolio based on the secondary market. Financial Liabilities Securities Sold Under Agreements to Repurchase Securities sold under agreements to repurchase are collateralized financing transactions that are recorded at their contractual amounts plus accrued interest. The carrying values at December 31, 2018 and 2017 approximate fair value due to the short-term nature. Bank Deposits The fair value for demand deposits is equal to the amount payable on demand at the reporting date (that is, their carrying amounts). The carrying amounts of variable-rate money-market and savings accounts approximate their fair values at the reporting date as these are short-term in nature. The fair value of other interest-bearing deposits, including certificates of deposit, was calculated by discounting the future cash flows using discount rates based on the expected current market rates for similar products with similar remaining terms. Borrowings The carrying amount of borrowings approximates fair value due to the relative short-term nature of such borrowings. In addition, Stifel Bancorp’s Federal Home Loan Bank advances reflect terms that approximate current market rates for similar borrowings. Senior Notes The fair value of our senior notes is estimated based upon quoted market prices. Debentures to Stifel Financial Capital Trusts The fair value of our trust preferred securities is based on the discounted value of contractual cash flows. We have assumed a discount rate based on similar type debt instruments. These fair value disclosures represent our best estimates based on relevant market information and information about the financial instruments. Fair value estimates are based on judgments regarding future expected losses,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t>
  </si>
  <si>
    <t>Financial Instruments Owned And Financial Instruments Sold, But Not Yet Purchased</t>
  </si>
  <si>
    <t>Investments Debt And Equity Securities [Abstract]</t>
  </si>
  <si>
    <t>The components of financial instruments owned and financial instruments sold, but not yet purchased, at December 31, 2018 and 2017, are as follows (in thousands)
December 31,
2018
2017
Financial instruments owned:
U.S. government securities
$
42,121
$
13,466
U.S. government agency securities
72,532
147,223
Mortgage-backed securities:
Agency
564,111
302,445
Non-agency
25,727
29,356
Asset-backed securities
25,905
76,752
Corporate securities:
Fixed income securities
310,457
325,471
Equity securities
57,911
46,802
Sovereign debt
14,063
32,470
State and municipal securities
154,622
169,699
$
1,267,449
$
1,143,684
Financial instruments sold, but not yet purchased:
U.S. government securities
$
534,817
$
442,402
U.S. government agency securities
32,755
10,348
Mortgage-backed securities:
Agency
123,456
86,612
Corporate securities:
Fixed income securities
208,725
180,755
Equity securities
36,117
38,510
Sovereign debt
11,429
20,236
State and municipal securities
7
—
$
947,306
$
778,863
At December 31, 2018 and 2017, financial instruments owned in the amount of $669.0 million and $810.3 million, respectively, were pledged as collateral (on a settlement-date basis) for our repurchase agreements and short-term borrowings. Our financial instruments owned are presented on a trade-date basis in the consolidated statements of financial condition. Financial instruments sold, but not yet purchased, represent obligations of our company to deliver the specified security at the contracted price, thereby creating a liability to purchase the security in the market at prevailing prices in future periods. We are obligated to acquire the securities sold short at prevailing market prices in future periods, which may exceed the amount reflected in the consolidated statements of financial condition.</t>
  </si>
  <si>
    <t>Available-For-Sale And Held-To-Maturity Securities</t>
  </si>
  <si>
    <t>The following tables provide a summary of the amortized cost and fair values of the available-for-sale securities and held-to-maturity securities at December 31, 2018 and 2017 (in thousands)
December 31, 2018
Amortized Cost
Gross Unrealized Gains (1)
Gross Unrealized Losses (1)
Estimated Fair Value
Available-for-sale securities
U.S. government agency securities
$
5,237
$
13
$
(35
)
$
5,215
State and municipal securities
72,487
—
(4,261
)
68,226
Mortgage-backed securities:
Agency
234,292
88
(3,972
)
230,408
Commercial
74,411
4
(4,700
)
69,715
Non-agency
1,245
—
(26
)
1,219
Corporate fixed income securities
958,406
—
(26,802
)
931,604
Asset-backed securities
1,779,496
672
(16,108
)
1,764,060
$
3,125,574
$
777
$
(55,904
)
$
3,070,447
Held-to-maturity securities (2)
Mortgage-backed securities:
Agency
$
1,198,442
$
1,307
$
(31,689
)
$
1,168,060
Commercial
51,524
185
—
51,709
Asset-backed securities
2,968,888
4,585
(70,335
)
2,903,138
$
4,218,854
$
6,077
$
(102,024
)
$
4,122,907
December 31, 2017
Amortized Cost
Gross Unrealized Gains (1)
Gross Unrealized Losses (1)
Estimated Fair Value
Available-for-sale securities
U.S. government agency securities
$
5,022
$
—
$
(39
)
$
4,983
State and municipal securities
74,691
—
(4,132
)
70,559
Mortgage-backed securities:
Agency
308,409
102
(2,981
)
305,530
Commercial
75,548
28
(3,088
)
72,488
Non-agency
1,568
—
—
1,568
Corporate fixed income securities
1,213,262
3,832
(5,652
)
1,211,442
Asset-backed securities
2,098,958
12,877
(4,897
)
2,106,938
$
3,777,458
$
16,839
$
(20,789
)
$
3,773,508
Held-to-maturity securities (2)
Mortgage-backed securities:
Agency
$
1,334,833
$
13,621
$
(16,208
)
$
1,332,246
Commercial
58,971
1,313
—
60,284
Asset-backed securities
2,264,283
15,526
(1,862
)
2,277,947
Corporate fixed income securities
40,011
27
(37
)
40,001
$
3,698,098
$
30,487
$
(18,107
)
$
3,710,478
(1)
Unrealized gains/(losses) related to available-for-sale securities are reported in accumulated other comprehensive loss.
(2)
Held-to-maturity securities are carried in the consolidated statements of financial condition at amortized cost, and the changes in the value of these securities, other than impairment charges, are not reported on the consolidated financial statements. For the year ended December 31, 2018, we received proceeds of $372.4 million from the sale of available for sale securities, which resulted in a realized loss of $3.9 million. For the year ended December 31, 2017, we received proceeds of $87.3 million from the sale of available for sale securities, which resulted in realized gains of $0.4 million. For the year ended December 31, 2016, there were no sales of available-for-sale securities. During the year ended December 31, 2018, unrealized losses, net of deferred taxes, of $36.3 million were recorded in accumulated other comprehensive loss in the consolidated statements of financial condition. During the years ended December 31, 2017 and 2016, unrealized gains, net of deferred tax expense, of $4.7 million and $5.8 million, respectively, were recorded in accumulated other comprehensive loss in the consolidated statements of financial condition. The table below summarizes the amortized cost and fair values of debt securities by contractual maturity (in thousands)
December 31, 2018
Available-for-sale securities
Held-to-maturity securities
Amortized Cost
Estimated Fair Value
Amortized Cost
Estimated Fair Value
Debt securities
Within one year
$
5,872
$
5,855
$
—
$
—
After one year through three years
233,969
227,818
—
—
After three years through five years
406,184
396,046
—
—
After five years through ten years
463,765
452,622
366,667
364,758
After ten years
1,705,836
1,686,764
2,602,221
2,538,380
Mortgage-backed securities
After one year through three years
132
133
51,524
51,709
After three years through five years
1,323
1,326
—
—
After five years through ten years
5,801
5,820
170,050
165,858
After ten years
302,692
294,063
1,028,392
1,002,202
$
3,125,574
$
3,070,447
$
4,218,854
$
4,122,907
The maturities of our available-for-sale (fair value) and held-to-maturity (amortized cost) securities at December 31, 2018, are as follows (in thousands)
Within 1 Year
1-5 Years
5-10 Years
After 10 Years
Total
Available-for-sale: (1)
U.S. government agency securities
$
1,534
$
3,681
$
—
$
—
$
5,215
State and municipal securities
80
—
18,199
49,947
68,226
Mortgage-backed securities:
Agency
—
1,460
5,820
223,128
230,408
Commercial
—
—
—
69,715
69,715
Non-agency
—
—
—
1,219
1,219
Corporate fixed income securities
4,241
620,182
307,181
—
931,604
Asset-backed securities
—
—
127,242
1,636,818
1,764,060
$
5,855
$
625,323
$
458,442
$
1,980,827
$
3,070,447
Held-to-maturity:
Mortgage-backed securities:
Agency
$
—
$
—
$
170,050
$
1,028,392
$
1,198,442
Commercial
—
51,524
—
—
51,524
Asset-backed securities
—
—
366,667
2,602,221
2,968,888
$
—
$
51,524
$
536,717
$
3,630,613
$
4,218,854
(1)
Due to the immaterial amount of income recognized on tax-exempt securities, yields were not calculated on a tax-equivalent basis. At December 31, 2018 and 2017, securities of $1.9 billion and $2.2 billion, respectively, were pledged at the Federal Home Loan Bank as collateral for borrowings and letters of credit obtained to secure public deposits. At December 31, 2018 and 2017, securities of $1.6 billion and $2.0 billion, respectively, were pledged with the Federal Reserve discount window. The following table shows the gross unrealized losses and fair value of the Company’s investment securities with unrealized losses, aggregated by investment category and length of time the individual investment securities have been in continuous unrealized loss positions, at December 31, 2018 (in thousands)
Less than 12 months
12 months or more
Total
Gross Unrealized Losses
Estimated Fair Value
Gross Unrealized Losses
Estimated Fair Value
Gross Unrealized Losses
Estimated Fair Value
Available-for-sale securities
U.S. government securities
$
(35
)
$
3,752
—
—
$
(35
)
$
3,752
State and municipal securities
—
—
(4,261
)
68,146
(4,261
)
68,146
Mortgage-backed securities:
Agency
(186
)
16,124
(3,786
)
188,069
(3,972
)
204,193
Commercial
—
—
(4,700
)
68,850
(4,700
)
68,850
Non-agency
(26
)
1,214
—
—
(26
)
1,214
Corporate fixed income securities
(5,619
)
351,344
(21,183
)
580,260
(26,802
)
931,604
Asset-backed securities
(16,108
)
1,348,927
—
—
(16,108
)
1,348,927
$
(21,974
)
$
1,721,361
$
(33,930
)
$
905,325
$
(55,904
)
$
2,626,686
Held-to-maturity securities
Mortgage-backed securities:
Agency
$
(3,511
)
$
311,010
$
(28,178
)
$
714,949
$
(31,689
)
$
1,025,959
Asset-backed securities
(68,308
)
2,579,117
(2,027
)
42,712
(70,335
)
2,621,829
$
(71,819
)
$
2,890,127
$
(30,205
)
$
757,661
$
(102,024
)
$
3,647,788
At December 31, 2018, the amortized cost of 258 securities classified as available for sale exceeded their fair value by $55.9 million, of which $33.9 million related to investment securities that had been in a loss position for 12 months or longer. The total fair value of these investments at December 31, 2018, was $2.6 billion, which was 85.5% of our available-for-sale portfolio. At December 31, 2018, the carrying value of 196 securities held to maturity exceeded their fair value by $102.0 million, of which $30.2 million related to securities held to maturity that have been in a loss position for 12 months or longer. As discussed in more detail below, we conduct periodic reviews of all securities with unrealized losses to assess whether the impairment is other-than-temporary. Other-Than-Temporary Impairment We evaluate all securities in an unrealized loss position quarterly to assess whether the impairment is other-than-temporary. Our OTTI assessment is a subjective process requiring the use of judgments and assumptions. There was no credit-related OTTI recognized during the years ended December 31, 2018, 2017, and 2016. We believe the gross unrealized losses of $157.9 million related to our investment portfolio, as of December 31, 2018, are attributable to changes in market interest rates. We, therefore, do not expect to incur any credit losses related to these securities. In addition, we have no intent to sell these securities with unrealized losses, and it is not more likely than not that we will be required to sell these securities prior to recovery of the amortized cost. Accordingly, we have concluded that the impairment on these securities is not other-than-temporary.</t>
  </si>
  <si>
    <t>Bank Loans</t>
  </si>
  <si>
    <t>Receivables [Abstract]</t>
  </si>
  <si>
    <t>The following table presents the balance and associated percentage of each major loan category in our bank loan portfolio at December 31, 2018 and 2017 (in thousands, except percentages)
December 31, 2018
December 31, 2017
Balance
Percent
Balance
Percent
Commercial and industrial
$
3,304,234
38.5
%
$
2,437,938
34.8
%
Residential real estate
2,875,014
33.5
2,593,576
37.0
Securities-based loans
1,786,966
20.8
1,819,206
25.9
Commercial real estate
318,961
3.7
116,258
1.7
Construction and land
138,245
1.6
7,896
0.1
Home equity lines of credit
38,098
0.4
15,039
0.2
Other
120,129
1.5
24,508
0.3
Gross bank loans
8,581,647
100.0
%
7,014,421
100.0
%
Unamortized loan premium/(discount), net
(12,155
)
788
Loans in process
27,984
(856
)
Unamortized loan fees, net
5,972
872
Allowance for loan losses
(85,833
)
(67,466
)
Bank loans, net
$
8,517,615
$
6,947,759
At December 31, 2018 and 2017, Stifel Bancorp had loans outstanding to its executive officers, directors, and their affiliates in the amount of $4.0 million, respectively, and loans outstanding to other Stifel Financial Corp. executive officers, directors, and their affiliates in the amount of $24.8 million and $8.4 million, respectively. At December 31, 2018 and 2017, we had loans held for sale of $205.6 million and $226.1 million, respectively. For the years ended December 31, 2018, 2017, and 2016, we recognized gains, included in other income in the consolidated statements of operations, of $ 8.2 At December 31, 2018 and 2017, residential and commercial real estate loans of $2.7 billion and $2.4 billion, respectively, were pledged at the Federal Home Loan Bank as collateral for borrowings. The following table details activity in the allowance for loan losses by portfolio segment for the years ended December 31, 2018 and 2017 (in thousands)
Year Ended December 31, 2018
Beginning Balance
Provision
Charge- offs
Recoveries
Ending Balance
Commercial and industrial
$
54,474
$
13,896
$
(12
)
$
9
$
68,367
Residential real estate
8,430
2,798
—
—
11,228
Securities-based loans
2,088
(110
)
—
—
1,978
Commercial real estate
1,520
258
—
—
1,778
Construction and land
100
1,141
—
—
1,241
Home equity lines of credit
162
145
—
3
310
Other
16
71
(2
)
3
88
Qualitative
676
167
—
—
843
$
67,466
$
18,366
$
(14
)
$
15
$
85,833
Year Ended December 31, 2017
Beginning Balance
Provision
Charge- offs
Recoveries
Ending Balance
Commercial and industrial
$
35,127
$
19,666
$
(355
)
$
36
$
54,474
Residential real estate
2,660
5,770
—
—
8,430
Securities-based loans
3,094
(1,006
)
—
—
2,088
Commercial real estate
1,363
2,860
(2,703
)
—
1,520
Home equity lines of credit
371
(212
)
—
3
162
Construction and land
232
(132
)
—
—
100
Other
129
(115
)
—
2
16
Qualitative
2,187
(1,511
)
—
—
676
$
45,163
$
25,320
$
(3,058
)
$
41
$
67,466
The following table presents the unpaid principal balances of loans and amount of allowance allocated based upon impairment method by portfolio segment at December 31, 2018 (in thousands)
Allowance for Loan Losses
Recorded Investment in Loans
Individually Evaluated for Impairment
Collectively Evaluated for Impairment
Total
Individually Evaluated for Impairment
Collectively Evaluated for Impairment
Total
Commercial and industrial
$
8,678
$
59,689
$
68,367
$
23,677
$
3,280,557
$
3,304,234
Residential real estate
24
11,204
11,228
519
2,874,495
2,875,014
Securities-based loans
—
1,978
1,978
—
1,786,966
1,786,966
Commercial real estate
—
1,778
1,778
—
318,961
318,961
Construction and land
—
1,241
1,241
—
138,245
138,245
Home equity lines of credit
—
310
310
184
37,914
38,098
Other
1
87
88
21
120,108
120,129
Qualitative
—
843
843
—
—
—
$
8,703
$
77,130
$
85,833
$
24,401
$
8,557,246
$
8,581,647
The following table presents the unpaid principal balances of loans and amount of allowance allocated based upon impairment method by portfolio segment at December 31, 2017 (in thousands)
Allowance for Loan Losses
Recorded Investment in Loans
Individually Evaluated for Impairment
Collectively Evaluated for Impairment
Total
Individually Evaluated for Impairment
Collectively Evaluated for Impairment
Total
Residential real estate
$
24
$
8,406
$
8,430
$
171
$
2,593,405
$
2,593,576
Commercial and industrial
9,059
45,415
54,474
28,856
2,409,082
2,437,938
Securities-based loans
—
2,088
2,088
—
1,819,206
1,819,206
Commercial real estate
—
1,520
1,520
—
116,258
116,258
Home equity lines of credit
20
142
162
184
14,855
15,039
Construction and land
—
100
100
—
7,896
7,896
Other
2
14
16
2
24,506
24,508
Qualitative
—
676
676
—
—
—
$
9,105
$
58,361
$
67,466
$
29,213
$
6,985,208
$
7,014,421
In determining the amount of our allowance, we rely on an analysis of our loan portfolio, our experience, and our evaluation of general economic conditions. If our assumptions prove to be incorrect, our current allowance may not be sufficient to cover future loan losses and we may experience significant increases to our provision. There are two components of the allowance for loan losses: the inherent allowance component and the specific allowance component. The inherent allowance component of the allowance for loan losses is used to estimate the probable losses inherent in the loan portfolio and includes non-homogeneous loans that have not been identified as impaired and portfolios of smaller balance homogeneous loans. Our company maintains methodologies by loan product for calculating an allowance for loan losses that estimates the inherent losses in the loan portfolio. Qualitative and environmental factors, such as economic and business conditions, nature and volume of the portfolio and lending terms, and volume and severity of past due loans may also be considered in the calculations. The allowance for loan losses is maintained at a level reasonable to ensure that it can adequately absorb the estimated probable losses inherent in the portfolio. The specific allowance component of the allowance for loan losses is used to estimate probable losses for non-homogeneous exposures, including loans modified in a Troubled Debt Restructuring (TDR), which have been specifically identified for impairment analysis by our company and determined to be impaired. At December 31, 2018, we had $24.4 million of impaired loans, net of discounts, which included $9.1 million in troubled debt restructurings. The specific allowance on impaired loans at December 31, 2018 was $8.7 million. At December 31, 2017, we had $29.2 million of impaired loans, net of discounts, which included $9.1 million in troubled debt restructurings. The specific allowance on impaired loans at December 31, 2017 was $9.1 million. The gross interest income related to impaired loans, which would have been recorded had these loans been current in accordance with their original terms, and the interest income recognized on these loans during the year ended December 31, 2018 and 2017, were insignificant to the consolidated financial statements. The tables below present loans that were individually evaluated for impairment by portfolio segment at December 31, 2018 and 2017, including the average recorded investment balance (in thousands)
December 31, 2018
Unpaid Contractual Principal Balance
Recorded Investment with No Allowance
Recorded Investment with Allowance
Total Recorded Investment
Related Allowance
Average Recorded Investment
Commercial and industrial
$
23,677
$
242
$
23,435
$
23,677
$
8,678
$
23,807
Residential real estate
544
352
167
519
24
275
Home equity lines of credit
184
184
—
184
—
184
Other
694
11
10
21
1
70
Total
$
25,099
$
789
$
23,612
$
24,401
$
8,703
$
24,336
December 31, 2017
Unpaid Contractual Principal Balance
Recorded Investment with No Allowance
Recorded Investment with Allowance
Total Recorded Investment
Related Allowance
Average Recorded Investment
Commercial and industrial
$
28,856
$
5,211
$
23,645
$
28,856
$
9,059
$
30,277
Home equity lines of credit
184
—
184
184
20
300
Residential real estate
171
—
171
171
24
174
Other
677
—
2
2
2
5
Total
$
29,888
$
5,211
$
24,002
$
29,213
$
9,105
$
30,756
The following tables present the aging of the recorded investment in past due loans at December 31, 2018 and 2017, by portfolio segment (in thousands)
December 31, 2018
30-89 Days Past Due
90 or More Days Past Due
Total Past Due
Current Balance
Total
Commercial and industrial
$
—
$
14,656
$
14,656
$
3,289,578
3,304,234
Residential real estate
6,970
377
7,347
2,867,667
2,875,014
Securities-based loans
—
—
—
1,786,966
1,786,966
Commercial real estate
—
—
—
318,961
318,961
Construction and land
—
—
—
138,245
138,245
Home equity lines of credit
33
—
33
38,065
38,098
Other
—
134
134
119,995
120,129
Total
$
7,003
$
15,167
$
22,170
$
8,559,477
$
8,581,647
December 31, 2018 *
Non-accrual
Restructured
Total
Commercial and industrial
$
14,741
$
8,936
$
23,677
Residential real estate
352
167
519
Home equity lines of credit
184
—
184
Other
21
—
21
Total
$
15,298
$
9,103
$
24,401
* There were no loans past due 90 days and still accruing interest at December 31, 2018.
December 31, 2017
30 – 89 Days Past Due
90 or More Days Past Due
Total Past Due
Current Balance
Total
Residential real estate
$
7,892
$
—
$
7,892
$
2,585,684
2,593,576
Commercial and industrial
11,883
—
11,883
2,426,055
2,437,938
Securities-based loans
—
—
—
1,819,206
1,819,206
Commercial real estate
—
—
—
116,258
116,258
Home equity lines of credit
184
—
184
14,855
15,039
Construction and land
—
—
—
7,896
7,896
Other
2
—
2
24,506
24,508
Total
$
19,961
$
—
$
19,961
$
6,994,460
$
7,014,421
December 31, 2017 *
Non-accrual
Restructured
Total
Commercial and industrial
$
19,904
$
8,952
$
28,856
Home equity lines of credit
184
—
184
Residential real estate
—
171
171
Other
2
—
2
Total
$
20,090
$
9,123
$
29,213
* There were no loans past due 90 days and still accruing interest at December 31, 2017. Credit quality indicators As of December 31, 2018, bank loans were primarily extended to non-investment-grade borrowers. Substantially all of these loans align with the U.S. federal bank regulatory agencies’ definition of Pass. Loans meet the definition of Pass when they are performing and/or do not demonstrate adverse characteristics that are likely to result in a credit loss. A loan is determined to be impaired when principal or interest becomes 90 days past due or when collection becomes uncertain. At the time a loan is determined to be impaired, the accrual of interest and amortization of deferred loan origination fees is discontinued (non-accrual status), and any accrued and unpaid interest income is reversed. We closely monitor economic conditions and loan performance trends to manage and evaluate our exposure to credit risk. Trends in delinquency ratios are an indicator, among other considerations, of credit risk within our loan portfolios. The level of nonperforming assets represents another indicator of the potential for future credit losses. Accordingly, key metrics we track and use in evaluating the credit quality of our loan portfolio include delinquency and nonperforming asset rates, as well as charge-off rates and our internal risk ratings of the loan portfolio. In general, we are a secured lender. At December 31, 2018 and 2017, 98.4% and 97.2% of our loan portfolio was collateralized, respectively. Collateral is required in accordance with the normal credit evaluation process based upon the creditworthiness of the customer and the credit risk associated with the particular transaction. Our company uses the following definitions for risk ratings: Pass . A credit exposure rated pass has a continued expectation of timely repayment, all obligations of the borrower are current, and the obligor complies with material terms and conditions of the lending agreement. Special Mention . Extensions of credit that have potential weakness that deserve management’s close attention and, if left uncorrected, may, at some future date, result in the deterioration of the repayment prospects or collateral position. Substandard . Obligor has a well-defined weakness that jeopardizes the repayment of the debt and has a high probability of payment default with the distinct possibility that we will sustain some loss if noted deficiencies are not corrected. Doubtful . Inherent weakness in the exposure makes the collection or repayment in full, based on existing facts, conditions, and circumstances, highly improbable, and the amount of loss is uncertain. Doubtful loans are considered impaired. Substandard loans are regularly reviewed for impairment. When a loan is impaired, the impairment is measured based on the present value of expected future cash flows discounted at the loan’s effective interest rate, or as a practical expedient, the observable market price of the loan or the fair value of the collateral if the loan is collateral dependent. Portfolio segments: Real Estate . Real estate loans include commercial real estate, residential real estate non-conforming loans, residential real estate conforming loans and home equity lines of credit. The allowance methodology related to real estate loans considers several factors, including, but not limited to, loan-to-value ratio, FICO score, home price index, delinquency status, credit limits, and utilization rates. Commercial and industrial (“C&amp;I”). C&amp;I loans primarily include commercial and industrial lending used for general corporate purposes, working capital and liquidity, and “event-driven." “Event-driven” loans support client merger, acquisition or recapitalization activities. C&amp;I lending is structured as revolving lines of credit, letter of credit facilities, term loans and bridge loans. Risk factors considered in determining the allowance for corporate loans include the borrower’s financial strength, seniority of the loan, collateral type, leverage, volatility of collateral value, debt cushion, and covenants. Securities-based loans . Securities-based loans allow clients to borrow money against the value of qualifying securities for any suitable purpose other than purchasing, trading, or carrying securities or refinancing margin debt. The majority of consumer loans are structured as revolving lines of credit and letter of credit facilities and are primarily offered through Stifel’s Pledged Asset ("SPA") program. The allowance methodology for securities-based lending considers the collateral type underlying the loan, including the liquidity and trading volume of the collateral, position concentration and other borrower specific factors such as personal guarantees. Construction and land . Short-term loans used to finance the development of a real estate project. Other. Other loans includes consumer, credit card, and indirect lending. Based on the most recent analysis performed, the risk category of our loan portfolio was as follows: (in thousands)
December 31, 2018
Pass
Special Mention
Substandard
Doubtful
Total
Commercial and industrial
$
3,254,698
$
34,795
$
14,741
$
—
$
3,304,234
Residential real estate
2,874,495
—
519
—
2,875,014
Securities-based loans
1,786,966
—
—
—
1,786,966
Commercial real estate
318,961
—
—
—
318,961
Construction and land
138,245
—
—
—
138,245
Home equity lines of credit
37,914
—
184
—
38,098
Other
119,912
196
—
21
120,129
Total
$
8,531,191
$
34,991
$
15,444
$
21
$
8,581,647
December 31, 2017
Pass
Special Mention
Substandard
Doubtful
Total
Residential real estate
$
2,593,096
$
309
$
171
$
—
2,593,576
Commercial and industrial
2,385,152
22,443
30,343
—
2,437,938
Securities-based loans
1,819,206
—
—
—
1,819,206
Commercial real estate
116,258
—
—
—
116,258
Home equity lines of credit
14,855
—
184
—
15,039
Construction and land
7,896
—
—
—
7,896
Other
24,506
—
2
—
24,508
Total
$
6,960,969
$
22,752
$
30,700
$
—
$
7,014,421</t>
  </si>
  <si>
    <t>Fixed Assets</t>
  </si>
  <si>
    <t>Property Plant And Equipment [Abstract]</t>
  </si>
  <si>
    <t>The following is a summary of fixed assets as of December 31, 2018 and 2017 (in thousands)
December 31,
2018
2017
Furniture and equipment
$
251,542
$
225,553
Aircraft operating leases
214,065
—
Building and leasehold improvements
180,743
168,684
646,350
394,237
Less accumulated depreciation and amortization
(273,411
)
(239,117
)
$
372,939
$
155,120
For the years ended December 31, 2018, 2017, and 2016, depreciation and amortization totaled $27.9 million, $32.5 million, and $43.1 million, respectively. As of December 31, 2018, the Company had a total lease portfolio of 23 aircraft engines with a net book value of $211.1 million. The aircraft engines were purchased by the Company, through its subsidiaries, during 2018. See Notes 2 and 28 for addition information. As of December 31, 2018, minimum future payments under non-cancelable leases were (in thousands)
2019
$
19,417
2020
15,813
2021
12,877
2022
6,614
2023
3,040
Thereafter
4,565
$
62,326</t>
  </si>
  <si>
    <t>Goodwill And Intangible Assets</t>
  </si>
  <si>
    <t>Goodwill And Intangible Assets Disclosure [Abstract]</t>
  </si>
  <si>
    <t>The carrying amount of goodwill and intangible assets attributable to each of our reporting segments is presented in the following table (in thousands)
December 31, 2017
Net Additions
Write-off
December 31, 2018
Goodwill
Global Wealth Management
$
276,477
$
63,918
$
—
$
340,395
Institutional Group
692,357
1,927
—
694,284
$
968,834
$
65,845
$
—
$
1,034,679
December 31, 2017
Net Additions
Amortization
December 31, 2018
Intangible assets
Global Wealth Management
$
44,525
$
21,780
$
(5,773
)
$
60,532
Institutional Group
65,102
805
(6,784
)
59,123
$
109,627
$
22,585
$
(12,557
)
$
119,655
On March 19, 2018, the Company completed the acquisition of Ziegler. The acquisition was accounted for under the acquisition method of accounting in accordance with ASC 805, “Business Combinations.” Accordingly, goodwill was measured as the excess of the acquisition-date fair value of the consideration transferred over the amount of acquisition-date identifiable assets acquired net of assumed liabilities. We recorded $19.0 million of goodwill in the consolidated statement of financial condition, which has been allocated to our company’s Global Wealth Management and Institutional Group segments. Identifiable intangible assets purchased by our company consisted of customer relationships and non-compete agreements with an acquisition-date fair value of $9.5 million. See Note 3 in the notes to our consolidated financial statements for additional information regarding the acquisition of Ziegler. The goodwill represents the value expected from the synergies created through the operational enhancement benefits that will result from the integration of the Ziegler business and of the hired financial advisors and the conversion of the customer accounts to our platform. Goodwill is expected to be deductible for federal income tax purposes. On August 31, 2018, the Company completed the acquisition of BBI. The acquisition was accounted for under the acquisition method of accounting in accordance with ASC 805, “Business Combinations.” Accordingly, goodwill was measured as the excess of the acquisition-date fair value of the consideration transferred over the amount of acquisition-date identifiable assets acquired net of assumed liabilities. We recorded $38.4 million of goodwill in the consolidated statement of financial condition, which has been allocated to our company’s Global Wealth Management segment. Identifiable intangible assets purchased by our company consisted of core deposits with an acquisition-date fair value of $8.6 million. The allocation of the purchase price of BBI is preliminary and will be finalized upon completion of the analysis of the fair values of the net assets of BBI as of the acquisition date and the identified intangible assets. The final goodwill recorded on the consolidated statement of financial condition may differ from that reflected herein as a result of future measurement period adjustments and the recording of identified intangible assets. See Note 3 in the notes to our consolidated financial statements for additional information regarding the acquisition of BBI. On October 1, 2018, the Company completed the acquisition of Rand. The acquisition was accounted for under the acquisition method of accounting in accordance with ASC 805, “Business Combinations.” Accordingly, goodwill was measured as the excess of the acquisition-date fair value of the consideration transferred over the amount of acquisition-date identifiable assets acquired net of assumed liabilities. We recorded $8.3 million of goodwill in the consolidated statement of financial condition, which has been allocated to our company’s Global Wealth Management segment. Identifiable intangible assets purchased by our company consisted of customer relationships with an acquisition-date fair value of $4.6 million. The allocation of the purchase price of Rand is preliminary and will be finalized upon completion of the analysis of the fair values of the net assets of Rand as of the acquisition date and the identified intangible assets. The final goodwill recorded on the consolidated statement of financial condition may differ from that reflected herein as a result of future measurement period adjustments and the recording of identified intangible assets. See Note 3 in the notes to our consolidated financial statements for additional information regarding the acquisition of Rand. The goodwill represents the value expected from the synergies created through the operational enhancement benefits that will result from the integration of the Rand business and of the hired financial advisors and the conversion of the customer accounts to our platform. Goodwill is expected to be deductible for federal income tax purposes. Amortizable intangible assets consist of acquired customer relationships, trade name, core deposits investment banking backlog, and non-compete agreements that are amortized over their contractual or determined useful lives. Intangible assets subject to amortization as of December 31, 2018 and 2017 were as follows (in thousands)
December 31, 2018
December 31, 2017
Gross Carrying Value
Accumulated Amortization
Gross Carrying Value
Accumulated Amortization
Customer relationships
$
160,745
$
65,254
$
146,986
$
55,809
Trade name
24,713
11,755
24,713
10,228
Core deposits
8,615
816
—
—
Non-compete agreements
2,603
1,452
2,598
1,202
Investment banking backlog
1,431
1,293
1,419
968
$
198,107
$
80,570
$
175,716
$
68,207
Amortization expense related to intangible assets was $12.6 million, $12.1 million, and $14.4 million for the years ended December 31, 2018, 2017, and 2016, respectively, and is included in other operating expenses in the consolidated statements of operations.. The weighted-average remaining lives of the following intangible assets at December 31, 2018, are: customer relationships, 10.5 years; trade name, 9.6 years; core deposits, 4.9 years; and non-compete agreements, 8.8 years. We have an intangible asset that is not subject to amortization and is, therefore, not included in the table below. As of December 31, 2018, we expect amortization expense in future periods to be as follows (in thousands)
Fiscal year
2019
$
13,737
2020
13,164
2021
12,310
2022
11,494
2023
10,673
Thereafter
56,159
$
117,537</t>
  </si>
  <si>
    <t>Borrowings and Federal Home Loan Bank Advances</t>
  </si>
  <si>
    <t>Short Term Debt Other Disclosures [Abstract]</t>
  </si>
  <si>
    <t>Our short-term financing is generally obtained through short-term bank line financing on an uncommitted, secured basis, advances from the Federal Home Loan Bank, and securities lending arrangements. We borrow from various banks on a demand basis with company-owned and customer securities pledged as collateral. The value of customer-owned securities used as collateral is not reflected in the consolidated statements of financial condition. We also have an unsecured, committed bank line available. Our uncommitted secured lines of credit at December 31, 2018, totaled $1.0 billion with six banks and are dependent on having appropriate collateral, as determined by the bank agreements, to secure an advance under the line. The availability of our uncommitted lines is subject to approval by the individual banks each time an advance is requested and may be denied. Our peak daily borrowing on our uncommitted secured lines was $391.0 million during the year ended December 31, 2018. There are no compensating balance requirements under these arrangements. Any borrowings on secured lines of credit are generally utilized to finance certain fixed income securities. At December 31, 2018, our uncommitted secured lines of credit of $56.0 million are included in borrowings in the consolidated statements of financial condition. Our uncommitted secured lines were collateralized by company-owned securities valued at $63.0 million at December 31, 2018. The Federal Home Loan advances of $540.0 million as of December 31, 2018, are floating-rate advances. The weighted average interest rates on these advances during the year ended December 31, 2018, was 1.61%. The advances are secured by Stifel Bancorp’s residential mortgage loan portfolio and investment portfolio. The interest rates reset on a daily basis. Stifel Bancorp has the option to prepay these advances without penalty on the interest reset date. Our committed bank line financing at December 31, 2018, consisted of a $200.0 million revolving credit facility. The credit facility expires in March 2020. The applicable interest rate under the revolving credit facility is calculated as a per annum rate equal to the London Interbank Offered Rate (“LIBOR”) plus 2.00%, as defined in the revolving credit facility. At December 31, 2018, we had no advances on our revolving credit facility and were in compliance with all covenants. In June 2018, Stifel, our broker-dealer subsidiary, entered into a 364-day Credit Agreement (“Stifel Credit Facility”) with a maturity date of June 2019 in which the lenders are a number of financial institutions. This committed unsecured borrowing facility provides for maximum borrowings of up to $250.0 million at variable rates of interest. At December 31, 2018, we had no advances on the Stifel Credit Facility and were in compliance with all covenants. As of December 31, 2018, a subsidiary of Stifel Bancorp was a party to two Notes. The Notes mature in 2043. The Notes bear interest contractually at fixed rates as per the Note Purchase Agreement. The outstanding balance on the Notes at December 31, 2018 was $124.5 million and is included in borrowings in the consolidated statements of financial condition.</t>
  </si>
  <si>
    <t>Senior Notes</t>
  </si>
  <si>
    <t>Debt Disclosure [Abstract]</t>
  </si>
  <si>
    <t>The following table summarizes our senior notes as of December 31, 2018 and 2017 (in thousands)
December 31,
2018
2017
4.250% senior notes, due 2024 (1)
$
500,000
$
500,000
3.50% senior notes, due 2020 (2)
300,000
300,000
5.20% senior notes, due 2047 (3)
225,000
225,000
1,025,000
1,025,000
Debt issuance costs, net
(9,027
)
(10,060
)
Senior notes, net
$
1,015,973
$
1,014,940
( 1)
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 In July 2016, we issued an additional $200.0 million in aggregate principal amount of 4.25% senior notes due 2024.
(2)
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
(3)
Our senior notes mature as follows, based upon contractual terms (in thousands)
2019
$
—
2020
300,000
2021
—
2022
—
2023
—
Thereafter
725,000
$
1,025,000</t>
  </si>
  <si>
    <t>Bank Deposits</t>
  </si>
  <si>
    <t>Deposits Liabilities Balance Sheet Reported Amounts [Abstract]</t>
  </si>
  <si>
    <t xml:space="preserve">Deposits consist of money market and savings accounts, certificates of deposit, and demand deposits. Deposits at December 31, 2018 and 2017 were as follows (in thousands)
December 31,
2018
2017
Money market and savings accounts
$
13,609,612
$
13,219,675
Certificates of deposit
1,763,336
1,575
Demand deposits (interest-bearing)
392,765
184,829
Demand deposits (non-interest-bearing)
97,900
5,856
$
15,863,613
$
13,411,935
The weighted-average interest rate on deposits was 0.60% and 0.10% at December 31, 2018 and 2017, respectively. Scheduled maturities of certificates of deposit at December 31, 2018 and 2017 were as follows (in thousands)
December 31,
2018
2017
Certificates of deposit, less than $100,000:
Within one year
$
27,440
$
438
One to three years
38,550
148
Three to five years
15,511
—
$
81,501
$
586
Certificates of deposit, $100,000 and greater:
Within one year
$
1,513,202
$
651
One to three years
157,232
338
Three to five years
11,401
—
1,681,835
989
$
1,763,336
$
1,575
At December 31, 2018 and 2017, the amount of deposits includes related party deposits, primarily brokerage customers’ deposits from Stifel of $15.2 billion and $13.4 billion, respectively, and interest-bearing and time deposits of executive officers, directors, and their affiliates of $6.5 million and $0.2 million, respectively. </t>
  </si>
  <si>
    <t>Derivative Instruments And Hedging Activities</t>
  </si>
  <si>
    <t>General Discussion Of Derivative Instruments And Hedging Activities [Abstract]</t>
  </si>
  <si>
    <t xml:space="preserve">We use interest rate swaps as part of our interest rate risk management strategy. Interest rate swaps generally involve the exchange of fixed and variable rate interest payments between two parties, based on a common notional principal amount and maturity date with no exchange of underlying principal amounts. Interest rate swaps designated as cash flow hedges involve the receipt of variable amounts from a counterparty in exchange for our company making fixed payments. Our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following table provides the notional values and fair values of our derivative instruments as of December 31, 2018 and 2017 (in thousands)
December 31, 2018
Asset Derivatives
Notional Value
Balance Sheet Location
Fair Value
Derivatives designated as hedging instruments under Topic 815:
Cash flow interest rate contracts
$
540,000
Other assets
$
7,683
December 31, 2017
Asset Derivatives
Notional Value
Balance Sheet Location
Fair Value
Derivatives designated as hedging instruments under Topic 815:
Cash flow interest rate contracts
$
540,000
Other assets
$
7,995
Cash Flow Hedges We have entered into interest rate swap agreements that effectively modify our exposure to interest rate risk by converting floating rate debt to a fixed rate debt. The swaps have an average remaining life of 1.1 years. Any unrealized gains or losses related to cash flow hedging instruments are reclassified from accumulated other comprehensive loss into earnings in the same period the hedged forecasted transaction affects earnings and are recorded in interest expense in the consolidated statements of operations. The ineffective portion of the cash flow hedging instruments is recorded in other income or other operating expense in the consolidated statements of operations. Amounts reported in accumulated other comprehensive loss related to derivatives will be reclassified to interest expense as interest payments are made on our variable rate deposits. During the next twelve months, we estimate that $3.9 million will be reclassified as an increase to interest expense. The following table shows the effect of our company’s derivative instruments in the consolidated statements of operations for the years ended December 31, 2018, 2017, and 2016 (in thousands)
Year Ended December 31, 2018
Gain/(Loss) Recognized in OCI (Effectiveness)
Location of Loss Reclassified From OCI Into Income
Gain/(Loss) Reclassified From OCI Into Income
Location of Loss Recognized in OCI (Ineffectiveness)
Loss Recognized Due to Ineffectiveness
Cash flow interest rate contracts
$
(3,876
)
Interest Expense
$
4,947
Interest Expense
$
—
Year Ended December 31, 2017
Gain/(Loss) Recognized in OCI (Effectiveness)
Location of Loss Reclassified From OCI Into Income
Gain/(Loss) Reclassified From OCI Into Income
Location of Loss Recognized in OCI (Ineffectiveness)
Loss Recognized Due to Ineffectiveness
Cash flow interest rate contracts
$
1,085
Interest Expense
$
(635
)
Interest Expense
$
—
Year Ended December 31, 2016
Gain/(Loss) Recognized in OCI (Effectiveness)
Location of Loss Reclassified From OCI Into Income
Gain/(Loss) Reclassified From OCI Into Income
Location of Loss Recognized in OCI (Ineffectiveness)
Loss Recognized Due to Ineffectiveness
Cash flow interest rate contracts
$
6,383
Interest expense
$
(5,444
)
Interest expense
$
30
We maintain a risk management strategy that incorporates the use of derivative instruments to minimize significant unplanned fluctuations in earnings caused by interest rate volatility. Our goal is to manage sensitivity to changes in rates by hedging the maturity characteristics of variable rate affiliated deposits, thereby limiting the impact on earnings. By using derivative instruments, we are exposed to credit and market risk on those derivative positions. We manage the market risk associated with interest rate contracts by establishing and monitoring limits as to the types and degree of risk that may be undertaken. Credit risk is equal to the extent of the fair value gain in a derivative if the counterparty fails to perform. When the fair value of a derivative contract is positive, this generally indicates that the counterparty owes our company and, therefore, creates a repayment risk for our company. When the fair value of a derivative contract is negative, we owe the counterparty and, therefore, have no repayment risk. See Note 5 in the notes to our consolidated financial statements for further discussion on how we determine the fair value of our financial instruments. We minimize the credit (or repayment) risk in derivative instruments by entering into transactions with high-quality counterparties that are reviewed periodically by senior management. Credit Risk-Related Contingency Features We have agreements with our derivative counterparties containing provisions where if we default on any of our indebtedness, including default where repayment of the indebtedness has not been accelerated by the lender, then we could also be declared in default on our derivative obligations. We have agreements with certain of our derivative counterparties that contain provisions where if our shareholders’ equity declines below a specified threshold or if we fail to maintain a specified minimum shareholders’ equity, then we could be declared in default on our derivative obligations. Certain of our agreements with our derivative counterparties contain provisions where if a specified event or condition occurs that materially changes our creditworthiness in an adverse manner, we may be required to fully collateralize our obligations under the derivative instrument. Regulatory Capital-Related Contingency Features Certain of our derivative instruments contain provisions that require us to maintain our capital adequacy requirements. If we were to lose our status as “adequately capitalized,” we would be in violation of those provisions, and the counterparties of the derivative instruments could request immediate payment or demand immediate and ongoing full overnight collateralization on derivative instruments in net liability positions. Counterparty Risk In the event of counterparty default, our economic loss may be higher than the uncollateralized exposure of our derivatives if we were not able to replace the defaulted derivatives in a timely fashion. We monitor the risk that our uncollateralized exposure to each of our counterparties for interest rate swaps will increase under certain adverse market conditions by performing periodic market stress tests. These tests evaluate the potential additional uncollateralized exposure we would have to each of these derivative counterparties assuming changes in the level of market rates over a brief time period. </t>
  </si>
  <si>
    <t>Debentures To Stifel Financial Capital Trusts</t>
  </si>
  <si>
    <t>Junior Subordinated Debenture Owed To Unconsolidated Subsidiary Trust [Abstract]</t>
  </si>
  <si>
    <t>The following table summarizes our debentures to Stifel Financial Capital Trusts as of December 31, 2018 and 2017 (in thousands)
December 31,
2018
2017
Debenture to Stifel Financial Capital Trust II (1)
$
20,000
$
20,000
Debenture to Stifel Financial Capital Trust III (2)
35,000
35,000
Debenture to Stifel Financial Capital Trust IV (3)
5,000
12,500
$
60,000
$
67,500
(1)
On August 12, 2005, we completed a private placement of $35.0 million of 6.38% Cumulative Trust Preferred Securities. The trust preferred securities were offered by Stifel Financial Capital Trust II (the “Trust II”), a non-consolidated wholly owned subsidiary of our company. The trust preferred securities mature on September 30, 2035, but may be redeemed by our company, and in turn, the Trust II would call the debenture beginning September 30, 2010. The Trust II requires quarterly distributions of interest to the holders of the trust preferred securities. Distributions are payable at a floating interest rate equal to three-month LIBOR plus 1.70% per annum. During 2016, we extinguished $15.0 million of the Trust II debentures.
(2)
On March 30, 2007, we completed a private placement of $35.0 million of 6.79% Cumulative Trust Preferred Securities. The trust preferred securities were offered by Stifel Financial Capital Trust III (the “Trust III”), a non-consolidated wholly owned subsidiary of our company. The trust preferred securities mature on June 6, 2037, but may be redeemed by our company, and in turn, Trust III would call the debenture beginning June 6, 2012. Trust III requires quarterly distributions of interest to the holders of the trust preferred securities. Distributions are payable at a floating interest rate equal to three-month LIBOR plus 1.85% per annum.
(3)
On June 28, 2007, we completed a private placement of $35.0 million of 6.78% Cumulative Trust Preferred Securities. The trust preferred securities were offered by Stifel Financial Capital Trust IV (the “Trust IV”), a non-consolidated wholly owned subsidiary of our company. The trust preferred securities mature on September 6, 2037, but may be redeemed by our company, and in turn, Trust IV would call the debenture beginning September 6, 2012. Trust IV requires quarterly distributions of interest to the holders of the trust preferred securities. Distributions are payable at a floating interest rate equal to three-month LIBOR plus 1.85% per annum.</t>
  </si>
  <si>
    <t>Disclosures About Offsetting Assets And Liabilities</t>
  </si>
  <si>
    <t>Offsetting [Abstract]</t>
  </si>
  <si>
    <t xml:space="preserve">The following table provides information about financial assets and derivative assets that are subject to offset as of December 31, 2018 and 2017 (in thousands)
Gross amounts not offset in the Statement of Financial Condition
Gross Amounts of Recognized Assets
Gross Amounts Offset in the of Financial Condition
Net Amounts Presented in the Statement of Financial Condition
Amounts available for offset
Available collateral
Net Amount
As of December 31, 2018:
Securities borrowing (1)
$
109,795
$
—
$
109,795
$
(57,328
)
$
(45,005
)
$
7,462
Reverse repurchase agreements (2)
699,900
—
699,900
(365,822
)
(329,740
)
4,338
Cash flow interest rate contracts
7,683
—
7,683
—
—
7,683
$
817,378
$
—
$
817,378
$
(423,150
)
$
(374,745
)
$
19,483
As of December 31, 2017:
Securities borrowing (1)
$
132,776
$
—
$
132,776
$
(78,474
)
$
(37,248
)
$
17,054
Reverse repurchase agreements (2)
512,220
—
512,220
(233,624
)
(266,008
)
12,588
Cash flow interest rate contracts
7,995
—
7,995
—
—
7,995
$
652,991
$
—
$
652,991
$
(312,098
)
$
(303,256
)
$
37,637
(1)
Securities borrowing transactions are included in receivables from brokers, dealers, and clearing organizations on the consolidated statements of financial condition. See Note 4 in the notes to consolidated financial statements for additional information on receivables from brokers, dealers, and clearing organizations.
(2)
Collateral received includes securities received by our company from the counterparty. These securities are not included on the consolidated statements of financial condition unless there is an event of default. The fair value of securities pledged as collateral was $695.6 million and $509.4 million at December 31, 2018 and 2017, respectively. The following table provides information about financial liabilities and derivative liabilities that are subject to offset as of December 31, 2018 and 2017 (in thousands)
Gross amounts not offset in the Statement of Financial Condition
Gross Amounts of Recognized Liabilities
Gross Amounts Offset in the Statement of Financial Condition
Net Amounts Presented in the Statement of Financial Condition
Amounts available for offset
Collateral Pledged
Net Amount
As of December 31, 2018:
Securities lending (3)
$
(392,163
)
$
—
$
(392,163
)
$
57,328
$
325,110
$
(9,725
)
Repurchase agreements (4)
(535,394
)
—
(535,394
)
365,822
169,572
—
$
(927,557
)
$
—
$
(927,557
)
$
423,150
$
494,682
$
(9,725
)
As of December 31, 2017:
Securities lending (3)
$
(219,782
)
$
—
$
(219,782
)
$
78,474
$
133,772
$
(7,536
)
Repurchase agreements (4)
(233,704
)
—
(233,704
)
233,624
80
—
$
(453,486
)
$
—
$
(453,486
)
$
312,098
$
133,852
$
(7,536
)
(3)
Securities lending transactions are included in payables to brokers, dealers, and clearing organizations on the consolidated statements of financial condition. See Note 4 in the notes to consolidated financial statements for additional information on payables to brokers, dealers, and clearing organizations.
(4)
Collateral pledged includes the fair value of securities pledged by our company to the counter party. These securities are included on the consolidated statements of financial condition unless we default. Collateral pledged by our company to the counter party includes U.S. government agency securities, U.S. government securities, and corporate fixed income securities with market values of $558.6 million and $241.4 million at December 31, 2018 and 2017, respectively. </t>
  </si>
  <si>
    <t>Commitments, Guarantees, And Contingencies</t>
  </si>
  <si>
    <t>Commitments And Contingencies Disclosure [Abstract]</t>
  </si>
  <si>
    <t xml:space="preserve">Broker-Dealer Commitments and Guarantees In the normal course of business, we enter into underwriting commitments. Settlement of transactions relating to such underwriting commitments, which were open at December 31, 2018, had no material effect on the consolidated financial statements. We also provide guarantees to securities clearinghouses and exchanges under their standard membership agreement, which requires members to guarantee the performance of other members. Under the agreement, if another member becomes unable to satisfy its obligations to the clearinghouse, other members would be required to meet shortfalls. Our liability under these agreements is not quantifiable and may exceed the cash and securities we have posted as collateral. However, the potential requirement for us to make payments under these arrangements is considered remote. Accordingly, no liability has been recognized for these arrangements. Other Commitments In the ordinary course of business, Stifel Bancorp has commitments to extend credit in the form of commitments to originate loans, standby letters of credit, and lines of credit. See Note 23 in the notes to consolidated financial statements for further details. We have committed capital to certain entities, and these commitments generally have no specified call dates. We had $2.5 million of commitments outstanding at December 31, 2018. Concentration of Credit Risk We provide investment, capital-raising, and related services to a diverse group of domestic customers, including governments, corporations, and institutional and individual investors. Our exposure to credit risk associated with the non-performance of customers in fulfilling their contractual obligations pursuant to securities transactions can be directly impacted by volatile securities markets, credit markets, and regulatory changes. This exposure is measured on an individual customer basis and on a group basis for customers that share similar attributes. To reduce the potential for risk concentrations, counterparty credit limits have been implemented for certain products and are continually monitored in light of changing customer and market conditions. As of December 31, 2018 and 2017, we did not have significant concentrations of credit risk with any one customer or counterparty, or any group of customers or counterparties. Operating Leases Future minimum commitments under non-cancelable operating leases at December 31, 2018, are as follows (in thousands)
2019
$
89,887
2020
81,899
2021
66,887
2022
59,353
2023
50,916
Thereafter
107,678
$
456,620
Certain leases contain provisions for renewal options and escalation clauses based on increases in certain costs incurred by the lessor. We amortize office lease incentives and rent escalation on a straight-line basis over the life of the lease. Rent expense for the years ended December 31, 2018, 2017, and 2016, included in occupancy and equipment rental in the consolidated statements of operations, was $104.6 million, $104.5 million, and $108.7 million, net of sublease income. </t>
  </si>
  <si>
    <t>Legal Proceedings</t>
  </si>
  <si>
    <t>Loss Contingency Information About Litigation Matters [Abstract]</t>
  </si>
  <si>
    <t>Our company and its subsidiaries are named in and subject to various proceedings and claims arising primarily from our securities business activities, including lawsuits, arbitration claims, class actions, and regulatory matters. Some of these claims seek substantial compensatory, punitive, or indeterminate damages. Our company and its subsidiaries are also involved in other reviews, investigations, and proceedings by governmental and self-regulatory organizations regarding our business, which may result in adverse judgments, settlements, fines, penalties, injunctions, and other relief. We are contesting allegations in these claims, and we believe that there are meritorious defenses in each of these lawsuits, arbitrations, and regulatory investigations. In view of the number and diversity of claims against our company, the number of jurisdictions in which litigation is pending, and the inherent difficulty of predicting the outcome of litigation and other claims, we cannot state with certainty what the eventual outcome of pending litigation or other claims will be. We have established reserves for potential losses that are probable and reasonably estimable that may result from pending and potential legal actions, investigations, and regulatory proceedings. In many cases, however, it is inherently difficult to determine whether any loss is probable or reasonably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In our opinion, based on currently available information, review with outside legal counsel, and consideration of amounts provided for in our consolidated financial statements with respect to these matters the ultimate resolution of these matters will not have a material adverse impact on our financial position and results of operations. However, resolution of one or more of these matters may have a material effect on the results of operations in any future period, depending upon the ultimate resolution of those matters and depending upon the level of income for such period. For matters where a reserve has not been established and for which we believe a loss is reasonably possible, as well as for matters where a reserve has been recorded but for which an exposure to loss in excess of the amount accrued is reasonably possible, based on currently available information, we believe that such losses will not have a material effect on our consolidated financial statements.</t>
  </si>
  <si>
    <t>Regulatory Capital Requirements</t>
  </si>
  <si>
    <t>Regulatory Capital Requirements [Abstract]</t>
  </si>
  <si>
    <t xml:space="preserve">We operate in a highly regulated environment and are subject to capital requirements, which may limit distributions to our company from its subsidiaries. Distributions from our broker-dealer subsidiaries are subject to net capital rules. A broker-dealer that fails to comply with the SEC’s Uniform Net Capital Rule (Rule 15c3-1) may be subject to disciplinary actions by the SEC and self-regulatory organizations, such as FINRA, including censures, fines, suspension, or expulsion. Stifel has chosen to calculate its net capital under the alternative method, which prescribes that their net capital shall not be less than the greater of $1.0 million or two percent of aggregate debit balances (primarily receivables from customers) computed in accordance with the SEC’s Customer Protection Rule (Rule 15c3-3). Our other broker-dealer subsidiaries calculate their net capital under the aggregate indebtedness method, whereby their aggregate indebtedness may not be greater than fifteen times their net capital (as defined). At December 31, 2018, Stifel had net capital of $342.7 million, which was 20.9% of aggregate debit items and $310.0 million in excess of its minimum required net capital. At December 31, 2018, all of our other broker-dealer subsidiaries’ net capital exceeded the minimum net capital required under the SEC rule. Our international subsidiary is subject to the regulatory supervision and requirements of the Financial Conduct Authority (“FCA”) in the United Kingdom. At December 31, 2018, our international subsidiary’s capital and reserves were in excess of the financial resources requirement under the rules of the FCA. Our company, as a bank holding company, Stifel Bank &amp; Trust, and Stifel Bank (“bank subsidiaries”)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our company’s and its bank subsidiaries’ financial results. Under capital adequacy guidelines and the regulatory framework for prompt corrective action, our company and its bank subsidiaries must meet specific capital guidelines that involve quantitative measures of our assets, liabilities, and certain off-balance sheet items as calculated under regulatory accounting practices. Our company’s and its bank subsidiaries’ capital amounts and classification are also subject to qualitative judgments by the regulators about components, risk weightings, and other factors. Under the Basel III rules, the quantity and quality of regulatory capital increases, a capital conservation buffer was established, selected changes were made to the calculation of risk-weighted assets, and a new ratio, common equity Tier 1 was introduced, all of which are applicable to both our company and its bank subsidiaries’. Various aspects of Basel III will be subject to multi-year transition periods through December 31, 2018. Our company and its bank subsidiaries are required to maintain minimum amounts and ratios of Total and Tier 1 capital (as defined in the regulations) to risk-weighted assets (as defined), Tier 1 capital to average assets (as defined), and under rules defined in Basel III, Common equity Tier 1 capital to risk-weighted assets. Our company and its bank subsidiaries each calculate these ratios in order to assess compliance with both regulatory requirements and their internal capital policies. At current capital levels, our company and its bank subsidiaries are each categorized as “well capitalized” under the regulatory framework for prompt corrective action. To be categorized as “well capitalized,” our company and its bank subsidiaries must maintain total risk-based, Tier 1 risk-based, and Tier 1 leverage ratios as set forth in the tables below (in thousands, except ratios) Stifel Financial Corp. – Federal Reserve Capital Amounts December 31, 2018
Actual
For Capital Adequacy Purposes
To Be Well Capitalized Under Prompt Corrective Action Provisions
Amount
Ratio
Amount
Ratio
Amount
Ratio
Common equity tier 1 capital
$
1,939,938
16.8
%
$
520,718
4.5
%
$
752,148
6.5
%
Tier 1 capital
2,103,339
18.2
%
694,291
6.0
%
925,721
8.0
%
Total capital
2,247,937
19.4
%
925,721
8.0
%
1,157,152
10.0
%
Tier 1 leverage
2,103,339
9.3
%
904,735
4.0
%
1,130,919
5.0
% Stifel Bank &amp; Trust – Federal Reserve Capital Amounts December 31, 2018
Actual
For Capital Adequacy Purposes
To Be Well Capitalized Under Prompt Corrective Action Provisions
Amount
Ratio
Amount
Ratio
Amount
Ratio
Common equity tier 1 capital
$
1,163,514
14.4
%
$
363,956
4.5
%
$
525,714
6.5
%
Tier 1 capital
1,176,915
14.6
%
485,274
6.0
%
647,032
8.0
%
Total capital
1,262,361
15.6
%
647,032
8.0
%
808,790
10.0
%
Tier 1 leverage
1,176,915
7.1
%
658,602
4.0
%
823,252
5.0
% Stifel Bank– Federal Reserve Capital Amounts December 31, 2018
Actual
For Capital Adequacy Purposes
To Be Well Capitalized Under Prompt Corrective Action Provisions
Amount
Ratio
Amount
Ratio
Amount
Ratio
Common equity tier 1 capital
$
77,244
12.3
%
$
28,324
4.5
%
$
40,913
6.5
%
Tier 1 capital
77,244
12.3
%
37,766
6.0
%
50,354
8.0
%
Total capital
85,117
13.5
%
50,354
8.0
%
62,943
10.0
%
Tier 1 leverage
77,244
9.9
%
31,113
4.0
%
38,892
5.0
% </t>
  </si>
  <si>
    <t>Revenues from Contracts with Customers</t>
  </si>
  <si>
    <t>Revenue From Contract With Customer [Abstract]</t>
  </si>
  <si>
    <t>NOTE 20 – Revenues from Contracts with Customers The following table presents the Company’s total revenues separated between revenues from contracts with customers and other sources of revenues for the year ended December 31, 2018 (in thousands):
Year Ended December 31, 2018
Revenues from contracts with customers:
Commissions
$
657,732
Investment banking
707,670
Asset management and service fees
806,175
Other
15,568
Total revenue from contracts with customers
2,187,145
Other sources of revenue:
Interest
646,449
Principal transactions
351,378
Other
9,985
Total revenues
$
3,194,957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We earn commission revenue by executing, settling, and clearing transactions for clients primarily in OTC and listed equity securities, insurance products, and options. Trade execution and clearing and custody services, when provided together, represent a single performance obligation as the services are not separately identifiable in the context of the contract. Commission revenues associated with combined trade execution and clearing and custody services, as well as trade execution services on a standalone basis, are recognized at a point in time on trade-date. Commission revenues are generally paid on settlement date and we record a receivable between trade-date and payment on settlement date. Investment Banking. We provide our clients with a full range of capital markets and financial advisory services. Capital markets services include underwriting and placement agent services in both the equity and debt capital markets, including private equity placements, initial public offerings, follow-on offerings, underwriting and distributing public and private debt. Capital raising revenues are recognized at a point in time on trade-date, as the client obtains the control and benefit of the capital markets offering at that point. Costs associated with capital raising transactions are deferred until the related revenue is recognized or the engagement is otherwise concluded, and are recorded on a gross basis within other operating expenses in the consolidated statements of operations as we are acting as a principal in the arrangement. Any expenses reimbursed by our clients are recognized as investment banking revenu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ounts payable and accrued expenses on the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e.g., completion of a transaction or third 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upon completion of services. All other investment banking advisory related expenses, including expenses incurred related to restructuring assignments, are expensed as incurred. All investment banking advisory expenses are recognized within other operating expenses in the consolidated statements of operations and any expenses reimbursed by our clients are recognized as investment banking revenues. Asset Management Fees. We earn management and performance fees in connection with investment advisory services provided to institutional and individual clients. Investment advisory fees are charged based on the value of assets in fee-based accounts and are affected by changes in the balances of client assets due to market fluctuations and levels of net new client assets. Fees are charged either in advance based on fixed rates applied to the value of the customers’ account at the beginning of the period or periodically based on contracted rates and account performance. Contracts can be terminated at any time with no incremental payments due to our company upon termination. If the contract is terminated by the customer fees are prorated for the period and fees charged for the post termination period are refundable to the customer. Disaggregation of Revenue The following tables present the Company’s revenues from contracts with customers by reportable segment disaggregated by major business activity and primary geographic regions for the year ended December 31, 2018 (in thousands)
Year Ended December 31, 2018
Global Wealth Management
Institutional Group
Other
Total
Major business activity:
Commissions
$
472,135
$
185,597
$
—
$
657,732
Investment banking - capital raising
31,293
304,895
—
336,188
Investment banking - advisory fees
81
371,401
—
371,482
Asset management
806,132
43
—
806,175
Other
11,625
—
3,943
15,568
Total
1,321,266
861,936
3,943
2,187,145
Primary Geographic Region:
United States
1,321,266
725,251
3,943
2,050,460
Europe
—
130,979
—
130,979
Other
—
5,706
—
5,706
$
1,321,266
$
861,936
$
3,943
$
2,187,145
See Note 25 for further break-out of revenues by geography.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December 31, 2018. Investment banking advisory fees that are contingent upon completion of a specific milestone and fees associated with certain distribution services are also excluded as the fees are considered variable and not included in the transaction price at December 31, 2018.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116.7 million and $93.0 million at December 31, 2018 and December 31, 2017, respectively, in other assets in the consolidated statements of financial condition. We had no significant impairments related to these receivables during the year ended December 31, 2018. Our deferred revenue primarily relates to retainer fees received in investment banking advisory engagements where the performance obligation has not yet been satisfied. Deferred revenue at December 31, 2018 was $9.5 million and included in accounts payable and accrued expenses in the consolidated statements of financial condition.</t>
  </si>
  <si>
    <t>Interest Income And Interest Expense</t>
  </si>
  <si>
    <t>Banking And Thrift Interest [Abstract]</t>
  </si>
  <si>
    <t>The components of interest income and interest expense are as follows (in thousands)
Year Ended December 31,
2018
2017
2016
Interest income:
Bank loans, net
$
300,541
$
206,084
$
127,923
Investment securities
252,200
187,731
107,454
Margin balances
49,515
37,218
32,147
Financial instruments owned
21,407
17,563
18,965
Other
22,786
5,785
7,843
$
646,449
$
454,381
$
294,332
Interest expense:
Bank deposits
$
82,256
$
12,661
$
7,331
Senior notes
44,610
35,338
36,217
Federal Home Loan Bank advances
15,173
8,305
6,777
Other
28,037
13,726
16,549
$
170,076
$
70,030
$
66,874</t>
  </si>
  <si>
    <t>Employee Incentive, Deferred Compensation, And Retirement Plans</t>
  </si>
  <si>
    <t>Share Based Compensation Allocation And Classification In Financial Statements [Abstract]</t>
  </si>
  <si>
    <t>We maintain several incentive stock award plans that provide for the granting of stock options, stock appreciation rights, restricted stock, performance award, stock units, and debentures to our employees. We are permitted to issue new shares under all stock award plans approved by shareholders or to reissue our treasury shares. Awards under our company’s incentive stock award plans are granted at market value at the date of grant. The awards generally vest ratably over a one- to ten-year vesting period. All stock-based compensation plans are administered by the Compensation Committee of the Board of Directors (“Compensation Committee”), which has the authority to interpret the plans, determine to whom awards may be granted under the plans, and determine the terms of each award. According to these plans, we are authorized to grant an additional 5.2 million shares at December 31, 2018. Stock-based compensation expense included in compensation and benefits in the consolidated statements of operations for our company’s incentive stock award plans was $111.8 million, $246.7 million, and $190.1 million for the years ended December 31, 2018, 2017, and 2016, respectively. The tax benefit related to stock-based compensation recognized in shareholders’ equity was $4.0 million for the year ended December 31, 2018. As a result of the adoption of a new accounting standard on January 1, 2017, we recognized an excess tax benefit from stock-based compensation of $64.7 million for the year ended December 31, 2017. We adopted the new guidance prospectively. The tax provision related to stock-based compensation recognized in shareholders’ equity was $4.9 million for the year ended December 31, 2016. In response to the Tax Legislation that was enacted in December 2017, the Company offered certain employees the opportunity to participate in the conversion of certain restricted stock units into restricted stock pursuant to a Modification Award Agreement. Under the terms of the Modification Award Agreement, vesting of certain restricted stock will no longer be contingent upon continued employment but rather will vest so long as the employee is not engaged in certain competitive or soliciting activities as provided in the Wealth Accumulation Plan (the “Plan”). The conversion through acceptance of the Modification Agreement by the participating employees resulted in a charge of $55.9 million, which is included in compensation and benefits in the consolidated statement of operations for the year ended December 31, 2017. The fair value of these awards was based upon the closing price of our company’s common stock on the date of the grant of the awards. In December 2017, the Company accelerated the vesting of certain outstanding debenture awards, resulting in a charge of $51.4 million, which is included in compensation and benefits in the consolidated statement of operations for the year ended December 31, 2017. During 2016, the Company’s Board of Directors removed the continuing service requirements associated with restricted stock units that were granted to certain employees of Barclays in December 2015. As a result of the modification, the awards were expensed at date of modification, resulting in a charge of $58.6 million during 2016. The fair value of the awards is based upon the closing price of our company’s common stock on the date of the grant of the awards. These charges are included in compensation and benefits in the consolidated statements of operations for the year ended December 31, 2016. Stock Options We have substantially eliminated the use of stock options as a form of compensation. During the year ended December 31, 2018, no options were granted. The total intrinsic value of options exercised during the years ended December 31, 2018, 2017 and 2016 were not material. Cash proceeds from the exercise of stock options were not material for the years ended December 31, 2018, 2017, and 2016. Restricted Stock Units and Restricted Stock Awards A restricted stock unit represents the right to receive a share of common stock from our company at a designated time in the future without cash payment by the employee and is issued in lieu of cash incentive, principally for deferred compensation and employee retention plans. The restricted stock units vest on an annual basis over the next one to ten years and are distributable, if vested, at future specified dates. Restricted stock awards are restricted as to sale or disposition. These restrictions lapse over the next one to five years. Our company grants Performance-based Restricted Stock Units (“PRSUs”) to its executive officers. Under the terms of the grants, the number of PRSUs that will vest and convert to shares will be based on our company's achievement of the pre-determined performance objectives during the performance period. The PRSUs will be measured over a four-year performance period and vested over a five-year period. The number of shares converted has the potential to range from 0% to 200% based on how our company performs during the performance period. Compensation expense is amortized on a straight-line basis over the service period based on the fair value of the award on the grant date. The Company’s pre-determined performance objectives must be met for the awards to vest. Employees forfeit unvested share units upon termination of employment with a corresponding reversal of compensation expense. At December 31, 2018, the total number of restricted stock units and restricted stock awards outstanding was 16.4 million, of which 14.1 million were unvested. At December 31, 2018, the total number of PRSU’s was 0.7 million, of which all were unvested. A summary of unvested restricted equity award activity, which includes restricted stock units and restricted stock awards, for the year ended December 31, 2018 is presented below (in thousands, except weighted-average fair value)
Units
Weighted-average grant date fair value
Unvested December 31, 2017
13,938
$
44.31
Granted
2,496
55.94
Vested
(2,030
)
41.18
Cancelled
(287
)
47.98
Unvested December 31, 2018
14,117
$
46.75
At December 31, 2018, there was approximately $297.4 million of unrecognized compensation cost for restricted stock units and restricted stock, which is expected to be recognized over a weighted-average period of 2.8 years. The fair value of restricted stock units and restricted stock that vested or converted during the year ended December 31, 2018, was $83.6 million. Deferred Compensation Plans The Wealth Accumulation Plan (the “Plan”) is provided to certain revenue producers, officers, and key administrative employees, whereby a certain percentage of their incentive compensation is deferred as defined by the Plan into company stock units and debentures. Participants may elect to defer a portion of their incentive compensation. Deferred awards generally vest over a one- to ten-year period and are distributable upon vesting or at future specified dates. Deferred compensation costs are amortized on a straight-line basis over the vesting period. Elective deferrals are 100% vested. Additionally, the Plan allows Stifel financial advisors who achieve certain levels of production the option to defer a certain percentage of their gross commissions. As stipulated by the Plan, the financial advisors will defer 5% of their gross commissions. The mandatory deferral will be split evenly between company restricted stock units and a company fixed-rate cash debenture. They have the option to defer an additional 1% of gross commissions into company stock units with a 25% matching contribution In addition, certain financial advisors, upon joining our company, may receive company stock units in lieu of transition cash payments. Deferred compensation related to these awards generally vests over a one- to eight-year period. Deferred compensation costs are amortized on a straight-line basis over the deferral period. Employee Profit Sharing Plan Eligible employees of our company who have met certain service requirements may participate in the Stifel Financial Corp. Profit Sharing 401(k) Plan (the “Plan”). Employees are permitted within limitations imposed by tax law to make pre-tax contributions to the Plan. We may match certain employee contributions or make additional contributions to the Plan at our discretion. Our contributions to the Profit Sharing Plan, included in compensation and benefits in the consolidated statements of operations, were $12.8 million, $7.1 million, and $6.5 million for the years ended December 31, 2018, 2017, and 2016, respectively.</t>
  </si>
  <si>
    <t>Off-Balance Sheet Credit Risk</t>
  </si>
  <si>
    <t>Concentration Risks Types No Concentration Percentage [Abstract]</t>
  </si>
  <si>
    <t>In the normal course of business, we execute, settle, and finance customer and proprietary securities transactions. These activities expose our company to off-balance sheet risk in the event that customers or other parties fail to satisfy their obligations. In accordance with industry practice, securities transactions generally settle within two business days after trade date. Should a customer or broker fail to deliver cash or securities as agreed, we may be required to purchase or sell securities at unfavorable market prices. We borrow and lend securities to facilitate the settlement process and finance transactions, utilizing customer margin securities held as collateral. We monitor the adequacy of collateral levels on a daily basis. We periodically borrow from banks on a collateralized basis, utilizing firm and customer margin securities in compliance with SEC rules. Should the counterparty fail to return customer securities pledged, we are subject to the risk of acquiring the securities at prevailing market prices in order to satisfy our customer obligations. We control our exposure to credit risk by continually monitoring our counterparties’ positions, and where deemed necessary, we may require a deposit of additional collateral and/or a reduction or diversification of positions. Our company sells securities it does not currently own (short sales) and is obligated to subsequently purchase such securities at prevailing market prices. We are exposed to risk of loss if securities prices increase prior to closing the transactions. We control our exposure to price risk from short sales through daily review and setting position and trading limits. We manage our risks associated with the aforementioned transactions through position and credit limits and the continuous monitoring of collateral. Additional collateral is required from customers and other counterparties when appropriate. We have accepted collateral in connection with resale agreements, securities borrowed transactions, and customer margin loans. Under many agreements, we are permitted to sell or repledge these securities held as collateral and use these securities to enter into securities lending arrangements or to deliver to counterparties to cover short positions. At December 31, 2018 and 2017, the fair value of securities accepted as collateral where we are permitted to sell or repledge the securities was $2.4 billion and $2.4 billion, respectively, and the fair value of the collateral that had been sold or repledged was $535.4 million and $233.7 million, respectively. We enter into interest rate derivative contracts to manage exposures that arise from business activities that result in the receipt or payment of future known and uncertain cash amounts, the value of which are determined by interest rates. Our derivative financial instruments are principally used to manage differences in the amount, timing, and duration of our known or expected cash payments related to certain variable-rate affiliated deposits. Interest rate swaps designated as cash flow hedges involve the receipt of variable-rate amounts from a counterparty in exchange for us making fixed-rate payments. Our interest rate hedging strategies may not work in all market environments and, as a result, may not be effective in mitigating interest rate risk. Derivatives’ notional contract amounts are not reflected as assets or liabilities in the consolidated statements of financial condition. Rather, the market or fair value of the derivative transactions are reported in the consolidated statements of financial condition as other assets or accounts payable and accrued expenses, as applicable. For a complete discussion of our activities related to derivative instruments, see Note 14 in the notes to consolidated financial statements. In the ordinary course of business, Stifel Bancorp has commitments to originate loans, standby letters of credit, and lines of credit. Commitments to originate loans are agreements to lend to a customer as long as there is no violation of any condition established by the contract. These commitments generally have fixed expiration dates or other termination clauses and may require payment of a fee. Since a portion of the commitments may expire without being drawn upon, the total commitment amounts do not necessarily represent future cash commitments. Each customer’s creditworthiness is evaluated on a case-by-case basis. The amount of collateral obtained, if necessary, is based on the credit evaluation of the counterparty. Collateral held varies, but may include accounts receivable, inventory, property, plant and equipment, commercial real estate, and residential real estate. At December 31, 2018 and 2017, Stifel Bancorp had outstanding commitments to originate loans aggregating $146.7 million and $160.2 million, respectively. The commitments extended over varying periods of time, with all commitments at December 31, 2018, scheduled to be disbursed in the following three months. Through Stifel Bancorp, in the normal course of business, we originate residential mortgage loans and sell them to investors. We may be required to repurchase mortgage loans that have been sold to investors in the event there are breaches of certain representations and warranties contained within the sales agreements. We may be required to repurchase mortgage loans that were sold to investors in the event that there was inadequate underwriting or fraud, or in the event that the loans become delinquent shortly after they are originated. We also may be required to indemnify certain purchasers and others against losses they incur in the event of breaches of representations and warranties and in various other circumstances, and the amount of such losses could exceed the repurchase amount of the related loans. Consequently, we may be exposed to credit risk associated with sold loans. Standby letters of credit are irrevocable conditional commitments issued by Stifel Bancorp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Should Stifel Bancorp be obligated to perform under the standby letters of credit, it may seek recourse from the customer for reimbursement of amounts paid. At December 31, 2018 and 2017, Stifel Bancorp had outstanding letters of credit totaling $26.3 million and $82.5 million, respectively. A majority of the standby letters of credit commitments at December 31, 2018, have expiration terms that are less than one year. Lines of credit are agreements to lend to a customer as long as there is no violation of any condition established in the contract. Lines of credit generally have fixed expiration dates. Stifel Bancorp uses the same credit policies in granting lines of credit as it does for on-balance sheet instruments. At December 31, 2018 and 2017, Stifel Bancorp had granted unused lines of credit to commercial and consumer borrowers aggregating $919.5 million and $590.5 million, respectively.</t>
  </si>
  <si>
    <t>Income Taxes</t>
  </si>
  <si>
    <t>Components Of Income Tax Expense Benefit Continuing Operations [Abstract]</t>
  </si>
  <si>
    <t>The provision for income taxes consists of the following (in thousands)
Year Ended December 31,
2018
2017
2016
Current taxes:
Federal
$
89,971
$
(29,396
)
$
7,927
State
36,070
(334
)
5,818
Foreign
99
(1,734
)
1,255
126,140
(31,464
)
15,000
Deferred taxes:
Federal
11,932
114,842
39,127
State
2,267
1,728
6,261
Foreign
55
1,559
674
14,254
118,129
46,062
Provision for income taxes
$
140,394
$
86,665
$
61,062
Reconciliation of the statutory federal income tax rate with our company’s effective income tax rate is as follows (in thousands)
Year Ended December 31,
2018
2017
2016
Statutory rate
$
112,215
$
94,338
$
49,904
State income taxes, net of federal income tax
30,762
6,721
7,688
Foreign tax rate difference
(318
)
(412
)
(1,810
)
Change in uncertain tax position
(617
)
1,544
41
Revaluation of deferred tax assets
(3,006
)
42,443
—
Excess tax benefit from stock-based compensation
(3,700
)
(57,431
)
—
Non-deductible litigation expense
—
—
7,700
Other, net
5,058
(538
)
(2,461
)
$
140,394
$
86,665
$
61,062
Tax effect of temporary differences and carryforwards that comprise significant portions of deferred tax assets and liabilities (in thousands)
December 31,
2018
2017
Deferred tax assets:
Deferred compensation
$
74,916
$
71,687
Receivable reserves
30,252
22,679
Net operating loss carryforwards
29,699
31,986
Accrued expenses
19,832
33,957
Unrealized loss on investments
10,635
—
Depreciation
—
4,012
Other
3,066
—
Total deferred tax assets
168,400
164,321
Valuation allowance
(3,944
)
(4,285
)
164,456
160,036
Deferred tax liabilities:
Goodwill and other intangibles
(42,045
)
(38,982
)
Depreciation
(6,629
)
—
Prepaid expenses
(3,774
)
(2,834
)
Unrealized gain on investments
—
(11,081
)
Other
—
(1,987
)
(52,448
)
(54,884
)
Net deferred tax asset
$
112,008
$
105,152
On December 22, 2017, the Tax Cuts and Jobs Act of 2017 (“Tax Legislation”)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In December 2017, the SEC staff issued Staff Accounting Bulletin No. 118, Income Tax Accounting Implications of the Tax Cuts and Jobs Act (“SAB 118”), which allows us to record provisional amounts during a measurement period not to extend beyond one year of the enactment date. In accordance with SAB 118, we recorded an additional tax benefit of $3.0 million during 2018 for the re-measurement of certain deferred tax assets and liabilities based on the rates in which they are expected to reverse in the future. Our measurement of deferred tax taxes and our provisional analysis of the one-time repatriation transition tax is complete with no additional impact on current year earnings. Our net deferred tax asset at December 31, 2018, includes net operating loss carryforwards of $308.1 million that expire between 2020 and 2038. Certain of our net operating loss carryforwards do not expire. A valuation allowance is recorded to the extent that it is more likely than not that any portion of the deferred tax asset will not be realized. The valuation allowance was decreased by $0.3 million. We believe the realization of the remaining net deferred tax asset of $112.0 million is more likely than not based on the ability to carry back losses against prior year taxable income for tax years before 2018 and carryforward net operating losses indefinitely after 2018, and expectations of future taxable income, which is supported by a history of cumulative income. The current tax payable, included in accounts payable and accrued expenses, is $8.4 million and $4.2 million as of December 31, 2018 and 2017, respectively. At December 31, 2018, the Company did not have a tax receivable. At December 31, 2017, the Company had a tax receivable of $54.3 million, included in other assets, which is primarily attributable to tax deductions that the Company will realize as a result of the actions taken to maximize tax savings in response to the Tax Legislation that was enacted in the fourth quarter of 2017 and prior year tax overpayments. As of December 31, 2018, we considered all undistributed earnings of non-U.S. subsidiaries to be permanently reinvested. Therefore, we have not provided for any U.S. deferred income taxes. Because the time or manner of repatriation is uncertain, we cannot determine the impact of local taxes, withholding taxes and foreign tax credits associated with the future repatriation of such earnings, and therefore cannot quantify the tax liability that would be payable in the event all such foreign earnings are repatriated. Uncertain Tax Positions As of December 31, 2018 and 2017, we had $0.3 million and $3.2 million, respectively, of gross unrecognized tax benefits, all of which, if recognized, would impact the effective tax rate. We recognize interest and penalties related to uncertain tax positions in provision for income taxes in the consolidated statements of operations. As of December 31, 2018 and 2017, we had accrued interest and penalties of $0.1 million and $0.5 million, respectively, before benefit of federal tax deduction, included in accounts payable and accrued expenses in our consolidated statements of financial condition. The amount of interest and penalties recognized in our consolidated statements of operations for the years ended December 31, 2018, 2017, and 2016, was not significant. The following table summarizes the activity related to our company’s unrecognized tax benefits from January 1, 2016 to December 31, 2018 (in thousands)
Year Ended December 31,
2018
2017
2016
Beginning balance
$
3,180
$
1,800
$
2,717
Increase related to prior year tax positions
4
3,036
5
Decrease related to prior year tax positions
(33
)
(287
)
(31
)
Increase related to current year tax positions
191
—
—
Decrease related to settlements with taxing authorities
(3,030
)
(171
)
(42
)
Decrease related to lapsing of statute of limitations
—
(1,198
)
—
Increase/(decrease) related to business acquisitions
—
—
(849
)
Ending balance
$
312
$
3,180
$
1,800
We file income tax returns with the U.S. federal jurisdiction, various states, and certain foreign jurisdictions. We are not subject to U.S. federal examination for taxable years before 2013. We are not subject to certain state and local, or non-U.S. income tax examinations for taxable years before 2010. There is a reasonable possibility that the unrecognized tax benefits will change within the next 12 months as a result of the expiration of various statutes of limitations or for the resolution of U.S. federal and state examinations, but we do not expect this change to be material to the consolidated financial statements.</t>
  </si>
  <si>
    <t>Segment Reporting</t>
  </si>
  <si>
    <t>Segment Reporting [Abstract]</t>
  </si>
  <si>
    <t>We currently operate through the following three reporting segments: Global Wealth Management, Institutional Group, and various corporate activities combined in the Other segment. Our Global Wealth Management segment consists of two operating segments, the Private Client Group and Stifel Bancorp. The Private Client Group includes branch offices and independent contractor offices of our broker-dealer subsidiaries located throughout the United States. These branches provide securities brokerage services, including the sale of equities, mutual funds, fixed income products, and insurance, as well as offering banking products to their clients through our bank subsidiaries, which provide residential, consumer, and commercial lending, as well as FDIC-insured deposit accounts to customers of our private client group and to the general public. The Institutional Group segment includes institutional sales and trading. It provides securities brokerage, trading, and research services to institutions, with an emphasis on the sale of equity and fixed income products. This segment also includes the management of and participation in underwritings for both corporate and public finance (exclusive of sales credits generated through the private client group, which are included in the Global Wealth Management segment), merger and acquisition, and financial advisory services. The Other segment includes interest income from stock borrow activities, unallocated interest expense, interest income and gains and losses from investments held, compensation expense associated with the expensing of restricted stock awards with no continuing service requirements in conjunction with recent acquisitions and the actions taken by the Company in response to the Tax Regulation enacted in the fourth quarter of 2017, amortization of stock-based awards, and all unallocated overhead cost associated with the execution of orders; processing of securities transactions; custody of client securities; receipt, identification, and delivery of funds and securities; compliance with regulatory and legal requirements; internal financial accounting and controls; and general administration and acquisition charges. Information concerning operations in these segments of business for the years ended December 31, 2018, 2017, and 2016, is as follows (in thousands)
Year Ended December 31,
2018
2017
2016
Net revenues: (1)
Global Wealth Management
$
1,990,319
$
1,822,218
$
1,563,410
Institutional Group
1,055,495
1,110,768
1,014,164
Other
(20,933
)
(6,554
)
(2,078
)
$
3,024,881
$
2,926,432
$
2,575,496
Income/(loss) before income taxes:
Global Wealth Management
$
737,003
$
626,906
$
430,318
Institutional Group
157,051
217,981
164,143
Other
(359,692
)
(575,351
)
(451,879
)
$
534,362
$
269,536
$
142,582
(1)
No individual client accounted for more than 10 percent of total net revenues for the years ended December 31, 2018, 2017, and 2016. The following table presents our company’s total assets on a segment basis at December 31, 2018 and 2017 (in thousands)
December 31,
2018
2017
Global Wealth Management
$
21,040,224
$
17,717,617
Institutional Group
3,238,617
3,313,304
Other
240,757
353,032
$
24,519,598
$
21,383,953
We have operations in the United States, United Kingdom, Europe, and Asia. Our company’s foreign operations are conducted through its wholly owned subsidiary, SNEL. Substantially all long-lived assets are located in the United States. Revenues, classified by the major geographic areas in which they were earned for the years ended December 31, 2018, 2017, and 2016, were as follows (in thousands):
Year Ended December 31,
2018
2017
2016
United States
$
2,855,955
$
2,783,175
$
2,429,714
United Kingdom
156,557
129,288
132,622
Other
12,369
13,969
13,160
$
3,024,881
$
2,926,432
$
2,575,496</t>
  </si>
  <si>
    <t>Earnings Per Share ("EPS")</t>
  </si>
  <si>
    <t>Earnings Per Share [Abstract]</t>
  </si>
  <si>
    <t>Earnings Per Share</t>
  </si>
  <si>
    <t xml:space="preserve">Basic EPS is computed by dividing earnings available to common shareholders by the weighted-average number of common shares outstanding. Diluted EPS reflects the potential dilution that could occur if securities or other contracts to issue common stock were exercised or converted into common stock or resulted in the issuance of common stock that then shared in the earnings of the entity. Diluted earnings per share include dilutive stock options and stock units under the treasury stock method. The following table sets forth the computation of basic and diluted earnings per share for the years ended December 31, 2018, 2017, and 2016 (in thousands, except per share data)
Year Ended December 31,
2018
2017
2016
Net income
$
393,968
$
182,871
$
81,520
Preferred dividends
9,375
9,375
3,906
Net income available to common shareholders
$
384,593
$
173,496
$
77,614
Shares for basic and diluted calculation:
Average shares used in basic computation
71,786
68,562
66,871
Dilutive effect of stock options and units (1)
9,535
12,473
10,692
Average shares used in diluted computation
81,321
81,035
77,563
Earnings per common share:
Basic
$
5.36
$
2.53
$
1.16
Diluted
$
4.73
$
2.14
$
1.00
(1)
Diluted earnings per share is computed on the basis of the weighted-average number of shares of common stock plus the effect of dilutive potential common shares outstanding during the period using the treasury stock method. Diluted earnings per share include stock options and units. For the years ended December 31, 2018, 2017, and 2016, the anti-dilutive effect from restricted stock units was immaterial. Cash Dividends During the year ended December 31, 2018, we declared and paid cash dividends of $0.48 per common share. During the year ended December 31, 2017, we declared and paid cash dividends of $0.20 per common share. We did not declare or pay any dividends on our common stock during 2016. </t>
  </si>
  <si>
    <t>Shareholders' Equity</t>
  </si>
  <si>
    <t>Equity [Abstract]</t>
  </si>
  <si>
    <t>Share Repurchase Program We have an ongoing authorization from the Board of Directors to repurchase our common stock in the open market or in negotiated transactions. In November 2018, the Board of Directors authorized the repurchase of an additional 5.3 million shares bringing the authorized share repurchase amount to 10.0 million shares. At December 31, 2018, the maximum number of shares that may yet be purchased under this plan was 9.0 million. The repurchase program has no expiration date. These purchases may be made on the open market or in privately negotiated transactions, depending upon market conditions and other factors. Repurchased shares may be used to meet obligations under our employee benefit plans and for general corporate purposes. During the year ended December 31, 2018, we repurchased $ 170.2 13.0 Issuance of Common Stock from Treasury During the year ended December 31, 2018, we issued 0.5 million shares of common stock from treasury. Share issuances out of treasury during the year ended December 31, 2018, were primarily a result of the vesting and exercise transactions under our incentive stock award plans. During the year ended December 31, 2017, we issued 2.4 million shares of common stock from treasury. Share issuances out of treasury during the year ended December 31, 2017, were primarily a result of the vesting and exercise transactions under our incentive stock award plans. Issuance of Common Stock On August 31, 2018, we issued approximately 2.0 million shares for acquisition of Business Bancshares, Inc. See Note 3 in the notes to consolidated financial statements for additional information regarding the acquisition. On January 3, 2017, we issued 0.2 million shares related to the purchase of City Securities, Inc. See Note 3 in the notes to consolidated financial statements for additional information regarding the acquisition. Issuance of Preferred Stock On July 11, 2016, our company issued $150.0 million of perpetual 6.25% Non-Cumulative Perpetual Preferred Stock, Series A, $1.00 par value, with a liquidation preference of $25,000 per share (equivalent to $25 liquidation preference per depositary share). When, as, and if declared by the board of directors of the company, dividends will be payable at an annual rate of 6.25%, payable quarterly, in arrears. We may redeem the Series A preferred stock at our option, subject to regulatory approval, on or after July 15, 2021, or following a regulatory capital treatment event, as defined.</t>
  </si>
  <si>
    <t>Variable Interest Entities</t>
  </si>
  <si>
    <t>Variable Interest Entity Not Primary Beneficiary Disclosures [Abstract]</t>
  </si>
  <si>
    <t>Our company’s involvement with VIEs is limited to entities used as investment vehicles and private equity funds, the establishment of Stifel Financial Capital Trusts, and the ownership of a securitization that purchases, leases, and disposes of aircraft engines. We have formed several non-consolidated investment funds with third-party investors that are typically organized as limited liability companies (“LLCs”) or limited partnerships. These partnerships and LLCs have assets of $231.8 million at December 31, 2018. For those funds where we act as the general partner, our company’s economic interest is generally limited to management fee arrangements as stipulated by the fund operating agreements. We have generally provided the third-party investors with rights to terminate the funds or to remove us as the general partner. Management fee revenue earned by our company was insignificant during the years ended December 31, 2018, 2017, and 2016. In addition, our direct investment interest in these entities is insignificant at December 31, 2018 and 2017. Thomas Weisel Capital Management LLC, a subsidiary of our company, acts as the general partner of a series of investment funds in venture capital and fund of funds and manages investment funds that are active buyers of secondary interests in private equity funds, as well as portfolios of direct interests in venture-backed companies. These partnerships have combined assets of $227.0 million at December 31, 2018. We hold variable interests in these funds as a result of our company’s rights to receive management fees. Our company’s investment in and additional capital commitments to the private equity funds are also considered variable interests. The additional capital commitments are subject to call at a later date and are limited in amount. Our exposure to loss is limited to our investments in, advances and commitments to, and receivables due from these funds, and that exposure is insignificant at December 31, 2018. Management fee revenue earned by our company was insignificant during the years ended December 31, 2018, 2017, and 2016. For the entities noted above that were determined to be VIEs, we have concluded that we are not the primary beneficiary, and therefore, we are not required to consolidate these entities. Additionally, for certain other entities, we reviewed other relevant accounting guidance, which states the general partner in a limited partnership is presumed to control that limited partnership. The presumption may be overcome if the limited partners have either: (1) the substantive ability to dissolve the limited partnership or otherwise remove the general partner without cause, or (2) substantive participating rights, which provide the limited partners with the ability to effectively participate in significant decisions that would be expected to be made in the ordinary course of the limited partnership’s business and thereby preclude the general partner from exercising unilateral control over the partnership. If the criteria are not met, the consolidation of the partnership or limited liability company is required. Based on our evaluation of these entities, we determined that these entities do not require consolidation. Debenture to Stifel Financial Capital Trusts We have completed private placements of cumulative trust preferred securities through Stifel Financial Capital Trust II, Stifel Financial Capital Trust III, and Stifel Financial Capital Trust IV (collectively, the “Trusts”). The Trusts are non-consolidated wholly owned business trust subsidiaries of our company and were established for the limited purpose of issuing trust securities to third parties and lending the proceeds to our company. The trust preferred securities represent an indirect interest in junior subordinated debentures purchased from our company by the Trusts, and we effectively provide for the full and unconditional guarantee of the securities issued by the Trusts. We make timely payments of interest to the Trusts as required by contractual obligations, which are sufficient to cover payments due on the securities issued by the Trusts, and believe that it is unlikely that any circumstances would occur that would make it necessary for our company to make payments related to these Trusts other than those required under the terms of the debenture agreements and the trust preferred securities agreements. The Trusts were determined to be VIEs because the holders of the equity investment at risk do not have adequate decision-making ability over the Trust’s activities. Our investment in the Trusts is not a variable interest, because equity interests are variable interests only to the extent that the investment is considered to be at risk. Because our investment was funded by the Trusts, it is not considered to be at risk. Securitization Interests On July 31, 2018, the Company purchased 100% of the share capital of Jet Holding S.a.r.l. (“Jet Holdings”), which is the owner of 100% of the outstanding E-Certificates in FAN Engine Securitization Ltd. (“FAN”). FAN is a securitization which purchases, leases, and disposes of commercial aircraft engines. As of the acquisition date, FAN owned 24 leased aircraft engines through common law trusts and FAN Leasing Dublin Limited, all of which are wholly owned subsidiaries of FAN. As the holder of the E-Certificate, our obligation to absorb losses is limited to the equity at risk (in this instance the consideration paid to acquire the E-Certificate). The residual returns that could be potentially generated by the activities of FAN are not pro rata with our ownership interests in the securitization. In addition, we have the power to direct the activities of FAN. As such, we have determined that FAN is a variable interest entity with Jet Holdings the primary beneficiary; therefore, FAN has been consolidated at December 31, 2018. Upon consolidation of FAN at fair value, which we determined was not a business, we recognized a gain of $15.3 million, which is included in other income in the consolidated statements of operations. At December 31, 2018, the assets of FAN, which primarily consisted of operating leases, and liabilities, which primarily consisted of debt, were immaterial to our consolidated statements of financial condition.</t>
  </si>
  <si>
    <t>Subsequent Events</t>
  </si>
  <si>
    <t>Subsequent Events [Abstract]</t>
  </si>
  <si>
    <t xml:space="preserve">We evaluate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 </t>
  </si>
  <si>
    <t>Quarterly Financial Information</t>
  </si>
  <si>
    <t>Quarterly Financial Information Disclosure [Abstract]</t>
  </si>
  <si>
    <t xml:space="preserve">Year Ended December 31, 2018
(in thousands, except per share amounts)
1 st
2 nd
3 rd
4 th
Operating revenues
$
639,077
$
625,590
$
617,050
$
666,791
Interest income
137,734
154,421
169,760
184,534
Total revenues
776,811
780,011
786,810
851,325
Interest expense
26,453
37,279
48,468
57,876
Net revenues
750,358
742,732
738,342
793,449
Total non-interest expenses
630,804
624,385
597,812
637,518
Income before income tax expense
119,554
118,347
140,530
155,931
Provision for income taxes
30,793
31,060
36,672
41,869
Net income
88,761
87,287
103,858
114,062
Preferred dividends
2,344
2,344
2,343
2,344
Net income available to common shareholders
$
86,417
$
84,943
$
101,515
$
111,718
Earnings per common share
Basic
$
1.20
$
1.18
$
1.41
$
1.56
Diluted
$
1.06
$
1.04
$
1.25
$
1.38
Weighted-average number of common shares outstanding:
Basic
71,999
71,692
71,919
71,666
Diluted
81,789
81,299
81,484
80,706
Cash dividends declared per common share
$
0.12
$
0.12
$
0.12
$
0.12
Year Ended December 31, 2017
(in thousands, except per share amounts)
1 st
2 nd
3 rd
4 th
Operating revenues
$
590,474
$
633,340
$
620,932
$
697,335
Interest income
100,953
108,951
117,862
126,615
Total revenues
691,427
742,291
738,794
823,950
Interest expense
15,896
16,644
17,625
19,865
Net revenues
675,531
725,647
721,169
804,085
Total non-interest expenses
596,512
642,449
613,030
804,905
Income before income tax expense
79,019
83,198
108,139
(820
)
Provision for income taxes
13,507
30,387
41,603
1,168
Net income
65,512
52,811
66,536
(1,988
)
Preferred dividends
2,344
2,344
2,343
2,344
Net income available to common shareholders
$
63,168
$
50,467
$
64,193
$
(4,332
)
Earnings per common share (1)
Basic
$
0.92
$
0.74
$
0.94
$
(0.06
)
Diluted
$
0.78
$
0.63
$
0.79
$
(0.06
)
Weighted-average number of common shares outstanding:
Basic
68,386
68,556
68,522
68,782
Diluted
80,695
80,021
80,881
68,782
Cash dividends declared per common share
$
—
$
—
$
0.10
$
0.10
(1)
Earnings per share for the three months ended December 31, 2017 is calculated using the basic weighted average number of common shares outstanding, not fully dilutive shares, as they are anti-dilutive in periods a loss is incurred. </t>
  </si>
  <si>
    <t>Nature of Operations and Basis Of Presentation (Policies)</t>
  </si>
  <si>
    <t>Nature Of Operations</t>
  </si>
  <si>
    <t>Nature of Operations Stifel Financial Corp. (the “Company”), through its wholly owned subsidiaries, is principally engaged in retail brokerage; securities trading; investment banking; investment advisory; retail, consumer, and commercial banking; and related financial services. Our major geographic area of concentration is throughout the United States, with a growing presence in the United Kingdom and Europe. Our company’s principal customers are individual investors, corporations, municipalities, and institutions.</t>
  </si>
  <si>
    <t>Basis Of Presentation</t>
  </si>
  <si>
    <t>Basis of Presentation The consolidated financial statements include Stifel Financial Corp. and its wholly owned subsidiaries, principally Stifel, Nicolaus &amp; Company, Incorporated (“Stifel”), Keefe Bruyette &amp; Woods (“KBW”), and Stifel Bancorp, Inc. (“Stifel Bancorp”). Unless otherwise indicated, the terms “we,” “us,” “our,” or “our company” in this report refer to Stifel Financial Corp. and its wholly owned subsidiaries. The accompanying consolidated financial statements have been prepared in conformity with U.S. generally accepted accounting principles, which require management to make certain estimates and assumptions that affect the reported amounts. We consider significant estimates, which are most susceptible to change and impacted significantly by judgments, assumptions, and estimates, to be: valuation of financial instruments and investments in partnerships, accrual for contingencies, allowance for loan losses, derivative instruments and hedging activities, fair value of goodwill and intangible assets, provision for income taxes and related tax reserves, and forfeitures associated with stock-based compensation. Actual results could differ from those estimates. Certain amounts from prior periods have been reclassified to conform to the current period’s presentation. The effect of these reclassifications on our company’s previously reported consolidated financial statements was not material.</t>
  </si>
  <si>
    <t>Consolidation Policies</t>
  </si>
  <si>
    <t xml:space="preserve">Consolidation Policies The consolidated financial statements include the accounts of Stifel Financial Corp. and its subsidiaries. All material intercompany balances and transactions have been eliminated in consolidation. For consolidated subsidiaries that are less than wholly owned, the third-party holdings of equity interests are referred to as non-controlling interests. The portion of shareholders’ equity that is attributable to non-controlling interests for such subsidiaries is presented as non-controlling interests, a component of total equity, in the consolidated statements of financial condition. Our non-controlling interest represents a 27.5% third-party ownership of North Shore Aviation Holdings LLC (“North Shore”), a wholly owned subsidiary of the Company, that through its subsidiary owns 5 airplane engines. See Note 9 for additional information on operating leases. We also have investments or interests in other entities for which we must evaluate whether to consolidate by determining whether we have a controlling financial interest or are considered to be the primary beneficiary. In determining whether to consolidate these entities, we evaluate whether the entity is a voting interest entity or a variable interest entity (“VIE”). When we do not have a controlling interest in an entity, but we exert significant influence over the entity, we apply the equity method of accounting. </t>
  </si>
  <si>
    <t>Voting Interest Entity</t>
  </si>
  <si>
    <t>Voting Interest Entity – Voting interest entities are entities that have (i) total equity investment at risk sufficient to fund expected future operations independently, and (ii) equity holders who have the obligation to absorb losses or receive residual returns and the right to make decisions about the entity’s activities. We consolidate voting interest entities when we determine that there is a controlling financial interest, usually ownership of all, or a majority of, the voting interest.</t>
  </si>
  <si>
    <t>Variable Interest Entity</t>
  </si>
  <si>
    <t>Variable Interest Entity – VIEs are entities that lack one or more of the characteristics of a voting interest entity. We are required to consolidate certain VIEs in which we have the power to direct the activities of the entity and the obligation to absorb significant losses or receive significant benefits. In other cases, we consolidate VIEs when we are deemed to be the primary beneficiary. The primary beneficiary is defined as the entity that has a variable interest, or a combination of variable interests, that maintains control and receives benefits or will absorb losses that are not pro rata with its ownership interests. The determination as to whether an entity is a VIE is based on the structure and nature of the entity. We also consider other characteristics, such as the ability to influence the decision-making relative to the entity’s activities and how the entity is financed. With the exception of entities eligible for the deferral codified in Financial Accounting Standards Board (“FASB”) Accounting Standards Update (“ASU”) 2010-10, “Consolidation: Amendments for Certain Investment Funds” (“ASU 2010-10”) (generally asset managers and investment companies), ASC 810 states that a controlling financial interest in an entity is present when an enterprise has a variable interest, or combination of variable interests, that have both the power to direct the activities of the entity that most significantly impact the entity’s economic performance and the obligation to absorb losses of the entity or the rights to receive benefits from the entity that could potentially be significant to the entity. Entities meeting the deferral provision defined by ASU 2010-10 are evaluated under the historical VIE guidance. Under the historical guidance, a controlling financial interest in an entity is present when an enterprise has a variable interest, or combination of variable interests, that will absorb a majority of the entity’s expected losses, receive a majority of the entity’s expected residual returns, or both. The enterprise with a controlling financial interest, known as the primary beneficiary, consolidates the VIE. We determine whether we are the primary beneficiary of a VIE by first performing a qualitative analysis of the VIE’s control structure, expected benefits and losses, and expected residual returns. This analysis includes a review of, among other factors, the VIE’s capital structure, contractual terms, which interests create or absorb benefits or losses, variability, related party relationships, and the design of the VIE. Where a qualitative analysis is not conclusive, we perform a quantitative analysis. We reassess our initial evaluation of an entity as a VIE and our initial determination of whether we are the primary beneficiary of a VIE upon the occurrence of certain reconsideration events. See Note 28 for additional information on VIEs.</t>
  </si>
  <si>
    <t>Summary Of Significant Accounting Policies (Policies)</t>
  </si>
  <si>
    <t>Cash and Cash Equivalents</t>
  </si>
  <si>
    <t>Cash and Cash Equivalents We consider money market mutual funds and highly liquid investments with original maturities of three months or less that are not restricted or segregated to be cash equivalents. Cash and cash equivalents include deposits with banks, federal funds sold, money market mutual funds, and certificates of deposit. Cash and cash equivalents also include balances that our bank subsidiaries maintain at the Federal Reserve Bank.</t>
  </si>
  <si>
    <t>Cash Segregated For Regulatory Purposes</t>
  </si>
  <si>
    <t>Cash Segregated for Regulatory Purposes Our broker-dealer subsidiaries are subject to Rule 15c3-3 under the Securities Exchange Act of 1934, which requires our company to maintain cash or qualified securities in a segregated reserve account for the exclusive benefit of its clients. In accordance with Rule 15c3-3, our company has portions of its cash segregated for the exclusive benefit of clients at December 31, 2018.</t>
  </si>
  <si>
    <t>Brokerage Client Receivables, Net</t>
  </si>
  <si>
    <t>Brokerage Client Receivables, Net Brokerage client receivables include receivables of our company’s broker-dealer subsidiaries, which represent amounts due on cash and margin transactions and are generally collateralized by securities owned by clients. Brokerage client receivables, primarily consisting of floating-rate loans collateralized by customer-owned securities, are charged interest at rates similar to other such loans made throughout the industry. The receivables are reported at their outstanding principal balance net of allowance for doubtful accounts. When a brokerage client receivable is considered to be impaired, the amount of the impairment is generally measured based on the fair value of the securities acting as collateral, which is measured based on current prices from independent sources, such as listed market prices or broker-dealer price quotations. Securities owned by customers, including those that collateralize margin or other similar transactions, are not reflected in the consolidated statements of financial condition.</t>
  </si>
  <si>
    <t>Securities Borrowed and Securities Loaned</t>
  </si>
  <si>
    <t>Securities Borrowed and Securities Loaned Securities borrowed require our company to deliver cash to the lender in exchange for securities and are included in receivables from brokers, dealers, and clearing organizations in the consolidated statements of financial condition. For securities loaned, we generally receive collateral in the form of cash in an amount in excess of the market value of securities loaned. Securities loaned are included in payables to brokers, dealers, and clearing organizations in the consolidated statements of financial condition. We monitor the market value of securities borrowed and loaned on a daily basis, with additional collateral obtained or refunded as necessary. Fees received or paid are recorded in interest revenue or interest expense in the consolidated statements of operations. Substantially all of these transactions are executed under master netting agreements, which gives us right of offset in the event of counterparty default; however, such receivables and payables with the same counterparty are not set off in the consolidated statements of financial condition.</t>
  </si>
  <si>
    <t>Securities Purchased Under Agreements to Resell and Repurchase Agreements</t>
  </si>
  <si>
    <t>Securities Purchased Under Agreements to Resell and Repurchase Agreements Securities purchased under agreements to resell (“resale agreements”) are collateralized financing transactions that are recorded at their contractual amounts plus accrued interest. We obtain control of collateral with a market value equal to or in excess of the principal amount loaned and accrued interest under resale agreements. These agreements are short-term in nature and are generally collateralized by U.S. government securities, U.S. government agency securities, and corporate bonds. We value collateral on a daily basis, with additional collateral obtained when necessary to minimize the risk associated with this activity. Securities sold under agreements to repurchase (“repurchase agreements”) are collateralized financing transactions that are recorded at their contractual amounts plus accrued interest. We make delivery of securities sold under agreements to repurchase and monitor the value of collateral on a daily basis. When necessary, we will deliver additional collateral.</t>
  </si>
  <si>
    <t>Financial Instruments</t>
  </si>
  <si>
    <t>Financial Instruments We measure certain financial assets and liabilities at fair value on a recurring basis, including cash equivalents, financial instruments owned, available-for-sale securities, investments, financial instruments sold, but not yet purchased, and derivatives. Other than those separately discussed in the notes to the consolidated financial statements, the remaining financial instruments are generally short-term in nature, and their carrying values approximate fair value. The fair value of a financial instrument is defined as the price that would be received to sell an asset or paid to transfer a liability (i.e., “the exit price”) in an orderly transaction between market participants at the measurement date. We have categorized our financial instruments measured at fair value into a three-level classification in accordance with Topic 820, “Fair Value Measurement,” Level 1 – Quoted prices (unadjusted) are available in active markets for identical assets or liabilities as of the measurement date. A quoted price for an identical asset or liability in an active market provides the most reliable fair value measurement, because it is directly observable to the market. Level 2 – Pricing inputs are other than quoted prices in active markets, which are either directly or indirectly observable as of the measurement date. The nature of these financial instruments includes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 Instruments that have little to no pricing observability as of the measurement date. These financial instruments do not have two-way markets and are measured using management’s best estimate of fair value, where the inputs into the determination of fair value require significant management judgment or estimation. Valuation of Financial Instruments When available, we use observable market prices, observable market parameters, or broker or dealer prices (bid and ask prices) to derive the fair value of financial instruments. In the case of financial instruments transacted on recognized exchanges, the observable market prices represent quotations for completed transactions from the exchange on which the financial instrument is principally traded. A substantial percentage of the fair value of our financial instruments owned, available-for-sale securities, investments, and financial instruments sold, but not yet purchased, are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For investments in illiquid or privately held securities that do not have readily determinable fair values, the determination of fair value requires us to estimate the value of the securities using the best information available. Among the factors we consider in determining the fair value of investments are the cost of the investment, terms and liquidity, developments since the acquisition of the investment, the sales price of recently issued securities, the financial condition and operating results of the issuer, earnings trends and consistency of operating cash flows, the long-term business potential of the issuer, the quoted market price of securities with similar quality and yield that are publicly traded, and other factors generally pertinent to the valuation of investments. In instances where a security is subject to transfer restrictions, the value of the security is based primarily on the quoted price of a similar security without restriction but may be reduced by an amount estimated to reflect such restrictions. The fair value of these investments is subject to a high degree of volatility and may be susceptible to significant fluctuation in the near term, and the differences could be material. 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from actively quoted prices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See Note 5 for additional information on how we value our financial instruments.</t>
  </si>
  <si>
    <t>Available-for-Sale and Held-to-Maturity Securities</t>
  </si>
  <si>
    <t>Available-for-Sale and Held-to-Maturity Securities Securities available for sale, which are carried at fair value, include U.S. government agency securities; state and municipal securities; agency, non-agency, and commercial mortgage-backed securities; corporate fixed income securities; and asset-backed securities, which primarily includes collateralized loan obligations. Securities held to maturity are recorded at amortized cost based on our company’s positive intent and ability to hold these securities to maturity. Securities held to maturity include agency, commercial, and non-agency mortgage-backed securities, asset-backed securities, consisting of collateralized loan obligation securities and ARS, and corporate fixed income securities. We evaluate all securities in an unrealized loss position quarterly to assess whether the impairment is other-than-temporary. Our other-than-temporary impairment (“OTTI”) assessment is a subjective process requiring the use of judgments and assumptions. Accordingly, we consider a number of qualitative and quantitative criteria in our assessment, including the extent and duration of the impairment, recent events specific to the issuer and/or industry to which the issuer belongs, the payment structure of the security, external credit ratings and the failure of the issuer to make scheduled interest or principal payments, the value of underlying collateral, current market conditions, and our company’s ability and intent to hold the investment until its value recovers or the securities mature. We may determine that the decline in fair value of an investment is other-than-temporary if our analysis of these factors indicates that we will not recover our investment in the securities. If we determine that impairment on our debt securities is other-than-temporary and we have made the decision to sell the security or it is more likely than not that we will be required to sell the security prior to recovery of its amortized cost basis, we recognize the entire portion of the impairment in earnings. If we have not made a decision to sell the security and we do not expect that we will be required to sell the security prior to recovery of the amortized cost basis, we recognize only the credit component of OTTI in other operating expenses in the consolidated statements of operations. The remaining unrealized loss due to factors other than credit, or the non-credit component, is recorded in accumulated other comprehensive loss. We determine the credit component based on the difference between the security’s amortized cost basis and the present value of its expected future cash flows, discounted based on the purchase yield. The non-credit component represents the difference between the security’s fair value and the present value of expected future cash flows. We estimate the portion of loss attributable to credit using a discounted cash flow model. Key assumptions used in estimating the expected cash flows include default rates, loss severity, and prepayment rates. Assumptions used can vary widely based on the collateral underlying the securities and are influenced by factors such as collateral type, loan interest rate, geographical location of the borrower, and borrower characteristics. Unrealized gains and losses on our available-for-sale securities are reported, net of taxes, in accumulated other comprehensive loss included in shareholders’ equity. Amortization of premiums and accretion of discounts are recorded as interest income in the consolidated statements of operations using the interest method. Realized gains and losses from sales of securities available for sale are determined on a specific identification basis and are included in other income in the consolidated statements of operations in the period they are sold. For securities transferred from available-for-sale to held-to-maturity, carrying value also includes unrealized gains and losses recognized in accumulated other comprehensive loss at the date of transfer. Such unrealized gains or losses are accreted over the remaining life of the security with no impact on future net income.</t>
  </si>
  <si>
    <t>Loan Classification</t>
  </si>
  <si>
    <t>Loan Classification We classify loans based on our investment strategy and management’s assessment of our intent and ability to hold loans for the foreseeable future or until maturity. Management’s intent and ability with respect to certain loans may change from time to time depending on a number of factors, including economic, liquidity, and capital conditions. The accounting and measurement framework for loans differs depending on the loan classification. The classification criteria and accounting and measurement framework for bank loans and loans held for sale are described below. Bank Loans and Allowance for Loan Losses Bank loans consist of commercial and residential mortgage loans, commercial and industrial loans, stock-secured loans, home equity loans, construction loans, and consumer loans originated or acquired by Stifel Bancorp. Bank loans include those loans that management has the intent and ability to hold and are recorded at outstanding principal adjusted for any charge-offs, allowance for loan losses, deferred origination fees and costs, and purchased discounts. Loan origination costs, net of fees, and premiums and discounts on purchased loans are deferred and recognized over the contractual life of the loan as an adjustment of yield using the interest method. Bank loans are generally collateralized by real estate, real property, marketable securities, or other assets of the borrower. Interest income is recognized using the effective interest rate method, which is based upon the respective interest rates and the average daily asset balance. Discount accretion/premium amortization is recognized using the effective interest rate method, which is based upon the respective interest rate and expected lives of loans. We regularly review the loan portfolio and have established an allowance for loan losses for inherent losses estimated to have occurred in the loan portfolio through a provision for loan losses charged to other operating expenses in the consolidated statements of operations. In providing for the allowance for loan losses, we consider historical loss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Loans Held for Sale Loans that we intend to sell or for which we do not have the ability and intent to hold for the foreseeable future are classified as held for sale. Loans held for sale consist of fixed-rate and adjustable-rate residential and multi-family real estate mortgage loans intended for sale. Loans held for sale are stated at lower of cost or market value on an individual loan basis. Declines in market value below cost and any gains or losses on the sale of these assets are recognized in other income in the consolidated statements of operations. Market value is determined based on prevailing market prices for loans with similar characteristics or on sale contract prices. Deferred fees and costs related to these loans are not amortized but are recognized as part of the cost basis of the loan at the time it is sold. Because loans held for sale are reported at lower of cost or market value, an allowance for loan losses is not established for loans held for sale.</t>
  </si>
  <si>
    <t>Impaired Loans</t>
  </si>
  <si>
    <t>Impaired Loans A loan is considered impaired when, based on current information and events, it is probable that the scheduled payments of principal or interest when due according to the contractual terms of the loan agreement will not be collectible.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e consider a loan a trouble debt restructuring when an existing borrower is granted concessionary rates or terms, which would not otherwise be offered. The concessions granted do not reflect current market conditions for a new loan of similar risk to another borrower in similar financial circumstances. Once a loan is determined to be impaired, when principal or interest becomes 90 days past due or when collection becomes uncertain, the accrual of interest and amortization of deferred loan origination fees is discontinued (“non-accrual status”) and any accrued and unpaid interest income is reversed. Loans placed on non-accrual status are returned to accrual status when all delinquent principal and interest payments are collected and the collectibility of future principal and interest payments is reasonably assured. Loan losses are charged against the allowance for loan losses when we believe the uncollectibility of a loan balance is certain. Subsequent recoveries, if any, are credited to the allowance for loan losses. Large groups of smaller balance homogenous loans are collectively evaluated for impairment. Accordingly, we do not separately identify individual consumer and residential loans for impairment measurements. Impairment is measured on a loan-by-loan basis for non-homogeneous loans, and a specific allowance is established for individual loans determined to be impaired. Impairment is measured by comparing the carrying value of the impaired loan to the present value of its expected cash flow discounted at the loan’s effective interest rate, the loan’s observable market price, or the fair value of the collateral if the loan is collateral dependent.</t>
  </si>
  <si>
    <t>Investments</t>
  </si>
  <si>
    <t>Investments Our broker-dealer subsidiaries report changes in fair value of marketable and non-marketable securities in other income in the consolidated statements of operations. The fair value of marketable investments is generally based on either quoted market or dealer prices. The fair value of non-marketable securities is based on management’s estimate using the best information available, which generally consists of quoted market prices for similar securities and internally developed discounted cash flow models. Investments in the consolidated statements of financial condition contain investments in securities that are marketable and securities that are not readily marketable. These investments are not included in our broker-dealer trading inventory or available-for-sale or held-to-maturity portfolios and represent the acquiring and disposing of debt or equity instruments for our benefit.</t>
  </si>
  <si>
    <t>Fixed Assets, Net</t>
  </si>
  <si>
    <t>Fixed Assets, Net Office equipment is depreciated on a straight-line basis over the estimated useful life of the asset of two to seven years. Leasehold improvements are amortized on a straight-line basis over the lesser of the estimated useful life of the asset or the term of the lease. Buildings and building improvements are amortized on a straight-line basis over the estimated useful life of the asset of three to thirty-nine years. Depreciation expense is recorded in occupancy and equipment rental in the consolidated statements of operations. Office equipment, leasehold improvements, and property are stated at cost net of accumulated depreciation and amortization in the consolidated statements of financial condition. Fixed assets are reviewed for impairment whenever events or changes in circumstances indicate that the carrying amount of such assets may not be recoverable.</t>
  </si>
  <si>
    <t>Goodwill and Intangible Assets</t>
  </si>
  <si>
    <t>Goodwill and Intangible Assets Goodwill represents the cost of acquired businesses in excess of the fair value of the related net assets acquired. We test goodwill for impairment on an annual basis and on an interim basis when certain events or circumstances exist. We test for impairment at the reporting unit level, which is generally at the level of or one level below our company’s business segments. For both the annual and interim tests,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greater than its carrying amount, then performing the two-step impairment test is not required. However, if we conclude otherwise, we are then required to perform the first step of the two-step impairment test. Goodwill impairment is determined by comparing the estimated fair value of a reporting unit with its respective carrying value. If the estimated fair value exceeds the carrying value, goodwill at the reporting unit level is not deemed to be impaired. If the estimated fair value is below carrying value, however, further analysis is required to determine the amount of the impairment. Additionally, if the carrying value of a reporting unit is zero or a negative value and it is determined that it is more likely than not the goodwill is impaired, further analysis is required. The estimated fair values of the reporting units are derived based on valuation techniques we believe market participants would use for each of the reporting units. The Company performed impairment testing on October 1, 2018 with no impairment charges resulting from the annual impairment tests. Identifiable intangible assets, which are amortized over their estimated useful lives, are tested for potential impairment whenever events or changes in circumstances suggest that the carrying value of an asset or asset group may not be fully recoverable.</t>
  </si>
  <si>
    <t>Loan and Advances to Financial Advisors and Other Employees, Net</t>
  </si>
  <si>
    <t>Loans and Advances to Financial Advisors and Other Employees, Net We offer transition pay, principally in the form of upfront loans, to financial advisors and certain key revenue producers as part of our company’s overall growth strategy. These loans are generally forgiven by a charge to compensation and benefits over a five- to ten-year period if the individual satisfies certain conditions, usually based on continued employment and certain performance standards. We monitor and compare individual financial advisor production to each loan issued to ensure future recoverability. If the individual leaves before the term of the loan expires or fails to meet certain performance standards, the individual is required to repay the balance. In determining the allowance for doubtful receivables from former employees, management considers the facts and circumstances surrounding each receivable, including the amount of the unforgiven balance, the reasons for the terminated employment relationship, and the former employees’ overall financial situation.</t>
  </si>
  <si>
    <t>Derivative Instruments and Hedging Activities We recognize all of our derivative instruments at fair value as either assets or liabilities in the consolidated statements of financial condition. These instruments are recorded in other assets or accounts payable and accrued expenses in the consolidated statements of financial condition and in the operating section of the consolidated statements of cash flows as increases or decreases of other assets and accounts payable and accrued expenses. Our company’s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accounting for changes in the fair value (i.e., gains and losses) of a derivative instrument depends on whether it has been designated and qualifies as part of a hedging relationship and, further, on the type of hedging relationship. For those derivative instruments that are designated and qualify as hedging instruments, we must also designate the hedging instrument or transaction, based upon the exposure being hedged. For derivative instruments that are designated and qualify as cash flow hedges (i.e., hedging the exposure to variability in expected future cash flows that is attributable to a particular risk), the effective portion of the gain or loss on the derivative instrument is reported as a component of accumulated other comprehensive loss, net of tax,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We do not use derivatives for trading or speculative purposes and, at December 31, 2018, all of our derivatives are designated as cash flow hedges. See Note 14 for additional details.</t>
  </si>
  <si>
    <t>Revenue Recognition</t>
  </si>
  <si>
    <t>Revenue Recognition Customer securities transactions are recorded on a settlement date basis, with related commission revenues and expenses recorded on a trade date basis. Commission revenues are recorded as the amount charged to the customer, which, in certain cases, may include varying discounts. Principal securities transactions are recorded on a trade date basis. We typically distribute our proprietary equity research products to our client base of institutional investors at no charge. These proprietary equity research products are accounted for as a cost of doing business. Advisory fees from mergers and acquisitions engagements are recognized at a point in time when the related transaction is completed, as the performance obligation is to successfully broker a specific transaction. Advisory expenses had historically been deferred until reimbursed by the client, the related fee revenue was recognized or the engagement was otherwise concluded. Under the new revenue standard, expenses are deferred only to the extent they are explicitly reimbursable by the client and the related revenue has been recognized. All other investment banking advisory related expenses, including expenses incurred related to restructuring assignments, are expensed as incurred. Underwriting expenses had historically been recorded net of client reimbursements and/or netted against revenues. Under the new revenue standard, all investment banking expenses are recognized as non-interest expense in other operating expenses in the consolidated statements of operations and any expense reimbursements are recognized as investment banking revenues (i.e., expenses are no longer recorded net of client reimbursements and are not netted against revenues). Asset management and service fees. We earn management and performance fees in connection with investment advisory services provided to institutional and individual clients. Investment advisory fees are charged based on the value of assets in fee-based accounts and are affected by changes in the balances of client assets due to market fluctuations and levels of net new client assets. Fees are charged either in advance based on fixed rates applied to the value of the customers’ account at the beginning of the period or periodically based on contracted rates and account performance. Contracts can be terminated at any time with no incremental payments due to our company upon termination. If the contract is terminated by the customer fees are prorated for the period and fees charged for the post termination period are refundable to the customer. We earn fees from the investment partnerships that we manage or of which we are a general partner. Such management fees are generally based on the net assets or committed capital of the underlying partnerships. We have agreed, in certain cases, to waive management fees, in lieu of making a cash contribution, in satisfaction of our general partner investment commitments to the investment partnerships. In these cases, we generally recognize our management fee revenues at the time when we are allocated a special profit interest in realized gains from these partnerships.</t>
  </si>
  <si>
    <t>Direct Financing And Operating Leases</t>
  </si>
  <si>
    <t>Direct Financing and The net investment in direct financing leases is included in other assets in the consolidated balance sheets and consists of the present values of the sum of the future minimum lease payments and estimated residual value of the leased assets. Revenue consists of interest earned on the net investment and is recognized over the lease term as a constant percentage return thereon. The net investment in property on operating leases is included in fixed assets, net in the consolidated balance sheets. Depreciation is recognized, on the straight-line basis, over the lease term to the estimated residual value. Operating lease revenue is recorded on a straight-line basis and is recognized over the lease term in other income. Estimated residual values are established at lease inception utilizing contract terms, past customer experience, and general market data and are reviewed and adjusted, if necessary, on an annual basis. See Note 3 – Acquisitions for further details. We lease office space and equipment under operating leases. We recognize rent expense related to these operating leases on a straight-line basis over the lease term. The lease term commences on the earlier of the date when we become legally obligated for the rent payments or the date on which we take possession of the property. For tenant improvement allowances and rent holidays, we record a deferred rent liability in accounts payable and accrued expenses in the consolidated statements of financial condition and amortize the deferred rent over the lease term as a reduction to occupancy and equipment rental in the consolidated statements of operations.</t>
  </si>
  <si>
    <t>Income Taxes On December 22, 2017, the Tax Cuts and Jobs Act of 2017 (“Tax Legislation”)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We compute income taxes using the asset and liability method, under which deferred income taxes are provided for the temporary differences between the financial statement carrying amounts and the tax basis of our company’s assets and liabilities. We establish a valuation allowance for deferred tax assets if it is more likely than not that these items will either expire before we are able to realize their benefits, or that future deductibility is uncertain.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We recognize interest and penalties related to uncertain tax positions in provision for income taxes in the consolidated statements of operations. See Note 24 for further information regarding income taxes.</t>
  </si>
  <si>
    <t>Foreign Currency Translation</t>
  </si>
  <si>
    <t>Foreign Currency Translation We consolidate our foreign subsidiaries, which have designated their local currency as their functional currency. Assets and liabilities of these foreign subsidiaries are translated at year-end rates of exchange. Revenues and expenses are translated at an average rate for the period. Gains or losses resulting from translating foreign currency financial statements are reflected in accumulated other comprehensive loss, a separate component of Stifel Financial Corp. shareholders’ equity. Gains or losses resulting from foreign currency transactions are included in other income in the consolidated statements of operations.</t>
  </si>
  <si>
    <t>Recently Issued Accounting Guidance</t>
  </si>
  <si>
    <t>Recently Issued Accounting Guidance Fair Value Measurement In August 2018, the FASB issued ASU No. 2018-13, Disclosure Framework-Changes to the Disclosure Requirements for Fair Value Measurement. The objective of this guidance is to improve the effectiveness of disclosure requirements on fair value measurement by eliminating certain disclosure requirements for fair value measurements for all entities, requiring public entities to disclose certain new information and modifying some disclosure requirements. The accounting update is effective for the fiscal year beginning after December 15, 2019 (January 1, 2020 for our company) and early adoption is permitted. The adoption is not expected to have a material impact on our consolidated financial statements. Derivatives and Hedging In August 2017, the FASB issued ASU 2017-12, “Targeted Improvements to Accounting for Hedging Activities,” which amends the hedge accounting recognition and presentation requirements. The accounting update improves the transparency and understandability of information conveyed to financial statement users by better aligning companies’ hedging relationship to their existing risk management strategies, simplifies the application of hedge accounting and increases transparency regarding the scope and results of hedging program. The accounting update is effective for the fiscal year beginning after December 15, 2018 (January 1, 2019 for our company) and early adoption is permitted. The Company will not early adopt this accounting update. We are currently evaluating the impact of the accounting update, but the adoption is not expected to have a material impact on our consolidated financial statements. Callable debt securities In March 2017, the FASB issued ASU 2017-08, “Receivables - Nonrefundable Fees and Other Costs (Subtopic 310-20): Premium Amortization on Purchased Callable Debt Securities,” which shortens the amortization period for the premium on certain callable debt securities to the earliest call date. The amendments are applicable to any purchased individual debt security with an explicit and non-contingent call feature that is callable at a fixed price on a preset date. The accounting update is effective for fiscal years beginning after December 15, 2018 (January 1, 2019 for our company) under a modified retrospective approach and early adoption is permitted. We are evaluating the impact the adoption of this new guidance will have on our consolidated financial statements. Goodwill Impairment Testing In January 2017, the FASB issued ASU 2017-04, “Intangibles - Goodwill and Other (Topic 350): Simplifying the Test for Goodwill Impairment,” which simplifies the subsequent measurement of goodwill and eliminates Step 2 from the goodwill impairment test. Under the accounting update, the annual, or interim, goodwill impairment test is performed by comparing the fair value of a reporting unit with its carrying amount, and an impairment charge should be recognized for the amount by which the carrying amount exceeds the reporting unit’s fair value; however, the loss recognized should not exceed the total amount of goodwill allocated to that reporting unit. The accounting update is effective for annual or any interim impairment tests in fiscal years beginning after December 15, 2019 (January 1, 2020 for our company) and early adoption is permitted. We are currently evaluating the impact of the accounting update, but the adoption is not expected to have a material impact on our consolidated financial statements. Financial Instruments – Credit Losses In June 2016, the FASB issued ASU 2016-13, “Financial Instruments − Credit Losses (Topic 326): Measurement of Credit Losses on Financial Instruments.” This accounting update impacts the impairment model for certain financial assets measured at amortized cost by requiring a current expected credit loss (“CECL”) methodology to estimate expected credit losses over the entire life of the financial asset, recorded at inception or purchase. CECL will replace the loss model currently applicable to bank loans, held-to-maturity securities, and other receivables carried at amortized cost. The accounting update also eliminates the concept of other-than-temporary impairment for available-for-sale securities. Impairments on available-for-sale securities will be required to be recognized in earnings through an allowance, when the fair value is less than amortized cost and a credit loss exists or the securities are expected to be sold before recovery of amortized cost. Under the accounting update, there may be an ability to determine there are no expected credit losses in certain circumstances, e.g., based on collateral arrangements for lending and financing transactions or based on the credit quality of the borrower or issuer. Overall, the amendments in this accounting update are expected to accelerate the recognition of credit losses for portfolios where CECL models will be applied. The accounting update is effective for fiscal years beginning after December 15, 2019 (January 1, 2020 for our company) with early adoption permitted as of January 1, 2019. We are in the process of developing credit models with the assistance of third-party vendors and assessing process changes that may be required for accounting, reporting and governance to comply with the new credit standard. We are also currently evaluating the impact of the accounting update, but the adoption is not expected to have a material impact on our consolidated financial statements. Leases In February 2016, the FASB issued ASU 2016-02, “Leases,” (“ASU 2016-02”) that requires for leases longer than one year, a lessee recognize in the statements of financial condition a right-of-use asset, representing the right to use the underlying asset for the lease term, and a lease liability, representing the liability to make lease payment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We will adopt ASU 2016-02 utilizing the optional transition approach allowed under ASU 2018-11, “Leases (Topic 842): Targeted Improvements” and applying the package of practical expedients beginning January 1, 2019. This option allows entities to initially apply the new leases standard at the adoption date and recognize a cumulative-effect adjustment to the opening balance of retained earnings in the period of adoption. By applying ASU 2016-02 at the adoption date, as opposed to at the beginning of the earliest period presented, our reporting for periods prior to January 1, 2019 will continue to be reported in accordance with Leases (Topic 840). The adoption of this guidance will result in the addition of right-of-use assets and corresponding lease obligations to the consolidated balance sheet and will not have a material impact on the Company’s results of operations or cash flows. Upon adoption, the Company expects to record operating lease right-of-use assets in the range of approximately $600 million to $700 million, representing the present value of future lease payments under operating leases with terms of greater than twelve months, with corresponding operating lease liabilities. These amounts are impacted by certain assumptions around lease renewals and the discount rate used to discount the future lease obligations. We do not believe the standard will materially affect our consolidated statements of income or consolidated statements of cash flows. The standard will have no impact on our debt covenant compliance under our current agreements.</t>
  </si>
  <si>
    <t>Recently Adopted Accounting Guidance</t>
  </si>
  <si>
    <t>Recently Adopted Accounting Guidance Comprehensive Income In February 2018, the FASB issued ASU 2018-02, “Income Statement - Reporting Comprehensive Income (Topic 220): Reclassification of Certain Tax Effects from Accumulated Other Comprehensive Income” that provides for the reclassification from accumulated other comprehensive income to retained earnings for stranded effects resulting from the Tax Cuts and Jobs Act of 2017. The accounting update is effective for the fiscal year beginning after December 15, 2018 (January 1, 2019 for our company) and early adoption is permitted. We early adopted the guidance in the update on January 1, 2018. The adoption of the accounting update resulted in a reclassification adjustment of $3.1 million related to cash flow hedges and investment portfolio credit risk in our consolidated financial statements. Statement of Cash Flow In November 2016, the FASB issued ASU 2016-18, “Statement of Cash Flow - Restricted Cash,” which adds or clarifies guidance on the classification and presentation of restricted cash in the statement of cash flows. The accounting update is effective for the fiscal year beginning after December 15, 2017. We adopted the guidance in the update on January 1, 2018. The adoption of the accounting update did not have a material impact on our consolidated statement of cash flows. Upon adoption of the accounting update, we recorded an increase of $17.6 million in net cash provided by operating activities and an increase of $153.8 million in net cash used in operating activities for the years ended December 31, 2017 and 2016, respectively, related to reclassifying the changes in our cash segregated for regulatory purposes and restricted cash balance from operating activities to the cash and cash equivalent balances within the consolidated statements of cash flows. In August 2016, the FASB issued ASU 2016-15, “Classification of Certain Cash Receipts and Cash Payments,” which amends and clarifies the current guidance to reduce diversity in practice of the classification of certain cash receipts and payments in the consolidated statements of cash flows. The accounting update is effective for the fiscal year beginning after December 31, 2017. We adopted the guidance in the update on January 1, 2018. The adoption of the accounting update did not have a material impact on our consolidated statements of cash flows. Financial Assets and Financial Liabilities In January 2016, the FASB issued ASU 2016-01, “Recognition and Measurement of Financial Assets and Financial Liabilities” that changes the income statement impact of equity investments held by an entity, and the recognition of changes in fair value of financial liabilities when the fair value option is elected. The accounting update also amends certain disclosure requirements associated with the fair value of financial instruments. The accounting update is effective for fiscal years beginning after December 15, 2017. We adopted the guidance in the update on January 1, 2018. The adoption of the accounting update did not have a material impact on our consolidated financial statements. Revenue Recognition In May 2014, the FASB issued ASU 2014-09, “Revenue From Contracts With Customers (Topic 606),” (“ASU 2014-09”) that supersedes current revenue recognition guidance, including most industry-specific guidance. ASU 2014-09, as amended, requires a company to recognize revenue when it transfers promised goods or services to customers in an amount that reflects the consideration to which the company expects to be entitled in exchange for those goods and services. The guidance also requires additional disclosures regarding the nature, amount, timing, and uncertainty of revenue that is recognized. Effective January 1, 2018, the Company adopted ASU 2014-09, which provides accounting guidance on the recognition of revenues from contracts and requires gross presentation of certain costs that were previously offset against revenue. This change was applied prospectively from January 1, 2018 and there is no impact on our previously presented results. The adoption of the new revenue standard resulted in a reduction of beginning retained earnings of $4.2 million after-tax as a cumulative effect of adoption of an accounting change. The impact of adoption is primarily related to investment banking revenues that were previously recognized in prior periods, which are now being deferred under the new revenue standard. With the adoption of the new revenue recognition standard on January 1, 2018, capital raising and advisory fee revenues are no longer presented net of the related reimbursable deal expenses. As a result, capital raising and advisory fee revenues and other operating expenses are higher in 2018 by an identical $33.8 million, with no impact to net income. The scope of the accounting update does not apply to revenue associated with financial instruments, and as a result, does not have an impact on the elements of our consolidated statements of operations most closely associated with financial instruments, including principal transaction revenues, interest income, and interest expense. Share-Based Payments In March 2016, the FASB issued ASU 2016-09, “Improvements to Employee Share-Based Payment Accounting” (“ASU 2016-09”) that requires an entity to record all excess tax benefits and tax deficiencies as an income tax benefit or expense in the income statement. ASU 2016-09 also requires an entity to elect an accounting policy to either estimate the number of forfeitures or account for forfeitures when they occur. The guidance is effective for fiscal years beginning after December 15, 2016 (January 1, 2017 for our company). We adopted the guidance in the update on January 1, 2017. Cash paid to a tax authority by a company when withholding shares from an employee’s award for tax-withholding purposes are now classified as a financing activity in the accompanying consolidated statement of cash flows (adopted retrospectively). We reclassified $61.6 million from operating activities to financing activities in the accompanying consolidated statement of cash flows for the year ended December 31, 2016 pertaining to shares withheld from employee awards for tax withholding purposes.</t>
  </si>
  <si>
    <t>Receivables From And Payables To Brokers, Dealers And Clearing Organizations (Tables)</t>
  </si>
  <si>
    <t>Amounts Receivable From Brokers, Dealers, And Clearing Organizations</t>
  </si>
  <si>
    <t>Amounts receivable from brokers, dealers, and clearing organizations at December 31, 2018 and 2017, included (in thousands)
December 31,
2018
2017
Receivables from clearing organizations
$
320,277
$
270,285
Deposits paid for securities borrowed
109,795
132,776
Securities failed to deliver
85,502
56,046
$
515,574
$
459,107</t>
  </si>
  <si>
    <t>Amounts Payable To Brokers, Dealers, And Clearing Organizations</t>
  </si>
  <si>
    <t>Amounts payable to brokers, dealers, and clearing organizations at December 31, 2018 and 2017, included (in thousands)
December 31,
2018
2017
Deposits received from securities loaned
$
392,163
$
219,782
Securities failed to receive
27,975
29,297
Payable to clearing organizations
12,161
27,223
$
432,299
$
276,302</t>
  </si>
  <si>
    <t>Fair Value Measurements (Tables)</t>
  </si>
  <si>
    <t>Schedule Of Fair Value Of Investments In And Unfunded Commitments To Funds Measured At Net Asset Value</t>
  </si>
  <si>
    <t>December 31, 2018
December 31, 2017
Fair value of investments
Unfunded commitments
Fair value of investments
Unfunded commitments
Money market funds
$
19,719
$
—
$
77,441
$
—
Mutual funds
9,122
—
11,748
—
Private equity funds
3,461
1,480
7,677
1,825
Partnership interests
3,976
1,024
5,124
1,330
Total
$
36,278
$
2,504
$
101,990
$
3,155</t>
  </si>
  <si>
    <t>Fair Value Of Assets And Liabilities Measured On Recurring Basis</t>
  </si>
  <si>
    <t>December 31, 2018
Total
Level 1
Level 2
Level 3
Financial instruments owned:
U.S. government securities
$
42,121
$
42,121
$
—
$
—
U.S. government agency securities
72,532
—
72,532
—
Mortgage-backed securities:
Agency
564,111
—
564,111
—
Non-agency
25,727
—
25,726
1
Asset-backed securities
25,905
—
25,730
175
Corporate securities:
Fixed income securities
310,457
1,100
309,357
—
Equity securities
57,911
57,125
786
—
Sovereign debt
14,063
—
14,063
—
State and municipal securities
154,622
—
154,622
—
Total financial instruments owned
1,267,449
100,346
1,166,927
176
Available-for-sale securities:
U.S. government agency securities
5,215
417
4,798
—
State and municipal securities
68,226
—
68,226
—
Mortgage-backed securities:
Agency
230,408
—
230,408
—
Commercial
69,715
—
69,715
—
Non-agency
1,219
—
1,219
—
Corporate fixed income securities
931,604
—
931,604
—
Asset-backed securities
1,764,060
—
1,764,060
—
Total available-for-sale securities
3,070,447
417
3,070,030
—
Investments:
Corporate equity securities
33,046
31,670
1,376
—
Auction rate securities:
Equity securities
16,632
—
—
16,632
Municipal securities
704
—
—
704
Other
1,041
—
184
857
Investments measured at NAV
16,559
Total investments
67,982
31,670
1,560
18,193
Cash equivalents measured at NAV
19,719
Derivative contracts (1)
7,683
—
7,683
—
$
4,433,280
$
132,433
$
4,246,200
$
18,369
(1)
Included in other assets in the consolidated statements of financial condition.
December 31, 2018
Total
Level 1
Level 2
Level 3
Liabilities:
Financial instruments sold, but not yet purchased:
U.S. government securities
$
534,817
$
534,817
$
—
$
—
U.S. government agency securities
32,755
—
32,755
—
Mortgage-backed securities:
Agency
123,456
—
123,456
—
Corporate securities:
Fixed income securities
208,725
1,289
207,436
—
Equity securities
36,117
35,398
719
—
Sovereign debt
11,429
—
11,429
—
State and municipal securities
7
—
7
—
Total financial instruments sold, but not yet purchased
$
947,306
$
571,504
$
375,802
$
—
Assets and liabilities measured at fair value on a recurring basis as of December 31, 2017, are presented below (in thousands)
December 31, 2017
Total
Level 1
Level 2
Level 3
Financial instruments owned:
U.S. government securities
$
13,466
$
13,466
$
—
$
—
U.S. government agency securities
147,223
—
147,223
—
Mortgage-backed securities:
Agency
302,445
—
302,445
—
Non-agency
29,356
—
29,355
1
Asset-backed securities
76,752
—
76,395
357
Corporate securities:
Fixed income securities
325,471
362
324,867
242
Equity securities
46,802
46,411
138
253
Sovereign debt
32,470
—
32,470
—
State and municipal securities
169,699
—
169,699
—
Total financial instruments owned
1,143,684
60,239
1,082,592
853
Available-for-sale securities:
U.S. government agency securities
4,983
516
4,467
—
State and municipal securities
70,559
—
70,559
—
Mortgage-backed securities:
Agency
305,530
—
305,530
—
Commercial
72,488
—
72,488
—
Non-agency
1,568
—
1,568
—
Corporate fixed income securities
1,211,442
—
1,211,442
—
Asset-backed securities
2,106,938
—
2,106,938
—
Total available-for-sale securities
3,773,508
516
3,772,992
—
Investments:
Corporate equity securities
49,978
49,978
—
—
Auction rate securities:
Equity securities
34,789
—
—
34,789
Municipal securities
846
—
—
846
Other
1,217
—
360
857
Investments measured at NAV
24,549
Total investments
111,379
49,978
360
36,492
Cash equivalents measured at NAV
77,441
Derivative contracts (1)
7,995
—
7,995
—
$
5,114,007
$
110,733
$
4,863,939
$
37,345
(1)
Included in other assets in the consolidated statements of financial condition.
December 31, 2017
Total
Level 1
Level 2
Level 3
Liabilities:
Financial instruments sold, but not yet purchased:
U.S. government securities
$
442,402
$
442,402
$
—
$
—
U.S. government agency securities
10,348
—
10,348
—
Mortgage-backed securities:
Agency
86,612
—
86,612
—
Corporate securities:
Fixed income securities
180,755
—
180,755
—
Equity securities
38,510
38,070
440
—
Sovereign debt
20,236
—
20,236
—
Total financial instruments sold, but not yet purchased
$
778,863
$
480,472
$
298,391
$
—</t>
  </si>
  <si>
    <t>Schedule Of Changes In Fair Value Associated With Level 3 Financial Instruments</t>
  </si>
  <si>
    <t>Year Ended December 31, 2018
Financial instruments owned
Investments
Mortgage- Backed Securities – Non-Agency
Asset-Backed Securities
Fixed Income Securities
Equity Securities
Auction Rate Securities – Equity
Auction Rate Securities – Municipal
Other
Balance at December 31, 2017
$
1
$
357
$
242
$
253
$
34,789
$
846
$
857
Unrealized gains/(losses):
Included in changes in net assets (1)
—
(164
)
—
(130
)
1,193
8
—
Realized gains (1)
—
—
—
21
—
—
—
Purchases
—
—
—
—
—
—
—
Sales
—
—
—
(144
)
—
—
—
Redemptions
—
(18
)
(242
)
—
(19,350
)
(150
)
—
Transfers:
Into Level 3
—
—
—
—
—
—
—
Out of Level 3
—
—
—
—
—
—
—
Net change
—
(182
)
(242
)
(253
)
(18,157
)
(142
)
—
Balance at December 31, 2018
$
1
$
175
$
—
$
—
$
16,632
$
704
$
857
(1)
Realized and unrealized gains/(losses) related to financial instruments owned and investments are reported in other income in the consolidated statements of operations.
Year Ended December 31, 2017
Financial instruments owned
Investments
Mortgage- Backed Securities – Non-Agency
Corporate Fixed Income Securities
Equity Securities
Corporate Equity Securities
Auction Rate Securities – Equity
Auction Rate Securities – Municipal
Other
Balance at December 31, 2016
$
1,082
$
273
$
600
$
3,833
$
48,689
$
832
$
1,240
Unrealized gains/(losses):
Included in changes in net assets (1)
(260
)
—
(88
)
(133
)
785
14
—
Realized gains/(losses) (1)
90
—
(259
)
13
—
—
(383
)
Purchases
—
—
—
—
—
—
—
Sales
(324
)
—
—
(120
)
—
—
—
Redemptions
(230
)
(31
)
—
—
—
—
—
Transfers:
Into Level 3
—
—
—
—
—
—
—
Out of Level 3
—
—
—
(3,593
)
(14,685
)
—
—
Net change
(724
)
(31
)
(347
)
(3,833
)
(13,900
)
14
(383
)
Balance at December 31, 2017
$
358
$
242
$
253
$
—
$
34,789
$
846
$
857
(1)
Realized and unrealized gains/(losses) related to financial instruments owned and investments are reported in other income in the consolidated statements of operations.</t>
  </si>
  <si>
    <t>Quantitative Information Related To The Significant Unobservable Inputs Utilized In Level 3 Recurring Fair Value Measurements</t>
  </si>
  <si>
    <t>Valuation technique
Unobservable input
Range
Weighted average
Investments:
Auction rate securities:
Equity securities
Discounted cash flow
Discount rate
0.0% - 5.6%
3.2%
Workout period
2-3 years
2.4 years
Municipal securities
Discounted cash flow
Discount rate
0.7% - 8.3%
2.8%
Workout period
1-4 years
2.0 years</t>
  </si>
  <si>
    <t>Schedule Of Fair Value Of Financial Instruments</t>
  </si>
  <si>
    <t>December 31, 2018
December 31, 2017
Carrying Value
Estimated Fair Value
Carrying Value
Estimated Fair Value
Financial assets:
Cash and cash equivalents
$
1,936,560
$
1,936,560
$
696,283
$
696,283
Cash segregated for regulatory purposes
132,814
132,814
90,802
90,802
Securities purchased under agreements to resell
699,900
699,900
512,220
512,220
Financial instruments owned
1,267,449
1,267,449
1,143,684
1,143,684
Available-for-sale securities
3,070,447
3,070,447
3,773,508
3,773,508
Held-to-maturity securities
4,218,854
4,122,907
3,698,098
3,710,478
Loans held for sale
205,557
205,557
226,068
226,068
Bank loans
8,517,615
8,565,347
6,947,759
6,953,328
Investments
67,982
67,982
111,379
111,379
Derivative contracts (1)
7,683
7,683
7,995
7,995
Financial liabilities:
Securities sold under agreements to repurchase
$
535,394
$
535,394
$
233,704
$
233,704
Bank deposits
15,863,613
14,661,996
13,411,935
12,702,746
Financial instruments sold, but not yet purchased
947,306
947,306
778,863
778,863
Federal Home Loan Bank advances
540,000
540,000
745,000
745,000
Borrowings
180,655
180,655
256,000
256,000
Senior notes
1,015,973
989,790
1,014,940
1,044,768
Debentures to Stifel Financial Capital Trusts
60,000
49,747
67,500
64,962
(1)</t>
  </si>
  <si>
    <t>Estimated Fair Values Of Financial Instruments Not Measured At Fair Value</t>
  </si>
  <si>
    <t>December 31, 2018
Total
Level 1
Level 2
Level 3
Financial assets:
Cash
$
1,916,841
$
1,916,841
$
—
$
—
Cash segregated for regulatory purposes
132,814
132,814
—
—
Securities purchased under agreements to resell
699,900
645,632
54,268
—
Held-to-maturity securities
4,122,907
—
3,960,099
162,808
Loans held for sale
205,557
—
205,557
—
Bank loans
8,565,347
—
8,565,347
—
Financial liabilities:
Securities sold under agreements to repurchase
$
535,394
$
87,273
$
448,121
$
—
Bank deposits
14,661,996
—
14,661,996
—
Federal Home Loan Bank advances
540,000
540,000
—
—
Borrowings
180,655
180,655
—
—
Senior notes
989,790
989,790
—
—
Debentures to Stifel Financial Capital Trusts
49,747
—
—
49,747
December 31, 2017
Total
Level 1
Level 2
Level 3
Financial assets:
Cash
$
618,842
$
618,842
$
—
$
—
Cash segregated for regulatory purposes
90,802
90,802
—
—
Securities purchased under agreements to resell
512,220
428,740
83,480
—
Held-to-maturity securities
3,710,478
—
3,517,781
192,697
Loans held for sale
226,068
—
226,068
—
Bank loans
6,953,328
—
6,953,328
—
Financial liabilities:
Securities sold under agreements to repurchase
$
233,704
$
92,278
$
141,426
$
—
Bank deposits
12,702,746
—
12,702,746
—
Federal Home Loan Bank advances
745,000
745,000
—
—
Borrowings
256,000
256,000
—
—
Senior notes
1,044,768
1,044,768
—
—
Debentures to Stifel Financial Capital Trusts
64,962
—
—
64,962</t>
  </si>
  <si>
    <t>Financial Instruments Owned And Financial Instruments Sold, But Not Yet Purchased (Tables)</t>
  </si>
  <si>
    <t>Components Of Trading Securities Owned And Trading Securities Sold, But Not Yet Purchased</t>
  </si>
  <si>
    <t>The components of financial instruments owned and financial instruments sold, but not yet purchased, at December 31, 2018 and 2017, are as follows (in thousands)
December 31,
2018
2017
Financial instruments owned:
U.S. government securities
$
42,121
$
13,466
U.S. government agency securities
72,532
147,223
Mortgage-backed securities:
Agency
564,111
302,445
Non-agency
25,727
29,356
Asset-backed securities
25,905
76,752
Corporate securities:
Fixed income securities
310,457
325,471
Equity securities
57,911
46,802
Sovereign debt
14,063
32,470
State and municipal securities
154,622
169,699
$
1,267,449
$
1,143,684
Financial instruments sold, but not yet purchased:
U.S. government securities
$
534,817
$
442,402
U.S. government agency securities
32,755
10,348
Mortgage-backed securities:
Agency
123,456
86,612
Corporate securities:
Fixed income securities
208,725
180,755
Equity securities
36,117
38,510
Sovereign debt
11,429
20,236
State and municipal securities
7
—
$
947,306
$
778,863</t>
  </si>
  <si>
    <t>Available-For-Sale And Held-To-Maturity Securities (Tables)</t>
  </si>
  <si>
    <t>Schedule Of Amortized Cost And Fair Values Of Available For Sale Securities And Held To Maturity Securities</t>
  </si>
  <si>
    <t>The following tables provide a summary of the amortized cost and fair values of the available-for-sale securities and held-to-maturity securities at December 31, 2018 and 2017 (in thousands)
December 31, 2018
Amortized Cost
Gross Unrealized Gains (1)
Gross Unrealized Losses (1)
Estimated Fair Value
Available-for-sale securities
U.S. government agency securities
$
5,237
$
13
$
(35
)
$
5,215
State and municipal securities
72,487
—
(4,261
)
68,226
Mortgage-backed securities:
Agency
234,292
88
(3,972
)
230,408
Commercial
74,411
4
(4,700
)
69,715
Non-agency
1,245
—
(26
)
1,219
Corporate fixed income securities
958,406
—
(26,802
)
931,604
Asset-backed securities
1,779,496
672
(16,108
)
1,764,060
$
3,125,574
$
777
$
(55,904
)
$
3,070,447
Held-to-maturity securities (2)
Mortgage-backed securities:
Agency
$
1,198,442
$
1,307
$
(31,689
)
$
1,168,060
Commercial
51,524
185
—
51,709
Asset-backed securities
2,968,888
4,585
(70,335
)
2,903,138
$
4,218,854
$
6,077
$
(102,024
)
$
4,122,907
December 31, 2017
Amortized Cost
Gross Unrealized Gains (1)
Gross Unrealized Losses (1)
Estimated Fair Value
Available-for-sale securities
U.S. government agency securities
$
5,022
$
—
$
(39
)
$
4,983
State and municipal securities
74,691
—
(4,132
)
70,559
Mortgage-backed securities:
Agency
308,409
102
(2,981
)
305,530
Commercial
75,548
28
(3,088
)
72,488
Non-agency
1,568
—
—
1,568
Corporate fixed income securities
1,213,262
3,832
(5,652
)
1,211,442
Asset-backed securities
2,098,958
12,877
(4,897
)
2,106,938
$
3,777,458
$
16,839
$
(20,789
)
$
3,773,508
Held-to-maturity securities (2)
Mortgage-backed securities:
Agency
$
1,334,833
$
13,621
$
(16,208
)
$
1,332,246
Commercial
58,971
1,313
—
60,284
Asset-backed securities
2,264,283
15,526
(1,862
)
2,277,947
Corporate fixed income securities
40,011
27
(37
)
40,001
$
3,698,098
$
30,487
$
(18,107
)
$
3,710,478
(1)
Unrealized gains/(losses) related to available-for-sale securities are reported in accumulated other comprehensive loss.
(2)
Held-to-maturity securities are carried in the consolidated statements of financial condition at amortized cost, and the changes in the value of these securities, other than impairment charges, are not reported on the consolidated financial statements.</t>
  </si>
  <si>
    <t>Schedule Of Amortized Cost And Fair Values Of Debt Securities By Contractual Maturity</t>
  </si>
  <si>
    <t>The table below summarizes the amortized cost and fair values of debt securities by contractual maturity (in thousands)
December 31, 2018
Available-for-sale securities
Held-to-maturity securities
Amortized Cost
Estimated Fair Value
Amortized Cost
Estimated Fair Value
Debt securities
Within one year
$
5,872
$
5,855
$
—
$
—
After one year through three years
233,969
227,818
—
—
After three years through five years
406,184
396,046
—
—
After five years through ten years
463,765
452,622
366,667
364,758
After ten years
1,705,836
1,686,764
2,602,221
2,538,380
Mortgage-backed securities
After one year through three years
132
133
51,524
51,709
After three years through five years
1,323
1,326
—
—
After five years through ten years
5,801
5,820
170,050
165,858
After ten years
302,692
294,063
1,028,392
1,002,202
$
3,125,574
$
3,070,447
$
4,218,854
$
4,122,907</t>
  </si>
  <si>
    <t>Contractual Maturities</t>
  </si>
  <si>
    <t>The maturities of our available-for-sale (fair value) and held-to-maturity (amortized cost) securities at December 31, 2018, are as follows (in thousands)
Within 1 Year
1-5 Years
5-10 Years
After 10 Years
Total
Available-for-sale: (1)
U.S. government agency securities
$
1,534
$
3,681
$
—
$
—
$
5,215
State and municipal securities
80
—
18,199
49,947
68,226
Mortgage-backed securities:
Agency
—
1,460
5,820
223,128
230,408
Commercial
—
—
—
69,715
69,715
Non-agency
—
—
—
1,219
1,219
Corporate fixed income securities
4,241
620,182
307,181
—
931,604
Asset-backed securities
—
—
127,242
1,636,818
1,764,060
$
5,855
$
625,323
$
458,442
$
1,980,827
$
3,070,447
Held-to-maturity:
Mortgage-backed securities:
Agency
$
—
$
—
$
170,050
$
1,028,392
$
1,198,442
Commercial
—
51,524
—
—
51,524
Asset-backed securities
—
—
366,667
2,602,221
2,968,888
$
—
$
51,524
$
536,717
$
3,630,613
$
4,218,854
(1)
Due to the immaterial amount of income recognized on tax-exempt securities, yields were not calculated on a tax-equivalent basis.</t>
  </si>
  <si>
    <t>Schedule Of Gross Unrealized Losses And The Estimated Fair Value By Length Of Time</t>
  </si>
  <si>
    <t>The following table shows the gross unrealized losses and fair value of the Company’s investment securities with unrealized losses, aggregated by investment category and length of time the individual investment securities have been in continuous unrealized loss positions, at December 31, 2018 (in thousands)
Less than 12 months
12 months or more
Total
Gross Unrealized Losses
Estimated Fair Value
Gross Unrealized Losses
Estimated Fair Value
Gross Unrealized Losses
Estimated Fair Value
Available-for-sale securities
U.S. government securities
$
(35
)
$
3,752
—
—
$
(35
)
$
3,752
State and municipal securities
—
—
(4,261
)
68,146
(4,261
)
68,146
Mortgage-backed securities:
Agency
(186
)
16,124
(3,786
)
188,069
(3,972
)
204,193
Commercial
—
—
(4,700
)
68,850
(4,700
)
68,850
Non-agency
(26
)
1,214
—
—
(26
)
1,214
Corporate fixed income securities
(5,619
)
351,344
(21,183
)
580,260
(26,802
)
931,604
Asset-backed securities
(16,108
)
1,348,927
—
—
(16,108
)
1,348,927
$
(21,974
)
$
1,721,361
$
(33,930
)
$
905,325
$
(55,904
)
$
2,626,686
Held-to-maturity securities
Mortgage-backed securities:
Agency
$
(3,511
)
$
311,010
$
(28,178
)
$
714,949
$
(31,689
)
$
1,025,959
Asset-backed securities
(68,308
)
2,579,117
(2,027
)
42,712
(70,335
)
2,621,829
$
(71,819
)
$
2,890,127
$
(30,205
)
$
757,661
$
(102,024
)
$
3,647,788</t>
  </si>
  <si>
    <t>Bank Loans (Tables)</t>
  </si>
  <si>
    <t>Schedule Of Balance And Associated Percentage Of Each Major Loan Category In Bank Loan Portfolio</t>
  </si>
  <si>
    <t>December 31, 2018
December 31, 2017
Balance
Percent
Balance
Percent
Commercial and industrial
$
3,304,234
38.5
%
$
2,437,938
34.8
%
Residential real estate
2,875,014
33.5
2,593,576
37.0
Securities-based loans
1,786,966
20.8
1,819,206
25.9
Commercial real estate
318,961
3.7
116,258
1.7
Construction and land
138,245
1.6
7,896
0.1
Home equity lines of credit
38,098
0.4
15,039
0.2
Other
120,129
1.5
24,508
0.3
Gross bank loans
8,581,647
100.0
%
7,014,421
100.0
%
Unamortized loan premium/(discount), net
(12,155
)
788
Loans in process
27,984
(856
)
Unamortized loan fees, net
5,972
872
Allowance for loan losses
(85,833
)
(67,466
)
Bank loans, net
$
8,517,615
$
6,947,759</t>
  </si>
  <si>
    <t>Activity In The Allowance For Loan Losses By Portfolio Segment</t>
  </si>
  <si>
    <t>Year Ended December 31, 2018
Beginning Balance
Provision
Charge- offs
Recoveries
Ending Balance
Commercial and industrial
$
54,474
$
13,896
$
(12
)
$
9
$
68,367
Residential real estate
8,430
2,798
—
—
11,228
Securities-based loans
2,088
(110
)
—
—
1,978
Commercial real estate
1,520
258
—
—
1,778
Construction and land
100
1,141
—
—
1,241
Home equity lines of credit
162
145
—
3
310
Other
16
71
(2
)
3
88
Qualitative
676
167
—
—
843
$
67,466
$
18,366
$
(14
)
$
15
$
85,833
Year Ended December 31, 2017
Beginning Balance
Provision
Charge- offs
Recoveries
Ending Balance
Commercial and industrial
$
35,127
$
19,666
$
(355
)
$
36
$
54,474
Residential real estate
2,660
5,770
—
—
8,430
Securities-based loans
3,094
(1,006
)
—
—
2,088
Commercial real estate
1,363
2,860
(2,703
)
—
1,520
Home equity lines of credit
371
(212
)
—
3
162
Construction and land
232
(132
)
—
—
100
Other
129
(115
)
—
2
16
Qualitative
2,187
(1,511
)
—
—
676
$
45,163
$
25,320
$
(3,058
)
$
41
$
67,466</t>
  </si>
  <si>
    <t>Unpaid Principal Balances Of Loans And Amount Of Allowance Allocated Based Upon Impairment Method By Portfolio Segment</t>
  </si>
  <si>
    <t>Allowance for Loan Losses
Recorded Investment in Loans
Individually Evaluated for Impairment
Collectively Evaluated for Impairment
Total
Individually Evaluated for Impairment
Collectively Evaluated for Impairment
Total
Commercial and industrial
$
8,678
$
59,689
$
68,367
$
23,677
$
3,280,557
$
3,304,234
Residential real estate
24
11,204
11,228
519
2,874,495
2,875,014
Securities-based loans
—
1,978
1,978
—
1,786,966
1,786,966
Commercial real estate
—
1,778
1,778
—
318,961
318,961
Construction and land
—
1,241
1,241
—
138,245
138,245
Home equity lines of credit
—
310
310
184
37,914
38,098
Other
1
87
88
21
120,108
120,129
Qualitative
—
843
843
—
—
—
$
8,703
$
77,130
$
85,833
$
24,401
$
8,557,246
$
8,581,647
Allowance for Loan Losses
Recorded Investment in Loans
Individually Evaluated for Impairment
Collectively Evaluated for Impairment
Total
Individually Evaluated for Impairment
Collectively Evaluated for Impairment
Total
Residential real estate
$
24
$
8,406
$
8,430
$
171
$
2,593,405
$
2,593,576
Commercial and industrial
9,059
45,415
54,474
28,856
2,409,082
2,437,938
Securities-based loans
—
2,088
2,088
—
1,819,206
1,819,206
Commercial real estate
—
1,520
1,520
—
116,258
116,258
Home equity lines of credit
20
142
162
184
14,855
15,039
Construction and land
—
100
100
—
7,896
7,896
Other
2
14
16
2
24,506
24,508
Qualitative
—
676
676
—
—
—
$
9,105
$
58,361
$
67,466
$
29,213
$
6,985,208
$
7,014,421</t>
  </si>
  <si>
    <t>Loans That Were Individually Evaluated For Impairment By Portfolio Segment</t>
  </si>
  <si>
    <t>December 31, 2018
Unpaid Contractual Principal Balance
Recorded Investment with No Allowance
Recorded Investment with Allowance
Total Recorded Investment
Related Allowance
Average Recorded Investment
Commercial and industrial
$
23,677
$
242
$
23,435
$
23,677
$
8,678
$
23,807
Residential real estate
544
352
167
519
24
275
Home equity lines of credit
184
184
—
184
—
184
Other
694
11
10
21
1
70
Total
$
25,099
$
789
$
23,612
$
24,401
$
8,703
$
24,336
December 31, 2017
Unpaid Contractual Principal Balance
Recorded Investment with No Allowance
Recorded Investment with Allowance
Total Recorded Investment
Related Allowance
Average Recorded Investment
Commercial and industrial
$
28,856
$
5,211
$
23,645
$
28,856
$
9,059
$
30,277
Home equity lines of credit
184
—
184
184
20
300
Residential real estate
171
—
171
171
24
174
Other
677
—
2
2
2
5
Total
$
29,888
$
5,211
$
24,002
$
29,213
$
9,105
$
30,756</t>
  </si>
  <si>
    <t>Aging Of The Recorded Investment In Past Due Loans</t>
  </si>
  <si>
    <t>December 31, 2018
30-89 Days Past Due
90 or More Days Past Due
Total Past Due
Current Balance
Total
Commercial and industrial
$
—
$
14,656
$
14,656
$
3,289,578
3,304,234
Residential real estate
6,970
377
7,347
2,867,667
2,875,014
Securities-based loans
—
—
—
1,786,966
1,786,966
Commercial real estate
—
—
—
318,961
318,961
Construction and land
—
—
—
138,245
138,245
Home equity lines of credit
33
—
33
38,065
38,098
Other
—
134
134
119,995
120,129
Total
$
7,003
$
15,167
$
22,170
$
8,559,477
$
8,581,647
December 31, 2018 *
Non-accrual
Restructured
Total
Commercial and industrial
$
14,741
$
8,936
$
23,677
Residential real estate
352
167
519
Home equity lines of credit
184
—
184
Other
21
—
21
Total
$
15,298
$
9,103
$
24,401
* There were no loans past due 90 days and still accruing interest at December 31, 2018.
December 31, 2017
30 – 89 Days Past Due
90 or More Days Past Due
Total Past Due
Current Balance
Total
Residential real estate
$
7,892
$
—
$
7,892
$
2,585,684
2,593,576
Commercial and industrial
11,883
—
11,883
2,426,055
2,437,938
Securities-based loans
—
—
—
1,819,206
1,819,206
Commercial real estate
—
—
—
116,258
116,258
Home equity lines of credit
184
—
184
14,855
15,039
Construction and land
—
—
—
7,896
7,896
Other
2
—
2
24,506
24,508
Total
$
19,961
$
—
$
19,961
$
6,994,460
$
7,014,421
December 31, 2017 *
Non-accrual
Restructured
Total
Commercial and industrial
$
19,904
$
8,952
$
28,856
Home equity lines of credit
184
—
184
Residential real estate
—
171
171
Other
2
—
2
Total
$
20,090
$
9,123
$
29,213
* There were no loans past due 90 days and still accruing interest at December 31, 2017.</t>
  </si>
  <si>
    <t>Risk Category Of Loan Portfolio</t>
  </si>
  <si>
    <t>December 31, 2018
Pass
Special Mention
Substandard
Doubtful
Total
Commercial and industrial
$
3,254,698
$
34,795
$
14,741
$
—
$
3,304,234
Residential real estate
2,874,495
—
519
—
2,875,014
Securities-based loans
1,786,966
—
—
—
1,786,966
Commercial real estate
318,961
—
—
—
318,961
Construction and land
138,245
—
—
—
138,245
Home equity lines of credit
37,914
—
184
—
38,098
Other
119,912
196
—
21
120,129
Total
$
8,531,191
$
34,991
$
15,444
$
21
$
8,581,647
December 31, 2017
Pass
Special Mention
Substandard
Doubtful
Total
Residential real estate
$
2,593,096
$
309
$
171
$
—
2,593,576
Commercial and industrial
2,385,152
22,443
30,343
—
2,437,938
Securities-based loans
1,819,206
—
—
—
1,819,206
Commercial real estate
116,258
—
—
—
116,258
Home equity lines of credit
14,855
—
184
—
15,039
Construction and land
7,896
—
—
—
7,896
Other
24,506
—
2
—
24,508
Total
$
6,960,969
$
22,752
$
30,700
$
—
$
7,014,421</t>
  </si>
  <si>
    <t>Fixed Assets (Tables)</t>
  </si>
  <si>
    <t>Summary Of Fixed Assets</t>
  </si>
  <si>
    <t>The following is a summary of fixed assets as of December 31, 2018 and 2017 (in thousands)
December 31,
2018
2017
Furniture and equipment
$
251,542
$
225,553
Aircraft operating leases
214,065
—
Building and leasehold improvements
180,743
168,684
646,350
394,237
Less accumulated depreciation and amortization
(273,411
)
(239,117
)
$
372,939
$
155,120</t>
  </si>
  <si>
    <t>Summary Of Minimum Future Payments</t>
  </si>
  <si>
    <t>As of December 31, 2018, minimum future payments under non-cancelable leases were (in thousands)
2019
$
19,417
2020
15,813
2021
12,877
2022
6,614
2023
3,040
Thereafter
4,565
$
62,326
Future minimum commitments under non-cancelable operating leases at December 31, 2018, are as follows (in thousands)
2019
$
89,887
2020
81,899
2021
66,887
2022
59,353
2023
50,916
Thereafter
107,678
$
456,620</t>
  </si>
  <si>
    <t>Goodwill And Intangible Assets (Tables)</t>
  </si>
  <si>
    <t>Carrying Amount Of Goodwill And Intangible Assets</t>
  </si>
  <si>
    <t>Error extracting Word content
The carrying amount of goodwill and intangible assets attributable to each of our reporting segments is presented in the following table (in thousands)
December 31, 2017
Net Additions
Write-off
December 31, 2018
Goodwill
Global Wealth Management
$
276,477
$
63,918
$
—
$
340,395
Institutional Group
692,357
1,927
—
694,284
$
968,834
$
65,845
$
—
$
1,034,679
December 31, 2017
Net Additions
Amortization
December 31, 2018
Intangible assets
Global Wealth Management
$
44,525
$
21,780
$
(5,773
)
$
60,532
Institutional Group
65,102
805
(6,784
)
59,123
$
109,627
$
22,585
$
(12,557
)
$
119,655</t>
  </si>
  <si>
    <t>Intangible Assets Subject To Amortization</t>
  </si>
  <si>
    <t>Intangible assets subject to amortization as of December 31, 2018 and 2017 were as follows (in thousands)
December 31, 2018
December 31, 2017
Gross Carrying Value
Accumulated Amortization
Gross Carrying Value
Accumulated Amortization
Customer relationships
$
160,745
$
65,254
$
146,986
$
55,809
Trade name
24,713
11,755
24,713
10,228
Core deposits
8,615
816
—
—
Non-compete agreements
2,603
1,452
2,598
1,202
Investment banking backlog
1,431
1,293
1,419
968
$
198,107
$
80,570
$
175,716
$
68,207</t>
  </si>
  <si>
    <t>Amortization Expense In Future Periods</t>
  </si>
  <si>
    <t>As of December 31, 2018, we expect amortization expense in future periods to be as follows (in thousands)
Fiscal year
2019
$
13,737
2020
13,164
2021
12,310
2022
11,494
2023
10,673
Thereafter
56,159
$
117,537</t>
  </si>
  <si>
    <t>Senior Notes (Tables)</t>
  </si>
  <si>
    <t>Summary of Senior Notes</t>
  </si>
  <si>
    <t>The following table summarizes our senior notes as of December 31, 2018 and 2017 (in thousands)
December 31,
2018
2017
4.250% senior notes, due 2024 (1)
$
500,000
$
500,000
3.50% senior notes, due 2020 (2)
300,000
300,000
5.20% senior notes, due 2047 (3)
225,000
225,000
1,025,000
1,025,000
Debt issuance costs, net
(9,027
)
(10,060
)
Senior notes, net
$
1,015,973
$
1,014,940
( 1)
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 In July 2016, we issued an additional $200.0 million in aggregate principal amount of 4.25% senior notes due 2024.
(2)
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
(3)</t>
  </si>
  <si>
    <t>Schedule of Corporate Date Maturity</t>
  </si>
  <si>
    <t>Our senior notes mature as follows, based upon contractual terms (in thousands)
2019
$
—
2020
300,000
2021
—
2022
—
2023
—
Thereafter
725,000
$
1,025,000</t>
  </si>
  <si>
    <t>Bank Deposits (Tables)</t>
  </si>
  <si>
    <t>Schedule Of Deposits</t>
  </si>
  <si>
    <t>Deposits consist of money market and savings accounts, certificates of deposit, and demand deposits. Deposits at December 31, 2018 and 2017 were as follows (in thousands)
December 31,
2018
2017
Money market and savings accounts
$
13,609,612
$
13,219,675
Certificates of deposit
1,763,336
1,575
Demand deposits (interest-bearing)
392,765
184,829
Demand deposits (non-interest-bearing)
97,900
5,856
$
15,863,613
$
13,411,935</t>
  </si>
  <si>
    <t>Schedule of Maturities of Certificates of Deposit</t>
  </si>
  <si>
    <t>Scheduled maturities of certificates of deposit at December 31, 2018 and 2017 were as follows (in thousands)
December 31,
2018
2017
Certificates of deposit, less than $100,000:
Within one year
$
27,440
$
438
One to three years
38,550
148
Three to five years
15,511
—
$
81,501
$
586
Certificates of deposit, $100,000 and greater:
Within one year
$
1,513,202
$
651
One to three years
157,232
338
Three to five years
11,401
—
1,681,835
989
$
1,763,336
$
1,575</t>
  </si>
  <si>
    <t>Derivative Instruments And Hedging Activities (Tables)</t>
  </si>
  <si>
    <t>Schedule Of Notional Values And Fair Values Of Derivative Instruments</t>
  </si>
  <si>
    <t>The following table provides the notional values and fair values of our derivative instruments as of December 31, 2018 and 2017 (in thousands)
December 31, 2018
Asset Derivatives
Notional Value
Balance Sheet Location
Fair Value
Derivatives designated as hedging instruments under Topic 815:
Cash flow interest rate contracts
$
540,000
Other assets
$
7,683
December 31, 2017
Asset Derivatives
Notional Value
Balance Sheet Location
Fair Value
Derivatives designated as hedging instruments under Topic 815:
Cash flow interest rate contracts
$
540,000
Other assets
$
7,995</t>
  </si>
  <si>
    <t>Schedule Of Derivative Instruments In Consolidated Statements Of Operations</t>
  </si>
  <si>
    <t>The following table shows the effect of our company’s derivative instruments in the consolidated statements of operations for the years ended December 31, 2018, 2017, and 2016 (in thousands)
Year Ended December 31, 2018
Gain/(Loss) Recognized in OCI (Effectiveness)
Location of Loss Reclassified From OCI Into Income
Gain/(Loss) Reclassified From OCI Into Income
Location of Loss Recognized in OCI (Ineffectiveness)
Loss Recognized Due to Ineffectiveness
Cash flow interest rate contracts
$
(3,876
)
Interest Expense
$
4,947
Interest Expense
$
—
Year Ended December 31, 2017
Gain/(Loss) Recognized in OCI (Effectiveness)
Location of Loss Reclassified From OCI Into Income
Gain/(Loss) Reclassified From OCI Into Income
Location of Loss Recognized in OCI (Ineffectiveness)
Loss Recognized Due to Ineffectiveness
Cash flow interest rate contracts
$
1,085
Interest Expense
$
(635
)
Interest Expense
$
—
Year Ended December 31, 2016
Gain/(Loss) Recognized in OCI (Effectiveness)
Location of Loss Reclassified From OCI Into Income
Gain/(Loss) Reclassified From OCI Into Income
Location of Loss Recognized in OCI (Ineffectiveness)
Loss Recognized Due to Ineffectiveness
Cash flow interest rate contracts
$
6,383
Interest expense
$
(5,444
)
Interest expense
$
30</t>
  </si>
  <si>
    <t>Debentures To Stifel Financial Capital Trusts (Tables)</t>
  </si>
  <si>
    <t>Disclosures About Offsetting Assets And Liabilities (Tables)</t>
  </si>
  <si>
    <t>Financial Assets And Derivative Assets That Are Subject to Offset</t>
  </si>
  <si>
    <t>The following table provides information about financial assets and derivative assets that are subject to offset as of December 31, 2018 and 2017 (in thousands)
Gross amounts not offset in the Statement of Financial Condition
Gross Amounts of Recognized Assets
Gross Amounts Offset in the of Financial Condition
Net Amounts Presented in the Statement of Financial Condition
Amounts available for offset
Available collateral
Net Amount
As of December 31, 2018:
Securities borrowing (1)
$
109,795
$
—
$
109,795
$
(57,328
)
$
(45,005
)
$
7,462
Reverse repurchase agreements (2)
699,900
—
699,900
(365,822
)
(329,740
)
4,338
Cash flow interest rate contracts
7,683
—
7,683
—
—
7,683
$
817,378
$
—
$
817,378
$
(423,150
)
$
(374,745
)
$
19,483
As of December 31, 2017:
Securities borrowing (1)
$
132,776
$
—
$
132,776
$
(78,474
)
$
(37,248
)
$
17,054
Reverse repurchase agreements (2)
512,220
—
512,220
(233,624
)
(266,008
)
12,588
Cash flow interest rate contracts
7,995
—
7,995
—
—
7,995
$
652,991
$
—
$
652,991
$
(312,098
)
$
(303,256
)
$
37,637
(1)
Securities borrowing transactions are included in receivables from brokers, dealers, and clearing organizations on the consolidated statements of financial condition. See Note 4 in the notes to consolidated financial statements for additional information on receivables from brokers, dealers, and clearing organizations.
(2)
Collateral received includes securities received by our company from the counterparty. These securities are not included on the consolidated statements of financial condition unless there is an event of default. The fair value of securities pledged as collateral was $695.6 million and $509.4 million at December 31, 2018 and 2017, respectively.</t>
  </si>
  <si>
    <t>Financial Liabilities And Derivative Liabilities That Are Subject To Offset</t>
  </si>
  <si>
    <t>The following table provides information about financial liabilities and derivative liabilities that are subject to offset as of December 31, 2018 and 2017 (in thousands)
Gross amounts not offset in the Statement of Financial Condition
Gross Amounts of Recognized Liabilities
Gross Amounts Offset in the Statement of Financial Condition
Net Amounts Presented in the Statement of Financial Condition
Amounts available for offset
Collateral Pledged
Net Amount
As of December 31, 2018:
Securities lending (3)
$
(392,163
)
$
—
$
(392,163
)
$
57,328
$
325,110
$
(9,725
)
Repurchase agreements (4)
(535,394
)
—
(535,394
)
365,822
169,572
—
$
(927,557
)
$
—
$
(927,557
)
$
423,150
$
494,682
$
(9,725
)
As of December 31, 2017:
Securities lending (3)
$
(219,782
)
$
—
$
(219,782
)
$
78,474
$
133,772
$
(7,536
)
Repurchase agreements (4)
(233,704
)
—
(233,704
)
233,624
80
—
$
(453,486
)
$
—
$
(453,486
)
$
312,098
$
133,852
$
(7,536
)
(3)
Securities lending transactions are included in payables to brokers, dealers, and clearing organizations on the consolidated statements of financial condition. See Note 4 in the notes to consolidated financial statements for additional information on payables to brokers, dealers, and clearing organizations.
(4)
Collateral pledged includes the fair value of securities pledged by our company to the counter party. These securities are included on the consolidated statements of financial condition unless we default. Collateral pledged by our company to the counter party includes U.S. government agency securities, U.S. government securities, and corporate fixed income securities with market values of $558.6 million and $241.4 million at December 31, 2018 and 2017, respectively.</t>
  </si>
  <si>
    <t>Commitments, Guarantees And Contingencies (Tables)</t>
  </si>
  <si>
    <t>Regulatory Capital Requirements (Tables)</t>
  </si>
  <si>
    <t>Schedule Of Total Risk-Based, Tier 1 Risk-Based, And Tier 1 Leverage Ratios</t>
  </si>
  <si>
    <t xml:space="preserve">Stifel Financial Corp. – Federal Reserve Capital Amounts December 31, 2018
Actual
For Capital Adequacy Purposes
To Be Well Capitalized Under Prompt Corrective Action Provisions
Amount
Ratio
Amount
Ratio
Amount
Ratio
Common equity tier 1 capital
$
1,939,938
16.8
%
$
520,718
4.5
%
$
752,148
6.5
%
Tier 1 capital
2,103,339
18.2
%
694,291
6.0
%
925,721
8.0
%
Total capital
2,247,937
19.4
%
925,721
8.0
%
1,157,152
10.0
%
Tier 1 leverage
2,103,339
9.3
%
904,735
4.0
%
1,130,919
5.0
% Stifel Bank &amp; Trust – Federal Reserve Capital Amounts December 31, 2018
Actual
For Capital Adequacy Purposes
To Be Well Capitalized Under Prompt Corrective Action Provisions
Amount
Ratio
Amount
Ratio
Amount
Ratio
Common equity tier 1 capital
$
1,163,514
14.4
%
$
363,956
4.5
%
$
525,714
6.5
%
Tier 1 capital
1,176,915
14.6
%
485,274
6.0
%
647,032
8.0
%
Total capital
1,262,361
15.6
%
647,032
8.0
%
808,790
10.0
%
Tier 1 leverage
1,176,915
7.1
%
658,602
4.0
%
823,252
5.0
% Stifel Bank– Federal Reserve Capital Amounts December 31, 2018
Actual
For Capital Adequacy Purposes
To Be Well Capitalized Under Prompt Corrective Action Provisions
Amount
Ratio
Amount
Ratio
Amount
Ratio
Common equity tier 1 capital
$
77,244
12.3
%
$
28,324
4.5
%
$
40,913
6.5
%
Tier 1 capital
77,244
12.3
%
37,766
6.0
%
50,354
8.0
%
Total capital
85,117
13.5
%
50,354
8.0
%
62,943
10.0
%
Tier 1 leverage
77,244
9.9
%
31,113
4.0
%
38,892
5.0
% </t>
  </si>
  <si>
    <t>Revenues from Contracts with Customers (Tables)</t>
  </si>
  <si>
    <t>Schedule of Total Revenues Separated between Revenues from Contracts with Customers and Other Sources of Revenues</t>
  </si>
  <si>
    <t>The following table presents the Company’s total revenues separated between revenues from contracts with customers and other sources of revenues for the year ended December 31, 2018 (in thousands):
Year Ended December 31, 2018
Revenues from contracts with customers:
Commissions
$
657,732
Investment banking
707,670
Asset management and service fees
806,175
Other
15,568
Total revenue from contracts with customers
2,187,145
Other sources of revenue:
Interest
646,449
Principal transactions
351,378
Other
9,985
Total revenues
$
3,194,957</t>
  </si>
  <si>
    <t>Revenues from Contracts with Customers Disaggregated by Major Business Activity and Primary Geographic Regions</t>
  </si>
  <si>
    <t>The following tables present the Company’s revenues from contracts with customers by reportable segment disaggregated by major business activity and primary geographic regions for the year ended December 31, 2018 (in thousands)
Year Ended December 31, 2018
Global Wealth Management
Institutional Group
Other
Total
Major business activity:
Commissions
$
472,135
$
185,597
$
—
$
657,732
Investment banking - capital raising
31,293
304,895
—
336,188
Investment banking - advisory fees
81
371,401
—
371,482
Asset management
806,132
43
—
806,175
Other
11,625
—
3,943
15,568
Total
1,321,266
861,936
3,943
2,187,145
Primary Geographic Region:
United States
1,321,266
725,251
3,943
2,050,460
Europe
—
130,979
—
130,979
Other
—
5,706
—
5,706
$
1,321,266
$
861,936
$
3,943
$
2,187,145</t>
  </si>
  <si>
    <t>Interest Income And Interest Expense (Tables)</t>
  </si>
  <si>
    <t>Components Of Interest Income And Interest Expense</t>
  </si>
  <si>
    <t>Employee Incentive, Deferred Compensation, And Retirement Plans (Tables)</t>
  </si>
  <si>
    <t>Unvested Stock Award Activity</t>
  </si>
  <si>
    <t>Units
Weighted-average grant date fair value
Unvested December 31, 2017
13,938
$
44.31
Granted
2,496
55.94
Vested
(2,030
)
41.18
Cancelled
(287
)
47.98
Unvested December 31, 2018
14,117
$
46.75</t>
  </si>
  <si>
    <t>Income Taxes (Tables)</t>
  </si>
  <si>
    <t>Provision For Income Taxes/(Benefit)</t>
  </si>
  <si>
    <t>The provision for income taxes consists of the following (in thousands)
Year Ended December 31,
2018
2017
2016
Current taxes:
Federal
$
89,971
$
(29,396
)
$
7,927
State
36,070
(334
)
5,818
Foreign
99
(1,734
)
1,255
126,140
(31,464
)
15,000
Deferred taxes:
Federal
11,932
114,842
39,127
State
2,267
1,728
6,261
Foreign
55
1,559
674
14,254
118,129
46,062
Provision for income taxes
$
140,394
$
86,665
$
61,062</t>
  </si>
  <si>
    <t>Reconciliation Of The Statutory Federal Income Tax With The Company's Effective Tax Rate</t>
  </si>
  <si>
    <t>Reconciliation of the statutory federal income tax rate with our company’s effective income tax rate is as follows (in thousands)
Year Ended December 31,
2018
2017
2016
Statutory rate
$
112,215
$
94,338
$
49,904
State income taxes, net of federal income tax
30,762
6,721
7,688
Foreign tax rate difference
(318
)
(412
)
(1,810
)
Change in uncertain tax position
(617
)
1,544
41
Revaluation of deferred tax assets
(3,006
)
42,443
—
Excess tax benefit from stock-based compensation
(3,700
)
(57,431
)
—
Non-deductible litigation expense
—
—
7,700
Other, net
5,058
(538
)
(2,461
)
$
140,394
$
86,665
$
61,062</t>
  </si>
  <si>
    <t>Deferred Tax Assets And Liabilities</t>
  </si>
  <si>
    <t>Tax effect of temporary differences and carryforwards that comprise significant portions of deferred tax assets and liabilities (in thousands)
December 31,
2018
2017
Deferred tax assets:
Deferred compensation
$
74,916
$
71,687
Receivable reserves
30,252
22,679
Net operating loss carryforwards
29,699
31,986
Accrued expenses
19,832
33,957
Unrealized loss on investments
10,635
—
Depreciation
—
4,012
Other
3,066
—
Total deferred tax assets
168,400
164,321
Valuation allowance
(3,944
)
(4,285
)
164,456
160,036
Deferred tax liabilities:
Goodwill and other intangibles
(42,045
)
(38,982
)
Depreciation
(6,629
)
—
Prepaid expenses
(3,774
)
(2,834
)
Unrealized gain on investments
—
(11,081
)
Other
—
(1,987
)
(52,448
)
(54,884
)
Net deferred tax asset
$
112,008
$
105,152</t>
  </si>
  <si>
    <t>Unrecognized Tax Benefits</t>
  </si>
  <si>
    <t>The following table summarizes the activity related to our company’s unrecognized tax benefits from January 1, 2016 to December 31, 2018 (in thousands)
Year Ended December 31,
2018
2017
2016
Beginning balance
$
3,180
$
1,800
$
2,717
Increase related to prior year tax positions
4
3,036
5
Decrease related to prior year tax positions
(33
)
(287
)
(31
)
Increase related to current year tax positions
191
—
—
Decrease related to settlements with taxing authorities
(3,030
)
(171
)
(42
)
Decrease related to lapsing of statute of limitations
—
(1,198
)
—
Increase/(decrease) related to business acquisitions
—
—
(849
)
Ending balance
$
312
$
3,180
$
1,800</t>
  </si>
  <si>
    <t>Segment Reporting (Tables)</t>
  </si>
  <si>
    <t>Schedule Of Operating Information, Segment</t>
  </si>
  <si>
    <t>Information concerning operations in these segments of business for the years ended December 31, 2018, 2017, and 2016, is as follows (in thousands)
Year Ended December 31,
2018
2017
2016
Net revenues: (1)
Global Wealth Management
$
1,990,319
$
1,822,218
$
1,563,410
Institutional Group
1,055,495
1,110,768
1,014,164
Other
(20,933
)
(6,554
)
(2,078
)
$
3,024,881
$
2,926,432
$
2,575,496
Income/(loss) before income taxes:
Global Wealth Management
$
737,003
$
626,906
$
430,318
Institutional Group
157,051
217,981
164,143
Other
(359,692
)
(575,351
)
(451,879
)
$
534,362
$
269,536
$
142,582
(1)
No individual client accounted for more than 10 percent of total net revenues for the years ended December 31, 2018, 2017, and 2016.</t>
  </si>
  <si>
    <t>Schedule Of Information Of Total Assets On Segment Basis</t>
  </si>
  <si>
    <t>The following table presents our company’s total assets on a segment basis at December 31, 2018 and 2017 (in thousands)
December 31,
2018
2017
Global Wealth Management
$
21,040,224
$
17,717,617
Institutional Group
3,238,617
3,313,304
Other
240,757
353,032
$
24,519,598
$
21,383,953</t>
  </si>
  <si>
    <t>Schedule Of Net Revenues Earned On Major Geographical Areas</t>
  </si>
  <si>
    <t>Revenues, classified by the major geographic areas in which they were earned for the years ended December 31, 2018, 2017, and 2016, were as follows (in thousands):
Year Ended December 31,
2018
2017
2016
United States
$
2,855,955
$
2,783,175
$
2,429,714
United Kingdom
156,557
129,288
132,622
Other
12,369
13,969
13,160
$
3,024,881
$
2,926,432
$
2,575,496</t>
  </si>
  <si>
    <t>Earnings Per Share (Tables)</t>
  </si>
  <si>
    <t>Computation Of Basic And Diluted Earnings Per Share</t>
  </si>
  <si>
    <t>The following table sets forth the computation of basic and diluted earnings per share for the years ended December 31, 2018, 2017, and 2016 (in thousands, except per share data)
Year Ended December 31,
2018
2017
2016
Net income
$
393,968
$
182,871
$
81,520
Preferred dividends
9,375
9,375
3,906
Net income available to common shareholders
$
384,593
$
173,496
$
77,614
Shares for basic and diluted calculation:
Average shares used in basic computation
71,786
68,562
66,871
Dilutive effect of stock options and units (1)
9,535
12,473
10,692
Average shares used in diluted computation
81,321
81,035
77,563
Earnings per common share:
Basic
$
5.36
$
2.53
$
1.16
Diluted
$
4.73
$
2.14
$
1.00
(1)
Diluted earnings per share is computed on the basis of the weighted-average number of shares of common stock plus the effect of dilutive potential common shares outstanding during the period using the treasury stock method. Diluted earnings per share include stock options and units.</t>
  </si>
  <si>
    <t>Quarterly Financial Information (Tables)</t>
  </si>
  <si>
    <t>Year Ended December 31, 2018
(in thousands, except per share amounts)
1 st
2 nd
3 rd
4 th
Operating revenues
$
639,077
$
625,590
$
617,050
$
666,791
Interest income
137,734
154,421
169,760
184,534
Total revenues
776,811
780,011
786,810
851,325
Interest expense
26,453
37,279
48,468
57,876
Net revenues
750,358
742,732
738,342
793,449
Total non-interest expenses
630,804
624,385
597,812
637,518
Income before income tax expense
119,554
118,347
140,530
155,931
Provision for income taxes
30,793
31,060
36,672
41,869
Net income
88,761
87,287
103,858
114,062
Preferred dividends
2,344
2,344
2,343
2,344
Net income available to common shareholders
$
86,417
$
84,943
$
101,515
$
111,718
Earnings per common share
Basic
$
1.20
$
1.18
$
1.41
$
1.56
Diluted
$
1.06
$
1.04
$
1.25
$
1.38
Weighted-average number of common shares outstanding:
Basic
71,999
71,692
71,919
71,666
Diluted
81,789
81,299
81,484
80,706
Cash dividends declared per common share
$
0.12
$
0.12
$
0.12
$
0.12
Year Ended December 31, 2017
(in thousands, except per share amounts)
1 st
2 nd
3 rd
4 th
Operating revenues
$
590,474
$
633,340
$
620,932
$
697,335
Interest income
100,953
108,951
117,862
126,615
Total revenues
691,427
742,291
738,794
823,950
Interest expense
15,896
16,644
17,625
19,865
Net revenues
675,531
725,647
721,169
804,085
Total non-interest expenses
596,512
642,449
613,030
804,905
Income before income tax expense
79,019
83,198
108,139
(820
)
Provision for income taxes
13,507
30,387
41,603
1,168
Net income
65,512
52,811
66,536
(1,988
)
Preferred dividends
2,344
2,344
2,343
2,344
Net income available to common shareholders
$
63,168
$
50,467
$
64,193
$
(4,332
)
Earnings per common share (1)
Basic
$
0.92
$
0.74
$
0.94
$
(0.06
)
Diluted
$
0.78
$
0.63
$
0.79
$
(0.06
)
Weighted-average number of common shares outstanding:
Basic
68,386
68,556
68,522
68,782
Diluted
80,695
80,021
80,881
68,782
Cash dividends declared per common share
$
—
$
—
$
0.10
$
0.10
(1)
Earnings per share for the three months ended December 31, 2017 is calculated using the basic weighted average number of common shares outstanding, not fully dilutive shares, as they are anti-dilutive in periods a loss is incurred.</t>
  </si>
  <si>
    <t>Nature of Operations And Basis of Presentation (Details)</t>
  </si>
  <si>
    <t>Dec. 31, 2018Air_craft</t>
  </si>
  <si>
    <t>Collaborative Arrangements And Noncollaborative Arrangement Transactions [Line Items]</t>
  </si>
  <si>
    <t>Number of Aircraft engines</t>
  </si>
  <si>
    <t>North Shore Aviation Holdings LLC [Member]</t>
  </si>
  <si>
    <t>Noncontrolling Interest, Ownership Percentage by Parent</t>
  </si>
  <si>
    <t>27.50%</t>
  </si>
  <si>
    <t>Summary Of Significant Accounting Policies (Details) - USD ($)</t>
  </si>
  <si>
    <t>Oct. 31, 2018</t>
  </si>
  <si>
    <t>New Accounting Pronouncements Or Change In Accounting Principle [Line Items]</t>
  </si>
  <si>
    <t>Loan impairment threshold period</t>
  </si>
  <si>
    <t>90 days</t>
  </si>
  <si>
    <t>Threshold of reporting unit goodwill carrying value for further analysis</t>
  </si>
  <si>
    <t>Goodwill impairment charges</t>
  </si>
  <si>
    <t>Incremental payments due upon termination of contract</t>
  </si>
  <si>
    <t>Corporate tax rate</t>
  </si>
  <si>
    <t>21.00%</t>
  </si>
  <si>
    <t>35.00%</t>
  </si>
  <si>
    <t>Shares withheld from employee awards for tax withholding purposes</t>
  </si>
  <si>
    <t>Reclassification adjustment related to cash flow hedges and investment portfolio credit risk</t>
  </si>
  <si>
    <t>ASU 2016-18 [Member]</t>
  </si>
  <si>
    <t>Increase in net cash provided by operating activities</t>
  </si>
  <si>
    <t>ASU 2014-09 [Member]</t>
  </si>
  <si>
    <t>Cumulative effect on retained earnings</t>
  </si>
  <si>
    <t>Capital raising and advisory fee revenues</t>
  </si>
  <si>
    <t>Reclassification from Operating Activities to Financing Activities [Member] | ASU No. 2016-09 [Member]</t>
  </si>
  <si>
    <t>Minimum [Member] | ASU 2016-02 [Member]</t>
  </si>
  <si>
    <t>Operating lease, right-of-use asset</t>
  </si>
  <si>
    <t>Maximum [Member] | ASU 2016-02 [Member]</t>
  </si>
  <si>
    <t>Office Equipment [Member] | Minimum [Member]</t>
  </si>
  <si>
    <t>Fixed assets, Useful life</t>
  </si>
  <si>
    <t>2 years</t>
  </si>
  <si>
    <t>Office Equipment [Member] | Maximum [Member]</t>
  </si>
  <si>
    <t>7 years</t>
  </si>
  <si>
    <t>Building and Building Improvements [Member] | Minimum [Member]</t>
  </si>
  <si>
    <t>3 years</t>
  </si>
  <si>
    <t>Building and Building Improvements [Member] | Maximum [Member]</t>
  </si>
  <si>
    <t>39 years</t>
  </si>
  <si>
    <t>Acquisitions (Narrative) (Details) shares in Millions</t>
  </si>
  <si>
    <t>Oct. 01, 2018USD ($)</t>
  </si>
  <si>
    <t>Aug. 31, 2018USD ($)shares</t>
  </si>
  <si>
    <t>Mar. 19, 2018USD ($)ClientAdvisorState</t>
  </si>
  <si>
    <t>May 03, 2016USD ($)</t>
  </si>
  <si>
    <t>Jan. 04, 2016USD ($)</t>
  </si>
  <si>
    <t>Dec. 31, 2018USD ($)</t>
  </si>
  <si>
    <t>Dec. 31, 2017USD ($)</t>
  </si>
  <si>
    <t>Dec. 31, 2016USD ($)</t>
  </si>
  <si>
    <t>Jan. 03, 2017USD ($)</t>
  </si>
  <si>
    <t>Dec. 04, 2015USD ($)</t>
  </si>
  <si>
    <t>Business Acquisition [Line Items]</t>
  </si>
  <si>
    <t>Restricted stock units, charges at the date of modification</t>
  </si>
  <si>
    <t>Restricted Stock Units (RSUs) [Member]</t>
  </si>
  <si>
    <t>Global Wealth Management [Member]</t>
  </si>
  <si>
    <t>Rand &amp; Associates [Member]</t>
  </si>
  <si>
    <t>Period of contingent consideration</t>
  </si>
  <si>
    <t>5 years</t>
  </si>
  <si>
    <t>Liability for earn-out payments</t>
  </si>
  <si>
    <t>Rand &amp; Associates [Member] | Global Wealth Management [Member]</t>
  </si>
  <si>
    <t>Rand &amp; Associates [Member] | Customer Relationships [Member]</t>
  </si>
  <si>
    <t>Identifiable intangible assets</t>
  </si>
  <si>
    <t>Business Bancshares, Inc. [Member]</t>
  </si>
  <si>
    <t>Date of acquisition</t>
  </si>
  <si>
    <t>Aug. 31,
		2018</t>
  </si>
  <si>
    <t>Business acquisition, equity interest issued or issuable, description</t>
  </si>
  <si>
    <t>Under the terms of the merger agreement, each outstanding share of BBI common stock (except for shares of BBI common stock held by BBI as treasury stock) were converted into the right to receive 0.705 shares of our company’s common stock, with fractional shares settled with cash.</t>
  </si>
  <si>
    <t>Business combination equity interest exchange ratio</t>
  </si>
  <si>
    <t>Shares issued for acquisition | shares</t>
  </si>
  <si>
    <t>Acquisition of loans</t>
  </si>
  <si>
    <t>Acquisition of other assets</t>
  </si>
  <si>
    <t>Acquisition of deposits</t>
  </si>
  <si>
    <t>Acquisition of other liabilities</t>
  </si>
  <si>
    <t>Business Bancshares, Inc. [Member] | Global Wealth Management [Member]</t>
  </si>
  <si>
    <t>Business Bancshares, Inc. [Member] | Core Deposits [Member]</t>
  </si>
  <si>
    <t>Ziegler [Member]</t>
  </si>
  <si>
    <t>Mar. 19,
		2018</t>
  </si>
  <si>
    <t>Number of private client advisors | ClientAdvisor</t>
  </si>
  <si>
    <t>Number of states in which private client advisors operates | State</t>
  </si>
  <si>
    <t>Ziegler [Member] | Customer Relationships and Non-Compete Agreements [Member]</t>
  </si>
  <si>
    <t>City Securities Corporation [Member]</t>
  </si>
  <si>
    <t>ISM Capital LLP [Member]</t>
  </si>
  <si>
    <t>Eaton Partners [Member]</t>
  </si>
  <si>
    <t>4 years</t>
  </si>
  <si>
    <t>Barclays Wealth and Investment Management, Americas [Member]</t>
  </si>
  <si>
    <t>Deferred consideration, recognized as a liability</t>
  </si>
  <si>
    <t>Barclays Wealth and Investment Management, Americas [Member] | Stifel Bank [Member]</t>
  </si>
  <si>
    <t>Barclays Wealth and Investment Management, Americas [Member] | Customer Relationships [Member]</t>
  </si>
  <si>
    <t>Receivables From And Payables To Brokers, Dealers And Clearing Organizations (Amounts Receivable From Brokers, Dealers, And Clearing Organizations) (Details) - USD ($) $ in Thousands</t>
  </si>
  <si>
    <t>Receivables from clearing organizations</t>
  </si>
  <si>
    <t>Deposits paid for securities borrowed</t>
  </si>
  <si>
    <t>Securities failed to deliver</t>
  </si>
  <si>
    <t>Receivables from brokers, dealers and clearing organizations, Total</t>
  </si>
  <si>
    <t>Receivables From And Payables To Brokers, Dealers And Clearing Organizations (Amounts Payable To Brokers, Dealers, And Clearing Organizations) (Details) - USD ($) $ in Thousands</t>
  </si>
  <si>
    <t>Deposits received from securities loaned</t>
  </si>
  <si>
    <t>Securities failed to receive</t>
  </si>
  <si>
    <t>Payable to clearing organizations</t>
  </si>
  <si>
    <t>Payables to broker, dealers and clearing organizations, Total</t>
  </si>
  <si>
    <t>Fair Value Of Financial Instruments (Schedule Of Fair Value Of Investments In And Unfunded Commitments To Funds Measured At Net Asset Value) (Details) - USD ($) $ in Thousands</t>
  </si>
  <si>
    <t>Fair Value Investments Entities That Calculate Net Asset Value Per Share [Line Items]</t>
  </si>
  <si>
    <t>Fair value of investments</t>
  </si>
  <si>
    <t>Unfunded commitments</t>
  </si>
  <si>
    <t>Money Market Funds [Member]</t>
  </si>
  <si>
    <t>Mutual Funds [Member]</t>
  </si>
  <si>
    <t>Private Equity Funds [Member]</t>
  </si>
  <si>
    <t>Partnership Interests [Member]</t>
  </si>
  <si>
    <t>Fair Value Of Financial Instruments (Fair Value Of Assets And Liabilities Measured On Recurring Basis) (Details) - USD ($) $ in Thousands</t>
  </si>
  <si>
    <t>Fair Value, Assets and Liabilities Measured on Recurring and Nonrecurring Basis [Line Items]</t>
  </si>
  <si>
    <t>Financial instruments owned</t>
  </si>
  <si>
    <t>Available-for-sale securities</t>
  </si>
  <si>
    <t>Cash equivalents measured at NAV</t>
  </si>
  <si>
    <t>Derivative contracts, Assets</t>
  </si>
  <si>
    <t>Sovereign Debt [Member]</t>
  </si>
  <si>
    <t>U.S. Government Agency Securities [Member]</t>
  </si>
  <si>
    <t>Asset-Backed Securities [Member]</t>
  </si>
  <si>
    <t>Corporate Fixed Income Securities [Member]</t>
  </si>
  <si>
    <t>Corporate Equity Securities [Member]</t>
  </si>
  <si>
    <t>State And Municipal Securities [Member]</t>
  </si>
  <si>
    <t>Investments In Funds Measured At NAV [Member]</t>
  </si>
  <si>
    <t>Auction Rate Equity Securities [Member]</t>
  </si>
  <si>
    <t>Auction Rate Municipal Securities [Member]</t>
  </si>
  <si>
    <t>Other Investment [Member]</t>
  </si>
  <si>
    <t>U.S. Government Securities [Member]</t>
  </si>
  <si>
    <t>Mortgage Backed Securities [Member] | Agency [Member]</t>
  </si>
  <si>
    <t>Mortgage Backed Securities [Member] | Non-Agency [Member]</t>
  </si>
  <si>
    <t>Mortgage Backed Securities [Member] | Commercial [Member]</t>
  </si>
  <si>
    <t>Level 1 [Member]</t>
  </si>
  <si>
    <t>Level 1 [Member] | U.S. Government Agency Securities [Member]</t>
  </si>
  <si>
    <t>Level 1 [Member] | Corporate Fixed Income Securities [Member]</t>
  </si>
  <si>
    <t>Level 1 [Member] | Corporate Equity Securities [Member]</t>
  </si>
  <si>
    <t>Level 1 [Member] | U.S. Government Securities [Member]</t>
  </si>
  <si>
    <t>Level 2 [Member]</t>
  </si>
  <si>
    <t>Level 2 [Member] | Sovereign Debt [Member]</t>
  </si>
  <si>
    <t>Level 2 [Member] | U.S. Government Agency Securities [Member]</t>
  </si>
  <si>
    <t>Level 2 [Member] | Asset-Backed Securities [Member]</t>
  </si>
  <si>
    <t>Level 2 [Member] | Corporate Fixed Income Securities [Member]</t>
  </si>
  <si>
    <t>Level 2 [Member] | Corporate Equity Securities [Member]</t>
  </si>
  <si>
    <t>Level 2 [Member] | State And Municipal Securities [Member]</t>
  </si>
  <si>
    <t>Level 2 [Member] | Other Investment [Member]</t>
  </si>
  <si>
    <t>Level 2 [Member] | Mortgage Backed Securities [Member] | Agency [Member]</t>
  </si>
  <si>
    <t>Level 2 [Member] | Mortgage Backed Securities [Member] | Non-Agency [Member]</t>
  </si>
  <si>
    <t>Level 2 [Member] | Mortgage Backed Securities [Member] | Commercial [Member]</t>
  </si>
  <si>
    <t>Level 3 [Member]</t>
  </si>
  <si>
    <t>Level 3 [Member] | Asset-Backed Securities [Member]</t>
  </si>
  <si>
    <t>Level 3 [Member] | Corporate Fixed Income Securities [Member]</t>
  </si>
  <si>
    <t>Level 3 [Member] | Corporate Equity Securities [Member]</t>
  </si>
  <si>
    <t>Level 3 [Member] | Auction Rate Equity Securities [Member]</t>
  </si>
  <si>
    <t>Level 3 [Member] | Auction Rate Municipal Securities [Member]</t>
  </si>
  <si>
    <t>Level 3 [Member] | Other Investment [Member]</t>
  </si>
  <si>
    <t>Level 3 [Member] | Mortgage Backed Securities [Member] | Non-Agency [Member]</t>
  </si>
  <si>
    <t>Fair Value Of Financial Instruments (Schedule Of Changes In Fair Value Associated With Level 3 Financial Instruments) (Details) - USD ($) $ in Thousands</t>
  </si>
  <si>
    <t>Fair Value, Assets Measured on Recurring Basis, Unobservable Input Reconciliation [Line Items]</t>
  </si>
  <si>
    <t>Transfers, Into Level 3</t>
  </si>
  <si>
    <t>Non-Agency [Member]</t>
  </si>
  <si>
    <t>Beginning Balance</t>
  </si>
  <si>
    <t>Ending Balance</t>
  </si>
  <si>
    <t>Unrealized gains/(losses), Included in changes in net assets</t>
  </si>
  <si>
    <t>Redemptions</t>
  </si>
  <si>
    <t>Net change</t>
  </si>
  <si>
    <t>Equity Auction Rate Securities [Member]</t>
  </si>
  <si>
    <t>Transfers, Out of Level 3</t>
  </si>
  <si>
    <t>Realized gains/(losses)</t>
  </si>
  <si>
    <t>Non-Agency and Asset-backed Securities [Member]</t>
  </si>
  <si>
    <t>Sales</t>
  </si>
  <si>
    <t>Equity Securities [Member]</t>
  </si>
  <si>
    <t>Fair Value Of Financial Instruments (Quantitative Information related To The Significant Unobservable Inputs Utilized In Company's Level 3 Recurring Fair Value Measurements) (Details) - Discounted Cash Flow [Member]</t>
  </si>
  <si>
    <t>Fair Value Measurements, Recurring and Nonrecurring, Valuation Techniques [Line Items]</t>
  </si>
  <si>
    <t>Workout period range, low end</t>
  </si>
  <si>
    <t>Workout period range, high end</t>
  </si>
  <si>
    <t>Discount rate, weighted average</t>
  </si>
  <si>
    <t>3.20%</t>
  </si>
  <si>
    <t>Weighted average workout period</t>
  </si>
  <si>
    <t>2 years 4 months 24 days</t>
  </si>
  <si>
    <t>Auction Rate Equity Securities [Member] | Minimum [Member]</t>
  </si>
  <si>
    <t>Discount rate range</t>
  </si>
  <si>
    <t>0.00%</t>
  </si>
  <si>
    <t>Auction Rate Equity Securities [Member] | Maximum [Member]</t>
  </si>
  <si>
    <t>5.60%</t>
  </si>
  <si>
    <t>1 year</t>
  </si>
  <si>
    <t>2.80%</t>
  </si>
  <si>
    <t>Auction Rate Municipal Securities [Member] | Minimum [Member]</t>
  </si>
  <si>
    <t>0.70%</t>
  </si>
  <si>
    <t>Auction Rate Municipal Securities [Member] | Maximum [Member]</t>
  </si>
  <si>
    <t>8.30%</t>
  </si>
  <si>
    <t>Fair Value Of Financial Instruments (Narrative) (Details) $ in Millions</t>
  </si>
  <si>
    <t>Transfers of financial assets from Level 2 to Level 1</t>
  </si>
  <si>
    <t>Transfers of financial assets from Level 1 to Level 2</t>
  </si>
  <si>
    <t>Transfers of financial assets into Level 3</t>
  </si>
  <si>
    <t>Fair Value Of Financial Instruments (Schedule Of Fair Value Of Financial Instruments) (Details) - USD ($) $ in Thousands</t>
  </si>
  <si>
    <t>Fair Value, Balance Sheet Grouping, Financial Statement Captions [Line Items]</t>
  </si>
  <si>
    <t>Held-to-maturity securities</t>
  </si>
  <si>
    <t>Derivative contracts</t>
  </si>
  <si>
    <t>Carrying Value [Member]</t>
  </si>
  <si>
    <t>Loans held for sale</t>
  </si>
  <si>
    <t>Bank loans</t>
  </si>
  <si>
    <t>Senior notes</t>
  </si>
  <si>
    <t>Estimated Fair Value [Member]</t>
  </si>
  <si>
    <t>Fair Value Of Financial Instruments (Estimated Fair Values Of Financial Instruments Not Measured At Fair Value On A Recurring Basis) (Details) - USD ($) $ in Thousands</t>
  </si>
  <si>
    <t>Fair Value, Measurements, Nonrecurring [Member]</t>
  </si>
  <si>
    <t>Cash</t>
  </si>
  <si>
    <t>Fair Value, Measurements, Nonrecurring [Member] | Level 1 [Member]</t>
  </si>
  <si>
    <t>Fair Value, Measurements, Nonrecurring [Member] | Level 2 [Member]</t>
  </si>
  <si>
    <t>Fair Value, Measurements, Nonrecurring [Member] | Level 3 [Member]</t>
  </si>
  <si>
    <t>Financial Instruments Owned And Financial Instruments Sold, But Not Yet Purchased (Components Of Trading Securities Owned And Trading Securities Sold, But Not Yet Purchased) (Details) - USD ($) $ in Thousands</t>
  </si>
  <si>
    <t>Schedule Of Trading Securities And Other Trading Assets [Line Items]</t>
  </si>
  <si>
    <t>State and Municipal Securities [Member]</t>
  </si>
  <si>
    <t>Securities Sold, But Not yet Purchased [Member]</t>
  </si>
  <si>
    <t>Securities Sold, But Not yet Purchased [Member] | U.S. Government Agency Securities [Member]</t>
  </si>
  <si>
    <t>Trading securities owned</t>
  </si>
  <si>
    <t>Securities Sold, But Not yet Purchased [Member] | Corporate Fixed Income Securities [Member]</t>
  </si>
  <si>
    <t>Fixed income securities</t>
  </si>
  <si>
    <t>Securities Sold, But Not yet Purchased [Member] | Corporate Equity Securities [Member]</t>
  </si>
  <si>
    <t>Equity securities</t>
  </si>
  <si>
    <t>Securities Sold, But Not yet Purchased [Member] | State and Municipal Securities [Member]</t>
  </si>
  <si>
    <t>State and municipal securities</t>
  </si>
  <si>
    <t>Securities Sold, But Not yet Purchased [Member] | U.S. Government Securities [Member]</t>
  </si>
  <si>
    <t>Securities Sold, But Not yet Purchased [Member] | Mortgage Backed Securities [Member] | Agency [Member]</t>
  </si>
  <si>
    <t>Securities Sold, But Not yet Purchased [Member] | Sovereign Debt [Member]</t>
  </si>
  <si>
    <t>Sovereign debt</t>
  </si>
  <si>
    <t>Securities Owned</t>
  </si>
  <si>
    <t>Asset-backed securities</t>
  </si>
  <si>
    <t>Securities Owned | U.S. Government Agency Securities [Member]</t>
  </si>
  <si>
    <t>Securities Owned | Corporate Fixed Income Securities [Member]</t>
  </si>
  <si>
    <t>Securities Owned | Corporate Equity Securities [Member]</t>
  </si>
  <si>
    <t>Securities Owned | State and Municipal Securities [Member]</t>
  </si>
  <si>
    <t>Securities Owned | U.S. Government Securities [Member]</t>
  </si>
  <si>
    <t>Securities Owned | Mortgage Backed Securities [Member] | Agency [Member]</t>
  </si>
  <si>
    <t>Securities Owned | Mortgage Backed Securities [Member] | Non-Agency [Member]</t>
  </si>
  <si>
    <t>Securities Owned | Sovereign Debt [Member]</t>
  </si>
  <si>
    <t>Financial Instruments Owned And Financial Instruments Sold, But Not Yet Purchased (Narrative) (Details) - USD ($) $ in Millions</t>
  </si>
  <si>
    <t>Financial instruments pledged as collateral</t>
  </si>
  <si>
    <t>Available-For-Sale And Held-To-Maturity Securities (Schedule Of Amortized Cost And Fair Values Of The Available For Sale Securities And Held To Maturity Securities) (Details) - USD ($) $ in Thousands</t>
  </si>
  <si>
    <t>Schedule Of Available For Sale And Held To Maturity Securities [Line Items]</t>
  </si>
  <si>
    <t>Available-for-sale Securities, Amortized cost</t>
  </si>
  <si>
    <t>Available for sale securities, unrealized gains</t>
  </si>
  <si>
    <t>Available-for-sale Securities, Gross unrealized losses</t>
  </si>
  <si>
    <t>Held-to-maturity Securities, Amortized cost</t>
  </si>
  <si>
    <t>Held-to-maturity Securities, Gross unrealized gains</t>
  </si>
  <si>
    <t>Held-to-maturity Securities, Gross unrealized losses</t>
  </si>
  <si>
    <t>Held-to-maturity securities, Estimated fair value</t>
  </si>
  <si>
    <t>Unrealized gains/(losses) related to available-for-sale securities are reported in accumulated other comprehensive loss.</t>
  </si>
  <si>
    <t>Available-For-Sale And Held-To-Maturity Securities (Narrative) (Details) $ in Thousands</t>
  </si>
  <si>
    <t>Dec. 31, 2018USD ($)security</t>
  </si>
  <si>
    <t>Other Than Temporary Impairment Credit Losses Recognized In Earnings [Line Items]</t>
  </si>
  <si>
    <t>Proceeds from sale of available-for-sale securities</t>
  </si>
  <si>
    <t>Net realized gains (loss) resulting from sale of available-for-sale securities</t>
  </si>
  <si>
    <t>Unrealized gains (losses) recorded in accumulated other comprehensive loss</t>
  </si>
  <si>
    <t>Number of available for sale securities whose amortized costs exceeded their fair values | security</t>
  </si>
  <si>
    <t>Available-for-sale Securities, Continuous</t>
  </si>
  <si>
    <t>Available-for-sale Securities, Continuous Unrealized</t>
  </si>
  <si>
    <t>Percentage of available-for-sale portfolio</t>
  </si>
  <si>
    <t>85.50%</t>
  </si>
  <si>
    <t>Held-to-maturity, Securities in Unrealized Loss Positions, Qualitative Disclosure, Number of Positions | security</t>
  </si>
  <si>
    <t>Held-to-maturity Securities, Continuous Unrealized Loss Position, Aggregate Loss</t>
  </si>
  <si>
    <t>Held-to-maturity Securities, Continuous Unrealized Loss Position, 12 Months or Longer, Aggregate Loss</t>
  </si>
  <si>
    <t>Credit-related OTTI</t>
  </si>
  <si>
    <t>Gross unrealized losses related to investment portfolio</t>
  </si>
  <si>
    <t>Pledged [Member]</t>
  </si>
  <si>
    <t>Trading securities pledged</t>
  </si>
  <si>
    <t>Available-For-Sale And Held-To-Maturity Securities (Schedule Of Amortized Cost And Fair Values Of Debt Securities By Contractual Maturity) (Details) - USD ($) $ in Thousands</t>
  </si>
  <si>
    <t>Schedule Of Debt Securities At Amortized Cost And Fair Value Basis [Line Items]</t>
  </si>
  <si>
    <t>Available-for-sale Securities, debt maturities, Amortized Cost</t>
  </si>
  <si>
    <t>Available-for-sale Securities, debt maturities, within one year, Fair Value</t>
  </si>
  <si>
    <t>Available-for-sale Securities, debt maturities, after five through ten years, fair value</t>
  </si>
  <si>
    <t>Availably-for-sale Securities, debt maturities, after ten years, Fair Value</t>
  </si>
  <si>
    <t>Available-for-sale Securities, debt maturities, Fair Value</t>
  </si>
  <si>
    <t>Held-to-maturity Securities, debt maturities, after five through ten years, Amortized Cost</t>
  </si>
  <si>
    <t>Held-to-maturity Securities, debt maturities, after ten years, Amortized Cost</t>
  </si>
  <si>
    <t>Held-to-maturity Securities, debt maturities, Fair Value</t>
  </si>
  <si>
    <t>Excluding Mortgage Backed Securities [Member]</t>
  </si>
  <si>
    <t>Available-for-sale Securities, debt maturities, within one year, Amortized Cost</t>
  </si>
  <si>
    <t>Available-for-sale Securities, debt maturities, after one year through three years, Amortized Cost</t>
  </si>
  <si>
    <t>Available-for-sale Securities, debt maturities, after three year through five years, Amortized Cost</t>
  </si>
  <si>
    <t>Available-for-sale Securities, debt maturities, after five through ten years, Amortized Cost</t>
  </si>
  <si>
    <t>Availably-for-sale Securities, debt maturities, after ten years, Amortized Cost</t>
  </si>
  <si>
    <t>Available-for-sale Securities, debt maturities, after one year through three years, Fair Value</t>
  </si>
  <si>
    <t>Available-for-sale Securities, debt maturities, after three year through five years, Fair Value</t>
  </si>
  <si>
    <t>Held-to-maturity Securities, debt maturities, after five through ten years, Fair Value</t>
  </si>
  <si>
    <t>Held-to-maturity Securities, debt maturities, after ten years, Fair Value</t>
  </si>
  <si>
    <t>Mortgage Backed Securities [Member]</t>
  </si>
  <si>
    <t>Held-to-maturity Securities, debt maturities, after one year through three years, Amortized Cost</t>
  </si>
  <si>
    <t>Held-to-maturity Securities, debt maturities, after one year through three years, Fair Value</t>
  </si>
  <si>
    <t>Due to the immaterial amount of income recognized on tax-exempt securities, yields were not calculated on a tax-equivalent basis.</t>
  </si>
  <si>
    <t>Available-For-Sale And Held-To-Maturity Securities (Contractual Maturities) (Details) - USD ($) $ in Thousands</t>
  </si>
  <si>
    <t>Available-for-sale Securities, debt maturities, after one year through five, Fair Value</t>
  </si>
  <si>
    <t>Held-to-maturity Securities, debt maturities, after one year through five, Amortized Cost</t>
  </si>
  <si>
    <t>Held-to-maturity Securities, debt maturities, after five year through ten, Amortized Cost</t>
  </si>
  <si>
    <t>Available-For-Sale And Held-To-Maturity Securities (Schedule Of Gross Unrealized Losses And The Estimated Fair Value By Length Of Time In A Loss Position) (Details) $ in Thousands</t>
  </si>
  <si>
    <t>Available-for-sale Securities, Gross unrealized losses, Less than 12 months</t>
  </si>
  <si>
    <t>Available-for-sale Securities, Estimated fair value, Less than 12 months</t>
  </si>
  <si>
    <t>Available-for-sale Securities, Gross unrealized losses, 12 months or more</t>
  </si>
  <si>
    <t>Available-for-sale Securities, Estimated fair value, 12 months or more</t>
  </si>
  <si>
    <t>Available-for-sale Securities, Gross unrealized losses, Total</t>
  </si>
  <si>
    <t>Available-for-sale Securities, Continuous Unrealized Loss Position, Fair Value, Total</t>
  </si>
  <si>
    <t>Held-to-maturity Securities, Continuous Unrealized Loss Position, Less than 12 Months, Aggregate Loss</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Aggregate Loss, Total</t>
  </si>
  <si>
    <t>Held-to-maturity Securities, Continuous Unrealized Loss Position, Fair Value, Total</t>
  </si>
  <si>
    <t>Mortgage Backed Securities [Member] | Corporate Fixed Income Securities [Member]</t>
  </si>
  <si>
    <t>Bank Loans (Schedule Of Balance And Associated Percentage Of Each Major Loan Category In Bank Loan Portfolio) (Details) - USD ($) $ in Thousands</t>
  </si>
  <si>
    <t>Accounts, Notes, Loans and Financing Receivable [Line Items]</t>
  </si>
  <si>
    <t>Gross bank loans</t>
  </si>
  <si>
    <t>Unamortized loan premium/(discount), net</t>
  </si>
  <si>
    <t>Loans in process</t>
  </si>
  <si>
    <t>Unamortized loan fees, net</t>
  </si>
  <si>
    <t>Allowance for loan losses</t>
  </si>
  <si>
    <t>Gross bank loans, Percent</t>
  </si>
  <si>
    <t>100.00%</t>
  </si>
  <si>
    <t>Commercial And Industrial [Member]</t>
  </si>
  <si>
    <t>38.50%</t>
  </si>
  <si>
    <t>34.80%</t>
  </si>
  <si>
    <t>Residential Real Estate [Member]</t>
  </si>
  <si>
    <t>33.50%</t>
  </si>
  <si>
    <t>37.00%</t>
  </si>
  <si>
    <t>Securities-Based Loans [Member]</t>
  </si>
  <si>
    <t>20.80%</t>
  </si>
  <si>
    <t>25.90%</t>
  </si>
  <si>
    <t>Commercial Real Estate [Member]</t>
  </si>
  <si>
    <t>3.70%</t>
  </si>
  <si>
    <t>1.70%</t>
  </si>
  <si>
    <t>Construction And Land [Member]</t>
  </si>
  <si>
    <t>1.60%</t>
  </si>
  <si>
    <t>0.10%</t>
  </si>
  <si>
    <t>Home Equity Lines Of Credit [Member]</t>
  </si>
  <si>
    <t>0.40%</t>
  </si>
  <si>
    <t>0.20%</t>
  </si>
  <si>
    <t>Other [Member]</t>
  </si>
  <si>
    <t>1.50%</t>
  </si>
  <si>
    <t>0.30%</t>
  </si>
  <si>
    <t>Bank Loans (Narrative) (Details) - USD ($) $ in Thousands</t>
  </si>
  <si>
    <t>Gains (losses) recognized from sale of loans</t>
  </si>
  <si>
    <t>Impaired loans more than 90 days past due</t>
  </si>
  <si>
    <t>Troubled debt restructurings</t>
  </si>
  <si>
    <t>Specific allowance</t>
  </si>
  <si>
    <t>Collateralized loan portfolio</t>
  </si>
  <si>
    <t>98.40%</t>
  </si>
  <si>
    <t>97.20%</t>
  </si>
  <si>
    <t>Loans pledged as collateral</t>
  </si>
  <si>
    <t>Stifel Financial Corp. [Member] | Executive Officers Directors and Their Affiliates [Member]</t>
  </si>
  <si>
    <t>Loans outstanding amount</t>
  </si>
  <si>
    <t>Stifel Bancorp [Member] | Executive Officers Directors and Their Affiliates [Member]</t>
  </si>
  <si>
    <t>Bank Loans (Activity In The Allowance For Loan Losses By Portfolio Segment) (Details) - USD ($) $ in Thousands</t>
  </si>
  <si>
    <t>Financing Receivable Allowance For Credit Losses [Line Items]</t>
  </si>
  <si>
    <t>Provision</t>
  </si>
  <si>
    <t>Charge-offs</t>
  </si>
  <si>
    <t>Recoveries</t>
  </si>
  <si>
    <t>Qualitative [Member]</t>
  </si>
  <si>
    <t>Bank Loans (Unpaid Principal Balances Of Loans and Amount Of Allowance Allocated Based Upon Impairment Method by Portfolio Segment) (Details) - USD ($) $ in Thousands</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Recorded Investment in Loans, Total</t>
  </si>
  <si>
    <t>Bank Loans (Loans That Were Individually Evaluated For Impairment By Portfolio Segment)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Bank Loans (Aging Of The Recorded Investment In Past Due Loans) (Details) - USD ($)</t>
  </si>
  <si>
    <t>Financing Receivable Recorded Investment Past Due [Line Items]</t>
  </si>
  <si>
    <t>Total Past Due</t>
  </si>
  <si>
    <t>Current Balance</t>
  </si>
  <si>
    <t>Non-accrual</t>
  </si>
  <si>
    <t>Restructured</t>
  </si>
  <si>
    <t>Loans past due 90 days and still accruing interest</t>
  </si>
  <si>
    <t>30 - 89 Days Past Due [Member]</t>
  </si>
  <si>
    <t>90 or More Days Past Due [Member]</t>
  </si>
  <si>
    <t>Residential Real Estate [Member] | 30 - 89 Days Past Due [Member]</t>
  </si>
  <si>
    <t>Residential Real Estate [Member] | 90 or More Days Past Due [Member]</t>
  </si>
  <si>
    <t>Commercial And Industrial [Member] | 30 - 89 Days Past Due [Member]</t>
  </si>
  <si>
    <t>Commercial And Industrial [Member] | 90 or More Days Past Due [Member]</t>
  </si>
  <si>
    <t>Home Equity Lines Of Credit [Member] | 30 - 89 Days Past Due [Member]</t>
  </si>
  <si>
    <t>Other [Member] | 30 - 89 Days Past Due [Member]</t>
  </si>
  <si>
    <t>Other [Member] | 90 or More Days Past Due [Member]</t>
  </si>
  <si>
    <t>There were no loans past due 90 days and still accruing interest at December 31, 2018.</t>
  </si>
  <si>
    <t>There were no loans past due 90 days and still accruing interest at December 31, 2017.</t>
  </si>
  <si>
    <t>Bank Loans (Risk Category Of Loan Portfolio) (Details) - USD ($) $ in Thousands</t>
  </si>
  <si>
    <t>Financing Receivable Recorded Investment [Line Items]</t>
  </si>
  <si>
    <t>Total risk category of loan portfolio</t>
  </si>
  <si>
    <t>Pass [Member]</t>
  </si>
  <si>
    <t>Special Mention [Member]</t>
  </si>
  <si>
    <t>Substandard [Member]</t>
  </si>
  <si>
    <t>Doubtful [Member]</t>
  </si>
  <si>
    <t>Residential Real Estate [Member] | Pass [Member]</t>
  </si>
  <si>
    <t>Residential Real Estate [Member] | Special Mention [Member]</t>
  </si>
  <si>
    <t>Residential Real Estate [Member] | Substandard [Member]</t>
  </si>
  <si>
    <t>Commercial And Industrial [Member] | Pass [Member]</t>
  </si>
  <si>
    <t>Commercial And Industrial [Member] | Special Mention [Member]</t>
  </si>
  <si>
    <t>Commercial And Industrial [Member] | Substandard [Member]</t>
  </si>
  <si>
    <t>Securities-Based Loans [Member] | Pass [Member]</t>
  </si>
  <si>
    <t>Commercial Real Estate [Member] | Pass [Member]</t>
  </si>
  <si>
    <t>Home Equity Lines Of Credit [Member] | Pass [Member]</t>
  </si>
  <si>
    <t>Home Equity Lines Of Credit [Member] | Substandard [Member]</t>
  </si>
  <si>
    <t>Construction And Land [Member] | Pass [Member]</t>
  </si>
  <si>
    <t>Other [Member] | Pass [Member]</t>
  </si>
  <si>
    <t>Other [Member] | Special Mention [Member]</t>
  </si>
  <si>
    <t>Other [Member] | Substandard [Member]</t>
  </si>
  <si>
    <t>Other [Member] | Doubtful [Member]</t>
  </si>
  <si>
    <t>Fixed Assets (Summary Of Fixed Assets) (Details) - USD ($) $ in Thousands</t>
  </si>
  <si>
    <t>Furniture and equipment</t>
  </si>
  <si>
    <t>Aircraft operating leases</t>
  </si>
  <si>
    <t>Building and leasehold improvements</t>
  </si>
  <si>
    <t>Fixed assets, gross</t>
  </si>
  <si>
    <t>Less accumulated depreciation and amortization</t>
  </si>
  <si>
    <t>Fixed Assets (Narrative) (Details) $ in Thousands</t>
  </si>
  <si>
    <t>Dec. 31, 2018USD ($)Air_craft</t>
  </si>
  <si>
    <t>Number of Aircraft engines | Air_craft</t>
  </si>
  <si>
    <t>Aircraft engines with a net book value</t>
  </si>
  <si>
    <t>Fixed Assets (Summary Of Minimum Future Payments) (Details) $ in Thousands</t>
  </si>
  <si>
    <t>Operating Leased Assets [Line Items]</t>
  </si>
  <si>
    <t>Thereafter</t>
  </si>
  <si>
    <t>Operating leases future minimum payments</t>
  </si>
  <si>
    <t>Aircraft [Member]</t>
  </si>
  <si>
    <t>Goodwill And Intangible Assets (Carrying Amount Of Goodwill And Intangible Assets) (Details) - USD ($) $ in Thousands</t>
  </si>
  <si>
    <t>Schedule of Goodwill and Intangible Assets [Line Items]</t>
  </si>
  <si>
    <t>Goodwill, Beginning balance</t>
  </si>
  <si>
    <t>Goodwill, Net Additions</t>
  </si>
  <si>
    <t>Goodwill, Ending balance</t>
  </si>
  <si>
    <t>Intangible assets, Beginning balance</t>
  </si>
  <si>
    <t>Intangible assets, Net Additions</t>
  </si>
  <si>
    <t>Intangible assets, Amortization</t>
  </si>
  <si>
    <t>Intangible assets, Ending balance</t>
  </si>
  <si>
    <t>Institutional Group [Member]</t>
  </si>
  <si>
    <t>Goodwill And Intangible Assets (Narrative) (Details) - USD ($) $ in Thousands</t>
  </si>
  <si>
    <t>Oct. 01, 2018</t>
  </si>
  <si>
    <t>Aug. 31, 2018</t>
  </si>
  <si>
    <t>Mar. 19, 2018</t>
  </si>
  <si>
    <t>Core Deposits [Member]</t>
  </si>
  <si>
    <t>Weighted-average remaining lives of intangible assets</t>
  </si>
  <si>
    <t>4 years 10 months 24 days</t>
  </si>
  <si>
    <t>Customer Relationships [Member]</t>
  </si>
  <si>
    <t>10 years 6 months</t>
  </si>
  <si>
    <t>Trade Name [Member]</t>
  </si>
  <si>
    <t>9 years 7 months 6 days</t>
  </si>
  <si>
    <t>Non-Compete Agreements [Member]</t>
  </si>
  <si>
    <t>8 years 9 months 18 days</t>
  </si>
  <si>
    <t>Goodwill And Intangible Assets (Intangible Assets Subject To Amortization) (Details) - USD ($) $ in Thousands</t>
  </si>
  <si>
    <t>Finite-Lived Intangible Assets [Line Items]</t>
  </si>
  <si>
    <t>Gross Carrying Value</t>
  </si>
  <si>
    <t>Accumulated Amortization</t>
  </si>
  <si>
    <t>Investment Banking Backlog [Member]</t>
  </si>
  <si>
    <t>Goodwill And Intangible Assets (Amortization Expense In Future Periods) (Details) $ in Thousands</t>
  </si>
  <si>
    <t>Future amortization expense total</t>
  </si>
  <si>
    <t>Borrowings and Federal Home Loan Bank Advances (Narrative) (Details)</t>
  </si>
  <si>
    <t>Dec. 31, 2018USD ($)item</t>
  </si>
  <si>
    <t>Short-term Debt [Line Items]</t>
  </si>
  <si>
    <t>Uncommitted secured lines of credit</t>
  </si>
  <si>
    <t>Number of banks | item</t>
  </si>
  <si>
    <t>Daily borrowings under our uncommitted secured lines</t>
  </si>
  <si>
    <t>Compensating balances</t>
  </si>
  <si>
    <t>Federal home loan advances, floating-rate</t>
  </si>
  <si>
    <t>Stifel Bancorp [Member]</t>
  </si>
  <si>
    <t>Notes maturity year</t>
  </si>
  <si>
    <t>Notes payable</t>
  </si>
  <si>
    <t>Revolving Credit Facility [Member]</t>
  </si>
  <si>
    <t>Committed revolving credit facility with bank and broker dealer - subsidiary</t>
  </si>
  <si>
    <t>Credit facility expiration date</t>
  </si>
  <si>
    <t>2020-03</t>
  </si>
  <si>
    <t>LIBOR rate</t>
  </si>
  <si>
    <t>2.00%</t>
  </si>
  <si>
    <t>Outstanding credit facility</t>
  </si>
  <si>
    <t>Stifel Credit Facility [Member]</t>
  </si>
  <si>
    <t>2019-06</t>
  </si>
  <si>
    <t>Credit agreement maturity days</t>
  </si>
  <si>
    <t>364 days</t>
  </si>
  <si>
    <t>Company Owned Securities [Member]</t>
  </si>
  <si>
    <t>Federal Home Loan Bank advances [Member]</t>
  </si>
  <si>
    <t>Weighted average interest rate on borrowings</t>
  </si>
  <si>
    <t>1.61%</t>
  </si>
  <si>
    <t>Senior Notes (Summary of Senior Notes) (Details) - USD ($) $ in Thousands</t>
  </si>
  <si>
    <t>Oct. 31, 2017</t>
  </si>
  <si>
    <t>Dec. 31, 2015</t>
  </si>
  <si>
    <t>Jul. 31, 2014</t>
  </si>
  <si>
    <t>Debt Instrument [Line Items]</t>
  </si>
  <si>
    <t>Long-term Debt, gross</t>
  </si>
  <si>
    <t>Debt issuance costs, net</t>
  </si>
  <si>
    <t>Senior notes 4.250% due 2024 [Member]</t>
  </si>
  <si>
    <t>Senior notes 3.50% due 2020 [Member]</t>
  </si>
  <si>
    <t>Senior notes 5.20% due 2047 [Member]</t>
  </si>
  <si>
    <t>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 In July 2016, we issued an additional $200.0 million in aggregate principal amount of 4.25% senior notes due 2024.</t>
  </si>
  <si>
    <t>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t>
  </si>
  <si>
    <t>In October 2017, we completed the pricing of a registered underwritten public offering of $200.0 million in aggregate principal amount of 5.20% senior notes due October 2047. Interest on the senior notes is payable quarterly in arrears on January 15, April 15, July 15, and October 15. On or after October 15, 2022, we may redeem some or all of the senior notes at any time at a redemption price equal to 100% of the principal amount of the notes being redeemed plus accrued interest thereon to the redemption date. On October 27, 2017, we completed the sale of an additional $25.0 million aggregate principal amount of Notes pursuant to the over-allotment option.</t>
  </si>
  <si>
    <t>Senior Notes (Summary of Senior Notes) (Parenthetical) (Details) - USD ($) $ in Thousands</t>
  </si>
  <si>
    <t>Oct. 27, 2017</t>
  </si>
  <si>
    <t>Jul. 31, 2016</t>
  </si>
  <si>
    <t>Stated interest rate</t>
  </si>
  <si>
    <t>4.25%</t>
  </si>
  <si>
    <t>Debt instrument, maturity date</t>
  </si>
  <si>
    <t>Jul. 31,
		2024</t>
  </si>
  <si>
    <t>Redemption price, percentage of principal amount</t>
  </si>
  <si>
    <t>Additional issuance of long-term debt</t>
  </si>
  <si>
    <t>3.50%</t>
  </si>
  <si>
    <t>Dec. 31,
		2020</t>
  </si>
  <si>
    <t>5.20%</t>
  </si>
  <si>
    <t>Oct. 31,
		2047</t>
  </si>
  <si>
    <t>Senior Notes (Schedule Of Corporate Debt Principal Maturities) (Details) - USD ($) $ in Thousands</t>
  </si>
  <si>
    <t>Non Recourse Debt [Member]</t>
  </si>
  <si>
    <t>Bank Deposits (Schedule Of Deposits) (Details) - USD ($) $ in Thousands</t>
  </si>
  <si>
    <t>Money market and savings accounts</t>
  </si>
  <si>
    <t>Certificates of deposit</t>
  </si>
  <si>
    <t>Demand deposits (interest-bearing)</t>
  </si>
  <si>
    <t>Demand deposits (non-interest-bearing)</t>
  </si>
  <si>
    <t>Bank Deposits (Narrative) (Details) - USD ($) $ in Millions</t>
  </si>
  <si>
    <t>Bank Deposits [Line Items]</t>
  </si>
  <si>
    <t>Weighted average interest rate on deposits</t>
  </si>
  <si>
    <t>0.60%</t>
  </si>
  <si>
    <t>Brokerage Customers Deposits [Member]</t>
  </si>
  <si>
    <t>Deposits of related parties</t>
  </si>
  <si>
    <t>Stifel Nicolaus [Member]</t>
  </si>
  <si>
    <t>Interest bearing and time deposits of executive officers, directors, and affiliates</t>
  </si>
  <si>
    <t>Bank Deposits (Scheduled Maturities of Certificates of Deposit) (Details) - USD ($) $ in Thousands</t>
  </si>
  <si>
    <t>Within one year</t>
  </si>
  <si>
    <t>One to three years</t>
  </si>
  <si>
    <t>Three to five years</t>
  </si>
  <si>
    <t>Certificates of deposit, less than $100,000</t>
  </si>
  <si>
    <t>Certificates of deposit, $100,000 and greater</t>
  </si>
  <si>
    <t>Total certificates of deposit</t>
  </si>
  <si>
    <t>Derivative Instruments And Hedging Activities (Schedule Of Notional Values And Fair Values Of Derivative Instruments) (Details) - Cash Flow Interest Rate Contracts [Member] - Designated As Hedging Instrument [Member] - USD ($)</t>
  </si>
  <si>
    <t>Derivatives, Fair Value [Line Items]</t>
  </si>
  <si>
    <t>Asset Derivatives, Notional Value</t>
  </si>
  <si>
    <t>Other Assets [Member]</t>
  </si>
  <si>
    <t>Asset Derivatives, Fair Value</t>
  </si>
  <si>
    <t>Derivative Instruments And Hedging Activities (Narrative) (Details) $ in Millions</t>
  </si>
  <si>
    <t>Average remaining life of interest rate swap agreements</t>
  </si>
  <si>
    <t>1 year 1 month 6 days</t>
  </si>
  <si>
    <t>Estimated derivatives to be reclassified as increase to interest expense</t>
  </si>
  <si>
    <t>Derivative Instruments And Hedging Activities (Schedule Of Derivative Instruments In Consolidated Statements Of Operations) (Details) - Cash Flow Interest Rate Contracts [Member] - Interest Expense [Member] - USD ($) $ in Thousands</t>
  </si>
  <si>
    <t>Derivative Instruments, Gain (Loss) [Line Items]</t>
  </si>
  <si>
    <t>Gain/(Loss) Recognized in OCI (Effectiveness)</t>
  </si>
  <si>
    <t>Gain/(Loss) Reclassified From OCI Into Income</t>
  </si>
  <si>
    <t>Loss Recognized Due to Ineffectiveness</t>
  </si>
  <si>
    <t>Debentures To Stifel Financial Capital Trusts (Details) - USD ($) $ in Thousands</t>
  </si>
  <si>
    <t>Jun. 28, 2008</t>
  </si>
  <si>
    <t>Mar. 30, 2007</t>
  </si>
  <si>
    <t>Aug. 12, 2005</t>
  </si>
  <si>
    <t>Debenture to Stifel Financial Capital Trust</t>
  </si>
  <si>
    <t>Stifel Financial Capital Trust II [Member]</t>
  </si>
  <si>
    <t>6.38%</t>
  </si>
  <si>
    <t>Maturity date</t>
  </si>
  <si>
    <t>Sep. 30,
		2035</t>
  </si>
  <si>
    <t>Earliest call date</t>
  </si>
  <si>
    <t>Sep. 30,
		2010</t>
  </si>
  <si>
    <t>Interest rate terms, spread over reference rate</t>
  </si>
  <si>
    <t>Reference rate</t>
  </si>
  <si>
    <t>Three-month LIBOR plus 1.70% per annum</t>
  </si>
  <si>
    <t>Extinguishment of debentures</t>
  </si>
  <si>
    <t>Stifel Financial Capital Trust III [Member]</t>
  </si>
  <si>
    <t>6.79%</t>
  </si>
  <si>
    <t>Jun. 6,
		2037</t>
  </si>
  <si>
    <t>Jun. 6,
		2012</t>
  </si>
  <si>
    <t>1.85%</t>
  </si>
  <si>
    <t>Three-month LIBOR plus 1.85% per annum</t>
  </si>
  <si>
    <t>Stifel Financial Capital Trust IV [Member]</t>
  </si>
  <si>
    <t>6.78%</t>
  </si>
  <si>
    <t>Sep. 6,
		2037</t>
  </si>
  <si>
    <t>Sep. 6,
		2012</t>
  </si>
  <si>
    <t>On August 12, 2005, we completed a private placement of $35.0 million of 6.38% Cumulative Trust Preferred Securities. The trust preferred securities were offered by Stifel Financial Capital Trust II (the “Trust II”), a non-consolidated wholly owned subsidiary of our company. The trust preferred securities mature on September 30, 2035, but may be redeemed by our company, and in turn, the Trust II would call the debenture beginning September 30, 2010. The Trust II requires quarterly distributions of interest to the holders of the trust preferred securities. Distributions are payable at a floating interest rate equal to three-month LIBOR plus 1.70% per annum. During 2016, we extinguished $15.0 million of the Trust II debentures.</t>
  </si>
  <si>
    <t>On March 30, 2007, we completed a private placement of $35.0 million of 6.79% Cumulative Trust Preferred Securities. The trust preferred securities were offered by Stifel Financial Capital Trust III (the “Trust III”), a non-consolidated wholly owned subsidiary of our company. The trust preferred securities mature on June 6, 2037, but may be redeemed by our company, and in turn, Trust III would call the debenture beginning June 6, 2012. Trust III requires quarterly distributions of interest to the holders of the trust preferred securities. Distributions are payable at a floating interest rate equal to three-month LIBOR plus 1.85% per annum.</t>
  </si>
  <si>
    <t>On June 28, 2007, we completed a private placement of $35.0 million of 6.78% Cumulative Trust Preferred Securities. The trust preferred securities were offered by Stifel Financial Capital Trust IV (the “Trust IV”), a non-consolidated wholly owned subsidiary of our company. The trust preferred securities mature on September 6, 2037, but may be redeemed by our company, and in turn, Trust IV would call the debenture beginning September 6, 2012. Trust IV requires quarterly distributions of interest to the holders of the trust preferred securities. Distributions are payable at a floating interest rate equal to three-month LIBOR plus 1.85% per annum.</t>
  </si>
  <si>
    <t>Disclosures About Offsetting Assets And Liabilities (Financial Assets And Derivative Assets That Are Subject To Offset) (Details) - USD ($) $ in Thousands</t>
  </si>
  <si>
    <t>Gross amounts of recognized assets, Securities borrowing</t>
  </si>
  <si>
    <t>Net amounts presented in the Statement of Financial Condition, Securities borrowing</t>
  </si>
  <si>
    <t>Gross amounts not offset in the Statement of Financial Position, Financial instruments, Securities borrowing</t>
  </si>
  <si>
    <t>Gross amounts not offset in the Statement of Financial Position, Collateral received, Securities borrowing</t>
  </si>
  <si>
    <t>Securities borrowed, Net amount</t>
  </si>
  <si>
    <t>Gross amounts of recognized assets, Reverse repurchase agreements</t>
  </si>
  <si>
    <t>Net amounts presented in the Statement of Financial Condition, Securities purchased under agreements to resell</t>
  </si>
  <si>
    <t>Gross amounts not offset in the Statement of Financial Position, Financial instruments, Securities purchased under agreements to resell</t>
  </si>
  <si>
    <t>Gross amounts not offset in the Statement of Financial Position, Collateral received, Securities purchased under agreements to resell</t>
  </si>
  <si>
    <t>Securities purchased under agreements to resell, Net amount</t>
  </si>
  <si>
    <t>Gross amounts of recognized assets, Cash flow interest rate contracts</t>
  </si>
  <si>
    <t>Net amounts presented in the Statement of Financial Condition, Cash flow interest rate contracts</t>
  </si>
  <si>
    <t>Cash flow interest rate contracts, Net amount</t>
  </si>
  <si>
    <t>Gross amounts of recognized assets</t>
  </si>
  <si>
    <t>Net amounts presented in the Statements of Financial Condition</t>
  </si>
  <si>
    <t>Gross amounts not offset in the Statement of Financial Position</t>
  </si>
  <si>
    <t>Gross amounts not offset in the Statement of Financial Position, Collateral received</t>
  </si>
  <si>
    <t>Net amount</t>
  </si>
  <si>
    <t>Securities borrowing transactions are included in receivables from brokers, dealers, and clearing organizations on the consolidated statements of financial condition. See Note 4 in the notes to consolidated financial statements for additional information on receivables from brokers, dealers, and clearing organizations.</t>
  </si>
  <si>
    <t>Disclosures About Offsetting Assets And Liabilities (Financial Assets And Derivative Assets That Are Subject To Offset) (Details) (Parenthetical) - USD ($) $ in Thousands</t>
  </si>
  <si>
    <t>Offsetting Assets [Line Items]</t>
  </si>
  <si>
    <t>Fair value of securities pledged as collateral</t>
  </si>
  <si>
    <t>Fair Value Of Securities Pledged As Collateral [Member]</t>
  </si>
  <si>
    <t>Disclosures About Offsetting Assets And Liabilities (Financial Liabilities And Derivative Liabilities That Are Subject To Offset) (Details) - USD ($) $ in Thousands</t>
  </si>
  <si>
    <t>Gross amounts of recognized liabilities, Securities lending</t>
  </si>
  <si>
    <t>Net amounts presented in the Statement of Financial Condition, Securities lending</t>
  </si>
  <si>
    <t>Gross amounts not offset in the Statement of Financial Position, Financial instruments, Securities lending</t>
  </si>
  <si>
    <t>Gross amounts not offset in the Statement of Financial Position, Collateral pledged, Securities lending</t>
  </si>
  <si>
    <t>Securities lending, Net amount</t>
  </si>
  <si>
    <t>Gross amounts of recognized liabilities, Securities purchased under agreements to resell</t>
  </si>
  <si>
    <t>Gross amounts not offset in the Statement of Financial Position, Collateral pledged, Securities purchased under agreements to resell</t>
  </si>
  <si>
    <t>Gross amounts of recognized liabilities</t>
  </si>
  <si>
    <t>Net amounts presented in the Statement of Financial Condition</t>
  </si>
  <si>
    <t>Gross amounts not offset in the Statement of Financial Position, Financial instruments</t>
  </si>
  <si>
    <t>Gross amounts not offset in the Statement of Financial Condition, Collateral pledged</t>
  </si>
  <si>
    <t>Securities lending transactions are included in payables to brokers, dealers, and clearing organizations on the consolidated statements of financial condition. See Note 4 in the notes to consolidated financial statements for additional information on payables to brokers, dealers, and clearing organizations.</t>
  </si>
  <si>
    <t>Disclosures About Offsetting Assets And Liabilities (Financial Liabilities And Derivative Liabilities That Are Subject To Offset) (Details) (Parenthetical) - USD ($) $ in Thousands</t>
  </si>
  <si>
    <t>Offsetting Liabilities [Line Items]</t>
  </si>
  <si>
    <t>Fair value of securities pledged as collateral to counter party</t>
  </si>
  <si>
    <t>U.S. Government Agency Securities And U.S. Government Securities And Corporate Fixed Income Securities [Member] | Fair Value Of Securities Pledged As Collateral [Member]</t>
  </si>
  <si>
    <t>Commitments, Guarantees, And Contingencies (Narrative) (Details) - USD ($) $ in Millions</t>
  </si>
  <si>
    <t>Outstanding committed capital to certain entities</t>
  </si>
  <si>
    <t>Rent expense</t>
  </si>
  <si>
    <t>Commitments, Guarantees, And Contingencies (Future Minimum Commitments Under Non-Cancelable Operating Leases) (Details) $ in Thousands</t>
  </si>
  <si>
    <t>Regulatory Capital Requirements (Narrative) (Details) $ in Millions</t>
  </si>
  <si>
    <t>Our Other Broker-Dealer Subsidiaries</t>
  </si>
  <si>
    <t>Compliance With Regulatory Capital Requirements Under Banking Regulations [Line Items]</t>
  </si>
  <si>
    <t>Ratio of indebtedness to net capital</t>
  </si>
  <si>
    <t>Aggregate debit balances</t>
  </si>
  <si>
    <t>20.90%</t>
  </si>
  <si>
    <t>Net capital</t>
  </si>
  <si>
    <t>Excess of minimum required net capital</t>
  </si>
  <si>
    <t>Stifel Financial Corp. [Member]</t>
  </si>
  <si>
    <t>Net capital under the alternative method</t>
  </si>
  <si>
    <t>Regulatory Capital Requirements (Schedule Of Total Risk-Based, Tier 1 Risk-Based, And Tier 1 Leverage Ratios) (Details) $ in Thousands</t>
  </si>
  <si>
    <t>Tier 1 capital, Actual Amount</t>
  </si>
  <si>
    <t>Tier 1 capital, Actual Ratio</t>
  </si>
  <si>
    <t>18.20%</t>
  </si>
  <si>
    <t>Tier 1 capital For Capital Adequacy Purposes, Amount</t>
  </si>
  <si>
    <t>Tier 1 capital For Capital Adequacy Purposes, Ratio</t>
  </si>
  <si>
    <t>6.00%</t>
  </si>
  <si>
    <t>Tier 1 capital To Be Well Capitalized Under Prompt Corrective Action Provisions, Amount</t>
  </si>
  <si>
    <t>Tier 1 To Be Well Capitalized Under Prompt Corrective Action Provisions, Ratio</t>
  </si>
  <si>
    <t>8.00%</t>
  </si>
  <si>
    <t>Total capital, Actual Amount</t>
  </si>
  <si>
    <t>Total capital, Actual Ratio</t>
  </si>
  <si>
    <t>19.40%</t>
  </si>
  <si>
    <t>Total capital For Capital Adequacy Purposes, Amount</t>
  </si>
  <si>
    <t>Total capital For Capital Adequacy Purposes, Ratio</t>
  </si>
  <si>
    <t>Total capital To Be Well Capitalized Under Prompt Corrective Action Provisions, Amount</t>
  </si>
  <si>
    <t>Total capital To Be Well Capitalized Under Prompt Corrective Action Provisions, Ratio</t>
  </si>
  <si>
    <t>10.00%</t>
  </si>
  <si>
    <t>Tier 1 leverage, Actual Amount</t>
  </si>
  <si>
    <t>Tier 1 leverage, Actual Ratio</t>
  </si>
  <si>
    <t>9.30%</t>
  </si>
  <si>
    <t>Tier 1 leverage For Capital Adequacy Purposes, Amount</t>
  </si>
  <si>
    <t>Tier 1 leverage For Capital Adequacy Purposes, Ratio</t>
  </si>
  <si>
    <t>4.00%</t>
  </si>
  <si>
    <t>Tier 1 leverage To Be Well Capitalized Under Prompt Corrective Action Provisions, Amount</t>
  </si>
  <si>
    <t>Tier 1 leverage To Be Well Capitalized Under Prompt Corrective Action Provisions, Ratio</t>
  </si>
  <si>
    <t>5.00%</t>
  </si>
  <si>
    <t>Stifel Financial Corp. [Member] | Common Stock [Member]</t>
  </si>
  <si>
    <t>16.80%</t>
  </si>
  <si>
    <t>4.50%</t>
  </si>
  <si>
    <t>6.50%</t>
  </si>
  <si>
    <t>Stifel Bank &amp; Trust [Member]</t>
  </si>
  <si>
    <t>14.60%</t>
  </si>
  <si>
    <t>15.60%</t>
  </si>
  <si>
    <t>7.10%</t>
  </si>
  <si>
    <t>Stifel Bank &amp; Trust [Member] | Common Stock [Member]</t>
  </si>
  <si>
    <t>14.40%</t>
  </si>
  <si>
    <t>Stifel Bank [Member]</t>
  </si>
  <si>
    <t>12.30%</t>
  </si>
  <si>
    <t>13.50%</t>
  </si>
  <si>
    <t>9.90%</t>
  </si>
  <si>
    <t>Stifel Bank [Member] | Common Stock [Member]</t>
  </si>
  <si>
    <t>Revenues from Contracts with Customers (Schedule of Total Revenues Separated between Revenues from Contracts with Customers and Other Sources of Revenues) (Details) - USD ($) $ in Thousands</t>
  </si>
  <si>
    <t>3 Months Ended</t>
  </si>
  <si>
    <t>Sep. 30, 2018</t>
  </si>
  <si>
    <t>Mar. 31, 2018</t>
  </si>
  <si>
    <t>Sep. 30, 2017</t>
  </si>
  <si>
    <t>Jun. 30, 2017</t>
  </si>
  <si>
    <t>Mar. 31, 2017</t>
  </si>
  <si>
    <t>Total revenue from contracts with customers</t>
  </si>
  <si>
    <t>Other sources of revenue:</t>
  </si>
  <si>
    <t>Revenues from Contracts with Customers (Revenues from Contracts with Customers Disaggregated by Major Business Activity and Primary Geographic Regions) (Details) - USD ($) $ in Thousands</t>
  </si>
  <si>
    <t>Disaggregation Of Revenue [Line Items]</t>
  </si>
  <si>
    <t>Commissions</t>
  </si>
  <si>
    <t>Capital Raising [Member]</t>
  </si>
  <si>
    <t>Investment banking</t>
  </si>
  <si>
    <t>Advisory Fees [Member]</t>
  </si>
  <si>
    <t>Asset Management [Member]</t>
  </si>
  <si>
    <t>Global Wealth Management [Member] | Capital Raising [Member]</t>
  </si>
  <si>
    <t>Global Wealth Management [Member] | Advisory Fees [Member]</t>
  </si>
  <si>
    <t>Global Wealth Management [Member] | Asset Management [Member]</t>
  </si>
  <si>
    <t>Institutional Group [Member] | Capital Raising [Member]</t>
  </si>
  <si>
    <t>Institutional Group [Member] | Advisory Fees [Member]</t>
  </si>
  <si>
    <t>Institutional Group [Member] | Asset Management [Member]</t>
  </si>
  <si>
    <t>Other Segments [Member]</t>
  </si>
  <si>
    <t>United States [Member]</t>
  </si>
  <si>
    <t>United States [Member] | Global Wealth Management [Member]</t>
  </si>
  <si>
    <t>United States [Member] | Institutional Group [Member]</t>
  </si>
  <si>
    <t>United States [Member] | Other Segments [Member]</t>
  </si>
  <si>
    <t>Europe [Member]</t>
  </si>
  <si>
    <t>Europe [Member] | Institutional Group [Member]</t>
  </si>
  <si>
    <t>Other [Member] | Institutional Group [Member]</t>
  </si>
  <si>
    <t>Revenues from Contracts with Customers (Narrative) (Details) - USD ($)</t>
  </si>
  <si>
    <t>Receivables related to contract with customers</t>
  </si>
  <si>
    <t>Impairment related to receivables</t>
  </si>
  <si>
    <t>Deferred Revenue</t>
  </si>
  <si>
    <t>Interest Income And Interest Expense (Details) - USD ($) $ in Thousands</t>
  </si>
  <si>
    <t>Interest Income Expense Net [Abstract]</t>
  </si>
  <si>
    <t>Investment securities</t>
  </si>
  <si>
    <t>Margin balances</t>
  </si>
  <si>
    <t>Total interest income</t>
  </si>
  <si>
    <t>Total interest expense</t>
  </si>
  <si>
    <t>Employee Incentive, Deferred Compensation, And Retirement Plans (Details) - USD ($) $ in Thousands</t>
  </si>
  <si>
    <t>1 Months Ended</t>
  </si>
  <si>
    <t>Share-based Compensation Arrangement by Share-based Payment Award [Line Items]</t>
  </si>
  <si>
    <t>Shares authorized to grant</t>
  </si>
  <si>
    <t>Tax benefit related to stock-based compensation</t>
  </si>
  <si>
    <t>Provision for income tax expense (benefit)</t>
  </si>
  <si>
    <t>Vesting of outstanding debenture awards</t>
  </si>
  <si>
    <t>Options granted during the period</t>
  </si>
  <si>
    <t>Contributions to the Profit Sharing Plan</t>
  </si>
  <si>
    <t>Incentive Stock Award Plans [Member]</t>
  </si>
  <si>
    <t>Incentive Stock Award Plans [Member] | ASU No. 2016-09 [Member]</t>
  </si>
  <si>
    <t>Restricted Stock Units and Restricted Stock Awards [Member]</t>
  </si>
  <si>
    <t>Total number of stock awards outstanding</t>
  </si>
  <si>
    <t>Unvested stock awards outstanding</t>
  </si>
  <si>
    <t>Unrecognized compensation expense related to non-vested options</t>
  </si>
  <si>
    <t>Weighted-average period, compensation cost expected to recognized, in years</t>
  </si>
  <si>
    <t>2 years 9 months 18 days</t>
  </si>
  <si>
    <t>Fair value of stock awards vested</t>
  </si>
  <si>
    <t>Performance-based Restricted Stock Units [Member]</t>
  </si>
  <si>
    <t>Awards vesting period in years</t>
  </si>
  <si>
    <t>Award performance period</t>
  </si>
  <si>
    <t>SWAP Plan [Member]</t>
  </si>
  <si>
    <t>Elective deferrals vested percentage</t>
  </si>
  <si>
    <t>Percentage of earnings deferred into company stock units</t>
  </si>
  <si>
    <t>Percentage of earnings deferred into company stock units, Company match</t>
  </si>
  <si>
    <t>25.00%</t>
  </si>
  <si>
    <t>Percentage of earnings deferred into company stock units, Additional elective deferral</t>
  </si>
  <si>
    <t>1.00%</t>
  </si>
  <si>
    <t>Minimum [Member] | Deferred Compensation Plans [Member]</t>
  </si>
  <si>
    <t>Minimum [Member] | Incentive Stock Award Plans [Member]</t>
  </si>
  <si>
    <t>Minimum [Member] | Restricted Stock Units (RSUs) [Member]</t>
  </si>
  <si>
    <t>Minimum [Member] | Restricted Stock Awards [Member]</t>
  </si>
  <si>
    <t>Minimum [Member] | Performance-based Restricted Stock Units [Member]</t>
  </si>
  <si>
    <t>Potential percentage of converted shares</t>
  </si>
  <si>
    <t>Minimum [Member] | SWAP Plan [Member]</t>
  </si>
  <si>
    <t>Maximum [Member] | Deferred Compensation Plans [Member]</t>
  </si>
  <si>
    <t>8 years</t>
  </si>
  <si>
    <t>Maximum [Member] | Incentive Stock Award Plans [Member]</t>
  </si>
  <si>
    <t>10 years</t>
  </si>
  <si>
    <t>Maximum [Member] | Restricted Stock Units (RSUs) [Member]</t>
  </si>
  <si>
    <t>Maximum [Member] | Restricted Stock Awards [Member]</t>
  </si>
  <si>
    <t>Maximum [Member] | Performance-based Restricted Stock Units [Member]</t>
  </si>
  <si>
    <t>200.00%</t>
  </si>
  <si>
    <t>Maximum [Member] | SWAP Plan [Member]</t>
  </si>
  <si>
    <t>Employee Incentive, Deferred Compensation, And Retirement Plans (Schedule Of Unvested Restricted Stock Award Roll Forward) (Details) - Restricted Stock Units and Restricted Stock Awards [Member] shares in Thousands</t>
  </si>
  <si>
    <t>Dec. 31, 2018$ / sharesshares</t>
  </si>
  <si>
    <t>Unvested, Beginning balance | shares</t>
  </si>
  <si>
    <t>Granted | shares</t>
  </si>
  <si>
    <t>Vested | shares</t>
  </si>
  <si>
    <t>Cancelled | shares</t>
  </si>
  <si>
    <t>Unvested, Ending balance | shares</t>
  </si>
  <si>
    <t>Unvested, Weighted-average grant date fair value, Beginning balance | $ / shares</t>
  </si>
  <si>
    <t>Granted, Weighted-average grant date fair value | $ / shares</t>
  </si>
  <si>
    <t>Vested | $ / shares</t>
  </si>
  <si>
    <t>Cancelled, Weighted-average grant date fair value | $ / shares</t>
  </si>
  <si>
    <t>Unvested, Weighted-average grant date fair value, Ending balance | $ / shares</t>
  </si>
  <si>
    <t>Off-Balance Sheet Credit Risk (Details) - USD ($) $ in Millions</t>
  </si>
  <si>
    <t>Fair Value Off Balance Sheet Risks Disclosure Information [Line Items]</t>
  </si>
  <si>
    <t>General settlement period of securities transactions</t>
  </si>
  <si>
    <t>2 days</t>
  </si>
  <si>
    <t>Fair value of securities accepted as collateral permitted to sell or repledge</t>
  </si>
  <si>
    <t>Fair value of collateral securities sold or repledged</t>
  </si>
  <si>
    <t>Outstanding commitments to originate loans</t>
  </si>
  <si>
    <t>Letters of credit outstanding</t>
  </si>
  <si>
    <t>Unused Lines Of Credit [Member]</t>
  </si>
  <si>
    <t>Unused lines of credit to commercial and consumer borrowers</t>
  </si>
  <si>
    <t>Standby Letters of Credit [Member] | Maximum [Member]</t>
  </si>
  <si>
    <t>Letters of credit, expiration period</t>
  </si>
  <si>
    <t>Income Taxes (Provision For Income Taxes/(Benefit)) (Details) - USD ($) $ in Thousands</t>
  </si>
  <si>
    <t>Current taxes: Federal</t>
  </si>
  <si>
    <t>Current taxes: State</t>
  </si>
  <si>
    <t>Current taxes: Foreign</t>
  </si>
  <si>
    <t>Current taxes: Total</t>
  </si>
  <si>
    <t>Deferred taxes: Federal</t>
  </si>
  <si>
    <t>Deferred taxes: State</t>
  </si>
  <si>
    <t>Deferred taxes: Foreign</t>
  </si>
  <si>
    <t>Deferred Income Tax Expense (Benefit), Total</t>
  </si>
  <si>
    <t>Income Taxes (Reconciliation Of The Statutory Federal Income Tax With The Company's Effective Tax Rate) (Details) - USD ($) $ in Thousands</t>
  </si>
  <si>
    <t>Statutory rate</t>
  </si>
  <si>
    <t>State income taxes, net of federal income tax</t>
  </si>
  <si>
    <t>Foreign tax rate difference</t>
  </si>
  <si>
    <t>Change in uncertain tax position</t>
  </si>
  <si>
    <t>Revaluation of deferred tax assets</t>
  </si>
  <si>
    <t>Excess tax benefit from stock-based compensation</t>
  </si>
  <si>
    <t>Non-deductible litigation expense</t>
  </si>
  <si>
    <t>Income Taxes (Deferred Tax Assets And Liabilities) (Details) - USD ($) $ in Thousands</t>
  </si>
  <si>
    <t>Deferred compensation</t>
  </si>
  <si>
    <t>Receivable reserves</t>
  </si>
  <si>
    <t>Net operating loss carryforwards</t>
  </si>
  <si>
    <t>Accrued expenses</t>
  </si>
  <si>
    <t>Unrealized loss on investments</t>
  </si>
  <si>
    <t>Depreciation</t>
  </si>
  <si>
    <t>Total deferred tax assets</t>
  </si>
  <si>
    <t>Valuation allowance</t>
  </si>
  <si>
    <t>Deferred tax assets</t>
  </si>
  <si>
    <t>Goodwill and other intangibles</t>
  </si>
  <si>
    <t>Prepaid expenses</t>
  </si>
  <si>
    <t>Unrealized gain on investments</t>
  </si>
  <si>
    <t>Total deferred tax liabilities</t>
  </si>
  <si>
    <t>Net deferred tax asset</t>
  </si>
  <si>
    <t>Income Taxes (Narrative) (Details) - USD ($) $ in Thousands</t>
  </si>
  <si>
    <t>Income Tax [Line Items]</t>
  </si>
  <si>
    <t>Additional tax benefit</t>
  </si>
  <si>
    <t>Net operating loss carryforward</t>
  </si>
  <si>
    <t>Valuation allowance decrease</t>
  </si>
  <si>
    <t>Unrecognized tax benefits</t>
  </si>
  <si>
    <t>Unrecognized tax benefits, accrued interest and penalties</t>
  </si>
  <si>
    <t>Accounts Payable and Accrued Expenses [Member]</t>
  </si>
  <si>
    <t>Current taxes payable</t>
  </si>
  <si>
    <t>Current taxes receivable</t>
  </si>
  <si>
    <t>Income Taxes (Unrecognized Tax Benefits) (Details) - USD ($) $ in Thousands</t>
  </si>
  <si>
    <t>Beginning balance</t>
  </si>
  <si>
    <t>Increase related to prior year tax positions</t>
  </si>
  <si>
    <t>Decrease related to prior year tax positions</t>
  </si>
  <si>
    <t>Increase related to current year tax positions</t>
  </si>
  <si>
    <t>Decrease related to settlements with taxing authorities</t>
  </si>
  <si>
    <t>Decrease related to lapsing of statute of limitations</t>
  </si>
  <si>
    <t>Increase/(decrease) related to business acquisitions</t>
  </si>
  <si>
    <t>Ending balance</t>
  </si>
  <si>
    <t>Segment Reporting (Narrative) (Details)</t>
  </si>
  <si>
    <t>Dec. 31, 2018Segment</t>
  </si>
  <si>
    <t>Segment Reporting Information [Line Items]</t>
  </si>
  <si>
    <t>Number of reporting segments</t>
  </si>
  <si>
    <t>Number of operating segments</t>
  </si>
  <si>
    <t>Segment Reporting (Schedule Of Operating Information, Segment) (Details) - USD ($) $ in Thousands</t>
  </si>
  <si>
    <t>Income/(loss) before income taxes</t>
  </si>
  <si>
    <t>Segment Reporting (Schedule Of Operating Information, Segment) (Parenthetical) (Details)</t>
  </si>
  <si>
    <t>Net revenues accounted for by individual client, maximum percentage</t>
  </si>
  <si>
    <t>Segment Reporting (Schedule Of Information Of Total Assets On Segment Basis) (Details) - USD ($) $ in Thousands</t>
  </si>
  <si>
    <t>Total assets</t>
  </si>
  <si>
    <t>Segment Reporting (Schedule Of Net Revenues Earned On Major Geographical Areas) (Details) - USD ($) $ in Thousands</t>
  </si>
  <si>
    <t>Total net revenues</t>
  </si>
  <si>
    <t>United Kingdom [Member]</t>
  </si>
  <si>
    <t>Earnings Per Share (Computation Of Basic And Diluted Earnings Per Share ) (Details) - USD ($) $ / shares in Units, shares in Thousands, $ in Thousands</t>
  </si>
  <si>
    <t>Average shares used in basic computation</t>
  </si>
  <si>
    <t>Dilutive effect of stock options and units</t>
  </si>
  <si>
    <t>Average shares used in diluted computation</t>
  </si>
  <si>
    <t>Earnings Per Share (Details) - $ / shares</t>
  </si>
  <si>
    <t>Cash dividend declared per common share</t>
  </si>
  <si>
    <t>Cash dividend paid per common share</t>
  </si>
  <si>
    <t>Shareholders' Equity (Details) - USD ($) $ / shares in Units, $ in Millions</t>
  </si>
  <si>
    <t>Jan. 03, 2017</t>
  </si>
  <si>
    <t>Jul. 11, 2016</t>
  </si>
  <si>
    <t>Nov. 30, 2018</t>
  </si>
  <si>
    <t>Business Acquisition Equity Interests Issued Or Issuable [Line Items]</t>
  </si>
  <si>
    <t>Number of shares authorized to repurchase</t>
  </si>
  <si>
    <t>Share repurchase amount</t>
  </si>
  <si>
    <t>Purchase of treasury stock</t>
  </si>
  <si>
    <t>Treasury Stock, Shares, Acquired</t>
  </si>
  <si>
    <t>Treasury Stock Acquired, Average Cost Per Share</t>
  </si>
  <si>
    <t>Common stock reissued</t>
  </si>
  <si>
    <t>Non-Cumulative Perpetual Preferred Stock, Series A [Member]</t>
  </si>
  <si>
    <t>Preferred stock, dividend rate percentage</t>
  </si>
  <si>
    <t>6.25%</t>
  </si>
  <si>
    <t>Preferred stock liquidation preference per depositary share</t>
  </si>
  <si>
    <t>Preferred stock, liquidation preference per share</t>
  </si>
  <si>
    <t>Stock issued for acquisition</t>
  </si>
  <si>
    <t>City Securities [Member]</t>
  </si>
  <si>
    <t>Variable Interest Entities (Details) $ in Millions</t>
  </si>
  <si>
    <t>Jul. 31, 2018Air_craft</t>
  </si>
  <si>
    <t>Variable Interest Entity [Line Items]</t>
  </si>
  <si>
    <t>Assets in partnership</t>
  </si>
  <si>
    <t>Jet Holding S.a.r.l. [Member]</t>
  </si>
  <si>
    <t>Ownreship interest</t>
  </si>
  <si>
    <t>Weisel Capital Management LLC [Member]</t>
  </si>
  <si>
    <t>FAN Engine Securitization Ltd [Member]</t>
  </si>
  <si>
    <t>FAN Engine Securitization Ltd [Member] | Other Income [Member]</t>
  </si>
  <si>
    <t>Gain recognized upon consolidation</t>
  </si>
  <si>
    <t>FAN Engine Securitization Ltd [Member] | Jet Holding S.a.r.l. [Member]</t>
  </si>
  <si>
    <t>Subsequent Events (Details)</t>
  </si>
  <si>
    <t>Dec. 31, 2018item</t>
  </si>
  <si>
    <t>Number of types of subsequent events</t>
  </si>
  <si>
    <t>Quarterly Financial Information (Details) - USD ($) $ / shares in Units, shares in Thousands, $ in Thousands</t>
  </si>
  <si>
    <t>Operating revenues</t>
  </si>
  <si>
    <t>Interest income</t>
  </si>
  <si>
    <t>Earnings per common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20672</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C17" s="5" t="n">
        <v>71878667</v>
      </c>
    </row>
    <row r="18" spans="1:4">
      <c r="A18" s="4" t="s">
        <v>28</v>
      </c>
      <c r="B18" s="4" t="s">
        <v>29</v>
      </c>
    </row>
    <row r="19" spans="1:4">
      <c r="A19" s="4" t="s">
        <v>30</v>
      </c>
      <c r="B19" s="4" t="s">
        <v>29</v>
      </c>
    </row>
    <row r="20" spans="1:4">
      <c r="A20" s="4" t="s">
        <v>31</v>
      </c>
      <c r="D20" s="6" t="n">
        <v>3.8</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4</v>
      </c>
      <c r="B1" s="2" t="s">
        <v>2</v>
      </c>
      <c r="C1" s="2" t="s">
        <v>35</v>
      </c>
      <c r="D1" s="2" t="s">
        <v>96</v>
      </c>
    </row>
    <row r="2" spans="1:4">
      <c r="A2" s="3" t="s">
        <v>245</v>
      </c>
    </row>
    <row r="3" spans="1:4">
      <c r="A3" s="4" t="s">
        <v>37</v>
      </c>
      <c r="B3" s="7" t="n">
        <v>1936560</v>
      </c>
      <c r="C3" s="7" t="n">
        <v>696283</v>
      </c>
      <c r="D3" s="7" t="n">
        <v>912932</v>
      </c>
    </row>
    <row r="4" spans="1:4">
      <c r="A4" s="4" t="s">
        <v>38</v>
      </c>
      <c r="B4" s="5" t="n">
        <v>132814</v>
      </c>
      <c r="C4" s="5" t="n">
        <v>90802</v>
      </c>
      <c r="D4" s="5" t="n">
        <v>73235</v>
      </c>
    </row>
    <row r="5" spans="1:4">
      <c r="A5" s="4" t="s">
        <v>246</v>
      </c>
      <c r="B5" s="7" t="n">
        <v>2069374</v>
      </c>
      <c r="C5" s="7" t="n">
        <v>787085</v>
      </c>
      <c r="D5" s="7" t="n">
        <v>986167</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5</v>
      </c>
    </row>
    <row r="2" spans="1:3">
      <c r="A2" s="3" t="s">
        <v>974</v>
      </c>
    </row>
    <row r="3" spans="1:3">
      <c r="A3" s="4" t="s">
        <v>69</v>
      </c>
      <c r="B3" s="7" t="n">
        <v>1015973</v>
      </c>
      <c r="C3" s="7" t="n">
        <v>1014940</v>
      </c>
    </row>
    <row r="4" spans="1:3">
      <c r="A4" s="4" t="s">
        <v>997</v>
      </c>
    </row>
    <row r="5" spans="1:3">
      <c r="A5" s="3" t="s">
        <v>974</v>
      </c>
    </row>
    <row r="6" spans="1:3">
      <c r="A6" s="5" t="n">
        <v>2020</v>
      </c>
      <c r="B6" s="5" t="n">
        <v>300000</v>
      </c>
    </row>
    <row r="7" spans="1:3">
      <c r="A7" s="4" t="s">
        <v>911</v>
      </c>
      <c r="B7" s="5" t="n">
        <v>725000</v>
      </c>
    </row>
    <row r="8" spans="1:3">
      <c r="A8" s="4" t="s">
        <v>69</v>
      </c>
      <c r="B8" s="7" t="n">
        <v>1025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98</v>
      </c>
      <c r="B1" s="2" t="s">
        <v>2</v>
      </c>
      <c r="C1" s="2" t="s">
        <v>35</v>
      </c>
    </row>
    <row r="2" spans="1:3">
      <c r="A2" s="3" t="s">
        <v>283</v>
      </c>
    </row>
    <row r="3" spans="1:3">
      <c r="A3" s="4" t="s">
        <v>999</v>
      </c>
      <c r="B3" s="7" t="n">
        <v>13609612</v>
      </c>
      <c r="C3" s="7" t="n">
        <v>13219675</v>
      </c>
    </row>
    <row r="4" spans="1:3">
      <c r="A4" s="4" t="s">
        <v>1000</v>
      </c>
      <c r="B4" s="5" t="n">
        <v>1763336</v>
      </c>
      <c r="C4" s="5" t="n">
        <v>1575</v>
      </c>
    </row>
    <row r="5" spans="1:3">
      <c r="A5" s="4" t="s">
        <v>1001</v>
      </c>
      <c r="B5" s="5" t="n">
        <v>392765</v>
      </c>
      <c r="C5" s="5" t="n">
        <v>184829</v>
      </c>
    </row>
    <row r="6" spans="1:3">
      <c r="A6" s="4" t="s">
        <v>1002</v>
      </c>
      <c r="B6" s="5" t="n">
        <v>97900</v>
      </c>
      <c r="C6" s="5" t="n">
        <v>5856</v>
      </c>
    </row>
    <row r="7" spans="1:3">
      <c r="A7" s="4" t="s">
        <v>63</v>
      </c>
      <c r="B7" s="7" t="n">
        <v>15863613</v>
      </c>
      <c r="C7" s="7" t="n">
        <v>1341193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5</v>
      </c>
    </row>
    <row r="2" spans="1:3">
      <c r="A2" s="3" t="s">
        <v>1004</v>
      </c>
    </row>
    <row r="3" spans="1:3">
      <c r="A3" s="4" t="s">
        <v>1005</v>
      </c>
      <c r="B3" s="4" t="s">
        <v>1006</v>
      </c>
      <c r="C3" s="4" t="s">
        <v>819</v>
      </c>
    </row>
    <row r="4" spans="1:3">
      <c r="A4" s="4" t="s">
        <v>1007</v>
      </c>
    </row>
    <row r="5" spans="1:3">
      <c r="A5" s="3" t="s">
        <v>1004</v>
      </c>
    </row>
    <row r="6" spans="1:3">
      <c r="A6" s="4" t="s">
        <v>1008</v>
      </c>
      <c r="B6" s="7" t="n">
        <v>15200</v>
      </c>
      <c r="C6" s="7" t="n">
        <v>13400</v>
      </c>
    </row>
    <row r="7" spans="1:3">
      <c r="A7" s="4" t="s">
        <v>1009</v>
      </c>
    </row>
    <row r="8" spans="1:3">
      <c r="A8" s="3" t="s">
        <v>1004</v>
      </c>
    </row>
    <row r="9" spans="1:3">
      <c r="A9" s="4" t="s">
        <v>1010</v>
      </c>
      <c r="B9" s="6" t="n">
        <v>6.5</v>
      </c>
      <c r="C9" s="6" t="n">
        <v>0.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5</v>
      </c>
    </row>
    <row r="2" spans="1:3">
      <c r="A2" s="3" t="s">
        <v>283</v>
      </c>
    </row>
    <row r="3" spans="1:3">
      <c r="A3" s="4" t="s">
        <v>1012</v>
      </c>
      <c r="B3" s="7" t="n">
        <v>27440</v>
      </c>
      <c r="C3" s="7" t="n">
        <v>438</v>
      </c>
    </row>
    <row r="4" spans="1:3">
      <c r="A4" s="4" t="s">
        <v>1013</v>
      </c>
      <c r="B4" s="5" t="n">
        <v>38550</v>
      </c>
      <c r="C4" s="5" t="n">
        <v>148</v>
      </c>
    </row>
    <row r="5" spans="1:3">
      <c r="A5" s="4" t="s">
        <v>1014</v>
      </c>
      <c r="B5" s="5" t="n">
        <v>15511</v>
      </c>
    </row>
    <row r="6" spans="1:3">
      <c r="A6" s="4" t="s">
        <v>1015</v>
      </c>
      <c r="B6" s="5" t="n">
        <v>81501</v>
      </c>
      <c r="C6" s="5" t="n">
        <v>586</v>
      </c>
    </row>
    <row r="7" spans="1:3">
      <c r="A7" s="4" t="s">
        <v>1012</v>
      </c>
      <c r="B7" s="5" t="n">
        <v>1513202</v>
      </c>
      <c r="C7" s="5" t="n">
        <v>651</v>
      </c>
    </row>
    <row r="8" spans="1:3">
      <c r="A8" s="4" t="s">
        <v>1013</v>
      </c>
      <c r="B8" s="5" t="n">
        <v>157232</v>
      </c>
      <c r="C8" s="5" t="n">
        <v>338</v>
      </c>
    </row>
    <row r="9" spans="1:3">
      <c r="A9" s="4" t="s">
        <v>1014</v>
      </c>
      <c r="B9" s="5" t="n">
        <v>11401</v>
      </c>
    </row>
    <row r="10" spans="1:3">
      <c r="A10" s="4" t="s">
        <v>1016</v>
      </c>
      <c r="B10" s="5" t="n">
        <v>1681835</v>
      </c>
      <c r="C10" s="5" t="n">
        <v>989</v>
      </c>
    </row>
    <row r="11" spans="1:3">
      <c r="A11" s="4" t="s">
        <v>1017</v>
      </c>
      <c r="B11" s="7" t="n">
        <v>1763336</v>
      </c>
      <c r="C11" s="7" t="n">
        <v>157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35</v>
      </c>
    </row>
    <row r="2" spans="1:3">
      <c r="A2" s="3" t="s">
        <v>1019</v>
      </c>
    </row>
    <row r="3" spans="1:3">
      <c r="A3" s="4" t="s">
        <v>1020</v>
      </c>
      <c r="B3" s="7" t="n">
        <v>540000000</v>
      </c>
      <c r="C3" s="7" t="n">
        <v>540000000</v>
      </c>
    </row>
    <row r="4" spans="1:3">
      <c r="A4" s="4" t="s">
        <v>1021</v>
      </c>
    </row>
    <row r="5" spans="1:3">
      <c r="A5" s="3" t="s">
        <v>1019</v>
      </c>
    </row>
    <row r="6" spans="1:3">
      <c r="A6" s="4" t="s">
        <v>1022</v>
      </c>
      <c r="B6" s="7" t="n">
        <v>7683000</v>
      </c>
      <c r="C6" s="7" t="n">
        <v>7995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1023</v>
      </c>
      <c r="B1" s="2" t="s">
        <v>1</v>
      </c>
    </row>
    <row r="2" spans="1:2">
      <c r="B2" s="2" t="s">
        <v>542</v>
      </c>
    </row>
    <row r="3" spans="1:2">
      <c r="A3" s="3" t="s">
        <v>286</v>
      </c>
    </row>
    <row r="4" spans="1:2">
      <c r="A4" s="4" t="s">
        <v>1024</v>
      </c>
      <c r="B4" s="4" t="s">
        <v>1025</v>
      </c>
    </row>
    <row r="5" spans="1:2">
      <c r="A5" s="4" t="s">
        <v>1026</v>
      </c>
      <c r="B5" s="6" t="n">
        <v>3.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5</v>
      </c>
      <c r="D2" s="2" t="s">
        <v>96</v>
      </c>
    </row>
    <row r="3" spans="1:4">
      <c r="A3" s="3" t="s">
        <v>1028</v>
      </c>
    </row>
    <row r="4" spans="1:4">
      <c r="A4" s="4" t="s">
        <v>1029</v>
      </c>
      <c r="B4" s="7" t="n">
        <v>-3876</v>
      </c>
      <c r="C4" s="7" t="n">
        <v>1085</v>
      </c>
      <c r="D4" s="7" t="n">
        <v>6383</v>
      </c>
    </row>
    <row r="5" spans="1:4">
      <c r="A5" s="4" t="s">
        <v>1030</v>
      </c>
      <c r="B5" s="7" t="n">
        <v>4947</v>
      </c>
      <c r="C5" s="7" t="n">
        <v>-635</v>
      </c>
      <c r="D5" s="5" t="n">
        <v>-5444</v>
      </c>
    </row>
    <row r="6" spans="1:4">
      <c r="A6" s="4" t="s">
        <v>1031</v>
      </c>
      <c r="D6" s="7" t="n">
        <v>3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1032</v>
      </c>
      <c r="B1" s="2" t="s">
        <v>1</v>
      </c>
    </row>
    <row r="2" spans="1:9">
      <c r="B2" s="2" t="s">
        <v>2</v>
      </c>
      <c r="D2" s="2" t="s">
        <v>96</v>
      </c>
      <c r="E2" s="2" t="s">
        <v>35</v>
      </c>
      <c r="G2" s="2" t="s">
        <v>1033</v>
      </c>
      <c r="H2" s="2" t="s">
        <v>1034</v>
      </c>
      <c r="I2" s="2" t="s">
        <v>1035</v>
      </c>
    </row>
    <row r="3" spans="1:9">
      <c r="A3" s="3" t="s">
        <v>974</v>
      </c>
    </row>
    <row r="4" spans="1:9">
      <c r="A4" s="4" t="s">
        <v>1036</v>
      </c>
      <c r="B4" s="7" t="n">
        <v>60000</v>
      </c>
      <c r="E4" s="7" t="n">
        <v>67500</v>
      </c>
    </row>
    <row r="5" spans="1:9">
      <c r="A5" s="4" t="s">
        <v>1037</v>
      </c>
    </row>
    <row r="6" spans="1:9">
      <c r="A6" s="3" t="s">
        <v>974</v>
      </c>
    </row>
    <row r="7" spans="1:9">
      <c r="A7" s="4" t="s">
        <v>1036</v>
      </c>
      <c r="B7" s="7" t="n">
        <v>20000</v>
      </c>
      <c r="C7" s="4" t="s">
        <v>43</v>
      </c>
      <c r="E7" s="5" t="n">
        <v>20000</v>
      </c>
      <c r="F7" s="4" t="s">
        <v>43</v>
      </c>
      <c r="I7" s="7" t="n">
        <v>35000</v>
      </c>
    </row>
    <row r="8" spans="1:9">
      <c r="A8" s="4" t="s">
        <v>986</v>
      </c>
      <c r="B8" s="4" t="s">
        <v>1038</v>
      </c>
    </row>
    <row r="9" spans="1:9">
      <c r="A9" s="4" t="s">
        <v>1039</v>
      </c>
      <c r="B9" s="4" t="s">
        <v>1040</v>
      </c>
    </row>
    <row r="10" spans="1:9">
      <c r="A10" s="4" t="s">
        <v>1041</v>
      </c>
      <c r="B10" s="4" t="s">
        <v>1042</v>
      </c>
    </row>
    <row r="11" spans="1:9">
      <c r="A11" s="4" t="s">
        <v>1043</v>
      </c>
      <c r="B11" s="4" t="s">
        <v>816</v>
      </c>
    </row>
    <row r="12" spans="1:9">
      <c r="A12" s="4" t="s">
        <v>1044</v>
      </c>
      <c r="B12" s="4" t="s">
        <v>1045</v>
      </c>
    </row>
    <row r="13" spans="1:9">
      <c r="A13" s="4" t="s">
        <v>1046</v>
      </c>
      <c r="D13" s="7" t="n">
        <v>15000</v>
      </c>
    </row>
    <row r="14" spans="1:9">
      <c r="A14" s="4" t="s">
        <v>1047</v>
      </c>
    </row>
    <row r="15" spans="1:9">
      <c r="A15" s="3" t="s">
        <v>974</v>
      </c>
    </row>
    <row r="16" spans="1:9">
      <c r="A16" s="4" t="s">
        <v>1036</v>
      </c>
      <c r="B16" s="7" t="n">
        <v>35000</v>
      </c>
      <c r="C16" s="4" t="s">
        <v>47</v>
      </c>
      <c r="E16" s="5" t="n">
        <v>35000</v>
      </c>
      <c r="F16" s="4" t="s">
        <v>47</v>
      </c>
      <c r="H16" s="7" t="n">
        <v>35000</v>
      </c>
    </row>
    <row r="17" spans="1:9">
      <c r="A17" s="4" t="s">
        <v>986</v>
      </c>
      <c r="B17" s="4" t="s">
        <v>1048</v>
      </c>
    </row>
    <row r="18" spans="1:9">
      <c r="A18" s="4" t="s">
        <v>1039</v>
      </c>
      <c r="B18" s="4" t="s">
        <v>1049</v>
      </c>
    </row>
    <row r="19" spans="1:9">
      <c r="A19" s="4" t="s">
        <v>1041</v>
      </c>
      <c r="B19" s="4" t="s">
        <v>1050</v>
      </c>
    </row>
    <row r="20" spans="1:9">
      <c r="A20" s="4" t="s">
        <v>1043</v>
      </c>
      <c r="B20" s="4" t="s">
        <v>1051</v>
      </c>
    </row>
    <row r="21" spans="1:9">
      <c r="A21" s="4" t="s">
        <v>1044</v>
      </c>
      <c r="B21" s="4" t="s">
        <v>1052</v>
      </c>
    </row>
    <row r="22" spans="1:9">
      <c r="A22" s="4" t="s">
        <v>1053</v>
      </c>
    </row>
    <row r="23" spans="1:9">
      <c r="A23" s="3" t="s">
        <v>974</v>
      </c>
    </row>
    <row r="24" spans="1:9">
      <c r="A24" s="4" t="s">
        <v>1036</v>
      </c>
      <c r="B24" s="7" t="n">
        <v>5000</v>
      </c>
      <c r="C24" s="4" t="s">
        <v>62</v>
      </c>
      <c r="E24" s="7" t="n">
        <v>12500</v>
      </c>
      <c r="F24" s="4" t="s">
        <v>62</v>
      </c>
      <c r="G24" s="7" t="n">
        <v>35000</v>
      </c>
    </row>
    <row r="25" spans="1:9">
      <c r="A25" s="4" t="s">
        <v>986</v>
      </c>
      <c r="B25" s="4" t="s">
        <v>1054</v>
      </c>
    </row>
    <row r="26" spans="1:9">
      <c r="A26" s="4" t="s">
        <v>1039</v>
      </c>
      <c r="B26" s="4" t="s">
        <v>1055</v>
      </c>
    </row>
    <row r="27" spans="1:9">
      <c r="A27" s="4" t="s">
        <v>1041</v>
      </c>
      <c r="B27" s="4" t="s">
        <v>1056</v>
      </c>
    </row>
    <row r="28" spans="1:9">
      <c r="A28" s="4" t="s">
        <v>1043</v>
      </c>
      <c r="B28" s="4" t="s">
        <v>1051</v>
      </c>
    </row>
    <row r="29" spans="1:9">
      <c r="A29" s="4" t="s">
        <v>1044</v>
      </c>
      <c r="B29" s="4" t="s">
        <v>1052</v>
      </c>
    </row>
    <row r="30" spans="1:9"/>
    <row r="31" spans="1:9">
      <c r="A31" s="4" t="s">
        <v>43</v>
      </c>
      <c r="B31" s="4" t="s">
        <v>1057</v>
      </c>
    </row>
    <row r="32" spans="1:9">
      <c r="A32" s="4" t="s">
        <v>47</v>
      </c>
      <c r="B32" s="4" t="s">
        <v>1058</v>
      </c>
    </row>
    <row r="33" spans="1:9">
      <c r="A33" s="4" t="s">
        <v>62</v>
      </c>
      <c r="B33" s="4" t="s">
        <v>1059</v>
      </c>
    </row>
  </sheetData>
  <mergeCells count="9">
    <mergeCell ref="A1:A2"/>
    <mergeCell ref="B1:D1"/>
    <mergeCell ref="E1:F1"/>
    <mergeCell ref="B2:C2"/>
    <mergeCell ref="E2:F2"/>
    <mergeCell ref="A30:I30"/>
    <mergeCell ref="B31:I31"/>
    <mergeCell ref="B32:I32"/>
    <mergeCell ref="B33:I3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0</v>
      </c>
      <c r="C1" s="2" t="s">
        <v>2</v>
      </c>
      <c r="D1" s="2" t="s">
        <v>35</v>
      </c>
    </row>
    <row r="2" spans="1:4">
      <c r="A2" s="3" t="s">
        <v>292</v>
      </c>
    </row>
    <row r="3" spans="1:4">
      <c r="A3" s="4" t="s">
        <v>1061</v>
      </c>
      <c r="B3" s="4" t="s">
        <v>43</v>
      </c>
      <c r="C3" s="7" t="n">
        <v>109795</v>
      </c>
      <c r="D3" s="7" t="n">
        <v>132776</v>
      </c>
    </row>
    <row r="4" spans="1:4">
      <c r="A4" s="4" t="s">
        <v>1062</v>
      </c>
      <c r="B4" s="4" t="s">
        <v>43</v>
      </c>
      <c r="C4" s="5" t="n">
        <v>109795</v>
      </c>
      <c r="D4" s="5" t="n">
        <v>132776</v>
      </c>
    </row>
    <row r="5" spans="1:4">
      <c r="A5" s="4" t="s">
        <v>1063</v>
      </c>
      <c r="B5" s="4" t="s">
        <v>43</v>
      </c>
      <c r="C5" s="5" t="n">
        <v>-57328</v>
      </c>
      <c r="D5" s="5" t="n">
        <v>-78474</v>
      </c>
    </row>
    <row r="6" spans="1:4">
      <c r="A6" s="4" t="s">
        <v>1064</v>
      </c>
      <c r="B6" s="4" t="s">
        <v>43</v>
      </c>
      <c r="C6" s="5" t="n">
        <v>-45005</v>
      </c>
      <c r="D6" s="5" t="n">
        <v>-37248</v>
      </c>
    </row>
    <row r="7" spans="1:4">
      <c r="A7" s="4" t="s">
        <v>1065</v>
      </c>
      <c r="B7" s="4" t="s">
        <v>43</v>
      </c>
      <c r="C7" s="5" t="n">
        <v>7462</v>
      </c>
      <c r="D7" s="5" t="n">
        <v>17054</v>
      </c>
    </row>
    <row r="8" spans="1:4">
      <c r="A8" s="4" t="s">
        <v>1066</v>
      </c>
      <c r="B8" s="4" t="s">
        <v>47</v>
      </c>
      <c r="C8" s="5" t="n">
        <v>699900</v>
      </c>
      <c r="D8" s="5" t="n">
        <v>512220</v>
      </c>
    </row>
    <row r="9" spans="1:4">
      <c r="A9" s="4" t="s">
        <v>1067</v>
      </c>
      <c r="B9" s="4" t="s">
        <v>47</v>
      </c>
      <c r="C9" s="5" t="n">
        <v>699900</v>
      </c>
      <c r="D9" s="5" t="n">
        <v>512220</v>
      </c>
    </row>
    <row r="10" spans="1:4">
      <c r="A10" s="4" t="s">
        <v>1068</v>
      </c>
      <c r="B10" s="4" t="s">
        <v>47</v>
      </c>
      <c r="C10" s="5" t="n">
        <v>-365822</v>
      </c>
      <c r="D10" s="5" t="n">
        <v>-233624</v>
      </c>
    </row>
    <row r="11" spans="1:4">
      <c r="A11" s="4" t="s">
        <v>1069</v>
      </c>
      <c r="B11" s="4" t="s">
        <v>47</v>
      </c>
      <c r="C11" s="5" t="n">
        <v>-329740</v>
      </c>
      <c r="D11" s="5" t="n">
        <v>-266008</v>
      </c>
    </row>
    <row r="12" spans="1:4">
      <c r="A12" s="4" t="s">
        <v>1070</v>
      </c>
      <c r="B12" s="4" t="s">
        <v>47</v>
      </c>
      <c r="C12" s="5" t="n">
        <v>4338</v>
      </c>
      <c r="D12" s="5" t="n">
        <v>12588</v>
      </c>
    </row>
    <row r="13" spans="1:4">
      <c r="A13" s="4" t="s">
        <v>1071</v>
      </c>
      <c r="C13" s="5" t="n">
        <v>7683</v>
      </c>
      <c r="D13" s="5" t="n">
        <v>7995</v>
      </c>
    </row>
    <row r="14" spans="1:4">
      <c r="A14" s="4" t="s">
        <v>1072</v>
      </c>
      <c r="C14" s="5" t="n">
        <v>7683</v>
      </c>
      <c r="D14" s="5" t="n">
        <v>7995</v>
      </c>
    </row>
    <row r="15" spans="1:4">
      <c r="A15" s="4" t="s">
        <v>1073</v>
      </c>
      <c r="C15" s="5" t="n">
        <v>7683</v>
      </c>
      <c r="D15" s="5" t="n">
        <v>7995</v>
      </c>
    </row>
    <row r="16" spans="1:4">
      <c r="A16" s="4" t="s">
        <v>1074</v>
      </c>
      <c r="C16" s="5" t="n">
        <v>817378</v>
      </c>
      <c r="D16" s="5" t="n">
        <v>652991</v>
      </c>
    </row>
    <row r="17" spans="1:4">
      <c r="A17" s="4" t="s">
        <v>1075</v>
      </c>
      <c r="C17" s="5" t="n">
        <v>817378</v>
      </c>
      <c r="D17" s="5" t="n">
        <v>652991</v>
      </c>
    </row>
    <row r="18" spans="1:4">
      <c r="A18" s="4" t="s">
        <v>1076</v>
      </c>
      <c r="C18" s="5" t="n">
        <v>-423150</v>
      </c>
      <c r="D18" s="5" t="n">
        <v>-312098</v>
      </c>
    </row>
    <row r="19" spans="1:4">
      <c r="A19" s="4" t="s">
        <v>1077</v>
      </c>
      <c r="C19" s="5" t="n">
        <v>-374745</v>
      </c>
      <c r="D19" s="5" t="n">
        <v>-303256</v>
      </c>
    </row>
    <row r="20" spans="1:4">
      <c r="A20" s="4" t="s">
        <v>1078</v>
      </c>
      <c r="C20" s="7" t="n">
        <v>19483</v>
      </c>
      <c r="D20" s="7" t="n">
        <v>37637</v>
      </c>
    </row>
    <row r="21" spans="1:4"/>
    <row r="22" spans="1:4">
      <c r="A22" s="4" t="s">
        <v>43</v>
      </c>
      <c r="B22" s="4" t="s">
        <v>1079</v>
      </c>
    </row>
    <row r="23" spans="1:4">
      <c r="A23" s="4" t="s">
        <v>47</v>
      </c>
      <c r="B23" s="4" t="s">
        <v>83</v>
      </c>
    </row>
  </sheetData>
  <mergeCells count="4">
    <mergeCell ref="A1:B1"/>
    <mergeCell ref="A21:C21"/>
    <mergeCell ref="B22:C22"/>
    <mergeCell ref="B23:C23"/>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0</v>
      </c>
      <c r="C1" s="2" t="s">
        <v>2</v>
      </c>
      <c r="D1" s="2" t="s">
        <v>35</v>
      </c>
    </row>
    <row r="2" spans="1:4">
      <c r="A2" s="3" t="s">
        <v>1081</v>
      </c>
    </row>
    <row r="3" spans="1:4">
      <c r="A3" s="4" t="s">
        <v>1082</v>
      </c>
      <c r="B3" s="4" t="s">
        <v>43</v>
      </c>
      <c r="C3" s="7" t="n">
        <v>329740</v>
      </c>
      <c r="D3" s="7" t="n">
        <v>266008</v>
      </c>
    </row>
    <row r="4" spans="1:4">
      <c r="A4" s="4" t="s">
        <v>1083</v>
      </c>
    </row>
    <row r="5" spans="1:4">
      <c r="A5" s="3" t="s">
        <v>1081</v>
      </c>
    </row>
    <row r="6" spans="1:4">
      <c r="A6" s="4" t="s">
        <v>1082</v>
      </c>
      <c r="C6" s="7" t="n">
        <v>695600</v>
      </c>
      <c r="D6" s="7" t="n">
        <v>509400</v>
      </c>
    </row>
    <row r="7" spans="1:4"/>
    <row r="8" spans="1:4">
      <c r="A8" s="4" t="s">
        <v>43</v>
      </c>
      <c r="B8" s="4" t="s">
        <v>83</v>
      </c>
    </row>
  </sheetData>
  <mergeCells count="3">
    <mergeCell ref="A1:B1"/>
    <mergeCell ref="A7:C7"/>
    <mergeCell ref="B8:C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4</v>
      </c>
      <c r="C1" s="2" t="s">
        <v>2</v>
      </c>
      <c r="D1" s="2" t="s">
        <v>35</v>
      </c>
    </row>
    <row r="2" spans="1:4">
      <c r="A2" s="3" t="s">
        <v>292</v>
      </c>
    </row>
    <row r="3" spans="1:4">
      <c r="A3" s="4" t="s">
        <v>1085</v>
      </c>
      <c r="B3" s="4" t="s">
        <v>43</v>
      </c>
      <c r="C3" s="7" t="n">
        <v>-392163</v>
      </c>
      <c r="D3" s="7" t="n">
        <v>-219782</v>
      </c>
    </row>
    <row r="4" spans="1:4">
      <c r="A4" s="4" t="s">
        <v>1086</v>
      </c>
      <c r="B4" s="4" t="s">
        <v>43</v>
      </c>
      <c r="C4" s="5" t="n">
        <v>-392163</v>
      </c>
      <c r="D4" s="5" t="n">
        <v>-219782</v>
      </c>
    </row>
    <row r="5" spans="1:4">
      <c r="A5" s="4" t="s">
        <v>1087</v>
      </c>
      <c r="B5" s="4" t="s">
        <v>43</v>
      </c>
      <c r="C5" s="5" t="n">
        <v>57328</v>
      </c>
      <c r="D5" s="5" t="n">
        <v>78474</v>
      </c>
    </row>
    <row r="6" spans="1:4">
      <c r="A6" s="4" t="s">
        <v>1088</v>
      </c>
      <c r="B6" s="4" t="s">
        <v>43</v>
      </c>
      <c r="C6" s="5" t="n">
        <v>325110</v>
      </c>
      <c r="D6" s="5" t="n">
        <v>133772</v>
      </c>
    </row>
    <row r="7" spans="1:4">
      <c r="A7" s="4" t="s">
        <v>1089</v>
      </c>
      <c r="B7" s="4" t="s">
        <v>43</v>
      </c>
      <c r="C7" s="5" t="n">
        <v>-9725</v>
      </c>
      <c r="D7" s="5" t="n">
        <v>-7536</v>
      </c>
    </row>
    <row r="8" spans="1:4">
      <c r="A8" s="4" t="s">
        <v>1090</v>
      </c>
      <c r="B8" s="4" t="s">
        <v>47</v>
      </c>
      <c r="C8" s="5" t="n">
        <v>-535394</v>
      </c>
      <c r="D8" s="5" t="n">
        <v>-233704</v>
      </c>
    </row>
    <row r="9" spans="1:4">
      <c r="A9" s="4" t="s">
        <v>1067</v>
      </c>
      <c r="B9" s="4" t="s">
        <v>47</v>
      </c>
      <c r="C9" s="5" t="n">
        <v>-535394</v>
      </c>
      <c r="D9" s="5" t="n">
        <v>-233704</v>
      </c>
    </row>
    <row r="10" spans="1:4">
      <c r="A10" s="4" t="s">
        <v>1068</v>
      </c>
      <c r="B10" s="4" t="s">
        <v>47</v>
      </c>
      <c r="C10" s="5" t="n">
        <v>365822</v>
      </c>
      <c r="D10" s="5" t="n">
        <v>233624</v>
      </c>
    </row>
    <row r="11" spans="1:4">
      <c r="A11" s="4" t="s">
        <v>1091</v>
      </c>
      <c r="B11" s="4" t="s">
        <v>47</v>
      </c>
      <c r="C11" s="5" t="n">
        <v>169572</v>
      </c>
      <c r="D11" s="5" t="n">
        <v>80</v>
      </c>
    </row>
    <row r="12" spans="1:4">
      <c r="A12" s="4" t="s">
        <v>1092</v>
      </c>
      <c r="C12" s="5" t="n">
        <v>-927557</v>
      </c>
      <c r="D12" s="5" t="n">
        <v>-453486</v>
      </c>
    </row>
    <row r="13" spans="1:4">
      <c r="A13" s="4" t="s">
        <v>1093</v>
      </c>
      <c r="C13" s="5" t="n">
        <v>-927557</v>
      </c>
      <c r="D13" s="5" t="n">
        <v>-453486</v>
      </c>
    </row>
    <row r="14" spans="1:4">
      <c r="A14" s="4" t="s">
        <v>1094</v>
      </c>
      <c r="C14" s="5" t="n">
        <v>423150</v>
      </c>
      <c r="D14" s="5" t="n">
        <v>312098</v>
      </c>
    </row>
    <row r="15" spans="1:4">
      <c r="A15" s="4" t="s">
        <v>1095</v>
      </c>
      <c r="C15" s="5" t="n">
        <v>494682</v>
      </c>
      <c r="D15" s="5" t="n">
        <v>133852</v>
      </c>
    </row>
    <row r="16" spans="1:4">
      <c r="A16" s="4" t="s">
        <v>1078</v>
      </c>
      <c r="C16" s="7" t="n">
        <v>-9725</v>
      </c>
      <c r="D16" s="7" t="n">
        <v>-7536</v>
      </c>
    </row>
    <row r="17" spans="1:4"/>
    <row r="18" spans="1:4">
      <c r="A18" s="4" t="s">
        <v>43</v>
      </c>
      <c r="B18" s="4" t="s">
        <v>1096</v>
      </c>
    </row>
    <row r="19" spans="1:4">
      <c r="A19" s="4" t="s">
        <v>47</v>
      </c>
      <c r="B19" s="4" t="s">
        <v>85</v>
      </c>
    </row>
  </sheetData>
  <mergeCells count="4">
    <mergeCell ref="A1:B1"/>
    <mergeCell ref="A17:C17"/>
    <mergeCell ref="B18:C18"/>
    <mergeCell ref="B19:C1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97</v>
      </c>
      <c r="C1" s="2" t="s">
        <v>2</v>
      </c>
      <c r="D1" s="2" t="s">
        <v>35</v>
      </c>
    </row>
    <row r="2" spans="1:4">
      <c r="A2" s="3" t="s">
        <v>1098</v>
      </c>
    </row>
    <row r="3" spans="1:4">
      <c r="A3" s="4" t="s">
        <v>1099</v>
      </c>
      <c r="B3" s="4" t="s">
        <v>43</v>
      </c>
      <c r="C3" s="7" t="n">
        <v>169572</v>
      </c>
      <c r="D3" s="7" t="n">
        <v>80</v>
      </c>
    </row>
    <row r="4" spans="1:4">
      <c r="A4" s="4" t="s">
        <v>1100</v>
      </c>
    </row>
    <row r="5" spans="1:4">
      <c r="A5" s="3" t="s">
        <v>1098</v>
      </c>
    </row>
    <row r="6" spans="1:4">
      <c r="A6" s="4" t="s">
        <v>1099</v>
      </c>
      <c r="C6" s="7" t="n">
        <v>558600</v>
      </c>
      <c r="D6" s="7" t="n">
        <v>241400</v>
      </c>
    </row>
    <row r="7" spans="1:4"/>
    <row r="8" spans="1:4">
      <c r="A8" s="4" t="s">
        <v>43</v>
      </c>
      <c r="B8" s="4" t="s">
        <v>85</v>
      </c>
    </row>
  </sheetData>
  <mergeCells count="3">
    <mergeCell ref="A1:B1"/>
    <mergeCell ref="A7:C7"/>
    <mergeCell ref="B8:C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5</v>
      </c>
      <c r="D2" s="2" t="s">
        <v>96</v>
      </c>
    </row>
    <row r="3" spans="1:4">
      <c r="A3" s="3" t="s">
        <v>295</v>
      </c>
    </row>
    <row r="4" spans="1:4">
      <c r="A4" s="4" t="s">
        <v>1102</v>
      </c>
      <c r="B4" s="6" t="n">
        <v>2.5</v>
      </c>
    </row>
    <row r="5" spans="1:4">
      <c r="A5" s="4" t="s">
        <v>1103</v>
      </c>
      <c r="B5" s="6" t="n">
        <v>104.6</v>
      </c>
      <c r="C5" s="6" t="n">
        <v>104.5</v>
      </c>
      <c r="D5" s="6" t="n">
        <v>108.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4</v>
      </c>
      <c r="B1" s="2" t="s">
        <v>542</v>
      </c>
    </row>
    <row r="2" spans="1:2">
      <c r="A2" s="3" t="s">
        <v>295</v>
      </c>
    </row>
    <row r="3" spans="1:2">
      <c r="A3" s="5" t="n">
        <v>2019</v>
      </c>
      <c r="B3" s="7" t="n">
        <v>89887</v>
      </c>
    </row>
    <row r="4" spans="1:2">
      <c r="A4" s="5" t="n">
        <v>2020</v>
      </c>
      <c r="B4" s="5" t="n">
        <v>81899</v>
      </c>
    </row>
    <row r="5" spans="1:2">
      <c r="A5" s="5" t="n">
        <v>2021</v>
      </c>
      <c r="B5" s="5" t="n">
        <v>66887</v>
      </c>
    </row>
    <row r="6" spans="1:2">
      <c r="A6" s="5" t="n">
        <v>2022</v>
      </c>
      <c r="B6" s="5" t="n">
        <v>59353</v>
      </c>
    </row>
    <row r="7" spans="1:2">
      <c r="A7" s="5" t="n">
        <v>2023</v>
      </c>
      <c r="B7" s="5" t="n">
        <v>50916</v>
      </c>
    </row>
    <row r="8" spans="1:2">
      <c r="A8" s="4" t="s">
        <v>911</v>
      </c>
      <c r="B8" s="5" t="n">
        <v>107678</v>
      </c>
    </row>
    <row r="9" spans="1:2">
      <c r="A9" s="4" t="s">
        <v>912</v>
      </c>
      <c r="B9" s="7" t="n">
        <v>45662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05</v>
      </c>
      <c r="B1" s="2" t="s">
        <v>542</v>
      </c>
    </row>
    <row r="2" spans="1:2">
      <c r="A2" s="4" t="s">
        <v>1106</v>
      </c>
    </row>
    <row r="3" spans="1:2">
      <c r="A3" s="3" t="s">
        <v>1107</v>
      </c>
    </row>
    <row r="4" spans="1:2">
      <c r="A4" s="4" t="s">
        <v>1108</v>
      </c>
      <c r="B4" s="5" t="n">
        <v>15</v>
      </c>
    </row>
    <row r="5" spans="1:2">
      <c r="A5" s="4" t="s">
        <v>1009</v>
      </c>
    </row>
    <row r="6" spans="1:2">
      <c r="A6" s="3" t="s">
        <v>1107</v>
      </c>
    </row>
    <row r="7" spans="1:2">
      <c r="A7" s="4" t="s">
        <v>1109</v>
      </c>
      <c r="B7" s="4" t="s">
        <v>1110</v>
      </c>
    </row>
    <row r="8" spans="1:2">
      <c r="A8" s="4" t="s">
        <v>1111</v>
      </c>
      <c r="B8" s="6" t="n">
        <v>342.7</v>
      </c>
    </row>
    <row r="9" spans="1:2">
      <c r="A9" s="4" t="s">
        <v>1112</v>
      </c>
      <c r="B9" s="5" t="n">
        <v>310</v>
      </c>
    </row>
    <row r="10" spans="1:2">
      <c r="A10" s="4" t="s">
        <v>1113</v>
      </c>
    </row>
    <row r="11" spans="1:2">
      <c r="A11" s="3" t="s">
        <v>1107</v>
      </c>
    </row>
    <row r="12" spans="1:2">
      <c r="A12" s="4" t="s">
        <v>1114</v>
      </c>
      <c r="B12" s="7" t="n">
        <v>1</v>
      </c>
    </row>
    <row r="13" spans="1:2">
      <c r="A13" s="4" t="s">
        <v>1109</v>
      </c>
      <c r="B13" s="4" t="s">
        <v>96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1115</v>
      </c>
      <c r="B1" s="2" t="s">
        <v>542</v>
      </c>
    </row>
    <row r="2" spans="1:2">
      <c r="A2" s="4" t="s">
        <v>1113</v>
      </c>
    </row>
    <row r="3" spans="1:2">
      <c r="A3" s="3" t="s">
        <v>1107</v>
      </c>
    </row>
    <row r="4" spans="1:2">
      <c r="A4" s="4" t="s">
        <v>1116</v>
      </c>
      <c r="B4" s="7" t="n">
        <v>2103339</v>
      </c>
    </row>
    <row r="5" spans="1:2">
      <c r="A5" s="4" t="s">
        <v>1117</v>
      </c>
      <c r="B5" s="4" t="s">
        <v>1118</v>
      </c>
    </row>
    <row r="6" spans="1:2">
      <c r="A6" s="4" t="s">
        <v>1119</v>
      </c>
      <c r="B6" s="7" t="n">
        <v>694291</v>
      </c>
    </row>
    <row r="7" spans="1:2">
      <c r="A7" s="4" t="s">
        <v>1120</v>
      </c>
      <c r="B7" s="4" t="s">
        <v>1121</v>
      </c>
    </row>
    <row r="8" spans="1:2">
      <c r="A8" s="4" t="s">
        <v>1122</v>
      </c>
      <c r="B8" s="7" t="n">
        <v>925721</v>
      </c>
    </row>
    <row r="9" spans="1:2">
      <c r="A9" s="4" t="s">
        <v>1123</v>
      </c>
      <c r="B9" s="4" t="s">
        <v>1124</v>
      </c>
    </row>
    <row r="10" spans="1:2">
      <c r="A10" s="4" t="s">
        <v>1125</v>
      </c>
      <c r="B10" s="7" t="n">
        <v>2247937</v>
      </c>
    </row>
    <row r="11" spans="1:2">
      <c r="A11" s="4" t="s">
        <v>1126</v>
      </c>
      <c r="B11" s="4" t="s">
        <v>1127</v>
      </c>
    </row>
    <row r="12" spans="1:2">
      <c r="A12" s="4" t="s">
        <v>1128</v>
      </c>
      <c r="B12" s="7" t="n">
        <v>925721</v>
      </c>
    </row>
    <row r="13" spans="1:2">
      <c r="A13" s="4" t="s">
        <v>1129</v>
      </c>
      <c r="B13" s="4" t="s">
        <v>1124</v>
      </c>
    </row>
    <row r="14" spans="1:2">
      <c r="A14" s="4" t="s">
        <v>1130</v>
      </c>
      <c r="B14" s="7" t="n">
        <v>1157152</v>
      </c>
    </row>
    <row r="15" spans="1:2">
      <c r="A15" s="4" t="s">
        <v>1131</v>
      </c>
      <c r="B15" s="4" t="s">
        <v>1132</v>
      </c>
    </row>
    <row r="16" spans="1:2">
      <c r="A16" s="4" t="s">
        <v>1133</v>
      </c>
      <c r="B16" s="7" t="n">
        <v>2103339</v>
      </c>
    </row>
    <row r="17" spans="1:2">
      <c r="A17" s="4" t="s">
        <v>1134</v>
      </c>
      <c r="B17" s="4" t="s">
        <v>1135</v>
      </c>
    </row>
    <row r="18" spans="1:2">
      <c r="A18" s="4" t="s">
        <v>1136</v>
      </c>
      <c r="B18" s="7" t="n">
        <v>904735</v>
      </c>
    </row>
    <row r="19" spans="1:2">
      <c r="A19" s="4" t="s">
        <v>1137</v>
      </c>
      <c r="B19" s="4" t="s">
        <v>1138</v>
      </c>
    </row>
    <row r="20" spans="1:2">
      <c r="A20" s="4" t="s">
        <v>1139</v>
      </c>
      <c r="B20" s="7" t="n">
        <v>1130919</v>
      </c>
    </row>
    <row r="21" spans="1:2">
      <c r="A21" s="4" t="s">
        <v>1140</v>
      </c>
      <c r="B21" s="4" t="s">
        <v>1141</v>
      </c>
    </row>
    <row r="22" spans="1:2">
      <c r="A22" s="4" t="s">
        <v>1142</v>
      </c>
    </row>
    <row r="23" spans="1:2">
      <c r="A23" s="3" t="s">
        <v>1107</v>
      </c>
    </row>
    <row r="24" spans="1:2">
      <c r="A24" s="4" t="s">
        <v>1116</v>
      </c>
      <c r="B24" s="7" t="n">
        <v>1939938</v>
      </c>
    </row>
    <row r="25" spans="1:2">
      <c r="A25" s="4" t="s">
        <v>1117</v>
      </c>
      <c r="B25" s="4" t="s">
        <v>1143</v>
      </c>
    </row>
    <row r="26" spans="1:2">
      <c r="A26" s="4" t="s">
        <v>1119</v>
      </c>
      <c r="B26" s="7" t="n">
        <v>520718</v>
      </c>
    </row>
    <row r="27" spans="1:2">
      <c r="A27" s="4" t="s">
        <v>1120</v>
      </c>
      <c r="B27" s="4" t="s">
        <v>1144</v>
      </c>
    </row>
    <row r="28" spans="1:2">
      <c r="A28" s="4" t="s">
        <v>1122</v>
      </c>
      <c r="B28" s="7" t="n">
        <v>752148</v>
      </c>
    </row>
    <row r="29" spans="1:2">
      <c r="A29" s="4" t="s">
        <v>1123</v>
      </c>
      <c r="B29" s="4" t="s">
        <v>1145</v>
      </c>
    </row>
    <row r="30" spans="1:2">
      <c r="A30" s="4" t="s">
        <v>1146</v>
      </c>
    </row>
    <row r="31" spans="1:2">
      <c r="A31" s="3" t="s">
        <v>1107</v>
      </c>
    </row>
    <row r="32" spans="1:2">
      <c r="A32" s="4" t="s">
        <v>1116</v>
      </c>
      <c r="B32" s="7" t="n">
        <v>1176915</v>
      </c>
    </row>
    <row r="33" spans="1:2">
      <c r="A33" s="4" t="s">
        <v>1117</v>
      </c>
      <c r="B33" s="4" t="s">
        <v>1147</v>
      </c>
    </row>
    <row r="34" spans="1:2">
      <c r="A34" s="4" t="s">
        <v>1119</v>
      </c>
      <c r="B34" s="7" t="n">
        <v>485274</v>
      </c>
    </row>
    <row r="35" spans="1:2">
      <c r="A35" s="4" t="s">
        <v>1120</v>
      </c>
      <c r="B35" s="4" t="s">
        <v>1121</v>
      </c>
    </row>
    <row r="36" spans="1:2">
      <c r="A36" s="4" t="s">
        <v>1122</v>
      </c>
      <c r="B36" s="7" t="n">
        <v>647032</v>
      </c>
    </row>
    <row r="37" spans="1:2">
      <c r="A37" s="4" t="s">
        <v>1123</v>
      </c>
      <c r="B37" s="4" t="s">
        <v>1124</v>
      </c>
    </row>
    <row r="38" spans="1:2">
      <c r="A38" s="4" t="s">
        <v>1125</v>
      </c>
      <c r="B38" s="7" t="n">
        <v>1262361</v>
      </c>
    </row>
    <row r="39" spans="1:2">
      <c r="A39" s="4" t="s">
        <v>1126</v>
      </c>
      <c r="B39" s="4" t="s">
        <v>1148</v>
      </c>
    </row>
    <row r="40" spans="1:2">
      <c r="A40" s="4" t="s">
        <v>1128</v>
      </c>
      <c r="B40" s="7" t="n">
        <v>647032</v>
      </c>
    </row>
    <row r="41" spans="1:2">
      <c r="A41" s="4" t="s">
        <v>1129</v>
      </c>
      <c r="B41" s="4" t="s">
        <v>1124</v>
      </c>
    </row>
    <row r="42" spans="1:2">
      <c r="A42" s="4" t="s">
        <v>1130</v>
      </c>
      <c r="B42" s="7" t="n">
        <v>808790</v>
      </c>
    </row>
    <row r="43" spans="1:2">
      <c r="A43" s="4" t="s">
        <v>1131</v>
      </c>
      <c r="B43" s="4" t="s">
        <v>1132</v>
      </c>
    </row>
    <row r="44" spans="1:2">
      <c r="A44" s="4" t="s">
        <v>1133</v>
      </c>
      <c r="B44" s="7" t="n">
        <v>1176915</v>
      </c>
    </row>
    <row r="45" spans="1:2">
      <c r="A45" s="4" t="s">
        <v>1134</v>
      </c>
      <c r="B45" s="4" t="s">
        <v>1149</v>
      </c>
    </row>
    <row r="46" spans="1:2">
      <c r="A46" s="4" t="s">
        <v>1136</v>
      </c>
      <c r="B46" s="7" t="n">
        <v>658602</v>
      </c>
    </row>
    <row r="47" spans="1:2">
      <c r="A47" s="4" t="s">
        <v>1137</v>
      </c>
      <c r="B47" s="4" t="s">
        <v>1138</v>
      </c>
    </row>
    <row r="48" spans="1:2">
      <c r="A48" s="4" t="s">
        <v>1139</v>
      </c>
      <c r="B48" s="7" t="n">
        <v>823252</v>
      </c>
    </row>
    <row r="49" spans="1:2">
      <c r="A49" s="4" t="s">
        <v>1140</v>
      </c>
      <c r="B49" s="4" t="s">
        <v>1141</v>
      </c>
    </row>
    <row r="50" spans="1:2">
      <c r="A50" s="4" t="s">
        <v>1150</v>
      </c>
    </row>
    <row r="51" spans="1:2">
      <c r="A51" s="3" t="s">
        <v>1107</v>
      </c>
    </row>
    <row r="52" spans="1:2">
      <c r="A52" s="4" t="s">
        <v>1116</v>
      </c>
      <c r="B52" s="7" t="n">
        <v>1163514</v>
      </c>
    </row>
    <row r="53" spans="1:2">
      <c r="A53" s="4" t="s">
        <v>1117</v>
      </c>
      <c r="B53" s="4" t="s">
        <v>1151</v>
      </c>
    </row>
    <row r="54" spans="1:2">
      <c r="A54" s="4" t="s">
        <v>1119</v>
      </c>
      <c r="B54" s="7" t="n">
        <v>363956</v>
      </c>
    </row>
    <row r="55" spans="1:2">
      <c r="A55" s="4" t="s">
        <v>1120</v>
      </c>
      <c r="B55" s="4" t="s">
        <v>1144</v>
      </c>
    </row>
    <row r="56" spans="1:2">
      <c r="A56" s="4" t="s">
        <v>1122</v>
      </c>
      <c r="B56" s="7" t="n">
        <v>525714</v>
      </c>
    </row>
    <row r="57" spans="1:2">
      <c r="A57" s="4" t="s">
        <v>1123</v>
      </c>
      <c r="B57" s="4" t="s">
        <v>1145</v>
      </c>
    </row>
    <row r="58" spans="1:2">
      <c r="A58" s="4" t="s">
        <v>1152</v>
      </c>
    </row>
    <row r="59" spans="1:2">
      <c r="A59" s="3" t="s">
        <v>1107</v>
      </c>
    </row>
    <row r="60" spans="1:2">
      <c r="A60" s="4" t="s">
        <v>1116</v>
      </c>
      <c r="B60" s="7" t="n">
        <v>77244</v>
      </c>
    </row>
    <row r="61" spans="1:2">
      <c r="A61" s="4" t="s">
        <v>1117</v>
      </c>
      <c r="B61" s="4" t="s">
        <v>1153</v>
      </c>
    </row>
    <row r="62" spans="1:2">
      <c r="A62" s="4" t="s">
        <v>1119</v>
      </c>
      <c r="B62" s="7" t="n">
        <v>37766</v>
      </c>
    </row>
    <row r="63" spans="1:2">
      <c r="A63" s="4" t="s">
        <v>1120</v>
      </c>
      <c r="B63" s="4" t="s">
        <v>1121</v>
      </c>
    </row>
    <row r="64" spans="1:2">
      <c r="A64" s="4" t="s">
        <v>1122</v>
      </c>
      <c r="B64" s="7" t="n">
        <v>50354</v>
      </c>
    </row>
    <row r="65" spans="1:2">
      <c r="A65" s="4" t="s">
        <v>1123</v>
      </c>
      <c r="B65" s="4" t="s">
        <v>1124</v>
      </c>
    </row>
    <row r="66" spans="1:2">
      <c r="A66" s="4" t="s">
        <v>1125</v>
      </c>
      <c r="B66" s="7" t="n">
        <v>85117</v>
      </c>
    </row>
    <row r="67" spans="1:2">
      <c r="A67" s="4" t="s">
        <v>1126</v>
      </c>
      <c r="B67" s="4" t="s">
        <v>1154</v>
      </c>
    </row>
    <row r="68" spans="1:2">
      <c r="A68" s="4" t="s">
        <v>1128</v>
      </c>
      <c r="B68" s="7" t="n">
        <v>50354</v>
      </c>
    </row>
    <row r="69" spans="1:2">
      <c r="A69" s="4" t="s">
        <v>1129</v>
      </c>
      <c r="B69" s="4" t="s">
        <v>1124</v>
      </c>
    </row>
    <row r="70" spans="1:2">
      <c r="A70" s="4" t="s">
        <v>1130</v>
      </c>
      <c r="B70" s="7" t="n">
        <v>62943</v>
      </c>
    </row>
    <row r="71" spans="1:2">
      <c r="A71" s="4" t="s">
        <v>1131</v>
      </c>
      <c r="B71" s="4" t="s">
        <v>1132</v>
      </c>
    </row>
    <row r="72" spans="1:2">
      <c r="A72" s="4" t="s">
        <v>1133</v>
      </c>
      <c r="B72" s="7" t="n">
        <v>77244</v>
      </c>
    </row>
    <row r="73" spans="1:2">
      <c r="A73" s="4" t="s">
        <v>1134</v>
      </c>
      <c r="B73" s="4" t="s">
        <v>1155</v>
      </c>
    </row>
    <row r="74" spans="1:2">
      <c r="A74" s="4" t="s">
        <v>1136</v>
      </c>
      <c r="B74" s="7" t="n">
        <v>31113</v>
      </c>
    </row>
    <row r="75" spans="1:2">
      <c r="A75" s="4" t="s">
        <v>1137</v>
      </c>
      <c r="B75" s="4" t="s">
        <v>1138</v>
      </c>
    </row>
    <row r="76" spans="1:2">
      <c r="A76" s="4" t="s">
        <v>1139</v>
      </c>
      <c r="B76" s="7" t="n">
        <v>38892</v>
      </c>
    </row>
    <row r="77" spans="1:2">
      <c r="A77" s="4" t="s">
        <v>1140</v>
      </c>
      <c r="B77" s="4" t="s">
        <v>1141</v>
      </c>
    </row>
    <row r="78" spans="1:2">
      <c r="A78" s="4" t="s">
        <v>1156</v>
      </c>
    </row>
    <row r="79" spans="1:2">
      <c r="A79" s="3" t="s">
        <v>1107</v>
      </c>
    </row>
    <row r="80" spans="1:2">
      <c r="A80" s="4" t="s">
        <v>1116</v>
      </c>
      <c r="B80" s="7" t="n">
        <v>77244</v>
      </c>
    </row>
    <row r="81" spans="1:2">
      <c r="A81" s="4" t="s">
        <v>1117</v>
      </c>
      <c r="B81" s="4" t="s">
        <v>1153</v>
      </c>
    </row>
    <row r="82" spans="1:2">
      <c r="A82" s="4" t="s">
        <v>1119</v>
      </c>
      <c r="B82" s="7" t="n">
        <v>28324</v>
      </c>
    </row>
    <row r="83" spans="1:2">
      <c r="A83" s="4" t="s">
        <v>1120</v>
      </c>
      <c r="B83" s="4" t="s">
        <v>1144</v>
      </c>
    </row>
    <row r="84" spans="1:2">
      <c r="A84" s="4" t="s">
        <v>1122</v>
      </c>
      <c r="B84" s="7" t="n">
        <v>40913</v>
      </c>
    </row>
    <row r="85" spans="1:2">
      <c r="A85" s="4" t="s">
        <v>1123</v>
      </c>
      <c r="B85" s="4" t="s">
        <v>114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7</v>
      </c>
      <c r="B1" s="2" t="s">
        <v>1158</v>
      </c>
      <c r="J1" s="2" t="s">
        <v>1</v>
      </c>
    </row>
    <row r="2" spans="1:12">
      <c r="B2" s="2" t="s">
        <v>2</v>
      </c>
      <c r="C2" s="2" t="s">
        <v>1159</v>
      </c>
      <c r="D2" s="2" t="s">
        <v>4</v>
      </c>
      <c r="E2" s="2" t="s">
        <v>1160</v>
      </c>
      <c r="F2" s="2" t="s">
        <v>35</v>
      </c>
      <c r="G2" s="2" t="s">
        <v>1161</v>
      </c>
      <c r="H2" s="2" t="s">
        <v>1162</v>
      </c>
      <c r="I2" s="2" t="s">
        <v>1163</v>
      </c>
      <c r="J2" s="2" t="s">
        <v>2</v>
      </c>
      <c r="K2" s="2" t="s">
        <v>35</v>
      </c>
      <c r="L2" s="2" t="s">
        <v>96</v>
      </c>
    </row>
    <row r="3" spans="1:12">
      <c r="A3" s="3" t="s">
        <v>97</v>
      </c>
    </row>
    <row r="4" spans="1:12">
      <c r="A4" s="4" t="s">
        <v>98</v>
      </c>
      <c r="J4" s="7" t="n">
        <v>2187145</v>
      </c>
    </row>
    <row r="5" spans="1:12">
      <c r="A5" s="4" t="s">
        <v>172</v>
      </c>
      <c r="J5" s="5" t="n">
        <v>15568</v>
      </c>
    </row>
    <row r="6" spans="1:12">
      <c r="A6" s="4" t="s">
        <v>1164</v>
      </c>
      <c r="J6" s="5" t="n">
        <v>2187145</v>
      </c>
    </row>
    <row r="7" spans="1:12">
      <c r="A7" s="3" t="s">
        <v>1165</v>
      </c>
    </row>
    <row r="8" spans="1:12">
      <c r="A8" s="4" t="s">
        <v>100</v>
      </c>
      <c r="B8" s="7" t="n">
        <v>184534</v>
      </c>
      <c r="C8" s="7" t="n">
        <v>169760</v>
      </c>
      <c r="D8" s="7" t="n">
        <v>154421</v>
      </c>
      <c r="E8" s="7" t="n">
        <v>137734</v>
      </c>
      <c r="F8" s="7" t="n">
        <v>126615</v>
      </c>
      <c r="G8" s="7" t="n">
        <v>117862</v>
      </c>
      <c r="H8" s="7" t="n">
        <v>108951</v>
      </c>
      <c r="I8" s="7" t="n">
        <v>100953</v>
      </c>
      <c r="J8" s="5" t="n">
        <v>646449</v>
      </c>
      <c r="K8" s="7" t="n">
        <v>454381</v>
      </c>
      <c r="L8" s="7" t="n">
        <v>294332</v>
      </c>
    </row>
    <row r="9" spans="1:12">
      <c r="A9" s="4" t="s">
        <v>99</v>
      </c>
      <c r="J9" s="5" t="n">
        <v>351378</v>
      </c>
      <c r="K9" s="5" t="n">
        <v>396826</v>
      </c>
      <c r="L9" s="5" t="n">
        <v>475428</v>
      </c>
    </row>
    <row r="10" spans="1:12">
      <c r="A10" s="4" t="s">
        <v>172</v>
      </c>
      <c r="J10" s="5" t="n">
        <v>9985</v>
      </c>
    </row>
    <row r="11" spans="1:12">
      <c r="A11" s="4" t="s">
        <v>102</v>
      </c>
      <c r="B11" s="7" t="n">
        <v>851325</v>
      </c>
      <c r="C11" s="7" t="n">
        <v>786810</v>
      </c>
      <c r="D11" s="7" t="n">
        <v>780011</v>
      </c>
      <c r="E11" s="7" t="n">
        <v>776811</v>
      </c>
      <c r="F11" s="7" t="n">
        <v>823950</v>
      </c>
      <c r="G11" s="7" t="n">
        <v>738794</v>
      </c>
      <c r="H11" s="7" t="n">
        <v>742291</v>
      </c>
      <c r="I11" s="7" t="n">
        <v>691427</v>
      </c>
      <c r="J11" s="5" t="n">
        <v>3194957</v>
      </c>
      <c r="K11" s="5" t="n">
        <v>2996462</v>
      </c>
      <c r="L11" s="5" t="n">
        <v>2642370</v>
      </c>
    </row>
    <row r="12" spans="1:12">
      <c r="A12" s="4" t="s">
        <v>122</v>
      </c>
    </row>
    <row r="13" spans="1:12">
      <c r="A13" s="3" t="s">
        <v>97</v>
      </c>
    </row>
    <row r="14" spans="1:12">
      <c r="A14" s="4" t="s">
        <v>98</v>
      </c>
      <c r="J14" s="5" t="n">
        <v>657732</v>
      </c>
      <c r="K14" s="5" t="n">
        <v>678904</v>
      </c>
      <c r="L14" s="5" t="n">
        <v>729989</v>
      </c>
    </row>
    <row r="15" spans="1:12">
      <c r="A15" s="4" t="s">
        <v>123</v>
      </c>
    </row>
    <row r="16" spans="1:12">
      <c r="A16" s="3" t="s">
        <v>97</v>
      </c>
    </row>
    <row r="17" spans="1:12">
      <c r="A17" s="4" t="s">
        <v>98</v>
      </c>
      <c r="J17" s="5" t="n">
        <v>707670</v>
      </c>
      <c r="K17" s="5" t="n">
        <v>726763</v>
      </c>
      <c r="L17" s="5" t="n">
        <v>513034</v>
      </c>
    </row>
    <row r="18" spans="1:12">
      <c r="A18" s="4" t="s">
        <v>124</v>
      </c>
    </row>
    <row r="19" spans="1:12">
      <c r="A19" s="3" t="s">
        <v>97</v>
      </c>
    </row>
    <row r="20" spans="1:12">
      <c r="A20" s="4" t="s">
        <v>98</v>
      </c>
      <c r="J20" s="7" t="n">
        <v>806175</v>
      </c>
      <c r="K20" s="7" t="n">
        <v>702064</v>
      </c>
      <c r="L20" s="7" t="n">
        <v>582789</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5</v>
      </c>
      <c r="D2" s="2" t="s">
        <v>96</v>
      </c>
    </row>
    <row r="3" spans="1:4">
      <c r="A3" s="3" t="s">
        <v>1167</v>
      </c>
    </row>
    <row r="4" spans="1:4">
      <c r="A4" s="4" t="s">
        <v>1168</v>
      </c>
      <c r="B4" s="7" t="n">
        <v>657732</v>
      </c>
    </row>
    <row r="5" spans="1:4">
      <c r="A5" s="4" t="s">
        <v>98</v>
      </c>
      <c r="B5" s="5" t="n">
        <v>2187145</v>
      </c>
    </row>
    <row r="6" spans="1:4">
      <c r="A6" s="4" t="s">
        <v>172</v>
      </c>
      <c r="B6" s="5" t="n">
        <v>15568</v>
      </c>
    </row>
    <row r="7" spans="1:4">
      <c r="A7" s="4" t="s">
        <v>1169</v>
      </c>
    </row>
    <row r="8" spans="1:4">
      <c r="A8" s="3" t="s">
        <v>1167</v>
      </c>
    </row>
    <row r="9" spans="1:4">
      <c r="A9" s="4" t="s">
        <v>1170</v>
      </c>
      <c r="B9" s="5" t="n">
        <v>336188</v>
      </c>
    </row>
    <row r="10" spans="1:4">
      <c r="A10" s="4" t="s">
        <v>1171</v>
      </c>
    </row>
    <row r="11" spans="1:4">
      <c r="A11" s="3" t="s">
        <v>1167</v>
      </c>
    </row>
    <row r="12" spans="1:4">
      <c r="A12" s="4" t="s">
        <v>1170</v>
      </c>
      <c r="B12" s="5" t="n">
        <v>371482</v>
      </c>
    </row>
    <row r="13" spans="1:4">
      <c r="A13" s="4" t="s">
        <v>1172</v>
      </c>
    </row>
    <row r="14" spans="1:4">
      <c r="A14" s="3" t="s">
        <v>1167</v>
      </c>
    </row>
    <row r="15" spans="1:4">
      <c r="A15" s="4" t="s">
        <v>98</v>
      </c>
      <c r="B15" s="5" t="n">
        <v>806175</v>
      </c>
      <c r="C15" s="7" t="n">
        <v>702064</v>
      </c>
      <c r="D15" s="7" t="n">
        <v>582789</v>
      </c>
    </row>
    <row r="16" spans="1:4">
      <c r="A16" s="4" t="s">
        <v>550</v>
      </c>
    </row>
    <row r="17" spans="1:4">
      <c r="A17" s="3" t="s">
        <v>1167</v>
      </c>
    </row>
    <row r="18" spans="1:4">
      <c r="A18" s="4" t="s">
        <v>1168</v>
      </c>
      <c r="B18" s="5" t="n">
        <v>472135</v>
      </c>
    </row>
    <row r="19" spans="1:4">
      <c r="A19" s="4" t="s">
        <v>98</v>
      </c>
      <c r="B19" s="5" t="n">
        <v>1321266</v>
      </c>
    </row>
    <row r="20" spans="1:4">
      <c r="A20" s="4" t="s">
        <v>172</v>
      </c>
      <c r="B20" s="5" t="n">
        <v>11625</v>
      </c>
    </row>
    <row r="21" spans="1:4">
      <c r="A21" s="4" t="s">
        <v>1173</v>
      </c>
    </row>
    <row r="22" spans="1:4">
      <c r="A22" s="3" t="s">
        <v>1167</v>
      </c>
    </row>
    <row r="23" spans="1:4">
      <c r="A23" s="4" t="s">
        <v>1170</v>
      </c>
      <c r="B23" s="5" t="n">
        <v>31293</v>
      </c>
    </row>
    <row r="24" spans="1:4">
      <c r="A24" s="4" t="s">
        <v>1174</v>
      </c>
    </row>
    <row r="25" spans="1:4">
      <c r="A25" s="3" t="s">
        <v>1167</v>
      </c>
    </row>
    <row r="26" spans="1:4">
      <c r="A26" s="4" t="s">
        <v>1170</v>
      </c>
      <c r="B26" s="5" t="n">
        <v>81</v>
      </c>
    </row>
    <row r="27" spans="1:4">
      <c r="A27" s="4" t="s">
        <v>1175</v>
      </c>
    </row>
    <row r="28" spans="1:4">
      <c r="A28" s="3" t="s">
        <v>1167</v>
      </c>
    </row>
    <row r="29" spans="1:4">
      <c r="A29" s="4" t="s">
        <v>98</v>
      </c>
      <c r="B29" s="5" t="n">
        <v>806132</v>
      </c>
    </row>
    <row r="30" spans="1:4">
      <c r="A30" s="4" t="s">
        <v>923</v>
      </c>
    </row>
    <row r="31" spans="1:4">
      <c r="A31" s="3" t="s">
        <v>1167</v>
      </c>
    </row>
    <row r="32" spans="1:4">
      <c r="A32" s="4" t="s">
        <v>1168</v>
      </c>
      <c r="B32" s="5" t="n">
        <v>185597</v>
      </c>
    </row>
    <row r="33" spans="1:4">
      <c r="A33" s="4" t="s">
        <v>98</v>
      </c>
      <c r="B33" s="5" t="n">
        <v>861936</v>
      </c>
    </row>
    <row r="34" spans="1:4">
      <c r="A34" s="4" t="s">
        <v>1176</v>
      </c>
    </row>
    <row r="35" spans="1:4">
      <c r="A35" s="3" t="s">
        <v>1167</v>
      </c>
    </row>
    <row r="36" spans="1:4">
      <c r="A36" s="4" t="s">
        <v>1170</v>
      </c>
      <c r="B36" s="5" t="n">
        <v>304895</v>
      </c>
    </row>
    <row r="37" spans="1:4">
      <c r="A37" s="4" t="s">
        <v>1177</v>
      </c>
    </row>
    <row r="38" spans="1:4">
      <c r="A38" s="3" t="s">
        <v>1167</v>
      </c>
    </row>
    <row r="39" spans="1:4">
      <c r="A39" s="4" t="s">
        <v>1170</v>
      </c>
      <c r="B39" s="5" t="n">
        <v>371401</v>
      </c>
    </row>
    <row r="40" spans="1:4">
      <c r="A40" s="4" t="s">
        <v>1178</v>
      </c>
    </row>
    <row r="41" spans="1:4">
      <c r="A41" s="3" t="s">
        <v>1167</v>
      </c>
    </row>
    <row r="42" spans="1:4">
      <c r="A42" s="4" t="s">
        <v>98</v>
      </c>
      <c r="B42" s="5" t="n">
        <v>43</v>
      </c>
    </row>
    <row r="43" spans="1:4">
      <c r="A43" s="4" t="s">
        <v>1179</v>
      </c>
    </row>
    <row r="44" spans="1:4">
      <c r="A44" s="3" t="s">
        <v>1167</v>
      </c>
    </row>
    <row r="45" spans="1:4">
      <c r="A45" s="4" t="s">
        <v>98</v>
      </c>
      <c r="B45" s="5" t="n">
        <v>3943</v>
      </c>
    </row>
    <row r="46" spans="1:4">
      <c r="A46" s="4" t="s">
        <v>172</v>
      </c>
      <c r="B46" s="5" t="n">
        <v>3943</v>
      </c>
    </row>
    <row r="47" spans="1:4">
      <c r="A47" s="4" t="s">
        <v>1180</v>
      </c>
    </row>
    <row r="48" spans="1:4">
      <c r="A48" s="3" t="s">
        <v>1167</v>
      </c>
    </row>
    <row r="49" spans="1:4">
      <c r="A49" s="4" t="s">
        <v>98</v>
      </c>
      <c r="B49" s="5" t="n">
        <v>2050460</v>
      </c>
    </row>
    <row r="50" spans="1:4">
      <c r="A50" s="4" t="s">
        <v>1181</v>
      </c>
    </row>
    <row r="51" spans="1:4">
      <c r="A51" s="3" t="s">
        <v>1167</v>
      </c>
    </row>
    <row r="52" spans="1:4">
      <c r="A52" s="4" t="s">
        <v>98</v>
      </c>
      <c r="B52" s="5" t="n">
        <v>1321266</v>
      </c>
    </row>
    <row r="53" spans="1:4">
      <c r="A53" s="4" t="s">
        <v>1182</v>
      </c>
    </row>
    <row r="54" spans="1:4">
      <c r="A54" s="3" t="s">
        <v>1167</v>
      </c>
    </row>
    <row r="55" spans="1:4">
      <c r="A55" s="4" t="s">
        <v>98</v>
      </c>
      <c r="B55" s="5" t="n">
        <v>725251</v>
      </c>
    </row>
    <row r="56" spans="1:4">
      <c r="A56" s="4" t="s">
        <v>1183</v>
      </c>
    </row>
    <row r="57" spans="1:4">
      <c r="A57" s="3" t="s">
        <v>1167</v>
      </c>
    </row>
    <row r="58" spans="1:4">
      <c r="A58" s="4" t="s">
        <v>98</v>
      </c>
      <c r="B58" s="5" t="n">
        <v>3943</v>
      </c>
    </row>
    <row r="59" spans="1:4">
      <c r="A59" s="4" t="s">
        <v>1184</v>
      </c>
    </row>
    <row r="60" spans="1:4">
      <c r="A60" s="3" t="s">
        <v>1167</v>
      </c>
    </row>
    <row r="61" spans="1:4">
      <c r="A61" s="4" t="s">
        <v>98</v>
      </c>
      <c r="B61" s="5" t="n">
        <v>130979</v>
      </c>
    </row>
    <row r="62" spans="1:4">
      <c r="A62" s="4" t="s">
        <v>1185</v>
      </c>
    </row>
    <row r="63" spans="1:4">
      <c r="A63" s="3" t="s">
        <v>1167</v>
      </c>
    </row>
    <row r="64" spans="1:4">
      <c r="A64" s="4" t="s">
        <v>98</v>
      </c>
      <c r="B64" s="5" t="n">
        <v>130979</v>
      </c>
    </row>
    <row r="65" spans="1:4">
      <c r="A65" s="4" t="s">
        <v>823</v>
      </c>
    </row>
    <row r="66" spans="1:4">
      <c r="A66" s="3" t="s">
        <v>1167</v>
      </c>
    </row>
    <row r="67" spans="1:4">
      <c r="A67" s="4" t="s">
        <v>98</v>
      </c>
      <c r="B67" s="5" t="n">
        <v>5706</v>
      </c>
    </row>
    <row r="68" spans="1:4">
      <c r="A68" s="4" t="s">
        <v>1186</v>
      </c>
    </row>
    <row r="69" spans="1:4">
      <c r="A69" s="3" t="s">
        <v>1167</v>
      </c>
    </row>
    <row r="70" spans="1:4">
      <c r="A70" s="4" t="s">
        <v>98</v>
      </c>
      <c r="B70" s="7" t="n">
        <v>570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87</v>
      </c>
      <c r="B1" s="2" t="s">
        <v>1</v>
      </c>
    </row>
    <row r="2" spans="1:3">
      <c r="B2" s="2" t="s">
        <v>2</v>
      </c>
      <c r="C2" s="2" t="s">
        <v>35</v>
      </c>
    </row>
    <row r="3" spans="1:3">
      <c r="A3" s="3" t="s">
        <v>304</v>
      </c>
    </row>
    <row r="4" spans="1:3">
      <c r="A4" s="4" t="s">
        <v>1188</v>
      </c>
      <c r="B4" s="7" t="n">
        <v>116700000</v>
      </c>
      <c r="C4" s="7" t="n">
        <v>93000000</v>
      </c>
    </row>
    <row r="5" spans="1:3">
      <c r="A5" s="4" t="s">
        <v>1189</v>
      </c>
      <c r="B5" s="5" t="n">
        <v>0</v>
      </c>
    </row>
    <row r="6" spans="1:3">
      <c r="A6" s="4" t="s">
        <v>1190</v>
      </c>
      <c r="B6" s="7" t="n">
        <v>950000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1</v>
      </c>
      <c r="B1" s="2" t="s">
        <v>1158</v>
      </c>
      <c r="J1" s="2" t="s">
        <v>1</v>
      </c>
    </row>
    <row r="2" spans="1:12">
      <c r="B2" s="2" t="s">
        <v>2</v>
      </c>
      <c r="C2" s="2" t="s">
        <v>1159</v>
      </c>
      <c r="D2" s="2" t="s">
        <v>4</v>
      </c>
      <c r="E2" s="2" t="s">
        <v>1160</v>
      </c>
      <c r="F2" s="2" t="s">
        <v>35</v>
      </c>
      <c r="G2" s="2" t="s">
        <v>1161</v>
      </c>
      <c r="H2" s="2" t="s">
        <v>1162</v>
      </c>
      <c r="I2" s="2" t="s">
        <v>1163</v>
      </c>
      <c r="J2" s="2" t="s">
        <v>2</v>
      </c>
      <c r="K2" s="2" t="s">
        <v>35</v>
      </c>
      <c r="L2" s="2" t="s">
        <v>96</v>
      </c>
    </row>
    <row r="3" spans="1:12">
      <c r="A3" s="3" t="s">
        <v>1192</v>
      </c>
    </row>
    <row r="4" spans="1:12">
      <c r="A4" s="4" t="s">
        <v>49</v>
      </c>
      <c r="J4" s="7" t="n">
        <v>300541</v>
      </c>
      <c r="K4" s="7" t="n">
        <v>206084</v>
      </c>
      <c r="L4" s="7" t="n">
        <v>127923</v>
      </c>
    </row>
    <row r="5" spans="1:12">
      <c r="A5" s="4" t="s">
        <v>1193</v>
      </c>
      <c r="J5" s="5" t="n">
        <v>252200</v>
      </c>
      <c r="K5" s="5" t="n">
        <v>187731</v>
      </c>
      <c r="L5" s="5" t="n">
        <v>107454</v>
      </c>
    </row>
    <row r="6" spans="1:12">
      <c r="A6" s="4" t="s">
        <v>1194</v>
      </c>
      <c r="J6" s="5" t="n">
        <v>49515</v>
      </c>
      <c r="K6" s="5" t="n">
        <v>37218</v>
      </c>
      <c r="L6" s="5" t="n">
        <v>32147</v>
      </c>
    </row>
    <row r="7" spans="1:12">
      <c r="A7" s="4" t="s">
        <v>604</v>
      </c>
      <c r="J7" s="5" t="n">
        <v>21407</v>
      </c>
      <c r="K7" s="5" t="n">
        <v>17563</v>
      </c>
      <c r="L7" s="5" t="n">
        <v>18965</v>
      </c>
    </row>
    <row r="8" spans="1:12">
      <c r="A8" s="4" t="s">
        <v>172</v>
      </c>
      <c r="J8" s="5" t="n">
        <v>22786</v>
      </c>
      <c r="K8" s="5" t="n">
        <v>5785</v>
      </c>
      <c r="L8" s="5" t="n">
        <v>7843</v>
      </c>
    </row>
    <row r="9" spans="1:12">
      <c r="A9" s="4" t="s">
        <v>1195</v>
      </c>
      <c r="J9" s="5" t="n">
        <v>646449</v>
      </c>
      <c r="K9" s="5" t="n">
        <v>454381</v>
      </c>
      <c r="L9" s="5" t="n">
        <v>294332</v>
      </c>
    </row>
    <row r="10" spans="1:12">
      <c r="A10" s="4" t="s">
        <v>63</v>
      </c>
      <c r="J10" s="5" t="n">
        <v>82256</v>
      </c>
      <c r="K10" s="5" t="n">
        <v>12661</v>
      </c>
      <c r="L10" s="5" t="n">
        <v>7331</v>
      </c>
    </row>
    <row r="11" spans="1:12">
      <c r="A11" s="4" t="s">
        <v>691</v>
      </c>
      <c r="J11" s="5" t="n">
        <v>44610</v>
      </c>
      <c r="K11" s="5" t="n">
        <v>35338</v>
      </c>
      <c r="L11" s="5" t="n">
        <v>36217</v>
      </c>
    </row>
    <row r="12" spans="1:12">
      <c r="A12" s="4" t="s">
        <v>67</v>
      </c>
      <c r="J12" s="5" t="n">
        <v>15173</v>
      </c>
      <c r="K12" s="5" t="n">
        <v>8305</v>
      </c>
      <c r="L12" s="5" t="n">
        <v>6777</v>
      </c>
    </row>
    <row r="13" spans="1:12">
      <c r="A13" s="4" t="s">
        <v>172</v>
      </c>
      <c r="J13" s="5" t="n">
        <v>28037</v>
      </c>
      <c r="K13" s="5" t="n">
        <v>13726</v>
      </c>
      <c r="L13" s="5" t="n">
        <v>16549</v>
      </c>
    </row>
    <row r="14" spans="1:12">
      <c r="A14" s="4" t="s">
        <v>1196</v>
      </c>
      <c r="B14" s="7" t="n">
        <v>57876</v>
      </c>
      <c r="C14" s="7" t="n">
        <v>48468</v>
      </c>
      <c r="D14" s="7" t="n">
        <v>37279</v>
      </c>
      <c r="E14" s="7" t="n">
        <v>26453</v>
      </c>
      <c r="F14" s="7" t="n">
        <v>19865</v>
      </c>
      <c r="G14" s="7" t="n">
        <v>17625</v>
      </c>
      <c r="H14" s="7" t="n">
        <v>16644</v>
      </c>
      <c r="I14" s="7" t="n">
        <v>15896</v>
      </c>
      <c r="J14" s="7" t="n">
        <v>170076</v>
      </c>
      <c r="K14" s="7" t="n">
        <v>70030</v>
      </c>
      <c r="L14" s="7" t="n">
        <v>6687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5"/>
    <col customWidth="1" max="12" min="12" width="14"/>
    <col customWidth="1" max="13" min="13" width="14"/>
  </cols>
  <sheetData>
    <row r="1" spans="1:13">
      <c r="A1" s="1" t="s">
        <v>1197</v>
      </c>
      <c r="B1" s="2" t="s">
        <v>1198</v>
      </c>
      <c r="C1" s="2" t="s">
        <v>1158</v>
      </c>
      <c r="K1" s="2" t="s">
        <v>1</v>
      </c>
    </row>
    <row r="2" spans="1:13">
      <c r="B2" s="2" t="s">
        <v>35</v>
      </c>
      <c r="C2" s="2" t="s">
        <v>2</v>
      </c>
      <c r="D2" s="2" t="s">
        <v>1159</v>
      </c>
      <c r="E2" s="2" t="s">
        <v>4</v>
      </c>
      <c r="F2" s="2" t="s">
        <v>1160</v>
      </c>
      <c r="G2" s="2" t="s">
        <v>35</v>
      </c>
      <c r="H2" s="2" t="s">
        <v>1161</v>
      </c>
      <c r="I2" s="2" t="s">
        <v>1162</v>
      </c>
      <c r="J2" s="2" t="s">
        <v>1163</v>
      </c>
      <c r="K2" s="2" t="s">
        <v>2</v>
      </c>
      <c r="L2" s="2" t="s">
        <v>35</v>
      </c>
      <c r="M2" s="2" t="s">
        <v>96</v>
      </c>
    </row>
    <row r="3" spans="1:13">
      <c r="A3" s="3" t="s">
        <v>1199</v>
      </c>
    </row>
    <row r="4" spans="1:13">
      <c r="A4" s="4" t="s">
        <v>1200</v>
      </c>
      <c r="K4" s="5" t="n">
        <v>5200000</v>
      </c>
    </row>
    <row r="5" spans="1:13">
      <c r="A5" s="4" t="s">
        <v>189</v>
      </c>
      <c r="K5" s="7" t="n">
        <v>100789</v>
      </c>
      <c r="L5" s="7" t="n">
        <v>140461</v>
      </c>
      <c r="M5" s="7" t="n">
        <v>186303</v>
      </c>
    </row>
    <row r="6" spans="1:13">
      <c r="A6" s="4" t="s">
        <v>1201</v>
      </c>
      <c r="K6" s="5" t="n">
        <v>4000</v>
      </c>
    </row>
    <row r="7" spans="1:13">
      <c r="A7" s="4" t="s">
        <v>1202</v>
      </c>
      <c r="C7" s="7" t="n">
        <v>41869</v>
      </c>
      <c r="D7" s="7" t="n">
        <v>36672</v>
      </c>
      <c r="E7" s="7" t="n">
        <v>31060</v>
      </c>
      <c r="F7" s="7" t="n">
        <v>30793</v>
      </c>
      <c r="G7" s="7" t="n">
        <v>1168</v>
      </c>
      <c r="H7" s="7" t="n">
        <v>41603</v>
      </c>
      <c r="I7" s="7" t="n">
        <v>30387</v>
      </c>
      <c r="J7" s="7" t="n">
        <v>13507</v>
      </c>
      <c r="K7" s="7" t="n">
        <v>140394</v>
      </c>
      <c r="L7" s="5" t="n">
        <v>86665</v>
      </c>
      <c r="M7" s="5" t="n">
        <v>61062</v>
      </c>
    </row>
    <row r="8" spans="1:13">
      <c r="A8" s="4" t="s">
        <v>548</v>
      </c>
      <c r="L8" s="5" t="n">
        <v>55900</v>
      </c>
    </row>
    <row r="9" spans="1:13">
      <c r="A9" s="4" t="s">
        <v>1203</v>
      </c>
      <c r="B9" s="7" t="n">
        <v>51400</v>
      </c>
    </row>
    <row r="10" spans="1:13">
      <c r="A10" s="4" t="s">
        <v>1204</v>
      </c>
      <c r="K10" s="5" t="n">
        <v>0</v>
      </c>
    </row>
    <row r="11" spans="1:13">
      <c r="A11" s="4" t="s">
        <v>1205</v>
      </c>
      <c r="K11" s="7" t="n">
        <v>12800</v>
      </c>
      <c r="L11" s="5" t="n">
        <v>7100</v>
      </c>
      <c r="M11" s="5" t="n">
        <v>6500</v>
      </c>
    </row>
    <row r="12" spans="1:13">
      <c r="A12" s="4" t="s">
        <v>1206</v>
      </c>
    </row>
    <row r="13" spans="1:13">
      <c r="A13" s="3" t="s">
        <v>1199</v>
      </c>
    </row>
    <row r="14" spans="1:13">
      <c r="A14" s="4" t="s">
        <v>189</v>
      </c>
      <c r="K14" s="7" t="n">
        <v>111800</v>
      </c>
      <c r="L14" s="5" t="n">
        <v>246700</v>
      </c>
      <c r="M14" s="5" t="n">
        <v>190100</v>
      </c>
    </row>
    <row r="15" spans="1:13">
      <c r="A15" s="4" t="s">
        <v>1207</v>
      </c>
    </row>
    <row r="16" spans="1:13">
      <c r="A16" s="3" t="s">
        <v>1199</v>
      </c>
    </row>
    <row r="17" spans="1:13">
      <c r="A17" s="4" t="s">
        <v>1202</v>
      </c>
      <c r="L17" s="7" t="n">
        <v>-64700</v>
      </c>
      <c r="M17" s="5" t="n">
        <v>4900</v>
      </c>
    </row>
    <row r="18" spans="1:13">
      <c r="A18" s="4" t="s">
        <v>549</v>
      </c>
    </row>
    <row r="19" spans="1:13">
      <c r="A19" s="3" t="s">
        <v>1199</v>
      </c>
    </row>
    <row r="20" spans="1:13">
      <c r="A20" s="4" t="s">
        <v>548</v>
      </c>
      <c r="M20" s="7" t="n">
        <v>58600</v>
      </c>
    </row>
    <row r="21" spans="1:13">
      <c r="A21" s="4" t="s">
        <v>1208</v>
      </c>
    </row>
    <row r="22" spans="1:13">
      <c r="A22" s="3" t="s">
        <v>1199</v>
      </c>
    </row>
    <row r="23" spans="1:13">
      <c r="A23" s="4" t="s">
        <v>1209</v>
      </c>
      <c r="C23" s="5" t="n">
        <v>16400000</v>
      </c>
      <c r="K23" s="5" t="n">
        <v>16400000</v>
      </c>
    </row>
    <row r="24" spans="1:13">
      <c r="A24" s="4" t="s">
        <v>1210</v>
      </c>
      <c r="B24" s="5" t="n">
        <v>13938000</v>
      </c>
      <c r="C24" s="5" t="n">
        <v>14117000</v>
      </c>
      <c r="G24" s="5" t="n">
        <v>13938000</v>
      </c>
      <c r="K24" s="5" t="n">
        <v>14117000</v>
      </c>
      <c r="L24" s="5" t="n">
        <v>13938000</v>
      </c>
    </row>
    <row r="25" spans="1:13">
      <c r="A25" s="4" t="s">
        <v>1211</v>
      </c>
      <c r="C25" s="7" t="n">
        <v>297400</v>
      </c>
      <c r="K25" s="7" t="n">
        <v>297400</v>
      </c>
    </row>
    <row r="26" spans="1:13">
      <c r="A26" s="4" t="s">
        <v>1212</v>
      </c>
      <c r="K26" s="4" t="s">
        <v>1213</v>
      </c>
    </row>
    <row r="27" spans="1:13">
      <c r="A27" s="4" t="s">
        <v>1214</v>
      </c>
      <c r="K27" s="7" t="n">
        <v>83600</v>
      </c>
    </row>
    <row r="28" spans="1:13">
      <c r="A28" s="4" t="s">
        <v>1215</v>
      </c>
    </row>
    <row r="29" spans="1:13">
      <c r="A29" s="3" t="s">
        <v>1199</v>
      </c>
    </row>
    <row r="30" spans="1:13">
      <c r="A30" s="4" t="s">
        <v>1216</v>
      </c>
      <c r="K30" s="4" t="s">
        <v>553</v>
      </c>
    </row>
    <row r="31" spans="1:13">
      <c r="A31" s="4" t="s">
        <v>1217</v>
      </c>
      <c r="K31" s="4" t="s">
        <v>579</v>
      </c>
    </row>
    <row r="32" spans="1:13">
      <c r="A32" s="4" t="s">
        <v>1209</v>
      </c>
      <c r="C32" s="5" t="n">
        <v>700000</v>
      </c>
      <c r="K32" s="5" t="n">
        <v>700000</v>
      </c>
    </row>
    <row r="33" spans="1:13">
      <c r="A33" s="4" t="s">
        <v>1210</v>
      </c>
      <c r="C33" s="5" t="n">
        <v>700000</v>
      </c>
      <c r="K33" s="5" t="n">
        <v>700000</v>
      </c>
    </row>
    <row r="34" spans="1:13">
      <c r="A34" s="4" t="s">
        <v>1218</v>
      </c>
    </row>
    <row r="35" spans="1:13">
      <c r="A35" s="3" t="s">
        <v>1199</v>
      </c>
    </row>
    <row r="36" spans="1:13">
      <c r="A36" s="4" t="s">
        <v>1219</v>
      </c>
      <c r="C36" s="4" t="s">
        <v>804</v>
      </c>
      <c r="K36" s="4" t="s">
        <v>804</v>
      </c>
    </row>
    <row r="37" spans="1:13">
      <c r="A37" s="4" t="s">
        <v>1220</v>
      </c>
      <c r="C37" s="4" t="s">
        <v>1141</v>
      </c>
      <c r="K37" s="4" t="s">
        <v>1141</v>
      </c>
    </row>
    <row r="38" spans="1:13">
      <c r="A38" s="4" t="s">
        <v>1221</v>
      </c>
      <c r="C38" s="4" t="s">
        <v>1222</v>
      </c>
      <c r="K38" s="4" t="s">
        <v>1222</v>
      </c>
    </row>
    <row r="39" spans="1:13">
      <c r="A39" s="4" t="s">
        <v>1223</v>
      </c>
      <c r="K39" s="4" t="s">
        <v>1224</v>
      </c>
    </row>
    <row r="40" spans="1:13">
      <c r="A40" s="4" t="s">
        <v>1225</v>
      </c>
    </row>
    <row r="41" spans="1:13">
      <c r="A41" s="3" t="s">
        <v>1199</v>
      </c>
    </row>
    <row r="42" spans="1:13">
      <c r="A42" s="4" t="s">
        <v>1216</v>
      </c>
      <c r="K42" s="4" t="s">
        <v>674</v>
      </c>
    </row>
    <row r="43" spans="1:13">
      <c r="A43" s="4" t="s">
        <v>1226</v>
      </c>
    </row>
    <row r="44" spans="1:13">
      <c r="A44" s="3" t="s">
        <v>1199</v>
      </c>
    </row>
    <row r="45" spans="1:13">
      <c r="A45" s="4" t="s">
        <v>1216</v>
      </c>
      <c r="K45" s="4" t="s">
        <v>674</v>
      </c>
    </row>
    <row r="46" spans="1:13">
      <c r="A46" s="4" t="s">
        <v>1227</v>
      </c>
    </row>
    <row r="47" spans="1:13">
      <c r="A47" s="3" t="s">
        <v>1199</v>
      </c>
    </row>
    <row r="48" spans="1:13">
      <c r="A48" s="4" t="s">
        <v>1216</v>
      </c>
      <c r="K48" s="4" t="s">
        <v>674</v>
      </c>
    </row>
    <row r="49" spans="1:13">
      <c r="A49" s="4" t="s">
        <v>1228</v>
      </c>
    </row>
    <row r="50" spans="1:13">
      <c r="A50" s="3" t="s">
        <v>1199</v>
      </c>
    </row>
    <row r="51" spans="1:13">
      <c r="A51" s="4" t="s">
        <v>1216</v>
      </c>
      <c r="K51" s="4" t="s">
        <v>674</v>
      </c>
    </row>
    <row r="52" spans="1:13">
      <c r="A52" s="4" t="s">
        <v>1229</v>
      </c>
    </row>
    <row r="53" spans="1:13">
      <c r="A53" s="3" t="s">
        <v>1199</v>
      </c>
    </row>
    <row r="54" spans="1:13">
      <c r="A54" s="4" t="s">
        <v>1230</v>
      </c>
      <c r="K54" s="4" t="s">
        <v>671</v>
      </c>
    </row>
    <row r="55" spans="1:13">
      <c r="A55" s="4" t="s">
        <v>1231</v>
      </c>
    </row>
    <row r="56" spans="1:13">
      <c r="A56" s="3" t="s">
        <v>1199</v>
      </c>
    </row>
    <row r="57" spans="1:13">
      <c r="A57" s="4" t="s">
        <v>1216</v>
      </c>
      <c r="K57" s="4" t="s">
        <v>674</v>
      </c>
    </row>
    <row r="58" spans="1:13">
      <c r="A58" s="4" t="s">
        <v>1232</v>
      </c>
    </row>
    <row r="59" spans="1:13">
      <c r="A59" s="3" t="s">
        <v>1199</v>
      </c>
    </row>
    <row r="60" spans="1:13">
      <c r="A60" s="4" t="s">
        <v>1216</v>
      </c>
      <c r="K60" s="4" t="s">
        <v>1233</v>
      </c>
    </row>
    <row r="61" spans="1:13">
      <c r="A61" s="4" t="s">
        <v>1234</v>
      </c>
    </row>
    <row r="62" spans="1:13">
      <c r="A62" s="3" t="s">
        <v>1199</v>
      </c>
    </row>
    <row r="63" spans="1:13">
      <c r="A63" s="4" t="s">
        <v>1216</v>
      </c>
      <c r="K63" s="4" t="s">
        <v>1235</v>
      </c>
    </row>
    <row r="64" spans="1:13">
      <c r="A64" s="4" t="s">
        <v>1236</v>
      </c>
    </row>
    <row r="65" spans="1:13">
      <c r="A65" s="3" t="s">
        <v>1199</v>
      </c>
    </row>
    <row r="66" spans="1:13">
      <c r="A66" s="4" t="s">
        <v>1216</v>
      </c>
      <c r="K66" s="4" t="s">
        <v>1235</v>
      </c>
    </row>
    <row r="67" spans="1:13">
      <c r="A67" s="4" t="s">
        <v>1237</v>
      </c>
    </row>
    <row r="68" spans="1:13">
      <c r="A68" s="3" t="s">
        <v>1199</v>
      </c>
    </row>
    <row r="69" spans="1:13">
      <c r="A69" s="4" t="s">
        <v>1216</v>
      </c>
      <c r="K69" s="4" t="s">
        <v>553</v>
      </c>
    </row>
    <row r="70" spans="1:13">
      <c r="A70" s="4" t="s">
        <v>1238</v>
      </c>
    </row>
    <row r="71" spans="1:13">
      <c r="A71" s="3" t="s">
        <v>1199</v>
      </c>
    </row>
    <row r="72" spans="1:13">
      <c r="A72" s="4" t="s">
        <v>1230</v>
      </c>
      <c r="K72" s="4" t="s">
        <v>1239</v>
      </c>
    </row>
    <row r="73" spans="1:13">
      <c r="A73" s="4" t="s">
        <v>1240</v>
      </c>
    </row>
    <row r="74" spans="1:13">
      <c r="A74" s="3" t="s">
        <v>1199</v>
      </c>
    </row>
    <row r="75" spans="1:13">
      <c r="A75" s="4" t="s">
        <v>1216</v>
      </c>
      <c r="K75" s="4" t="s">
        <v>1235</v>
      </c>
    </row>
  </sheetData>
  <mergeCells count="3">
    <mergeCell ref="A1:A2"/>
    <mergeCell ref="C1:J1"/>
    <mergeCell ref="K1:M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241</v>
      </c>
      <c r="B1" s="2" t="s">
        <v>1</v>
      </c>
    </row>
    <row r="2" spans="1:2">
      <c r="B2" s="2" t="s">
        <v>1242</v>
      </c>
    </row>
    <row r="3" spans="1:2">
      <c r="A3" s="3" t="s">
        <v>1199</v>
      </c>
    </row>
    <row r="4" spans="1:2">
      <c r="A4" s="4" t="s">
        <v>1243</v>
      </c>
      <c r="B4" s="5" t="n">
        <v>13938</v>
      </c>
    </row>
    <row r="5" spans="1:2">
      <c r="A5" s="4" t="s">
        <v>1244</v>
      </c>
      <c r="B5" s="5" t="n">
        <v>2496</v>
      </c>
    </row>
    <row r="6" spans="1:2">
      <c r="A6" s="4" t="s">
        <v>1245</v>
      </c>
      <c r="B6" s="5" t="n">
        <v>-2030</v>
      </c>
    </row>
    <row r="7" spans="1:2">
      <c r="A7" s="4" t="s">
        <v>1246</v>
      </c>
      <c r="B7" s="5" t="n">
        <v>-287</v>
      </c>
    </row>
    <row r="8" spans="1:2">
      <c r="A8" s="4" t="s">
        <v>1247</v>
      </c>
      <c r="B8" s="5" t="n">
        <v>14117</v>
      </c>
    </row>
    <row r="9" spans="1:2">
      <c r="A9" s="4" t="s">
        <v>1248</v>
      </c>
      <c r="B9" s="8" t="n">
        <v>44.31</v>
      </c>
    </row>
    <row r="10" spans="1:2">
      <c r="A10" s="4" t="s">
        <v>1249</v>
      </c>
      <c r="B10" s="11" t="n">
        <v>55.94</v>
      </c>
    </row>
    <row r="11" spans="1:2">
      <c r="A11" s="4" t="s">
        <v>1250</v>
      </c>
      <c r="B11" s="11" t="n">
        <v>41.18</v>
      </c>
    </row>
    <row r="12" spans="1:2">
      <c r="A12" s="4" t="s">
        <v>1251</v>
      </c>
      <c r="B12" s="11" t="n">
        <v>47.98</v>
      </c>
    </row>
    <row r="13" spans="1:2">
      <c r="A13" s="4" t="s">
        <v>1252</v>
      </c>
      <c r="B13" s="8" t="n">
        <v>46.7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53</v>
      </c>
      <c r="B1" s="2" t="s">
        <v>1</v>
      </c>
    </row>
    <row r="2" spans="1:3">
      <c r="B2" s="2" t="s">
        <v>2</v>
      </c>
      <c r="C2" s="2" t="s">
        <v>35</v>
      </c>
    </row>
    <row r="3" spans="1:3">
      <c r="A3" s="3" t="s">
        <v>1254</v>
      </c>
    </row>
    <row r="4" spans="1:3">
      <c r="A4" s="4" t="s">
        <v>1255</v>
      </c>
      <c r="B4" s="4" t="s">
        <v>1256</v>
      </c>
    </row>
    <row r="5" spans="1:3">
      <c r="A5" s="4" t="s">
        <v>1257</v>
      </c>
      <c r="B5" s="7" t="n">
        <v>2400</v>
      </c>
      <c r="C5" s="7" t="n">
        <v>2400</v>
      </c>
    </row>
    <row r="6" spans="1:3">
      <c r="A6" s="4" t="s">
        <v>1258</v>
      </c>
      <c r="B6" s="10" t="n">
        <v>535.4</v>
      </c>
      <c r="C6" s="10" t="n">
        <v>233.7</v>
      </c>
    </row>
    <row r="7" spans="1:3">
      <c r="A7" s="4" t="s">
        <v>1259</v>
      </c>
      <c r="B7" s="10" t="n">
        <v>146.7</v>
      </c>
      <c r="C7" s="10" t="n">
        <v>160.2</v>
      </c>
    </row>
    <row r="8" spans="1:3">
      <c r="A8" s="4" t="s">
        <v>1260</v>
      </c>
      <c r="B8" s="10" t="n">
        <v>26.3</v>
      </c>
      <c r="C8" s="10" t="n">
        <v>82.5</v>
      </c>
    </row>
    <row r="9" spans="1:3">
      <c r="A9" s="4" t="s">
        <v>1261</v>
      </c>
    </row>
    <row r="10" spans="1:3">
      <c r="A10" s="3" t="s">
        <v>1254</v>
      </c>
    </row>
    <row r="11" spans="1:3">
      <c r="A11" s="4" t="s">
        <v>1262</v>
      </c>
      <c r="B11" s="6" t="n">
        <v>919.5</v>
      </c>
      <c r="C11" s="6" t="n">
        <v>590.5</v>
      </c>
    </row>
    <row r="12" spans="1:3">
      <c r="A12" s="4" t="s">
        <v>1263</v>
      </c>
    </row>
    <row r="13" spans="1:3">
      <c r="A13" s="3" t="s">
        <v>1254</v>
      </c>
    </row>
    <row r="14" spans="1:3">
      <c r="A14" s="4" t="s">
        <v>1264</v>
      </c>
      <c r="B14" s="4" t="s">
        <v>67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5</v>
      </c>
      <c r="B1" s="2" t="s">
        <v>1158</v>
      </c>
      <c r="J1" s="2" t="s">
        <v>1</v>
      </c>
    </row>
    <row r="2" spans="1:12">
      <c r="B2" s="2" t="s">
        <v>2</v>
      </c>
      <c r="C2" s="2" t="s">
        <v>1159</v>
      </c>
      <c r="D2" s="2" t="s">
        <v>4</v>
      </c>
      <c r="E2" s="2" t="s">
        <v>1160</v>
      </c>
      <c r="F2" s="2" t="s">
        <v>35</v>
      </c>
      <c r="G2" s="2" t="s">
        <v>1161</v>
      </c>
      <c r="H2" s="2" t="s">
        <v>1162</v>
      </c>
      <c r="I2" s="2" t="s">
        <v>1163</v>
      </c>
      <c r="J2" s="2" t="s">
        <v>2</v>
      </c>
      <c r="K2" s="2" t="s">
        <v>35</v>
      </c>
      <c r="L2" s="2" t="s">
        <v>96</v>
      </c>
    </row>
    <row r="3" spans="1:12">
      <c r="A3" s="3" t="s">
        <v>316</v>
      </c>
    </row>
    <row r="4" spans="1:12">
      <c r="A4" s="4" t="s">
        <v>1266</v>
      </c>
      <c r="J4" s="7" t="n">
        <v>89971</v>
      </c>
      <c r="K4" s="7" t="n">
        <v>-29396</v>
      </c>
      <c r="L4" s="7" t="n">
        <v>7927</v>
      </c>
    </row>
    <row r="5" spans="1:12">
      <c r="A5" s="4" t="s">
        <v>1267</v>
      </c>
      <c r="J5" s="5" t="n">
        <v>36070</v>
      </c>
      <c r="K5" s="5" t="n">
        <v>-334</v>
      </c>
      <c r="L5" s="5" t="n">
        <v>5818</v>
      </c>
    </row>
    <row r="6" spans="1:12">
      <c r="A6" s="4" t="s">
        <v>1268</v>
      </c>
      <c r="J6" s="5" t="n">
        <v>99</v>
      </c>
      <c r="K6" s="5" t="n">
        <v>-1734</v>
      </c>
      <c r="L6" s="5" t="n">
        <v>1255</v>
      </c>
    </row>
    <row r="7" spans="1:12">
      <c r="A7" s="4" t="s">
        <v>1269</v>
      </c>
      <c r="J7" s="5" t="n">
        <v>126140</v>
      </c>
      <c r="K7" s="5" t="n">
        <v>-31464</v>
      </c>
      <c r="L7" s="5" t="n">
        <v>15000</v>
      </c>
    </row>
    <row r="8" spans="1:12">
      <c r="A8" s="4" t="s">
        <v>1270</v>
      </c>
      <c r="J8" s="5" t="n">
        <v>11932</v>
      </c>
      <c r="K8" s="5" t="n">
        <v>114842</v>
      </c>
      <c r="L8" s="5" t="n">
        <v>39127</v>
      </c>
    </row>
    <row r="9" spans="1:12">
      <c r="A9" s="4" t="s">
        <v>1271</v>
      </c>
      <c r="J9" s="5" t="n">
        <v>2267</v>
      </c>
      <c r="K9" s="5" t="n">
        <v>1728</v>
      </c>
      <c r="L9" s="5" t="n">
        <v>6261</v>
      </c>
    </row>
    <row r="10" spans="1:12">
      <c r="A10" s="4" t="s">
        <v>1272</v>
      </c>
      <c r="J10" s="5" t="n">
        <v>55</v>
      </c>
      <c r="K10" s="5" t="n">
        <v>1559</v>
      </c>
      <c r="L10" s="5" t="n">
        <v>674</v>
      </c>
    </row>
    <row r="11" spans="1:12">
      <c r="A11" s="4" t="s">
        <v>1273</v>
      </c>
      <c r="J11" s="5" t="n">
        <v>14254</v>
      </c>
      <c r="K11" s="5" t="n">
        <v>118129</v>
      </c>
      <c r="L11" s="5" t="n">
        <v>46062</v>
      </c>
    </row>
    <row r="12" spans="1:12">
      <c r="A12" s="4" t="s">
        <v>113</v>
      </c>
      <c r="B12" s="7" t="n">
        <v>41869</v>
      </c>
      <c r="C12" s="7" t="n">
        <v>36672</v>
      </c>
      <c r="D12" s="7" t="n">
        <v>31060</v>
      </c>
      <c r="E12" s="7" t="n">
        <v>30793</v>
      </c>
      <c r="F12" s="7" t="n">
        <v>1168</v>
      </c>
      <c r="G12" s="7" t="n">
        <v>41603</v>
      </c>
      <c r="H12" s="7" t="n">
        <v>30387</v>
      </c>
      <c r="I12" s="7" t="n">
        <v>13507</v>
      </c>
      <c r="J12" s="7" t="n">
        <v>140394</v>
      </c>
      <c r="K12" s="7" t="n">
        <v>86665</v>
      </c>
      <c r="L12" s="7" t="n">
        <v>61062</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4</v>
      </c>
      <c r="B1" s="2" t="s">
        <v>1158</v>
      </c>
      <c r="J1" s="2" t="s">
        <v>1</v>
      </c>
    </row>
    <row r="2" spans="1:12">
      <c r="B2" s="2" t="s">
        <v>2</v>
      </c>
      <c r="C2" s="2" t="s">
        <v>1159</v>
      </c>
      <c r="D2" s="2" t="s">
        <v>4</v>
      </c>
      <c r="E2" s="2" t="s">
        <v>1160</v>
      </c>
      <c r="F2" s="2" t="s">
        <v>35</v>
      </c>
      <c r="G2" s="2" t="s">
        <v>1161</v>
      </c>
      <c r="H2" s="2" t="s">
        <v>1162</v>
      </c>
      <c r="I2" s="2" t="s">
        <v>1163</v>
      </c>
      <c r="J2" s="2" t="s">
        <v>2</v>
      </c>
      <c r="K2" s="2" t="s">
        <v>35</v>
      </c>
      <c r="L2" s="2" t="s">
        <v>96</v>
      </c>
    </row>
    <row r="3" spans="1:12">
      <c r="A3" s="3" t="s">
        <v>316</v>
      </c>
    </row>
    <row r="4" spans="1:12">
      <c r="A4" s="4" t="s">
        <v>1275</v>
      </c>
      <c r="J4" s="7" t="n">
        <v>112215</v>
      </c>
      <c r="K4" s="7" t="n">
        <v>94338</v>
      </c>
      <c r="L4" s="7" t="n">
        <v>49904</v>
      </c>
    </row>
    <row r="5" spans="1:12">
      <c r="A5" s="4" t="s">
        <v>1276</v>
      </c>
      <c r="J5" s="5" t="n">
        <v>30762</v>
      </c>
      <c r="K5" s="5" t="n">
        <v>6721</v>
      </c>
      <c r="L5" s="5" t="n">
        <v>7688</v>
      </c>
    </row>
    <row r="6" spans="1:12">
      <c r="A6" s="4" t="s">
        <v>1277</v>
      </c>
      <c r="J6" s="5" t="n">
        <v>-318</v>
      </c>
      <c r="K6" s="5" t="n">
        <v>-412</v>
      </c>
      <c r="L6" s="5" t="n">
        <v>-1810</v>
      </c>
    </row>
    <row r="7" spans="1:12">
      <c r="A7" s="4" t="s">
        <v>1278</v>
      </c>
      <c r="J7" s="5" t="n">
        <v>-617</v>
      </c>
      <c r="K7" s="5" t="n">
        <v>1544</v>
      </c>
      <c r="L7" s="5" t="n">
        <v>41</v>
      </c>
    </row>
    <row r="8" spans="1:12">
      <c r="A8" s="4" t="s">
        <v>1279</v>
      </c>
      <c r="J8" s="5" t="n">
        <v>-3006</v>
      </c>
      <c r="K8" s="5" t="n">
        <v>42443</v>
      </c>
    </row>
    <row r="9" spans="1:12">
      <c r="A9" s="4" t="s">
        <v>1280</v>
      </c>
      <c r="J9" s="5" t="n">
        <v>-3700</v>
      </c>
      <c r="K9" s="5" t="n">
        <v>-57431</v>
      </c>
    </row>
    <row r="10" spans="1:12">
      <c r="A10" s="4" t="s">
        <v>1281</v>
      </c>
      <c r="L10" s="5" t="n">
        <v>7700</v>
      </c>
    </row>
    <row r="11" spans="1:12">
      <c r="A11" s="4" t="s">
        <v>192</v>
      </c>
      <c r="J11" s="5" t="n">
        <v>5058</v>
      </c>
      <c r="K11" s="5" t="n">
        <v>-538</v>
      </c>
      <c r="L11" s="5" t="n">
        <v>-2461</v>
      </c>
    </row>
    <row r="12" spans="1:12">
      <c r="A12" s="4" t="s">
        <v>113</v>
      </c>
      <c r="B12" s="7" t="n">
        <v>41869</v>
      </c>
      <c r="C12" s="7" t="n">
        <v>36672</v>
      </c>
      <c r="D12" s="7" t="n">
        <v>31060</v>
      </c>
      <c r="E12" s="7" t="n">
        <v>30793</v>
      </c>
      <c r="F12" s="7" t="n">
        <v>1168</v>
      </c>
      <c r="G12" s="7" t="n">
        <v>41603</v>
      </c>
      <c r="H12" s="7" t="n">
        <v>30387</v>
      </c>
      <c r="I12" s="7" t="n">
        <v>13507</v>
      </c>
      <c r="J12" s="7" t="n">
        <v>140394</v>
      </c>
      <c r="K12" s="7" t="n">
        <v>86665</v>
      </c>
      <c r="L12" s="7" t="n">
        <v>61062</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v>
      </c>
      <c r="C1" s="2" t="s">
        <v>35</v>
      </c>
    </row>
    <row r="2" spans="1:3">
      <c r="A2" s="3" t="s">
        <v>316</v>
      </c>
    </row>
    <row r="3" spans="1:3">
      <c r="A3" s="4" t="s">
        <v>1283</v>
      </c>
      <c r="B3" s="7" t="n">
        <v>74916</v>
      </c>
      <c r="C3" s="7" t="n">
        <v>71687</v>
      </c>
    </row>
    <row r="4" spans="1:3">
      <c r="A4" s="4" t="s">
        <v>1284</v>
      </c>
      <c r="B4" s="5" t="n">
        <v>30252</v>
      </c>
      <c r="C4" s="5" t="n">
        <v>22679</v>
      </c>
    </row>
    <row r="5" spans="1:3">
      <c r="A5" s="4" t="s">
        <v>1285</v>
      </c>
      <c r="B5" s="5" t="n">
        <v>29699</v>
      </c>
      <c r="C5" s="5" t="n">
        <v>31986</v>
      </c>
    </row>
    <row r="6" spans="1:3">
      <c r="A6" s="4" t="s">
        <v>1286</v>
      </c>
      <c r="B6" s="5" t="n">
        <v>19832</v>
      </c>
      <c r="C6" s="5" t="n">
        <v>33957</v>
      </c>
    </row>
    <row r="7" spans="1:3">
      <c r="A7" s="4" t="s">
        <v>1287</v>
      </c>
      <c r="B7" s="5" t="n">
        <v>10635</v>
      </c>
    </row>
    <row r="8" spans="1:3">
      <c r="A8" s="4" t="s">
        <v>1288</v>
      </c>
      <c r="C8" s="5" t="n">
        <v>4012</v>
      </c>
    </row>
    <row r="9" spans="1:3">
      <c r="A9" s="4" t="s">
        <v>172</v>
      </c>
      <c r="B9" s="5" t="n">
        <v>3066</v>
      </c>
    </row>
    <row r="10" spans="1:3">
      <c r="A10" s="4" t="s">
        <v>1289</v>
      </c>
      <c r="B10" s="5" t="n">
        <v>168400</v>
      </c>
      <c r="C10" s="5" t="n">
        <v>164321</v>
      </c>
    </row>
    <row r="11" spans="1:3">
      <c r="A11" s="4" t="s">
        <v>1290</v>
      </c>
      <c r="B11" s="5" t="n">
        <v>-3944</v>
      </c>
      <c r="C11" s="5" t="n">
        <v>-4285</v>
      </c>
    </row>
    <row r="12" spans="1:3">
      <c r="A12" s="4" t="s">
        <v>1291</v>
      </c>
      <c r="B12" s="5" t="n">
        <v>164456</v>
      </c>
      <c r="C12" s="5" t="n">
        <v>160036</v>
      </c>
    </row>
    <row r="13" spans="1:3">
      <c r="A13" s="4" t="s">
        <v>1292</v>
      </c>
      <c r="B13" s="5" t="n">
        <v>-42045</v>
      </c>
      <c r="C13" s="5" t="n">
        <v>-38982</v>
      </c>
    </row>
    <row r="14" spans="1:3">
      <c r="A14" s="4" t="s">
        <v>1288</v>
      </c>
      <c r="B14" s="5" t="n">
        <v>-6629</v>
      </c>
    </row>
    <row r="15" spans="1:3">
      <c r="A15" s="4" t="s">
        <v>1293</v>
      </c>
      <c r="B15" s="5" t="n">
        <v>-3774</v>
      </c>
      <c r="C15" s="5" t="n">
        <v>-2834</v>
      </c>
    </row>
    <row r="16" spans="1:3">
      <c r="A16" s="4" t="s">
        <v>1294</v>
      </c>
      <c r="C16" s="5" t="n">
        <v>-11081</v>
      </c>
    </row>
    <row r="17" spans="1:3">
      <c r="A17" s="4" t="s">
        <v>172</v>
      </c>
      <c r="C17" s="5" t="n">
        <v>-1987</v>
      </c>
    </row>
    <row r="18" spans="1:3">
      <c r="A18" s="4" t="s">
        <v>1295</v>
      </c>
      <c r="B18" s="5" t="n">
        <v>-52448</v>
      </c>
      <c r="C18" s="5" t="n">
        <v>-54884</v>
      </c>
    </row>
    <row r="19" spans="1:3">
      <c r="A19" s="4" t="s">
        <v>1296</v>
      </c>
      <c r="B19" s="7" t="n">
        <v>112008</v>
      </c>
      <c r="C19" s="7" t="n">
        <v>10515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1297</v>
      </c>
      <c r="B1" s="2" t="s">
        <v>1</v>
      </c>
    </row>
    <row r="2" spans="1:5">
      <c r="B2" s="2" t="s">
        <v>2</v>
      </c>
      <c r="C2" s="2" t="s">
        <v>35</v>
      </c>
      <c r="D2" s="2" t="s">
        <v>96</v>
      </c>
      <c r="E2" s="2" t="s">
        <v>972</v>
      </c>
    </row>
    <row r="3" spans="1:5">
      <c r="A3" s="3" t="s">
        <v>1298</v>
      </c>
    </row>
    <row r="4" spans="1:5">
      <c r="A4" s="4" t="s">
        <v>513</v>
      </c>
      <c r="B4" s="4" t="s">
        <v>514</v>
      </c>
      <c r="C4" s="4" t="s">
        <v>515</v>
      </c>
    </row>
    <row r="5" spans="1:5">
      <c r="A5" s="4" t="s">
        <v>1299</v>
      </c>
      <c r="B5" s="7" t="n">
        <v>3000</v>
      </c>
    </row>
    <row r="6" spans="1:5">
      <c r="A6" s="4" t="s">
        <v>1300</v>
      </c>
      <c r="B6" s="5" t="n">
        <v>308100</v>
      </c>
    </row>
    <row r="7" spans="1:5">
      <c r="A7" s="4" t="s">
        <v>1301</v>
      </c>
      <c r="B7" s="5" t="n">
        <v>300</v>
      </c>
    </row>
    <row r="8" spans="1:5">
      <c r="A8" s="4" t="s">
        <v>55</v>
      </c>
      <c r="B8" s="5" t="n">
        <v>112008</v>
      </c>
      <c r="C8" s="7" t="n">
        <v>105152</v>
      </c>
    </row>
    <row r="9" spans="1:5">
      <c r="A9" s="4" t="s">
        <v>1302</v>
      </c>
      <c r="B9" s="5" t="n">
        <v>312</v>
      </c>
      <c r="C9" s="5" t="n">
        <v>3180</v>
      </c>
      <c r="D9" s="7" t="n">
        <v>1800</v>
      </c>
      <c r="E9" s="7" t="n">
        <v>2717</v>
      </c>
    </row>
    <row r="10" spans="1:5">
      <c r="A10" s="4" t="s">
        <v>1303</v>
      </c>
      <c r="B10" s="5" t="n">
        <v>100</v>
      </c>
      <c r="C10" s="5" t="n">
        <v>500</v>
      </c>
    </row>
    <row r="11" spans="1:5">
      <c r="A11" s="4" t="s">
        <v>1304</v>
      </c>
    </row>
    <row r="12" spans="1:5">
      <c r="A12" s="3" t="s">
        <v>1298</v>
      </c>
    </row>
    <row r="13" spans="1:5">
      <c r="A13" s="4" t="s">
        <v>1305</v>
      </c>
      <c r="B13" s="5" t="n">
        <v>8400</v>
      </c>
      <c r="C13" s="5" t="n">
        <v>4200</v>
      </c>
    </row>
    <row r="14" spans="1:5">
      <c r="A14" s="4" t="s">
        <v>1021</v>
      </c>
    </row>
    <row r="15" spans="1:5">
      <c r="A15" s="3" t="s">
        <v>1298</v>
      </c>
    </row>
    <row r="16" spans="1:5">
      <c r="A16" s="4" t="s">
        <v>1306</v>
      </c>
      <c r="B16" s="7" t="n">
        <v>0</v>
      </c>
      <c r="C16" s="7" t="n">
        <v>5430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07</v>
      </c>
      <c r="B1" s="2" t="s">
        <v>1</v>
      </c>
    </row>
    <row r="2" spans="1:4">
      <c r="B2" s="2" t="s">
        <v>2</v>
      </c>
      <c r="C2" s="2" t="s">
        <v>35</v>
      </c>
      <c r="D2" s="2" t="s">
        <v>96</v>
      </c>
    </row>
    <row r="3" spans="1:4">
      <c r="A3" s="3" t="s">
        <v>316</v>
      </c>
    </row>
    <row r="4" spans="1:4">
      <c r="A4" s="4" t="s">
        <v>1308</v>
      </c>
      <c r="B4" s="7" t="n">
        <v>3180</v>
      </c>
      <c r="C4" s="7" t="n">
        <v>1800</v>
      </c>
      <c r="D4" s="7" t="n">
        <v>2717</v>
      </c>
    </row>
    <row r="5" spans="1:4">
      <c r="A5" s="4" t="s">
        <v>1309</v>
      </c>
      <c r="B5" s="5" t="n">
        <v>4</v>
      </c>
      <c r="C5" s="5" t="n">
        <v>3036</v>
      </c>
      <c r="D5" s="5" t="n">
        <v>5</v>
      </c>
    </row>
    <row r="6" spans="1:4">
      <c r="A6" s="4" t="s">
        <v>1310</v>
      </c>
      <c r="B6" s="5" t="n">
        <v>-33</v>
      </c>
      <c r="C6" s="5" t="n">
        <v>-287</v>
      </c>
      <c r="D6" s="5" t="n">
        <v>-31</v>
      </c>
    </row>
    <row r="7" spans="1:4">
      <c r="A7" s="4" t="s">
        <v>1311</v>
      </c>
      <c r="B7" s="5" t="n">
        <v>191</v>
      </c>
    </row>
    <row r="8" spans="1:4">
      <c r="A8" s="4" t="s">
        <v>1312</v>
      </c>
      <c r="B8" s="5" t="n">
        <v>-3030</v>
      </c>
      <c r="C8" s="5" t="n">
        <v>-171</v>
      </c>
      <c r="D8" s="5" t="n">
        <v>-42</v>
      </c>
    </row>
    <row r="9" spans="1:4">
      <c r="A9" s="4" t="s">
        <v>1313</v>
      </c>
      <c r="C9" s="5" t="n">
        <v>-1198</v>
      </c>
    </row>
    <row r="10" spans="1:4">
      <c r="A10" s="4" t="s">
        <v>1314</v>
      </c>
      <c r="D10" s="5" t="n">
        <v>-849</v>
      </c>
    </row>
    <row r="11" spans="1:4">
      <c r="A11" s="4" t="s">
        <v>1315</v>
      </c>
      <c r="B11" s="7" t="n">
        <v>312</v>
      </c>
      <c r="C11" s="7" t="n">
        <v>3180</v>
      </c>
      <c r="D11" s="7" t="n">
        <v>18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1316</v>
      </c>
      <c r="B1" s="2" t="s">
        <v>1</v>
      </c>
    </row>
    <row r="2" spans="1:2">
      <c r="B2" s="2" t="s">
        <v>1317</v>
      </c>
    </row>
    <row r="3" spans="1:2">
      <c r="A3" s="3" t="s">
        <v>1318</v>
      </c>
    </row>
    <row r="4" spans="1:2">
      <c r="A4" s="4" t="s">
        <v>1319</v>
      </c>
      <c r="B4" s="5" t="n">
        <v>3</v>
      </c>
    </row>
    <row r="5" spans="1:2">
      <c r="A5" s="4" t="s">
        <v>550</v>
      </c>
    </row>
    <row r="6" spans="1:2">
      <c r="A6" s="3" t="s">
        <v>1318</v>
      </c>
    </row>
    <row r="7" spans="1:2">
      <c r="A7" s="4" t="s">
        <v>1320</v>
      </c>
      <c r="B7" s="5" t="n">
        <v>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321</v>
      </c>
      <c r="C1" s="2" t="s">
        <v>1158</v>
      </c>
      <c r="K1" s="2" t="s">
        <v>1</v>
      </c>
    </row>
    <row r="2" spans="1:16">
      <c r="C2" s="2" t="s">
        <v>2</v>
      </c>
      <c r="D2" s="2" t="s">
        <v>1159</v>
      </c>
      <c r="E2" s="2" t="s">
        <v>4</v>
      </c>
      <c r="F2" s="2" t="s">
        <v>1160</v>
      </c>
      <c r="G2" s="2" t="s">
        <v>35</v>
      </c>
      <c r="H2" s="2" t="s">
        <v>1161</v>
      </c>
      <c r="I2" s="2" t="s">
        <v>1162</v>
      </c>
      <c r="J2" s="2" t="s">
        <v>1163</v>
      </c>
      <c r="K2" s="2" t="s">
        <v>2</v>
      </c>
      <c r="M2" s="2" t="s">
        <v>35</v>
      </c>
      <c r="O2" s="2" t="s">
        <v>96</v>
      </c>
    </row>
    <row r="3" spans="1:16">
      <c r="A3" s="3" t="s">
        <v>1318</v>
      </c>
    </row>
    <row r="4" spans="1:16">
      <c r="A4" s="4" t="s">
        <v>104</v>
      </c>
      <c r="C4" s="7" t="n">
        <v>793449</v>
      </c>
      <c r="D4" s="7" t="n">
        <v>738342</v>
      </c>
      <c r="E4" s="7" t="n">
        <v>742732</v>
      </c>
      <c r="F4" s="7" t="n">
        <v>750358</v>
      </c>
      <c r="G4" s="7" t="n">
        <v>804085</v>
      </c>
      <c r="H4" s="7" t="n">
        <v>721169</v>
      </c>
      <c r="I4" s="7" t="n">
        <v>725647</v>
      </c>
      <c r="J4" s="7" t="n">
        <v>675531</v>
      </c>
      <c r="K4" s="7" t="n">
        <v>3024881</v>
      </c>
      <c r="L4" s="4" t="s">
        <v>43</v>
      </c>
      <c r="M4" s="7" t="n">
        <v>2926432</v>
      </c>
      <c r="N4" s="4" t="s">
        <v>43</v>
      </c>
      <c r="O4" s="7" t="n">
        <v>2575496</v>
      </c>
      <c r="P4" s="4" t="s">
        <v>43</v>
      </c>
    </row>
    <row r="5" spans="1:16">
      <c r="A5" s="4" t="s">
        <v>1322</v>
      </c>
      <c r="K5" s="5" t="n">
        <v>534362</v>
      </c>
      <c r="M5" s="5" t="n">
        <v>269536</v>
      </c>
      <c r="O5" s="5" t="n">
        <v>142582</v>
      </c>
    </row>
    <row r="6" spans="1:16">
      <c r="A6" s="4" t="s">
        <v>550</v>
      </c>
    </row>
    <row r="7" spans="1:16">
      <c r="A7" s="3" t="s">
        <v>1318</v>
      </c>
    </row>
    <row r="8" spans="1:16">
      <c r="A8" s="4" t="s">
        <v>104</v>
      </c>
      <c r="B8" s="4" t="s">
        <v>43</v>
      </c>
      <c r="K8" s="5" t="n">
        <v>1990319</v>
      </c>
      <c r="M8" s="5" t="n">
        <v>1822218</v>
      </c>
      <c r="O8" s="5" t="n">
        <v>1563410</v>
      </c>
    </row>
    <row r="9" spans="1:16">
      <c r="A9" s="4" t="s">
        <v>1322</v>
      </c>
      <c r="K9" s="5" t="n">
        <v>737003</v>
      </c>
      <c r="M9" s="5" t="n">
        <v>626906</v>
      </c>
      <c r="O9" s="5" t="n">
        <v>430318</v>
      </c>
    </row>
    <row r="10" spans="1:16">
      <c r="A10" s="4" t="s">
        <v>923</v>
      </c>
    </row>
    <row r="11" spans="1:16">
      <c r="A11" s="3" t="s">
        <v>1318</v>
      </c>
    </row>
    <row r="12" spans="1:16">
      <c r="A12" s="4" t="s">
        <v>104</v>
      </c>
      <c r="B12" s="4" t="s">
        <v>43</v>
      </c>
      <c r="K12" s="5" t="n">
        <v>1055495</v>
      </c>
      <c r="M12" s="5" t="n">
        <v>1110768</v>
      </c>
      <c r="O12" s="5" t="n">
        <v>1014164</v>
      </c>
    </row>
    <row r="13" spans="1:16">
      <c r="A13" s="4" t="s">
        <v>1322</v>
      </c>
      <c r="K13" s="5" t="n">
        <v>157051</v>
      </c>
      <c r="M13" s="5" t="n">
        <v>217981</v>
      </c>
      <c r="O13" s="5" t="n">
        <v>164143</v>
      </c>
    </row>
    <row r="14" spans="1:16">
      <c r="A14" s="4" t="s">
        <v>1179</v>
      </c>
    </row>
    <row r="15" spans="1:16">
      <c r="A15" s="3" t="s">
        <v>1318</v>
      </c>
    </row>
    <row r="16" spans="1:16">
      <c r="A16" s="4" t="s">
        <v>104</v>
      </c>
      <c r="B16" s="4" t="s">
        <v>43</v>
      </c>
      <c r="K16" s="5" t="n">
        <v>-20933</v>
      </c>
      <c r="M16" s="5" t="n">
        <v>-6554</v>
      </c>
      <c r="O16" s="5" t="n">
        <v>-2078</v>
      </c>
    </row>
    <row r="17" spans="1:16">
      <c r="A17" s="4" t="s">
        <v>1322</v>
      </c>
      <c r="K17" s="7" t="n">
        <v>-359692</v>
      </c>
      <c r="M17" s="7" t="n">
        <v>-575351</v>
      </c>
      <c r="O17" s="7" t="n">
        <v>-451879</v>
      </c>
    </row>
    <row r="18" spans="1:16"/>
    <row r="19" spans="1:16">
      <c r="A19" s="4" t="s">
        <v>43</v>
      </c>
      <c r="B19" s="4" t="s">
        <v>125</v>
      </c>
    </row>
  </sheetData>
  <mergeCells count="8">
    <mergeCell ref="A1:B2"/>
    <mergeCell ref="C1:J1"/>
    <mergeCell ref="K1:P1"/>
    <mergeCell ref="K2:L2"/>
    <mergeCell ref="M2:N2"/>
    <mergeCell ref="O2:P2"/>
    <mergeCell ref="A18:O18"/>
    <mergeCell ref="B19:O1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35</v>
      </c>
      <c r="D2" s="2" t="s">
        <v>96</v>
      </c>
    </row>
    <row r="3" spans="1:4">
      <c r="A3" s="3" t="s">
        <v>319</v>
      </c>
    </row>
    <row r="4" spans="1:4">
      <c r="A4" s="4" t="s">
        <v>1324</v>
      </c>
      <c r="B4" s="4" t="s">
        <v>1132</v>
      </c>
      <c r="C4" s="4" t="s">
        <v>1132</v>
      </c>
      <c r="D4" s="4" t="s">
        <v>113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5</v>
      </c>
      <c r="B1" s="2" t="s">
        <v>2</v>
      </c>
      <c r="C1" s="2" t="s">
        <v>35</v>
      </c>
    </row>
    <row r="2" spans="1:3">
      <c r="A2" s="3" t="s">
        <v>1318</v>
      </c>
    </row>
    <row r="3" spans="1:3">
      <c r="A3" s="4" t="s">
        <v>1326</v>
      </c>
      <c r="B3" s="7" t="n">
        <v>24519598</v>
      </c>
      <c r="C3" s="7" t="n">
        <v>21383953</v>
      </c>
    </row>
    <row r="4" spans="1:3">
      <c r="A4" s="4" t="s">
        <v>550</v>
      </c>
    </row>
    <row r="5" spans="1:3">
      <c r="A5" s="3" t="s">
        <v>1318</v>
      </c>
    </row>
    <row r="6" spans="1:3">
      <c r="A6" s="4" t="s">
        <v>1326</v>
      </c>
      <c r="B6" s="5" t="n">
        <v>21040224</v>
      </c>
      <c r="C6" s="5" t="n">
        <v>17717617</v>
      </c>
    </row>
    <row r="7" spans="1:3">
      <c r="A7" s="4" t="s">
        <v>923</v>
      </c>
    </row>
    <row r="8" spans="1:3">
      <c r="A8" s="3" t="s">
        <v>1318</v>
      </c>
    </row>
    <row r="9" spans="1:3">
      <c r="A9" s="4" t="s">
        <v>1326</v>
      </c>
      <c r="B9" s="5" t="n">
        <v>3238617</v>
      </c>
      <c r="C9" s="5" t="n">
        <v>3313304</v>
      </c>
    </row>
    <row r="10" spans="1:3">
      <c r="A10" s="4" t="s">
        <v>1179</v>
      </c>
    </row>
    <row r="11" spans="1:3">
      <c r="A11" s="3" t="s">
        <v>1318</v>
      </c>
    </row>
    <row r="12" spans="1:3">
      <c r="A12" s="4" t="s">
        <v>1326</v>
      </c>
      <c r="B12" s="7" t="n">
        <v>240757</v>
      </c>
      <c r="C12" s="7" t="n">
        <v>35303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27</v>
      </c>
      <c r="B1" s="2" t="s">
        <v>1158</v>
      </c>
      <c r="J1" s="2" t="s">
        <v>1</v>
      </c>
    </row>
    <row r="2" spans="1:15">
      <c r="B2" s="2" t="s">
        <v>2</v>
      </c>
      <c r="C2" s="2" t="s">
        <v>1159</v>
      </c>
      <c r="D2" s="2" t="s">
        <v>4</v>
      </c>
      <c r="E2" s="2" t="s">
        <v>1160</v>
      </c>
      <c r="F2" s="2" t="s">
        <v>35</v>
      </c>
      <c r="G2" s="2" t="s">
        <v>1161</v>
      </c>
      <c r="H2" s="2" t="s">
        <v>1162</v>
      </c>
      <c r="I2" s="2" t="s">
        <v>1163</v>
      </c>
      <c r="J2" s="2" t="s">
        <v>2</v>
      </c>
      <c r="L2" s="2" t="s">
        <v>35</v>
      </c>
      <c r="N2" s="2" t="s">
        <v>96</v>
      </c>
    </row>
    <row r="3" spans="1:15">
      <c r="A3" s="3" t="s">
        <v>1318</v>
      </c>
    </row>
    <row r="4" spans="1:15">
      <c r="A4" s="4" t="s">
        <v>1328</v>
      </c>
      <c r="B4" s="7" t="n">
        <v>793449</v>
      </c>
      <c r="C4" s="7" t="n">
        <v>738342</v>
      </c>
      <c r="D4" s="7" t="n">
        <v>742732</v>
      </c>
      <c r="E4" s="7" t="n">
        <v>750358</v>
      </c>
      <c r="F4" s="7" t="n">
        <v>804085</v>
      </c>
      <c r="G4" s="7" t="n">
        <v>721169</v>
      </c>
      <c r="H4" s="7" t="n">
        <v>725647</v>
      </c>
      <c r="I4" s="7" t="n">
        <v>675531</v>
      </c>
      <c r="J4" s="7" t="n">
        <v>3024881</v>
      </c>
      <c r="K4" s="4" t="s">
        <v>43</v>
      </c>
      <c r="L4" s="7" t="n">
        <v>2926432</v>
      </c>
      <c r="M4" s="4" t="s">
        <v>43</v>
      </c>
      <c r="N4" s="7" t="n">
        <v>2575496</v>
      </c>
      <c r="O4" s="4" t="s">
        <v>43</v>
      </c>
    </row>
    <row r="5" spans="1:15">
      <c r="A5" s="4" t="s">
        <v>1180</v>
      </c>
    </row>
    <row r="6" spans="1:15">
      <c r="A6" s="3" t="s">
        <v>1318</v>
      </c>
    </row>
    <row r="7" spans="1:15">
      <c r="A7" s="4" t="s">
        <v>1328</v>
      </c>
      <c r="J7" s="5" t="n">
        <v>2855955</v>
      </c>
      <c r="L7" s="5" t="n">
        <v>2783175</v>
      </c>
      <c r="N7" s="5" t="n">
        <v>2429714</v>
      </c>
    </row>
    <row r="8" spans="1:15">
      <c r="A8" s="4" t="s">
        <v>1329</v>
      </c>
    </row>
    <row r="9" spans="1:15">
      <c r="A9" s="3" t="s">
        <v>1318</v>
      </c>
    </row>
    <row r="10" spans="1:15">
      <c r="A10" s="4" t="s">
        <v>1328</v>
      </c>
      <c r="J10" s="5" t="n">
        <v>156557</v>
      </c>
      <c r="L10" s="5" t="n">
        <v>129288</v>
      </c>
      <c r="N10" s="5" t="n">
        <v>132622</v>
      </c>
    </row>
    <row r="11" spans="1:15">
      <c r="A11" s="4" t="s">
        <v>823</v>
      </c>
    </row>
    <row r="12" spans="1:15">
      <c r="A12" s="3" t="s">
        <v>1318</v>
      </c>
    </row>
    <row r="13" spans="1:15">
      <c r="A13" s="4" t="s">
        <v>1328</v>
      </c>
      <c r="J13" s="7" t="n">
        <v>12369</v>
      </c>
      <c r="L13" s="7" t="n">
        <v>13969</v>
      </c>
      <c r="N13" s="7" t="n">
        <v>13160</v>
      </c>
    </row>
    <row r="14" spans="1:15"/>
    <row r="15" spans="1:15">
      <c r="A15" s="4" t="s">
        <v>43</v>
      </c>
      <c r="B15" s="4" t="s">
        <v>125</v>
      </c>
    </row>
  </sheetData>
  <mergeCells count="8">
    <mergeCell ref="A1:A2"/>
    <mergeCell ref="B1:I1"/>
    <mergeCell ref="J1:O1"/>
    <mergeCell ref="J2:K2"/>
    <mergeCell ref="L2:M2"/>
    <mergeCell ref="N2:O2"/>
    <mergeCell ref="A14:O14"/>
    <mergeCell ref="B15:O15"/>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0</v>
      </c>
      <c r="B1" s="2" t="s">
        <v>1158</v>
      </c>
      <c r="J1" s="2" t="s">
        <v>1</v>
      </c>
    </row>
    <row r="2" spans="1:12">
      <c r="B2" s="2" t="s">
        <v>2</v>
      </c>
      <c r="C2" s="2" t="s">
        <v>1159</v>
      </c>
      <c r="D2" s="2" t="s">
        <v>4</v>
      </c>
      <c r="E2" s="2" t="s">
        <v>1160</v>
      </c>
      <c r="F2" s="2" t="s">
        <v>35</v>
      </c>
      <c r="G2" s="2" t="s">
        <v>1161</v>
      </c>
      <c r="H2" s="2" t="s">
        <v>1162</v>
      </c>
      <c r="I2" s="2" t="s">
        <v>1163</v>
      </c>
      <c r="J2" s="2" t="s">
        <v>2</v>
      </c>
      <c r="K2" s="2" t="s">
        <v>35</v>
      </c>
      <c r="L2" s="2" t="s">
        <v>96</v>
      </c>
    </row>
    <row r="3" spans="1:12">
      <c r="A3" s="3" t="s">
        <v>322</v>
      </c>
    </row>
    <row r="4" spans="1:12">
      <c r="A4" s="4" t="s">
        <v>114</v>
      </c>
      <c r="B4" s="7" t="n">
        <v>114062</v>
      </c>
      <c r="C4" s="7" t="n">
        <v>103858</v>
      </c>
      <c r="D4" s="7" t="n">
        <v>87287</v>
      </c>
      <c r="E4" s="7" t="n">
        <v>88761</v>
      </c>
      <c r="F4" s="7" t="n">
        <v>-1988</v>
      </c>
      <c r="G4" s="7" t="n">
        <v>66536</v>
      </c>
      <c r="H4" s="7" t="n">
        <v>52811</v>
      </c>
      <c r="I4" s="7" t="n">
        <v>65512</v>
      </c>
      <c r="J4" s="7" t="n">
        <v>393968</v>
      </c>
      <c r="K4" s="7" t="n">
        <v>182871</v>
      </c>
      <c r="L4" s="7" t="n">
        <v>81520</v>
      </c>
    </row>
    <row r="5" spans="1:12">
      <c r="A5" s="4" t="s">
        <v>115</v>
      </c>
      <c r="B5" s="5" t="n">
        <v>2344</v>
      </c>
      <c r="C5" s="5" t="n">
        <v>2343</v>
      </c>
      <c r="D5" s="5" t="n">
        <v>2344</v>
      </c>
      <c r="E5" s="5" t="n">
        <v>2344</v>
      </c>
      <c r="F5" s="5" t="n">
        <v>2344</v>
      </c>
      <c r="G5" s="5" t="n">
        <v>2343</v>
      </c>
      <c r="H5" s="5" t="n">
        <v>2344</v>
      </c>
      <c r="I5" s="5" t="n">
        <v>2344</v>
      </c>
      <c r="J5" s="5" t="n">
        <v>9375</v>
      </c>
      <c r="K5" s="5" t="n">
        <v>9375</v>
      </c>
      <c r="L5" s="5" t="n">
        <v>3906</v>
      </c>
    </row>
    <row r="6" spans="1:12">
      <c r="A6" s="4" t="s">
        <v>116</v>
      </c>
      <c r="B6" s="7" t="n">
        <v>111718</v>
      </c>
      <c r="C6" s="7" t="n">
        <v>101515</v>
      </c>
      <c r="D6" s="7" t="n">
        <v>84943</v>
      </c>
      <c r="E6" s="7" t="n">
        <v>86417</v>
      </c>
      <c r="F6" s="7" t="n">
        <v>-4332</v>
      </c>
      <c r="G6" s="7" t="n">
        <v>64193</v>
      </c>
      <c r="H6" s="7" t="n">
        <v>50467</v>
      </c>
      <c r="I6" s="7" t="n">
        <v>63168</v>
      </c>
      <c r="J6" s="7" t="n">
        <v>384593</v>
      </c>
      <c r="K6" s="7" t="n">
        <v>173496</v>
      </c>
      <c r="L6" s="7" t="n">
        <v>77614</v>
      </c>
    </row>
    <row r="7" spans="1:12">
      <c r="A7" s="4" t="s">
        <v>1331</v>
      </c>
      <c r="B7" s="5" t="n">
        <v>71666</v>
      </c>
      <c r="C7" s="5" t="n">
        <v>71919</v>
      </c>
      <c r="D7" s="5" t="n">
        <v>71692</v>
      </c>
      <c r="E7" s="5" t="n">
        <v>71999</v>
      </c>
      <c r="F7" s="5" t="n">
        <v>68782</v>
      </c>
      <c r="G7" s="5" t="n">
        <v>68522</v>
      </c>
      <c r="H7" s="5" t="n">
        <v>68556</v>
      </c>
      <c r="I7" s="5" t="n">
        <v>68386</v>
      </c>
      <c r="J7" s="5" t="n">
        <v>71786</v>
      </c>
      <c r="K7" s="5" t="n">
        <v>68562</v>
      </c>
      <c r="L7" s="5" t="n">
        <v>66871</v>
      </c>
    </row>
    <row r="8" spans="1:12">
      <c r="A8" s="4" t="s">
        <v>1332</v>
      </c>
      <c r="J8" s="5" t="n">
        <v>9535</v>
      </c>
      <c r="K8" s="5" t="n">
        <v>12473</v>
      </c>
      <c r="L8" s="5" t="n">
        <v>10692</v>
      </c>
    </row>
    <row r="9" spans="1:12">
      <c r="A9" s="4" t="s">
        <v>1333</v>
      </c>
      <c r="B9" s="5" t="n">
        <v>80706</v>
      </c>
      <c r="C9" s="5" t="n">
        <v>81484</v>
      </c>
      <c r="D9" s="5" t="n">
        <v>81299</v>
      </c>
      <c r="E9" s="5" t="n">
        <v>81789</v>
      </c>
      <c r="F9" s="5" t="n">
        <v>68782</v>
      </c>
      <c r="G9" s="5" t="n">
        <v>80881</v>
      </c>
      <c r="H9" s="5" t="n">
        <v>80021</v>
      </c>
      <c r="I9" s="5" t="n">
        <v>80695</v>
      </c>
      <c r="J9" s="5" t="n">
        <v>81321</v>
      </c>
      <c r="K9" s="5" t="n">
        <v>81035</v>
      </c>
      <c r="L9" s="5" t="n">
        <v>77563</v>
      </c>
    </row>
    <row r="10" spans="1:12">
      <c r="A10" s="4" t="s">
        <v>118</v>
      </c>
      <c r="B10" s="8" t="n">
        <v>1.56</v>
      </c>
      <c r="C10" s="8" t="n">
        <v>1.41</v>
      </c>
      <c r="D10" s="8" t="n">
        <v>1.18</v>
      </c>
      <c r="E10" s="8" t="n">
        <v>1.2</v>
      </c>
      <c r="F10" s="8" t="n">
        <v>-0.06</v>
      </c>
      <c r="G10" s="8" t="n">
        <v>0.9399999999999999</v>
      </c>
      <c r="H10" s="8" t="n">
        <v>0.74</v>
      </c>
      <c r="I10" s="8" t="n">
        <v>0.92</v>
      </c>
      <c r="J10" s="8" t="n">
        <v>5.36</v>
      </c>
      <c r="K10" s="8" t="n">
        <v>2.53</v>
      </c>
      <c r="L10" s="8" t="n">
        <v>1.16</v>
      </c>
    </row>
    <row r="11" spans="1:12">
      <c r="A11" s="4" t="s">
        <v>119</v>
      </c>
      <c r="B11" s="8" t="n">
        <v>1.38</v>
      </c>
      <c r="C11" s="8" t="n">
        <v>1.25</v>
      </c>
      <c r="D11" s="8" t="n">
        <v>1.04</v>
      </c>
      <c r="E11" s="8" t="n">
        <v>1.06</v>
      </c>
      <c r="F11" s="8" t="n">
        <v>-0.06</v>
      </c>
      <c r="G11" s="8" t="n">
        <v>0.79</v>
      </c>
      <c r="H11" s="8" t="n">
        <v>0.63</v>
      </c>
      <c r="I11" s="8" t="n">
        <v>0.78</v>
      </c>
      <c r="J11" s="8" t="n">
        <v>4.73</v>
      </c>
      <c r="K11" s="8" t="n">
        <v>2.14</v>
      </c>
      <c r="L11" s="7" t="n">
        <v>1</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334</v>
      </c>
      <c r="B1" s="2" t="s">
        <v>1158</v>
      </c>
      <c r="H1" s="2" t="s">
        <v>1</v>
      </c>
    </row>
    <row r="2" spans="1:10">
      <c r="B2" s="2" t="s">
        <v>2</v>
      </c>
      <c r="C2" s="2" t="s">
        <v>1159</v>
      </c>
      <c r="D2" s="2" t="s">
        <v>4</v>
      </c>
      <c r="E2" s="2" t="s">
        <v>1160</v>
      </c>
      <c r="F2" s="2" t="s">
        <v>35</v>
      </c>
      <c r="G2" s="2" t="s">
        <v>1161</v>
      </c>
      <c r="H2" s="2" t="s">
        <v>2</v>
      </c>
      <c r="I2" s="2" t="s">
        <v>35</v>
      </c>
      <c r="J2" s="2" t="s">
        <v>96</v>
      </c>
    </row>
    <row r="3" spans="1:10">
      <c r="A3" s="3" t="s">
        <v>322</v>
      </c>
    </row>
    <row r="4" spans="1:10">
      <c r="A4" s="4" t="s">
        <v>1335</v>
      </c>
      <c r="B4" s="8" t="n">
        <v>0.12</v>
      </c>
      <c r="C4" s="8" t="n">
        <v>0.12</v>
      </c>
      <c r="D4" s="8" t="n">
        <v>0.12</v>
      </c>
      <c r="E4" s="8" t="n">
        <v>0.12</v>
      </c>
      <c r="F4" s="8" t="n">
        <v>0.1</v>
      </c>
      <c r="G4" s="8" t="n">
        <v>0.1</v>
      </c>
      <c r="H4" s="8" t="n">
        <v>0.48</v>
      </c>
      <c r="I4" s="8" t="n">
        <v>0.2</v>
      </c>
      <c r="J4" s="7" t="n">
        <v>0</v>
      </c>
    </row>
    <row r="5" spans="1:10">
      <c r="A5" s="4" t="s">
        <v>1336</v>
      </c>
      <c r="H5" s="8" t="n">
        <v>0.48</v>
      </c>
      <c r="I5" s="8" t="n">
        <v>0.2</v>
      </c>
      <c r="J5" s="7" t="n">
        <v>0</v>
      </c>
    </row>
  </sheetData>
  <mergeCells count="3">
    <mergeCell ref="A1:A2"/>
    <mergeCell ref="B1:G1"/>
    <mergeCell ref="H1:J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37</v>
      </c>
      <c r="B1" s="2" t="s">
        <v>926</v>
      </c>
      <c r="C1" s="2" t="s">
        <v>1338</v>
      </c>
      <c r="D1" s="2" t="s">
        <v>1339</v>
      </c>
      <c r="E1" s="2" t="s">
        <v>2</v>
      </c>
      <c r="F1" s="2" t="s">
        <v>35</v>
      </c>
      <c r="G1" s="2" t="s">
        <v>1340</v>
      </c>
      <c r="H1" s="2" t="s">
        <v>96</v>
      </c>
    </row>
    <row r="2" spans="1:8">
      <c r="A2" s="3" t="s">
        <v>1341</v>
      </c>
    </row>
    <row r="3" spans="1:8">
      <c r="A3" s="4" t="s">
        <v>1342</v>
      </c>
      <c r="E3" s="5" t="n">
        <v>9000000</v>
      </c>
      <c r="G3" s="5" t="n">
        <v>5300000</v>
      </c>
    </row>
    <row r="4" spans="1:8">
      <c r="A4" s="4" t="s">
        <v>1343</v>
      </c>
      <c r="G4" s="7" t="n">
        <v>10</v>
      </c>
    </row>
    <row r="5" spans="1:8">
      <c r="A5" s="4" t="s">
        <v>1344</v>
      </c>
      <c r="E5" s="6" t="n">
        <v>170.2</v>
      </c>
      <c r="F5" s="7" t="n">
        <v>13</v>
      </c>
    </row>
    <row r="6" spans="1:8">
      <c r="A6" s="4" t="s">
        <v>1345</v>
      </c>
      <c r="E6" s="5" t="n">
        <v>3400000</v>
      </c>
      <c r="F6" s="5" t="n">
        <v>300000</v>
      </c>
    </row>
    <row r="7" spans="1:8">
      <c r="A7" s="4" t="s">
        <v>1346</v>
      </c>
      <c r="E7" s="8" t="n">
        <v>49.59</v>
      </c>
      <c r="F7" s="8" t="n">
        <v>43.83</v>
      </c>
    </row>
    <row r="8" spans="1:8">
      <c r="A8" s="4" t="s">
        <v>1347</v>
      </c>
      <c r="E8" s="5" t="n">
        <v>500000</v>
      </c>
      <c r="F8" s="5" t="n">
        <v>500000</v>
      </c>
    </row>
    <row r="9" spans="1:8">
      <c r="A9" s="4" t="s">
        <v>88</v>
      </c>
      <c r="E9" s="7" t="n">
        <v>1</v>
      </c>
      <c r="F9" s="7" t="n">
        <v>1</v>
      </c>
      <c r="H9" s="7" t="n">
        <v>1</v>
      </c>
    </row>
    <row r="10" spans="1:8">
      <c r="A10" s="4" t="s">
        <v>1348</v>
      </c>
    </row>
    <row r="11" spans="1:8">
      <c r="A11" s="3" t="s">
        <v>1341</v>
      </c>
    </row>
    <row r="12" spans="1:8">
      <c r="A12" s="4" t="s">
        <v>166</v>
      </c>
      <c r="D12" s="7" t="n">
        <v>150</v>
      </c>
    </row>
    <row r="13" spans="1:8">
      <c r="A13" s="4" t="s">
        <v>1349</v>
      </c>
      <c r="D13" s="4" t="s">
        <v>1350</v>
      </c>
    </row>
    <row r="14" spans="1:8">
      <c r="A14" s="4" t="s">
        <v>88</v>
      </c>
      <c r="D14" s="7" t="n">
        <v>1</v>
      </c>
    </row>
    <row r="15" spans="1:8">
      <c r="A15" s="4" t="s">
        <v>1351</v>
      </c>
      <c r="D15" s="5" t="n">
        <v>25</v>
      </c>
    </row>
    <row r="16" spans="1:8">
      <c r="A16" s="4" t="s">
        <v>1352</v>
      </c>
      <c r="D16" s="7" t="n">
        <v>25000</v>
      </c>
    </row>
    <row r="17" spans="1:8">
      <c r="A17" s="4" t="s">
        <v>558</v>
      </c>
    </row>
    <row r="18" spans="1:8">
      <c r="A18" s="3" t="s">
        <v>1341</v>
      </c>
    </row>
    <row r="19" spans="1:8">
      <c r="A19" s="4" t="s">
        <v>1353</v>
      </c>
      <c r="B19" s="5" t="n">
        <v>2000000</v>
      </c>
    </row>
    <row r="20" spans="1:8">
      <c r="A20" s="4" t="s">
        <v>1354</v>
      </c>
    </row>
    <row r="21" spans="1:8">
      <c r="A21" s="3" t="s">
        <v>1341</v>
      </c>
    </row>
    <row r="22" spans="1:8">
      <c r="A22" s="4" t="s">
        <v>1353</v>
      </c>
      <c r="C22" s="5" t="n">
        <v>20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23"/>
    <col customWidth="1" max="3" min="3" width="30"/>
  </cols>
  <sheetData>
    <row r="1" spans="1:3">
      <c r="A1" s="1" t="s">
        <v>1355</v>
      </c>
      <c r="B1" s="2" t="s">
        <v>1356</v>
      </c>
      <c r="C1" s="2" t="s">
        <v>906</v>
      </c>
    </row>
    <row r="2" spans="1:3">
      <c r="A2" s="3" t="s">
        <v>1357</v>
      </c>
    </row>
    <row r="3" spans="1:3">
      <c r="A3" s="4" t="s">
        <v>1358</v>
      </c>
      <c r="C3" s="6" t="n">
        <v>231.8</v>
      </c>
    </row>
    <row r="4" spans="1:3">
      <c r="A4" s="4" t="s">
        <v>907</v>
      </c>
      <c r="C4" s="5" t="n">
        <v>23</v>
      </c>
    </row>
    <row r="5" spans="1:3">
      <c r="A5" s="4" t="s">
        <v>1359</v>
      </c>
    </row>
    <row r="6" spans="1:3">
      <c r="A6" s="3" t="s">
        <v>1357</v>
      </c>
    </row>
    <row r="7" spans="1:3">
      <c r="A7" s="4" t="s">
        <v>1360</v>
      </c>
      <c r="B7" s="4" t="s">
        <v>804</v>
      </c>
    </row>
    <row r="8" spans="1:3">
      <c r="A8" s="4" t="s">
        <v>1361</v>
      </c>
    </row>
    <row r="9" spans="1:3">
      <c r="A9" s="3" t="s">
        <v>1357</v>
      </c>
    </row>
    <row r="10" spans="1:3">
      <c r="A10" s="4" t="s">
        <v>1358</v>
      </c>
      <c r="C10" s="7" t="n">
        <v>227</v>
      </c>
    </row>
    <row r="11" spans="1:3">
      <c r="A11" s="4" t="s">
        <v>1362</v>
      </c>
    </row>
    <row r="12" spans="1:3">
      <c r="A12" s="3" t="s">
        <v>1357</v>
      </c>
    </row>
    <row r="13" spans="1:3">
      <c r="A13" s="4" t="s">
        <v>907</v>
      </c>
      <c r="B13" s="5" t="n">
        <v>24</v>
      </c>
    </row>
    <row r="14" spans="1:3">
      <c r="A14" s="4" t="s">
        <v>1363</v>
      </c>
    </row>
    <row r="15" spans="1:3">
      <c r="A15" s="3" t="s">
        <v>1357</v>
      </c>
    </row>
    <row r="16" spans="1:3">
      <c r="A16" s="4" t="s">
        <v>1364</v>
      </c>
      <c r="C16" s="6" t="n">
        <v>15.3</v>
      </c>
    </row>
    <row r="17" spans="1:3">
      <c r="A17" s="4" t="s">
        <v>1365</v>
      </c>
    </row>
    <row r="18" spans="1:3">
      <c r="A18" s="3" t="s">
        <v>1357</v>
      </c>
    </row>
    <row r="19" spans="1:3">
      <c r="A19" s="4" t="s">
        <v>1360</v>
      </c>
      <c r="B19" s="4" t="s">
        <v>80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8"/>
  </cols>
  <sheetData>
    <row r="1" spans="1:2">
      <c r="A1" s="1" t="s">
        <v>1366</v>
      </c>
      <c r="B1" s="2" t="s">
        <v>1</v>
      </c>
    </row>
    <row r="2" spans="1:2">
      <c r="B2" s="2" t="s">
        <v>1367</v>
      </c>
    </row>
    <row r="3" spans="1:2">
      <c r="A3" s="3" t="s">
        <v>332</v>
      </c>
    </row>
    <row r="4" spans="1:2">
      <c r="A4" s="4" t="s">
        <v>1368</v>
      </c>
      <c r="B4" s="5" t="n">
        <v>2</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69</v>
      </c>
      <c r="B1" s="2" t="s">
        <v>1158</v>
      </c>
      <c r="J1" s="2" t="s">
        <v>1</v>
      </c>
    </row>
    <row r="2" spans="1:15">
      <c r="B2" s="2" t="s">
        <v>2</v>
      </c>
      <c r="C2" s="2" t="s">
        <v>1159</v>
      </c>
      <c r="D2" s="2" t="s">
        <v>4</v>
      </c>
      <c r="E2" s="2" t="s">
        <v>1160</v>
      </c>
      <c r="F2" s="2" t="s">
        <v>35</v>
      </c>
      <c r="G2" s="2" t="s">
        <v>1161</v>
      </c>
      <c r="H2" s="2" t="s">
        <v>1162</v>
      </c>
      <c r="I2" s="2" t="s">
        <v>1163</v>
      </c>
      <c r="J2" s="2" t="s">
        <v>2</v>
      </c>
      <c r="L2" s="2" t="s">
        <v>35</v>
      </c>
      <c r="N2" s="2" t="s">
        <v>96</v>
      </c>
    </row>
    <row r="3" spans="1:15">
      <c r="A3" s="3" t="s">
        <v>335</v>
      </c>
    </row>
    <row r="4" spans="1:15">
      <c r="A4" s="4" t="s">
        <v>1370</v>
      </c>
      <c r="B4" s="7" t="n">
        <v>666791</v>
      </c>
      <c r="C4" s="7" t="n">
        <v>617050</v>
      </c>
      <c r="D4" s="7" t="n">
        <v>625590</v>
      </c>
      <c r="E4" s="7" t="n">
        <v>639077</v>
      </c>
      <c r="F4" s="7" t="n">
        <v>697335</v>
      </c>
      <c r="G4" s="7" t="n">
        <v>620932</v>
      </c>
      <c r="H4" s="7" t="n">
        <v>633340</v>
      </c>
      <c r="I4" s="7" t="n">
        <v>590474</v>
      </c>
    </row>
    <row r="5" spans="1:15">
      <c r="A5" s="4" t="s">
        <v>1371</v>
      </c>
      <c r="B5" s="5" t="n">
        <v>184534</v>
      </c>
      <c r="C5" s="5" t="n">
        <v>169760</v>
      </c>
      <c r="D5" s="5" t="n">
        <v>154421</v>
      </c>
      <c r="E5" s="5" t="n">
        <v>137734</v>
      </c>
      <c r="F5" s="5" t="n">
        <v>126615</v>
      </c>
      <c r="G5" s="5" t="n">
        <v>117862</v>
      </c>
      <c r="H5" s="5" t="n">
        <v>108951</v>
      </c>
      <c r="I5" s="5" t="n">
        <v>100953</v>
      </c>
      <c r="J5" s="7" t="n">
        <v>646449</v>
      </c>
      <c r="L5" s="7" t="n">
        <v>454381</v>
      </c>
      <c r="N5" s="7" t="n">
        <v>294332</v>
      </c>
    </row>
    <row r="6" spans="1:15">
      <c r="A6" s="4" t="s">
        <v>102</v>
      </c>
      <c r="B6" s="5" t="n">
        <v>851325</v>
      </c>
      <c r="C6" s="5" t="n">
        <v>786810</v>
      </c>
      <c r="D6" s="5" t="n">
        <v>780011</v>
      </c>
      <c r="E6" s="5" t="n">
        <v>776811</v>
      </c>
      <c r="F6" s="5" t="n">
        <v>823950</v>
      </c>
      <c r="G6" s="5" t="n">
        <v>738794</v>
      </c>
      <c r="H6" s="5" t="n">
        <v>742291</v>
      </c>
      <c r="I6" s="5" t="n">
        <v>691427</v>
      </c>
      <c r="J6" s="5" t="n">
        <v>3194957</v>
      </c>
      <c r="L6" s="5" t="n">
        <v>2996462</v>
      </c>
      <c r="N6" s="5" t="n">
        <v>2642370</v>
      </c>
    </row>
    <row r="7" spans="1:15">
      <c r="A7" s="4" t="s">
        <v>103</v>
      </c>
      <c r="B7" s="5" t="n">
        <v>57876</v>
      </c>
      <c r="C7" s="5" t="n">
        <v>48468</v>
      </c>
      <c r="D7" s="5" t="n">
        <v>37279</v>
      </c>
      <c r="E7" s="5" t="n">
        <v>26453</v>
      </c>
      <c r="F7" s="5" t="n">
        <v>19865</v>
      </c>
      <c r="G7" s="5" t="n">
        <v>17625</v>
      </c>
      <c r="H7" s="5" t="n">
        <v>16644</v>
      </c>
      <c r="I7" s="5" t="n">
        <v>15896</v>
      </c>
      <c r="J7" s="5" t="n">
        <v>170076</v>
      </c>
      <c r="L7" s="5" t="n">
        <v>70030</v>
      </c>
      <c r="N7" s="5" t="n">
        <v>66874</v>
      </c>
    </row>
    <row r="8" spans="1:15">
      <c r="A8" s="4" t="s">
        <v>104</v>
      </c>
      <c r="B8" s="5" t="n">
        <v>793449</v>
      </c>
      <c r="C8" s="5" t="n">
        <v>738342</v>
      </c>
      <c r="D8" s="5" t="n">
        <v>742732</v>
      </c>
      <c r="E8" s="5" t="n">
        <v>750358</v>
      </c>
      <c r="F8" s="5" t="n">
        <v>804085</v>
      </c>
      <c r="G8" s="5" t="n">
        <v>721169</v>
      </c>
      <c r="H8" s="5" t="n">
        <v>725647</v>
      </c>
      <c r="I8" s="5" t="n">
        <v>675531</v>
      </c>
      <c r="J8" s="5" t="n">
        <v>3024881</v>
      </c>
      <c r="K8" s="4" t="s">
        <v>43</v>
      </c>
      <c r="L8" s="5" t="n">
        <v>2926432</v>
      </c>
      <c r="M8" s="4" t="s">
        <v>43</v>
      </c>
      <c r="N8" s="5" t="n">
        <v>2575496</v>
      </c>
      <c r="O8" s="4" t="s">
        <v>43</v>
      </c>
    </row>
    <row r="9" spans="1:15">
      <c r="A9" s="4" t="s">
        <v>111</v>
      </c>
      <c r="B9" s="5" t="n">
        <v>637518</v>
      </c>
      <c r="C9" s="5" t="n">
        <v>597812</v>
      </c>
      <c r="D9" s="5" t="n">
        <v>624385</v>
      </c>
      <c r="E9" s="5" t="n">
        <v>630804</v>
      </c>
      <c r="F9" s="5" t="n">
        <v>804905</v>
      </c>
      <c r="G9" s="5" t="n">
        <v>613030</v>
      </c>
      <c r="H9" s="5" t="n">
        <v>642449</v>
      </c>
      <c r="I9" s="5" t="n">
        <v>596512</v>
      </c>
      <c r="J9" s="5" t="n">
        <v>2490519</v>
      </c>
      <c r="L9" s="5" t="n">
        <v>2656896</v>
      </c>
      <c r="N9" s="5" t="n">
        <v>2432914</v>
      </c>
    </row>
    <row r="10" spans="1:15">
      <c r="A10" s="4" t="s">
        <v>112</v>
      </c>
      <c r="B10" s="5" t="n">
        <v>155931</v>
      </c>
      <c r="C10" s="5" t="n">
        <v>140530</v>
      </c>
      <c r="D10" s="5" t="n">
        <v>118347</v>
      </c>
      <c r="E10" s="5" t="n">
        <v>119554</v>
      </c>
      <c r="F10" s="5" t="n">
        <v>-820</v>
      </c>
      <c r="G10" s="5" t="n">
        <v>108139</v>
      </c>
      <c r="H10" s="5" t="n">
        <v>83198</v>
      </c>
      <c r="I10" s="5" t="n">
        <v>79019</v>
      </c>
      <c r="J10" s="5" t="n">
        <v>534362</v>
      </c>
      <c r="L10" s="5" t="n">
        <v>269536</v>
      </c>
      <c r="N10" s="5" t="n">
        <v>142582</v>
      </c>
    </row>
    <row r="11" spans="1:15">
      <c r="A11" s="4" t="s">
        <v>113</v>
      </c>
      <c r="B11" s="5" t="n">
        <v>41869</v>
      </c>
      <c r="C11" s="5" t="n">
        <v>36672</v>
      </c>
      <c r="D11" s="5" t="n">
        <v>31060</v>
      </c>
      <c r="E11" s="5" t="n">
        <v>30793</v>
      </c>
      <c r="F11" s="5" t="n">
        <v>1168</v>
      </c>
      <c r="G11" s="5" t="n">
        <v>41603</v>
      </c>
      <c r="H11" s="5" t="n">
        <v>30387</v>
      </c>
      <c r="I11" s="5" t="n">
        <v>13507</v>
      </c>
      <c r="J11" s="5" t="n">
        <v>140394</v>
      </c>
      <c r="L11" s="5" t="n">
        <v>86665</v>
      </c>
      <c r="N11" s="5" t="n">
        <v>61062</v>
      </c>
    </row>
    <row r="12" spans="1:15">
      <c r="A12" s="4" t="s">
        <v>114</v>
      </c>
      <c r="B12" s="5" t="n">
        <v>114062</v>
      </c>
      <c r="C12" s="5" t="n">
        <v>103858</v>
      </c>
      <c r="D12" s="5" t="n">
        <v>87287</v>
      </c>
      <c r="E12" s="5" t="n">
        <v>88761</v>
      </c>
      <c r="F12" s="5" t="n">
        <v>-1988</v>
      </c>
      <c r="G12" s="5" t="n">
        <v>66536</v>
      </c>
      <c r="H12" s="5" t="n">
        <v>52811</v>
      </c>
      <c r="I12" s="5" t="n">
        <v>65512</v>
      </c>
      <c r="J12" s="5" t="n">
        <v>393968</v>
      </c>
      <c r="L12" s="5" t="n">
        <v>182871</v>
      </c>
      <c r="N12" s="5" t="n">
        <v>81520</v>
      </c>
    </row>
    <row r="13" spans="1:15">
      <c r="A13" s="4" t="s">
        <v>115</v>
      </c>
      <c r="B13" s="5" t="n">
        <v>2344</v>
      </c>
      <c r="C13" s="5" t="n">
        <v>2343</v>
      </c>
      <c r="D13" s="5" t="n">
        <v>2344</v>
      </c>
      <c r="E13" s="5" t="n">
        <v>2344</v>
      </c>
      <c r="F13" s="5" t="n">
        <v>2344</v>
      </c>
      <c r="G13" s="5" t="n">
        <v>2343</v>
      </c>
      <c r="H13" s="5" t="n">
        <v>2344</v>
      </c>
      <c r="I13" s="5" t="n">
        <v>2344</v>
      </c>
      <c r="J13" s="5" t="n">
        <v>9375</v>
      </c>
      <c r="L13" s="5" t="n">
        <v>9375</v>
      </c>
      <c r="N13" s="5" t="n">
        <v>3906</v>
      </c>
    </row>
    <row r="14" spans="1:15">
      <c r="A14" s="4" t="s">
        <v>116</v>
      </c>
      <c r="B14" s="7" t="n">
        <v>111718</v>
      </c>
      <c r="C14" s="7" t="n">
        <v>101515</v>
      </c>
      <c r="D14" s="7" t="n">
        <v>84943</v>
      </c>
      <c r="E14" s="7" t="n">
        <v>86417</v>
      </c>
      <c r="F14" s="7" t="n">
        <v>-4332</v>
      </c>
      <c r="G14" s="7" t="n">
        <v>64193</v>
      </c>
      <c r="H14" s="7" t="n">
        <v>50467</v>
      </c>
      <c r="I14" s="7" t="n">
        <v>63168</v>
      </c>
      <c r="J14" s="7" t="n">
        <v>384593</v>
      </c>
      <c r="L14" s="7" t="n">
        <v>173496</v>
      </c>
      <c r="N14" s="7" t="n">
        <v>77614</v>
      </c>
    </row>
    <row r="15" spans="1:15">
      <c r="A15" s="3" t="s">
        <v>1372</v>
      </c>
    </row>
    <row r="16" spans="1:15">
      <c r="A16" s="4" t="s">
        <v>118</v>
      </c>
      <c r="B16" s="8" t="n">
        <v>1.56</v>
      </c>
      <c r="C16" s="8" t="n">
        <v>1.41</v>
      </c>
      <c r="D16" s="8" t="n">
        <v>1.18</v>
      </c>
      <c r="E16" s="8" t="n">
        <v>1.2</v>
      </c>
      <c r="F16" s="8" t="n">
        <v>-0.06</v>
      </c>
      <c r="G16" s="8" t="n">
        <v>0.9399999999999999</v>
      </c>
      <c r="H16" s="8" t="n">
        <v>0.74</v>
      </c>
      <c r="I16" s="8" t="n">
        <v>0.92</v>
      </c>
      <c r="J16" s="8" t="n">
        <v>5.36</v>
      </c>
      <c r="L16" s="8" t="n">
        <v>2.53</v>
      </c>
      <c r="N16" s="8" t="n">
        <v>1.16</v>
      </c>
    </row>
    <row r="17" spans="1:15">
      <c r="A17" s="4" t="s">
        <v>119</v>
      </c>
      <c r="B17" s="8" t="n">
        <v>1.38</v>
      </c>
      <c r="C17" s="8" t="n">
        <v>1.25</v>
      </c>
      <c r="D17" s="8" t="n">
        <v>1.04</v>
      </c>
      <c r="E17" s="8" t="n">
        <v>1.06</v>
      </c>
      <c r="F17" s="8" t="n">
        <v>-0.06</v>
      </c>
      <c r="G17" s="8" t="n">
        <v>0.79</v>
      </c>
      <c r="H17" s="8" t="n">
        <v>0.63</v>
      </c>
      <c r="I17" s="8" t="n">
        <v>0.78</v>
      </c>
      <c r="J17" s="8" t="n">
        <v>4.73</v>
      </c>
      <c r="L17" s="8" t="n">
        <v>2.14</v>
      </c>
      <c r="N17" s="7" t="n">
        <v>1</v>
      </c>
    </row>
    <row r="18" spans="1:15">
      <c r="A18" s="3" t="s">
        <v>120</v>
      </c>
    </row>
    <row r="19" spans="1:15">
      <c r="A19" s="4" t="s">
        <v>118</v>
      </c>
      <c r="B19" s="5" t="n">
        <v>71666</v>
      </c>
      <c r="C19" s="5" t="n">
        <v>71919</v>
      </c>
      <c r="D19" s="5" t="n">
        <v>71692</v>
      </c>
      <c r="E19" s="5" t="n">
        <v>71999</v>
      </c>
      <c r="F19" s="5" t="n">
        <v>68782</v>
      </c>
      <c r="G19" s="5" t="n">
        <v>68522</v>
      </c>
      <c r="H19" s="5" t="n">
        <v>68556</v>
      </c>
      <c r="I19" s="5" t="n">
        <v>68386</v>
      </c>
      <c r="J19" s="5" t="n">
        <v>71786</v>
      </c>
      <c r="L19" s="5" t="n">
        <v>68562</v>
      </c>
      <c r="N19" s="5" t="n">
        <v>66871</v>
      </c>
    </row>
    <row r="20" spans="1:15">
      <c r="A20" s="4" t="s">
        <v>119</v>
      </c>
      <c r="B20" s="5" t="n">
        <v>80706</v>
      </c>
      <c r="C20" s="5" t="n">
        <v>81484</v>
      </c>
      <c r="D20" s="5" t="n">
        <v>81299</v>
      </c>
      <c r="E20" s="5" t="n">
        <v>81789</v>
      </c>
      <c r="F20" s="5" t="n">
        <v>68782</v>
      </c>
      <c r="G20" s="5" t="n">
        <v>80881</v>
      </c>
      <c r="H20" s="5" t="n">
        <v>80021</v>
      </c>
      <c r="I20" s="5" t="n">
        <v>80695</v>
      </c>
      <c r="J20" s="5" t="n">
        <v>81321</v>
      </c>
      <c r="L20" s="5" t="n">
        <v>81035</v>
      </c>
      <c r="N20" s="5" t="n">
        <v>77563</v>
      </c>
    </row>
    <row r="21" spans="1:15">
      <c r="A21" s="4" t="s">
        <v>121</v>
      </c>
      <c r="B21" s="8" t="n">
        <v>0.12</v>
      </c>
      <c r="C21" s="8" t="n">
        <v>0.12</v>
      </c>
      <c r="D21" s="8" t="n">
        <v>0.12</v>
      </c>
      <c r="E21" s="8" t="n">
        <v>0.12</v>
      </c>
      <c r="F21" s="8" t="n">
        <v>0.1</v>
      </c>
      <c r="G21" s="8" t="n">
        <v>0.1</v>
      </c>
      <c r="J21" s="8" t="n">
        <v>0.48</v>
      </c>
      <c r="L21" s="8" t="n">
        <v>0.2</v>
      </c>
      <c r="N21" s="7" t="n">
        <v>0</v>
      </c>
    </row>
    <row r="22" spans="1:15"/>
    <row r="23" spans="1:15">
      <c r="A23" s="4" t="s">
        <v>43</v>
      </c>
      <c r="B23" s="4" t="s">
        <v>125</v>
      </c>
    </row>
  </sheetData>
  <mergeCells count="8">
    <mergeCell ref="A1:A2"/>
    <mergeCell ref="B1:I1"/>
    <mergeCell ref="J1:O1"/>
    <mergeCell ref="J2:K2"/>
    <mergeCell ref="L2:M2"/>
    <mergeCell ref="N2:O2"/>
    <mergeCell ref="A22:O22"/>
    <mergeCell ref="B23:O23"/>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63</v>
      </c>
    </row>
    <row r="4" spans="1:2">
      <c r="A4" s="4" t="s">
        <v>265</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7" t="n">
        <v>1936560</v>
      </c>
      <c r="D3" s="7" t="n">
        <v>696283</v>
      </c>
    </row>
    <row r="4" spans="1:4">
      <c r="A4" s="4" t="s">
        <v>38</v>
      </c>
      <c r="C4" s="5" t="n">
        <v>132814</v>
      </c>
      <c r="D4" s="5" t="n">
        <v>90802</v>
      </c>
    </row>
    <row r="5" spans="1:4">
      <c r="A5" s="3" t="s">
        <v>39</v>
      </c>
    </row>
    <row r="6" spans="1:4">
      <c r="A6" s="4" t="s">
        <v>40</v>
      </c>
      <c r="C6" s="5" t="n">
        <v>1201477</v>
      </c>
      <c r="D6" s="5" t="n">
        <v>1384096</v>
      </c>
    </row>
    <row r="7" spans="1:4">
      <c r="A7" s="4" t="s">
        <v>41</v>
      </c>
      <c r="C7" s="5" t="n">
        <v>515574</v>
      </c>
      <c r="D7" s="5" t="n">
        <v>459107</v>
      </c>
    </row>
    <row r="8" spans="1:4">
      <c r="A8" s="4" t="s">
        <v>42</v>
      </c>
      <c r="B8" s="4" t="s">
        <v>43</v>
      </c>
      <c r="C8" s="5" t="n">
        <v>699900</v>
      </c>
      <c r="D8" s="5" t="n">
        <v>512220</v>
      </c>
    </row>
    <row r="9" spans="1:4">
      <c r="A9" s="4" t="s">
        <v>44</v>
      </c>
      <c r="C9" s="5" t="n">
        <v>1267449</v>
      </c>
      <c r="D9" s="5" t="n">
        <v>1143684</v>
      </c>
    </row>
    <row r="10" spans="1:4">
      <c r="A10" s="4" t="s">
        <v>45</v>
      </c>
      <c r="C10" s="5" t="n">
        <v>3070447</v>
      </c>
      <c r="D10" s="5" t="n">
        <v>3773508</v>
      </c>
    </row>
    <row r="11" spans="1:4">
      <c r="A11" s="4" t="s">
        <v>46</v>
      </c>
      <c r="B11" s="4" t="s">
        <v>47</v>
      </c>
      <c r="C11" s="5" t="n">
        <v>4218854</v>
      </c>
      <c r="D11" s="5" t="n">
        <v>3698098</v>
      </c>
    </row>
    <row r="12" spans="1:4">
      <c r="A12" s="4" t="s">
        <v>48</v>
      </c>
      <c r="C12" s="5" t="n">
        <v>205557</v>
      </c>
      <c r="D12" s="5" t="n">
        <v>226068</v>
      </c>
    </row>
    <row r="13" spans="1:4">
      <c r="A13" s="4" t="s">
        <v>49</v>
      </c>
      <c r="C13" s="5" t="n">
        <v>8517615</v>
      </c>
      <c r="D13" s="5" t="n">
        <v>6947759</v>
      </c>
    </row>
    <row r="14" spans="1:4">
      <c r="A14" s="4" t="s">
        <v>50</v>
      </c>
      <c r="C14" s="5" t="n">
        <v>67982</v>
      </c>
      <c r="D14" s="5" t="n">
        <v>111379</v>
      </c>
    </row>
    <row r="15" spans="1:4">
      <c r="A15" s="4" t="s">
        <v>51</v>
      </c>
      <c r="C15" s="5" t="n">
        <v>372939</v>
      </c>
      <c r="D15" s="5" t="n">
        <v>155120</v>
      </c>
    </row>
    <row r="16" spans="1:4">
      <c r="A16" s="4" t="s">
        <v>52</v>
      </c>
      <c r="C16" s="5" t="n">
        <v>1034679</v>
      </c>
      <c r="D16" s="5" t="n">
        <v>968834</v>
      </c>
    </row>
    <row r="17" spans="1:4">
      <c r="A17" s="4" t="s">
        <v>53</v>
      </c>
      <c r="C17" s="5" t="n">
        <v>119655</v>
      </c>
      <c r="D17" s="5" t="n">
        <v>109627</v>
      </c>
    </row>
    <row r="18" spans="1:4">
      <c r="A18" s="4" t="s">
        <v>54</v>
      </c>
      <c r="C18" s="5" t="n">
        <v>408436</v>
      </c>
      <c r="D18" s="5" t="n">
        <v>378124</v>
      </c>
    </row>
    <row r="19" spans="1:4">
      <c r="A19" s="4" t="s">
        <v>55</v>
      </c>
      <c r="C19" s="5" t="n">
        <v>112008</v>
      </c>
      <c r="D19" s="5" t="n">
        <v>105152</v>
      </c>
    </row>
    <row r="20" spans="1:4">
      <c r="A20" s="4" t="s">
        <v>56</v>
      </c>
      <c r="C20" s="5" t="n">
        <v>637652</v>
      </c>
      <c r="D20" s="5" t="n">
        <v>624092</v>
      </c>
    </row>
    <row r="21" spans="1:4">
      <c r="A21" s="4" t="s">
        <v>57</v>
      </c>
      <c r="C21" s="5" t="n">
        <v>24519598</v>
      </c>
      <c r="D21" s="5" t="n">
        <v>21383953</v>
      </c>
    </row>
    <row r="22" spans="1:4">
      <c r="A22" s="3" t="s">
        <v>58</v>
      </c>
    </row>
    <row r="23" spans="1:4">
      <c r="A23" s="4" t="s">
        <v>59</v>
      </c>
      <c r="C23" s="5" t="n">
        <v>837379</v>
      </c>
      <c r="D23" s="5" t="n">
        <v>828206</v>
      </c>
    </row>
    <row r="24" spans="1:4">
      <c r="A24" s="4" t="s">
        <v>41</v>
      </c>
      <c r="C24" s="5" t="n">
        <v>432299</v>
      </c>
      <c r="D24" s="5" t="n">
        <v>276302</v>
      </c>
    </row>
    <row r="25" spans="1:4">
      <c r="A25" s="4" t="s">
        <v>60</v>
      </c>
      <c r="C25" s="5" t="n">
        <v>104887</v>
      </c>
      <c r="D25" s="5" t="n">
        <v>107043</v>
      </c>
    </row>
    <row r="26" spans="1:4">
      <c r="A26" s="4" t="s">
        <v>61</v>
      </c>
      <c r="B26" s="4" t="s">
        <v>62</v>
      </c>
      <c r="C26" s="5" t="n">
        <v>535394</v>
      </c>
      <c r="D26" s="5" t="n">
        <v>233704</v>
      </c>
    </row>
    <row r="27" spans="1:4">
      <c r="A27" s="4" t="s">
        <v>63</v>
      </c>
      <c r="C27" s="5" t="n">
        <v>15863613</v>
      </c>
      <c r="D27" s="5" t="n">
        <v>13411935</v>
      </c>
    </row>
    <row r="28" spans="1:4">
      <c r="A28" s="4" t="s">
        <v>64</v>
      </c>
      <c r="C28" s="5" t="n">
        <v>947306</v>
      </c>
      <c r="D28" s="5" t="n">
        <v>778863</v>
      </c>
    </row>
    <row r="29" spans="1:4">
      <c r="A29" s="4" t="s">
        <v>65</v>
      </c>
      <c r="C29" s="5" t="n">
        <v>460347</v>
      </c>
      <c r="D29" s="5" t="n">
        <v>493973</v>
      </c>
    </row>
    <row r="30" spans="1:4">
      <c r="A30" s="4" t="s">
        <v>66</v>
      </c>
      <c r="C30" s="5" t="n">
        <v>344152</v>
      </c>
      <c r="D30" s="5" t="n">
        <v>308911</v>
      </c>
    </row>
    <row r="31" spans="1:4">
      <c r="A31" s="4" t="s">
        <v>67</v>
      </c>
      <c r="C31" s="5" t="n">
        <v>540000</v>
      </c>
      <c r="D31" s="5" t="n">
        <v>745000</v>
      </c>
    </row>
    <row r="32" spans="1:4">
      <c r="A32" s="4" t="s">
        <v>68</v>
      </c>
      <c r="C32" s="5" t="n">
        <v>180655</v>
      </c>
      <c r="D32" s="5" t="n">
        <v>256000</v>
      </c>
    </row>
    <row r="33" spans="1:4">
      <c r="A33" s="4" t="s">
        <v>69</v>
      </c>
      <c r="C33" s="5" t="n">
        <v>1015973</v>
      </c>
      <c r="D33" s="5" t="n">
        <v>1014940</v>
      </c>
    </row>
    <row r="34" spans="1:4">
      <c r="A34" s="4" t="s">
        <v>70</v>
      </c>
      <c r="C34" s="5" t="n">
        <v>60000</v>
      </c>
      <c r="D34" s="5" t="n">
        <v>67500</v>
      </c>
    </row>
    <row r="35" spans="1:4">
      <c r="A35" s="4" t="s">
        <v>71</v>
      </c>
      <c r="C35" s="5" t="n">
        <v>21322005</v>
      </c>
      <c r="D35" s="5" t="n">
        <v>18522377</v>
      </c>
    </row>
    <row r="36" spans="1:4">
      <c r="A36" s="3" t="s">
        <v>72</v>
      </c>
    </row>
    <row r="37" spans="1:4">
      <c r="A37" s="4" t="s">
        <v>73</v>
      </c>
      <c r="C37" s="5" t="n">
        <v>150000</v>
      </c>
      <c r="D37" s="5" t="n">
        <v>150000</v>
      </c>
    </row>
    <row r="38" spans="1:4">
      <c r="A38" s="4" t="s">
        <v>74</v>
      </c>
      <c r="C38" s="5" t="n">
        <v>11166</v>
      </c>
      <c r="D38" s="5" t="n">
        <v>10746</v>
      </c>
    </row>
    <row r="39" spans="1:4">
      <c r="A39" s="4" t="s">
        <v>75</v>
      </c>
      <c r="C39" s="5" t="n">
        <v>1893304</v>
      </c>
      <c r="D39" s="5" t="n">
        <v>1733348</v>
      </c>
    </row>
    <row r="40" spans="1:4">
      <c r="A40" s="4" t="s">
        <v>76</v>
      </c>
      <c r="C40" s="5" t="n">
        <v>1366503</v>
      </c>
      <c r="D40" s="5" t="n">
        <v>1033526</v>
      </c>
    </row>
    <row r="41" spans="1:4">
      <c r="A41" s="4" t="s">
        <v>77</v>
      </c>
      <c r="C41" s="5" t="n">
        <v>-72523</v>
      </c>
      <c r="D41" s="5" t="n">
        <v>-26736</v>
      </c>
    </row>
    <row r="42" spans="1:4">
      <c r="A42" s="4" t="s">
        <v>78</v>
      </c>
      <c r="C42" s="5" t="n">
        <v>-180857</v>
      </c>
      <c r="D42" s="5" t="n">
        <v>-39308</v>
      </c>
    </row>
    <row r="43" spans="1:4">
      <c r="A43" s="4" t="s">
        <v>79</v>
      </c>
      <c r="C43" s="5" t="n">
        <v>3167593</v>
      </c>
      <c r="D43" s="5" t="n">
        <v>2861576</v>
      </c>
    </row>
    <row r="44" spans="1:4">
      <c r="A44" s="4" t="s">
        <v>80</v>
      </c>
      <c r="C44" s="5" t="n">
        <v>30000</v>
      </c>
    </row>
    <row r="45" spans="1:4">
      <c r="A45" s="4" t="s">
        <v>81</v>
      </c>
      <c r="C45" s="5" t="n">
        <v>3197593</v>
      </c>
      <c r="D45" s="5" t="n">
        <v>2861576</v>
      </c>
    </row>
    <row r="46" spans="1:4">
      <c r="A46" s="4" t="s">
        <v>82</v>
      </c>
      <c r="C46" s="7" t="n">
        <v>24519598</v>
      </c>
      <c r="D46" s="7" t="n">
        <v>21383953</v>
      </c>
    </row>
    <row r="47" spans="1:4"/>
    <row r="48" spans="1:4">
      <c r="A48" s="4" t="s">
        <v>43</v>
      </c>
      <c r="B48" s="4" t="s">
        <v>83</v>
      </c>
    </row>
    <row r="49" spans="1:4">
      <c r="A49" s="4" t="s">
        <v>47</v>
      </c>
      <c r="B49" s="4" t="s">
        <v>84</v>
      </c>
    </row>
    <row r="50" spans="1:4">
      <c r="A50" s="4" t="s">
        <v>62</v>
      </c>
      <c r="B50" s="4" t="s">
        <v>85</v>
      </c>
    </row>
  </sheetData>
  <mergeCells count="5">
    <mergeCell ref="A1:B1"/>
    <mergeCell ref="A47:C47"/>
    <mergeCell ref="B48:C48"/>
    <mergeCell ref="B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6</v>
      </c>
      <c r="B1" s="2" t="s">
        <v>2</v>
      </c>
      <c r="C1" s="2" t="s">
        <v>35</v>
      </c>
    </row>
    <row r="2" spans="1:3">
      <c r="A2" s="3" t="s">
        <v>87</v>
      </c>
    </row>
    <row r="3" spans="1:3">
      <c r="A3" s="4" t="s">
        <v>88</v>
      </c>
      <c r="B3" s="7" t="n">
        <v>1</v>
      </c>
      <c r="C3" s="7" t="n">
        <v>1</v>
      </c>
    </row>
    <row r="4" spans="1:3">
      <c r="A4" s="4" t="s">
        <v>89</v>
      </c>
      <c r="B4" s="5" t="n">
        <v>3000000</v>
      </c>
      <c r="C4" s="5" t="n">
        <v>3000000</v>
      </c>
    </row>
    <row r="5" spans="1:3">
      <c r="A5" s="4" t="s">
        <v>90</v>
      </c>
      <c r="B5" s="5" t="n">
        <v>6000</v>
      </c>
      <c r="C5" s="5" t="n">
        <v>6000</v>
      </c>
    </row>
    <row r="6" spans="1:3">
      <c r="A6" s="4" t="s">
        <v>91</v>
      </c>
      <c r="B6" s="8" t="n">
        <v>0.15</v>
      </c>
      <c r="C6" s="8" t="n">
        <v>0.15</v>
      </c>
    </row>
    <row r="7" spans="1:3">
      <c r="A7" s="4" t="s">
        <v>92</v>
      </c>
      <c r="B7" s="5" t="n">
        <v>97000000</v>
      </c>
      <c r="C7" s="5" t="n">
        <v>97000000</v>
      </c>
    </row>
    <row r="8" spans="1:3">
      <c r="A8" s="4" t="s">
        <v>93</v>
      </c>
      <c r="B8" s="5" t="n">
        <v>74441017</v>
      </c>
      <c r="C8" s="5" t="n">
        <v>71636986</v>
      </c>
    </row>
    <row r="9" spans="1:3">
      <c r="A9" s="4" t="s">
        <v>94</v>
      </c>
      <c r="B9" s="5" t="n">
        <v>3639399</v>
      </c>
      <c r="C9" s="5" t="n">
        <v>7723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v>
      </c>
      <c r="C1" s="2" t="s">
        <v>1</v>
      </c>
    </row>
    <row r="2" spans="1:5">
      <c r="C2" s="2" t="s">
        <v>2</v>
      </c>
      <c r="D2" s="2" t="s">
        <v>35</v>
      </c>
      <c r="E2" s="2" t="s">
        <v>96</v>
      </c>
    </row>
    <row r="3" spans="1:5">
      <c r="A3" s="3" t="s">
        <v>97</v>
      </c>
    </row>
    <row r="4" spans="1:5">
      <c r="A4" s="4" t="s">
        <v>98</v>
      </c>
      <c r="C4" s="7" t="n">
        <v>2187145</v>
      </c>
    </row>
    <row r="5" spans="1:5">
      <c r="A5" s="4" t="s">
        <v>99</v>
      </c>
      <c r="C5" s="5" t="n">
        <v>351378</v>
      </c>
      <c r="D5" s="7" t="n">
        <v>396826</v>
      </c>
      <c r="E5" s="7" t="n">
        <v>475428</v>
      </c>
    </row>
    <row r="6" spans="1:5">
      <c r="A6" s="4" t="s">
        <v>100</v>
      </c>
      <c r="C6" s="5" t="n">
        <v>646449</v>
      </c>
      <c r="D6" s="5" t="n">
        <v>454381</v>
      </c>
      <c r="E6" s="5" t="n">
        <v>294332</v>
      </c>
    </row>
    <row r="7" spans="1:5">
      <c r="A7" s="4" t="s">
        <v>101</v>
      </c>
      <c r="C7" s="5" t="n">
        <v>25553</v>
      </c>
      <c r="D7" s="5" t="n">
        <v>37524</v>
      </c>
      <c r="E7" s="5" t="n">
        <v>46798</v>
      </c>
    </row>
    <row r="8" spans="1:5">
      <c r="A8" s="4" t="s">
        <v>102</v>
      </c>
      <c r="C8" s="5" t="n">
        <v>3194957</v>
      </c>
      <c r="D8" s="5" t="n">
        <v>2996462</v>
      </c>
      <c r="E8" s="5" t="n">
        <v>2642370</v>
      </c>
    </row>
    <row r="9" spans="1:5">
      <c r="A9" s="4" t="s">
        <v>103</v>
      </c>
      <c r="C9" s="5" t="n">
        <v>170076</v>
      </c>
      <c r="D9" s="5" t="n">
        <v>70030</v>
      </c>
      <c r="E9" s="5" t="n">
        <v>66874</v>
      </c>
    </row>
    <row r="10" spans="1:5">
      <c r="A10" s="4" t="s">
        <v>104</v>
      </c>
      <c r="B10" s="4" t="s">
        <v>43</v>
      </c>
      <c r="C10" s="5" t="n">
        <v>3024881</v>
      </c>
      <c r="D10" s="5" t="n">
        <v>2926432</v>
      </c>
      <c r="E10" s="5" t="n">
        <v>2575496</v>
      </c>
    </row>
    <row r="11" spans="1:5">
      <c r="A11" s="3" t="s">
        <v>105</v>
      </c>
    </row>
    <row r="12" spans="1:5">
      <c r="A12" s="4" t="s">
        <v>106</v>
      </c>
      <c r="C12" s="5" t="n">
        <v>1770762</v>
      </c>
      <c r="D12" s="5" t="n">
        <v>1958929</v>
      </c>
      <c r="E12" s="5" t="n">
        <v>1726016</v>
      </c>
    </row>
    <row r="13" spans="1:5">
      <c r="A13" s="4" t="s">
        <v>107</v>
      </c>
      <c r="C13" s="5" t="n">
        <v>222384</v>
      </c>
      <c r="D13" s="5" t="n">
        <v>222708</v>
      </c>
      <c r="E13" s="5" t="n">
        <v>231324</v>
      </c>
    </row>
    <row r="14" spans="1:5">
      <c r="A14" s="4" t="s">
        <v>108</v>
      </c>
      <c r="C14" s="5" t="n">
        <v>140254</v>
      </c>
      <c r="D14" s="5" t="n">
        <v>133493</v>
      </c>
      <c r="E14" s="5" t="n">
        <v>139644</v>
      </c>
    </row>
    <row r="15" spans="1:5">
      <c r="A15" s="4" t="s">
        <v>109</v>
      </c>
      <c r="C15" s="5" t="n">
        <v>41967</v>
      </c>
      <c r="D15" s="5" t="n">
        <v>44132</v>
      </c>
      <c r="E15" s="5" t="n">
        <v>44315</v>
      </c>
    </row>
    <row r="16" spans="1:5">
      <c r="A16" s="4" t="s">
        <v>110</v>
      </c>
      <c r="C16" s="5" t="n">
        <v>315152</v>
      </c>
      <c r="D16" s="5" t="n">
        <v>297634</v>
      </c>
      <c r="E16" s="5" t="n">
        <v>291615</v>
      </c>
    </row>
    <row r="17" spans="1:5">
      <c r="A17" s="4" t="s">
        <v>111</v>
      </c>
      <c r="C17" s="5" t="n">
        <v>2490519</v>
      </c>
      <c r="D17" s="5" t="n">
        <v>2656896</v>
      </c>
      <c r="E17" s="5" t="n">
        <v>2432914</v>
      </c>
    </row>
    <row r="18" spans="1:5">
      <c r="A18" s="4" t="s">
        <v>112</v>
      </c>
      <c r="C18" s="5" t="n">
        <v>534362</v>
      </c>
      <c r="D18" s="5" t="n">
        <v>269536</v>
      </c>
      <c r="E18" s="5" t="n">
        <v>142582</v>
      </c>
    </row>
    <row r="19" spans="1:5">
      <c r="A19" s="4" t="s">
        <v>113</v>
      </c>
      <c r="C19" s="5" t="n">
        <v>140394</v>
      </c>
      <c r="D19" s="5" t="n">
        <v>86665</v>
      </c>
      <c r="E19" s="5" t="n">
        <v>61062</v>
      </c>
    </row>
    <row r="20" spans="1:5">
      <c r="A20" s="4" t="s">
        <v>114</v>
      </c>
      <c r="C20" s="5" t="n">
        <v>393968</v>
      </c>
      <c r="D20" s="5" t="n">
        <v>182871</v>
      </c>
      <c r="E20" s="5" t="n">
        <v>81520</v>
      </c>
    </row>
    <row r="21" spans="1:5">
      <c r="A21" s="4" t="s">
        <v>115</v>
      </c>
      <c r="C21" s="5" t="n">
        <v>9375</v>
      </c>
      <c r="D21" s="5" t="n">
        <v>9375</v>
      </c>
      <c r="E21" s="5" t="n">
        <v>3906</v>
      </c>
    </row>
    <row r="22" spans="1:5">
      <c r="A22" s="4" t="s">
        <v>116</v>
      </c>
      <c r="C22" s="7" t="n">
        <v>384593</v>
      </c>
      <c r="D22" s="7" t="n">
        <v>173496</v>
      </c>
      <c r="E22" s="7" t="n">
        <v>77614</v>
      </c>
    </row>
    <row r="23" spans="1:5">
      <c r="A23" s="3" t="s">
        <v>117</v>
      </c>
    </row>
    <row r="24" spans="1:5">
      <c r="A24" s="4" t="s">
        <v>118</v>
      </c>
      <c r="C24" s="8" t="n">
        <v>5.36</v>
      </c>
      <c r="D24" s="8" t="n">
        <v>2.53</v>
      </c>
      <c r="E24" s="8" t="n">
        <v>1.16</v>
      </c>
    </row>
    <row r="25" spans="1:5">
      <c r="A25" s="4" t="s">
        <v>119</v>
      </c>
      <c r="C25" s="8" t="n">
        <v>4.73</v>
      </c>
      <c r="D25" s="8" t="n">
        <v>2.14</v>
      </c>
      <c r="E25" s="7" t="n">
        <v>1</v>
      </c>
    </row>
    <row r="26" spans="1:5">
      <c r="A26" s="3" t="s">
        <v>120</v>
      </c>
    </row>
    <row r="27" spans="1:5">
      <c r="A27" s="4" t="s">
        <v>118</v>
      </c>
      <c r="C27" s="5" t="n">
        <v>71786</v>
      </c>
      <c r="D27" s="5" t="n">
        <v>68562</v>
      </c>
      <c r="E27" s="5" t="n">
        <v>66871</v>
      </c>
    </row>
    <row r="28" spans="1:5">
      <c r="A28" s="4" t="s">
        <v>119</v>
      </c>
      <c r="C28" s="5" t="n">
        <v>81321</v>
      </c>
      <c r="D28" s="5" t="n">
        <v>81035</v>
      </c>
      <c r="E28" s="5" t="n">
        <v>77563</v>
      </c>
    </row>
    <row r="29" spans="1:5">
      <c r="A29" s="4" t="s">
        <v>121</v>
      </c>
      <c r="C29" s="8" t="n">
        <v>0.48</v>
      </c>
      <c r="D29" s="8" t="n">
        <v>0.2</v>
      </c>
      <c r="E29" s="7" t="n">
        <v>0</v>
      </c>
    </row>
    <row r="30" spans="1:5">
      <c r="A30" s="4" t="s">
        <v>122</v>
      </c>
    </row>
    <row r="31" spans="1:5">
      <c r="A31" s="3" t="s">
        <v>97</v>
      </c>
    </row>
    <row r="32" spans="1:5">
      <c r="A32" s="4" t="s">
        <v>98</v>
      </c>
      <c r="C32" s="7" t="n">
        <v>657732</v>
      </c>
      <c r="D32" s="7" t="n">
        <v>678904</v>
      </c>
      <c r="E32" s="7" t="n">
        <v>729989</v>
      </c>
    </row>
    <row r="33" spans="1:5">
      <c r="A33" s="4" t="s">
        <v>123</v>
      </c>
    </row>
    <row r="34" spans="1:5">
      <c r="A34" s="3" t="s">
        <v>97</v>
      </c>
    </row>
    <row r="35" spans="1:5">
      <c r="A35" s="4" t="s">
        <v>98</v>
      </c>
      <c r="C35" s="5" t="n">
        <v>707670</v>
      </c>
      <c r="D35" s="5" t="n">
        <v>726763</v>
      </c>
      <c r="E35" s="5" t="n">
        <v>513034</v>
      </c>
    </row>
    <row r="36" spans="1:5">
      <c r="A36" s="4" t="s">
        <v>124</v>
      </c>
    </row>
    <row r="37" spans="1:5">
      <c r="A37" s="3" t="s">
        <v>97</v>
      </c>
    </row>
    <row r="38" spans="1:5">
      <c r="A38" s="4" t="s">
        <v>98</v>
      </c>
      <c r="C38" s="7" t="n">
        <v>806175</v>
      </c>
      <c r="D38" s="7" t="n">
        <v>702064</v>
      </c>
      <c r="E38" s="7" t="n">
        <v>582789</v>
      </c>
    </row>
    <row r="39" spans="1:5"/>
    <row r="40" spans="1:5">
      <c r="A40" s="4" t="s">
        <v>43</v>
      </c>
      <c r="B40" s="4" t="s">
        <v>125</v>
      </c>
    </row>
  </sheetData>
  <mergeCells count="4">
    <mergeCell ref="A1:B2"/>
    <mergeCell ref="C1:E1"/>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3" t="s">
        <v>248</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51</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row r="14" spans="1:2">
      <c r="A14" s="4" t="s">
        <v>369</v>
      </c>
      <c r="B14" s="4" t="s">
        <v>370</v>
      </c>
    </row>
    <row r="15" spans="1:2">
      <c r="A15" s="4" t="s">
        <v>371</v>
      </c>
      <c r="B15" s="4" t="s">
        <v>372</v>
      </c>
    </row>
    <row r="16" spans="1:2">
      <c r="A16" s="4" t="s">
        <v>373</v>
      </c>
      <c r="B16" s="4" t="s">
        <v>374</v>
      </c>
    </row>
    <row r="17" spans="1:2">
      <c r="A17" s="4" t="s">
        <v>285</v>
      </c>
      <c r="B17" s="4" t="s">
        <v>375</v>
      </c>
    </row>
    <row r="18" spans="1:2">
      <c r="A18" s="4" t="s">
        <v>376</v>
      </c>
      <c r="B18" s="4" t="s">
        <v>377</v>
      </c>
    </row>
    <row r="19" spans="1:2">
      <c r="A19" s="4" t="s">
        <v>378</v>
      </c>
      <c r="B19" s="4" t="s">
        <v>379</v>
      </c>
    </row>
    <row r="20" spans="1:2">
      <c r="A20" s="4" t="s">
        <v>315</v>
      </c>
      <c r="B20" s="4" t="s">
        <v>380</v>
      </c>
    </row>
    <row r="21" spans="1:2">
      <c r="A21" s="4" t="s">
        <v>381</v>
      </c>
      <c r="B21" s="4" t="s">
        <v>382</v>
      </c>
    </row>
    <row r="22" spans="1:2">
      <c r="A22" s="4" t="s">
        <v>383</v>
      </c>
      <c r="B22" s="4" t="s">
        <v>384</v>
      </c>
    </row>
    <row r="23" spans="1:2">
      <c r="A23" s="4" t="s">
        <v>385</v>
      </c>
      <c r="B23"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7</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0</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3</v>
      </c>
    </row>
    <row r="4" spans="1:2">
      <c r="A4" s="4" t="s">
        <v>406</v>
      </c>
      <c r="B4"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63</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68</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30</v>
      </c>
      <c r="B1" s="2" t="s">
        <v>1</v>
      </c>
    </row>
    <row r="2" spans="1:2">
      <c r="B2" s="2" t="s">
        <v>2</v>
      </c>
    </row>
    <row r="3" spans="1:2">
      <c r="A3" s="3" t="s">
        <v>271</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35</v>
      </c>
      <c r="B1" s="2" t="s">
        <v>1</v>
      </c>
    </row>
    <row r="2" spans="1:2">
      <c r="B2" s="2" t="s">
        <v>2</v>
      </c>
    </row>
    <row r="3" spans="1:2">
      <c r="A3" s="3" t="s">
        <v>274</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v>
      </c>
      <c r="C1" s="2" t="s">
        <v>1</v>
      </c>
    </row>
    <row r="2" spans="1:5">
      <c r="C2" s="2" t="s">
        <v>2</v>
      </c>
      <c r="D2" s="2" t="s">
        <v>35</v>
      </c>
      <c r="E2" s="2" t="s">
        <v>96</v>
      </c>
    </row>
    <row r="3" spans="1:5">
      <c r="A3" s="3" t="s">
        <v>127</v>
      </c>
    </row>
    <row r="4" spans="1:5">
      <c r="A4" s="4" t="s">
        <v>114</v>
      </c>
      <c r="C4" s="7" t="n">
        <v>393968</v>
      </c>
      <c r="D4" s="7" t="n">
        <v>182871</v>
      </c>
      <c r="E4" s="7" t="n">
        <v>81520</v>
      </c>
    </row>
    <row r="5" spans="1:5">
      <c r="A5" s="3" t="s">
        <v>128</v>
      </c>
    </row>
    <row r="6" spans="1:5">
      <c r="A6" s="4" t="s">
        <v>129</v>
      </c>
      <c r="B6" s="4" t="s">
        <v>130</v>
      </c>
      <c r="C6" s="5" t="n">
        <v>-36254</v>
      </c>
      <c r="D6" s="5" t="n">
        <v>4730</v>
      </c>
      <c r="E6" s="5" t="n">
        <v>5803</v>
      </c>
    </row>
    <row r="7" spans="1:5">
      <c r="A7" s="4" t="s">
        <v>131</v>
      </c>
      <c r="B7" s="4" t="s">
        <v>132</v>
      </c>
      <c r="C7" s="5" t="n">
        <v>-792</v>
      </c>
      <c r="D7" s="5" t="n">
        <v>-320</v>
      </c>
      <c r="E7" s="5" t="n">
        <v>7288</v>
      </c>
    </row>
    <row r="8" spans="1:5">
      <c r="A8" s="4" t="s">
        <v>133</v>
      </c>
      <c r="B8" s="4" t="s">
        <v>134</v>
      </c>
      <c r="C8" s="5" t="n">
        <v>-5691</v>
      </c>
      <c r="D8" s="5" t="n">
        <v>7896</v>
      </c>
      <c r="E8" s="5" t="n">
        <v>-12600</v>
      </c>
    </row>
    <row r="9" spans="1:5">
      <c r="A9" s="4" t="s">
        <v>135</v>
      </c>
      <c r="C9" s="5" t="n">
        <v>-42737</v>
      </c>
      <c r="D9" s="5" t="n">
        <v>12306</v>
      </c>
      <c r="E9" s="5" t="n">
        <v>491</v>
      </c>
    </row>
    <row r="10" spans="1:5">
      <c r="A10" s="4" t="s">
        <v>136</v>
      </c>
      <c r="C10" s="7" t="n">
        <v>351231</v>
      </c>
      <c r="D10" s="7" t="n">
        <v>195177</v>
      </c>
      <c r="E10" s="7" t="n">
        <v>82011</v>
      </c>
    </row>
    <row r="11" spans="1:5"/>
    <row r="12" spans="1:5">
      <c r="A12" s="4" t="s">
        <v>43</v>
      </c>
      <c r="B12" s="4" t="s">
        <v>137</v>
      </c>
    </row>
    <row r="13" spans="1:5">
      <c r="A13" s="4" t="s">
        <v>47</v>
      </c>
      <c r="B13" s="4" t="s">
        <v>138</v>
      </c>
    </row>
    <row r="14" spans="1:5">
      <c r="A14" s="4" t="s">
        <v>62</v>
      </c>
      <c r="B14" s="4" t="s">
        <v>139</v>
      </c>
    </row>
    <row r="15" spans="1:5">
      <c r="A15" s="4" t="s">
        <v>140</v>
      </c>
      <c r="B15" s="4" t="s">
        <v>141</v>
      </c>
    </row>
  </sheetData>
  <mergeCells count="7">
    <mergeCell ref="A1:B2"/>
    <mergeCell ref="C1:E1"/>
    <mergeCell ref="A11:D11"/>
    <mergeCell ref="B12:D12"/>
    <mergeCell ref="B13:D13"/>
    <mergeCell ref="B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42</v>
      </c>
      <c r="B1" s="2" t="s">
        <v>1</v>
      </c>
    </row>
    <row r="2" spans="1:2">
      <c r="B2" s="2" t="s">
        <v>2</v>
      </c>
    </row>
    <row r="3" spans="1:2">
      <c r="A3" s="3" t="s">
        <v>280</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47</v>
      </c>
      <c r="B1" s="2" t="s">
        <v>1</v>
      </c>
    </row>
    <row r="2" spans="1:2">
      <c r="B2" s="2" t="s">
        <v>2</v>
      </c>
    </row>
    <row r="3" spans="1:2">
      <c r="A3" s="3" t="s">
        <v>283</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52</v>
      </c>
      <c r="B1" s="2" t="s">
        <v>1</v>
      </c>
    </row>
    <row r="2" spans="1:2">
      <c r="B2" s="2" t="s">
        <v>2</v>
      </c>
    </row>
    <row r="3" spans="1:2">
      <c r="A3" s="3" t="s">
        <v>286</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58</v>
      </c>
      <c r="B1" s="2" t="s">
        <v>1</v>
      </c>
    </row>
    <row r="2" spans="1:2">
      <c r="B2" s="2" t="s">
        <v>2</v>
      </c>
    </row>
    <row r="3" spans="1:2">
      <c r="A3" s="3" t="s">
        <v>292</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3</v>
      </c>
      <c r="B1" s="2" t="s">
        <v>1</v>
      </c>
    </row>
    <row r="2" spans="1:2">
      <c r="B2" s="2" t="s">
        <v>2</v>
      </c>
    </row>
    <row r="3" spans="1:2">
      <c r="A3" s="3" t="s">
        <v>295</v>
      </c>
    </row>
    <row r="4" spans="1:2">
      <c r="A4" s="4" t="s">
        <v>433</v>
      </c>
      <c r="B4" s="4" t="s">
        <v>4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64</v>
      </c>
      <c r="B1" s="2" t="s">
        <v>1</v>
      </c>
    </row>
    <row r="2" spans="1:2">
      <c r="B2" s="2" t="s">
        <v>2</v>
      </c>
    </row>
    <row r="3" spans="1:2">
      <c r="A3" s="3" t="s">
        <v>301</v>
      </c>
    </row>
    <row r="4" spans="1:2">
      <c r="A4" s="4" t="s">
        <v>465</v>
      </c>
      <c r="B4" s="4" t="s">
        <v>4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304</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72</v>
      </c>
      <c r="B1" s="2" t="s">
        <v>1</v>
      </c>
    </row>
    <row r="2" spans="1:2">
      <c r="B2" s="2" t="s">
        <v>2</v>
      </c>
    </row>
    <row r="3" spans="1:2">
      <c r="A3" s="3" t="s">
        <v>307</v>
      </c>
    </row>
    <row r="4" spans="1:2">
      <c r="A4" s="4" t="s">
        <v>473</v>
      </c>
      <c r="B4" s="4" t="s">
        <v>3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310</v>
      </c>
    </row>
    <row r="4" spans="1:2">
      <c r="A4" s="4" t="s">
        <v>475</v>
      </c>
      <c r="B4" s="4" t="s">
        <v>4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5</v>
      </c>
      <c r="D2" s="2" t="s">
        <v>96</v>
      </c>
    </row>
    <row r="3" spans="1:4">
      <c r="A3" s="4" t="s">
        <v>143</v>
      </c>
      <c r="B3" s="7" t="n">
        <v>-11200</v>
      </c>
      <c r="C3" s="7" t="n">
        <v>3300</v>
      </c>
      <c r="D3" s="7" t="n">
        <v>300</v>
      </c>
    </row>
    <row r="4" spans="1:4">
      <c r="A4" s="4" t="s">
        <v>144</v>
      </c>
      <c r="B4" s="5" t="n">
        <v>2900</v>
      </c>
      <c r="C4" s="5" t="n">
        <v>200</v>
      </c>
      <c r="D4" s="5" t="n">
        <v>0</v>
      </c>
    </row>
    <row r="5" spans="1:4">
      <c r="A5" s="4" t="s">
        <v>145</v>
      </c>
      <c r="B5" s="5" t="n">
        <v>4900</v>
      </c>
      <c r="C5" s="7" t="n">
        <v>-600</v>
      </c>
      <c r="D5" s="7" t="n">
        <v>-5400</v>
      </c>
    </row>
    <row r="6" spans="1:4">
      <c r="A6" s="4" t="s">
        <v>146</v>
      </c>
    </row>
    <row r="7" spans="1:4">
      <c r="A7" s="4" t="s">
        <v>147</v>
      </c>
      <c r="B7" s="7" t="n">
        <v>31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316</v>
      </c>
    </row>
    <row r="4" spans="1:2">
      <c r="A4" s="4" t="s">
        <v>478</v>
      </c>
      <c r="B4" s="4" t="s">
        <v>479</v>
      </c>
    </row>
    <row r="5" spans="1:2">
      <c r="A5" s="4" t="s">
        <v>480</v>
      </c>
      <c r="B5" s="4" t="s">
        <v>481</v>
      </c>
    </row>
    <row r="6" spans="1:2">
      <c r="A6" s="4" t="s">
        <v>482</v>
      </c>
      <c r="B6" s="4" t="s">
        <v>483</v>
      </c>
    </row>
    <row r="7" spans="1:2">
      <c r="A7" s="4" t="s">
        <v>484</v>
      </c>
      <c r="B7" s="4" t="s">
        <v>4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86</v>
      </c>
      <c r="B1" s="2" t="s">
        <v>1</v>
      </c>
    </row>
    <row r="2" spans="1:2">
      <c r="B2" s="2" t="s">
        <v>2</v>
      </c>
    </row>
    <row r="3" spans="1:2">
      <c r="A3" s="3" t="s">
        <v>319</v>
      </c>
    </row>
    <row r="4" spans="1:2">
      <c r="A4" s="4" t="s">
        <v>487</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3</v>
      </c>
      <c r="B1" s="2" t="s">
        <v>1</v>
      </c>
    </row>
    <row r="2" spans="1:2">
      <c r="B2" s="2" t="s">
        <v>2</v>
      </c>
    </row>
    <row r="3" spans="1:2">
      <c r="A3" s="3" t="s">
        <v>322</v>
      </c>
    </row>
    <row r="4" spans="1:2">
      <c r="A4" s="4" t="s">
        <v>494</v>
      </c>
      <c r="B4" s="4" t="s">
        <v>4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6</v>
      </c>
      <c r="B1" s="2" t="s">
        <v>1</v>
      </c>
    </row>
    <row r="2" spans="1:2">
      <c r="B2" s="2" t="s">
        <v>2</v>
      </c>
    </row>
    <row r="3" spans="1:2">
      <c r="A3" s="3" t="s">
        <v>335</v>
      </c>
    </row>
    <row r="4" spans="1:2">
      <c r="A4" s="4" t="s">
        <v>334</v>
      </c>
      <c r="B4" s="4" t="s">
        <v>4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498</v>
      </c>
      <c r="B1" s="2" t="s">
        <v>499</v>
      </c>
    </row>
    <row r="2" spans="1:2">
      <c r="A2" s="3" t="s">
        <v>500</v>
      </c>
    </row>
    <row r="3" spans="1:2">
      <c r="A3" s="4" t="s">
        <v>501</v>
      </c>
      <c r="B3" s="5" t="n">
        <v>23</v>
      </c>
    </row>
    <row r="4" spans="1:2">
      <c r="A4" s="4" t="s">
        <v>502</v>
      </c>
    </row>
    <row r="5" spans="1:2">
      <c r="A5" s="3" t="s">
        <v>500</v>
      </c>
    </row>
    <row r="6" spans="1:2">
      <c r="A6" s="4" t="s">
        <v>503</v>
      </c>
      <c r="B6" s="4" t="s">
        <v>504</v>
      </c>
    </row>
    <row r="7" spans="1:2">
      <c r="A7" s="4" t="s">
        <v>501</v>
      </c>
      <c r="B7" s="5" t="n">
        <v>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506</v>
      </c>
      <c r="C1" s="2" t="s">
        <v>2</v>
      </c>
      <c r="D1" s="2" t="s">
        <v>35</v>
      </c>
      <c r="E1" s="2" t="s">
        <v>96</v>
      </c>
    </row>
    <row r="2" spans="1:5">
      <c r="A2" s="3" t="s">
        <v>507</v>
      </c>
    </row>
    <row r="3" spans="1:5">
      <c r="A3" s="4" t="s">
        <v>508</v>
      </c>
      <c r="C3" s="4" t="s">
        <v>509</v>
      </c>
    </row>
    <row r="4" spans="1:5">
      <c r="A4" s="4" t="s">
        <v>510</v>
      </c>
      <c r="C4" s="7" t="n">
        <v>0</v>
      </c>
    </row>
    <row r="5" spans="1:5">
      <c r="A5" s="4" t="s">
        <v>511</v>
      </c>
      <c r="B5" s="7" t="n">
        <v>0</v>
      </c>
    </row>
    <row r="6" spans="1:5">
      <c r="A6" s="4" t="s">
        <v>512</v>
      </c>
      <c r="C6" s="7" t="n">
        <v>0</v>
      </c>
    </row>
    <row r="7" spans="1:5">
      <c r="A7" s="4" t="s">
        <v>513</v>
      </c>
      <c r="C7" s="4" t="s">
        <v>514</v>
      </c>
      <c r="D7" s="4" t="s">
        <v>515</v>
      </c>
    </row>
    <row r="8" spans="1:5">
      <c r="A8" s="4" t="s">
        <v>110</v>
      </c>
      <c r="C8" s="7" t="n">
        <v>315152000</v>
      </c>
      <c r="D8" s="7" t="n">
        <v>297634000</v>
      </c>
      <c r="E8" s="7" t="n">
        <v>291615000</v>
      </c>
    </row>
    <row r="9" spans="1:5">
      <c r="A9" s="4" t="s">
        <v>516</v>
      </c>
      <c r="C9" s="5" t="n">
        <v>43229000</v>
      </c>
      <c r="D9" s="5" t="n">
        <v>214744000</v>
      </c>
      <c r="E9" s="5" t="n">
        <v>61601000</v>
      </c>
    </row>
    <row r="10" spans="1:5">
      <c r="A10" s="4" t="s">
        <v>146</v>
      </c>
    </row>
    <row r="11" spans="1:5">
      <c r="A11" s="3" t="s">
        <v>507</v>
      </c>
    </row>
    <row r="12" spans="1:5">
      <c r="A12" s="4" t="s">
        <v>517</v>
      </c>
      <c r="C12" s="5" t="n">
        <v>3100000</v>
      </c>
    </row>
    <row r="13" spans="1:5">
      <c r="A13" s="4" t="s">
        <v>518</v>
      </c>
    </row>
    <row r="14" spans="1:5">
      <c r="A14" s="3" t="s">
        <v>507</v>
      </c>
    </row>
    <row r="15" spans="1:5">
      <c r="A15" s="4" t="s">
        <v>519</v>
      </c>
      <c r="D15" s="7" t="n">
        <v>17600000</v>
      </c>
      <c r="E15" s="5" t="n">
        <v>153800000</v>
      </c>
    </row>
    <row r="16" spans="1:5">
      <c r="A16" s="4" t="s">
        <v>520</v>
      </c>
    </row>
    <row r="17" spans="1:5">
      <c r="A17" s="3" t="s">
        <v>507</v>
      </c>
    </row>
    <row r="18" spans="1:5">
      <c r="A18" s="4" t="s">
        <v>521</v>
      </c>
      <c r="C18" s="5" t="n">
        <v>4200000</v>
      </c>
    </row>
    <row r="19" spans="1:5">
      <c r="A19" s="4" t="s">
        <v>522</v>
      </c>
      <c r="C19" s="5" t="n">
        <v>33800000</v>
      </c>
    </row>
    <row r="20" spans="1:5">
      <c r="A20" s="4" t="s">
        <v>110</v>
      </c>
      <c r="C20" s="5" t="n">
        <v>33800000</v>
      </c>
    </row>
    <row r="21" spans="1:5">
      <c r="A21" s="4" t="s">
        <v>523</v>
      </c>
    </row>
    <row r="22" spans="1:5">
      <c r="A22" s="3" t="s">
        <v>507</v>
      </c>
    </row>
    <row r="23" spans="1:5">
      <c r="A23" s="4" t="s">
        <v>516</v>
      </c>
      <c r="E23" s="7" t="n">
        <v>61600000</v>
      </c>
    </row>
    <row r="24" spans="1:5">
      <c r="A24" s="4" t="s">
        <v>524</v>
      </c>
    </row>
    <row r="25" spans="1:5">
      <c r="A25" s="3" t="s">
        <v>507</v>
      </c>
    </row>
    <row r="26" spans="1:5">
      <c r="A26" s="4" t="s">
        <v>525</v>
      </c>
      <c r="C26" s="5" t="n">
        <v>600000000</v>
      </c>
    </row>
    <row r="27" spans="1:5">
      <c r="A27" s="4" t="s">
        <v>526</v>
      </c>
    </row>
    <row r="28" spans="1:5">
      <c r="A28" s="3" t="s">
        <v>507</v>
      </c>
    </row>
    <row r="29" spans="1:5">
      <c r="A29" s="4" t="s">
        <v>525</v>
      </c>
      <c r="C29" s="7" t="n">
        <v>700000000</v>
      </c>
    </row>
    <row r="30" spans="1:5">
      <c r="A30" s="4" t="s">
        <v>527</v>
      </c>
    </row>
    <row r="31" spans="1:5">
      <c r="A31" s="3" t="s">
        <v>507</v>
      </c>
    </row>
    <row r="32" spans="1:5">
      <c r="A32" s="4" t="s">
        <v>528</v>
      </c>
      <c r="C32" s="4" t="s">
        <v>529</v>
      </c>
    </row>
    <row r="33" spans="1:5">
      <c r="A33" s="4" t="s">
        <v>530</v>
      </c>
    </row>
    <row r="34" spans="1:5">
      <c r="A34" s="3" t="s">
        <v>507</v>
      </c>
    </row>
    <row r="35" spans="1:5">
      <c r="A35" s="4" t="s">
        <v>528</v>
      </c>
      <c r="C35" s="4" t="s">
        <v>531</v>
      </c>
    </row>
    <row r="36" spans="1:5">
      <c r="A36" s="4" t="s">
        <v>532</v>
      </c>
    </row>
    <row r="37" spans="1:5">
      <c r="A37" s="3" t="s">
        <v>507</v>
      </c>
    </row>
    <row r="38" spans="1:5">
      <c r="A38" s="4" t="s">
        <v>528</v>
      </c>
      <c r="C38" s="4" t="s">
        <v>533</v>
      </c>
    </row>
    <row r="39" spans="1:5">
      <c r="A39" s="4" t="s">
        <v>534</v>
      </c>
    </row>
    <row r="40" spans="1:5">
      <c r="A40" s="3" t="s">
        <v>507</v>
      </c>
    </row>
    <row r="41" spans="1:5">
      <c r="A41" s="4" t="s">
        <v>528</v>
      </c>
      <c r="C41" s="4" t="s">
        <v>5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9"/>
    <col customWidth="1" max="5" min="5" width="20"/>
    <col customWidth="1" max="6" min="6" width="21"/>
    <col customWidth="1" max="7" min="7" width="80"/>
    <col customWidth="1" max="8" min="8" width="21"/>
    <col customWidth="1" max="9" min="9" width="21"/>
    <col customWidth="1" max="10" min="10" width="21"/>
    <col customWidth="1" max="11" min="11" width="21"/>
  </cols>
  <sheetData>
    <row r="1" spans="1:11">
      <c r="A1" s="1" t="s">
        <v>536</v>
      </c>
      <c r="B1" s="2" t="s">
        <v>537</v>
      </c>
      <c r="C1" s="2" t="s">
        <v>538</v>
      </c>
      <c r="D1" s="2" t="s">
        <v>539</v>
      </c>
      <c r="E1" s="2" t="s">
        <v>540</v>
      </c>
      <c r="F1" s="2" t="s">
        <v>541</v>
      </c>
      <c r="G1" s="2" t="s">
        <v>542</v>
      </c>
      <c r="H1" s="2" t="s">
        <v>543</v>
      </c>
      <c r="I1" s="2" t="s">
        <v>544</v>
      </c>
      <c r="J1" s="2" t="s">
        <v>545</v>
      </c>
      <c r="K1" s="2" t="s">
        <v>546</v>
      </c>
    </row>
    <row r="2" spans="1:11">
      <c r="A2" s="3" t="s">
        <v>547</v>
      </c>
    </row>
    <row r="3" spans="1:11">
      <c r="A3" s="4" t="s">
        <v>52</v>
      </c>
      <c r="G3" s="7" t="n">
        <v>1034679000</v>
      </c>
      <c r="H3" s="7" t="n">
        <v>968834000</v>
      </c>
    </row>
    <row r="4" spans="1:11">
      <c r="A4" s="4" t="s">
        <v>548</v>
      </c>
      <c r="H4" s="5" t="n">
        <v>55900000</v>
      </c>
    </row>
    <row r="5" spans="1:11">
      <c r="A5" s="4" t="s">
        <v>549</v>
      </c>
    </row>
    <row r="6" spans="1:11">
      <c r="A6" s="3" t="s">
        <v>547</v>
      </c>
    </row>
    <row r="7" spans="1:11">
      <c r="A7" s="4" t="s">
        <v>548</v>
      </c>
      <c r="I7" s="7" t="n">
        <v>58600000</v>
      </c>
    </row>
    <row r="8" spans="1:11">
      <c r="A8" s="4" t="s">
        <v>550</v>
      </c>
    </row>
    <row r="9" spans="1:11">
      <c r="A9" s="3" t="s">
        <v>547</v>
      </c>
    </row>
    <row r="10" spans="1:11">
      <c r="A10" s="4" t="s">
        <v>52</v>
      </c>
      <c r="G10" s="5" t="n">
        <v>340395000</v>
      </c>
      <c r="H10" s="5" t="n">
        <v>276477000</v>
      </c>
    </row>
    <row r="11" spans="1:11">
      <c r="A11" s="4" t="s">
        <v>551</v>
      </c>
    </row>
    <row r="12" spans="1:11">
      <c r="A12" s="3" t="s">
        <v>547</v>
      </c>
    </row>
    <row r="13" spans="1:11">
      <c r="A13" s="4" t="s">
        <v>552</v>
      </c>
      <c r="B13" s="4" t="s">
        <v>553</v>
      </c>
    </row>
    <row r="14" spans="1:11">
      <c r="A14" s="4" t="s">
        <v>554</v>
      </c>
      <c r="G14" s="7" t="n">
        <v>4100000</v>
      </c>
    </row>
    <row r="15" spans="1:11">
      <c r="A15" s="4" t="s">
        <v>555</v>
      </c>
    </row>
    <row r="16" spans="1:11">
      <c r="A16" s="3" t="s">
        <v>547</v>
      </c>
    </row>
    <row r="17" spans="1:11">
      <c r="A17" s="4" t="s">
        <v>52</v>
      </c>
      <c r="B17" s="7" t="n">
        <v>8300000</v>
      </c>
    </row>
    <row r="18" spans="1:11">
      <c r="A18" s="4" t="s">
        <v>556</v>
      </c>
    </row>
    <row r="19" spans="1:11">
      <c r="A19" s="3" t="s">
        <v>547</v>
      </c>
    </row>
    <row r="20" spans="1:11">
      <c r="A20" s="4" t="s">
        <v>557</v>
      </c>
      <c r="B20" s="7" t="n">
        <v>4600000</v>
      </c>
    </row>
    <row r="21" spans="1:11">
      <c r="A21" s="4" t="s">
        <v>558</v>
      </c>
    </row>
    <row r="22" spans="1:11">
      <c r="A22" s="3" t="s">
        <v>547</v>
      </c>
    </row>
    <row r="23" spans="1:11">
      <c r="A23" s="4" t="s">
        <v>559</v>
      </c>
      <c r="C23" s="4" t="s">
        <v>560</v>
      </c>
    </row>
    <row r="24" spans="1:11">
      <c r="A24" s="4" t="s">
        <v>561</v>
      </c>
      <c r="G24" s="4" t="s">
        <v>562</v>
      </c>
    </row>
    <row r="25" spans="1:11">
      <c r="A25" s="4" t="s">
        <v>563</v>
      </c>
      <c r="C25" s="9" t="n">
        <v>0.705</v>
      </c>
    </row>
    <row r="26" spans="1:11">
      <c r="A26" s="4" t="s">
        <v>564</v>
      </c>
      <c r="C26" s="5" t="n">
        <v>2</v>
      </c>
    </row>
    <row r="27" spans="1:11">
      <c r="A27" s="4" t="s">
        <v>565</v>
      </c>
      <c r="C27" s="7" t="n">
        <v>507800000</v>
      </c>
    </row>
    <row r="28" spans="1:11">
      <c r="A28" s="4" t="s">
        <v>566</v>
      </c>
      <c r="C28" s="5" t="n">
        <v>85700000</v>
      </c>
    </row>
    <row r="29" spans="1:11">
      <c r="A29" s="4" t="s">
        <v>567</v>
      </c>
      <c r="C29" s="5" t="n">
        <v>501100000</v>
      </c>
    </row>
    <row r="30" spans="1:11">
      <c r="A30" s="4" t="s">
        <v>568</v>
      </c>
      <c r="C30" s="5" t="n">
        <v>21900000</v>
      </c>
    </row>
    <row r="31" spans="1:11">
      <c r="A31" s="4" t="s">
        <v>569</v>
      </c>
    </row>
    <row r="32" spans="1:11">
      <c r="A32" s="3" t="s">
        <v>547</v>
      </c>
    </row>
    <row r="33" spans="1:11">
      <c r="A33" s="4" t="s">
        <v>52</v>
      </c>
      <c r="C33" s="5" t="n">
        <v>38400000</v>
      </c>
    </row>
    <row r="34" spans="1:11">
      <c r="A34" s="4" t="s">
        <v>570</v>
      </c>
    </row>
    <row r="35" spans="1:11">
      <c r="A35" s="3" t="s">
        <v>547</v>
      </c>
    </row>
    <row r="36" spans="1:11">
      <c r="A36" s="4" t="s">
        <v>557</v>
      </c>
      <c r="C36" s="7" t="n">
        <v>8600000</v>
      </c>
    </row>
    <row r="37" spans="1:11">
      <c r="A37" s="4" t="s">
        <v>571</v>
      </c>
    </row>
    <row r="38" spans="1:11">
      <c r="A38" s="3" t="s">
        <v>547</v>
      </c>
    </row>
    <row r="39" spans="1:11">
      <c r="A39" s="4" t="s">
        <v>52</v>
      </c>
      <c r="D39" s="7" t="n">
        <v>19000000</v>
      </c>
    </row>
    <row r="40" spans="1:11">
      <c r="A40" s="4" t="s">
        <v>559</v>
      </c>
      <c r="D40" s="4" t="s">
        <v>572</v>
      </c>
    </row>
    <row r="41" spans="1:11">
      <c r="A41" s="4" t="s">
        <v>573</v>
      </c>
      <c r="D41" s="5" t="n">
        <v>55</v>
      </c>
    </row>
    <row r="42" spans="1:11">
      <c r="A42" s="4" t="s">
        <v>574</v>
      </c>
      <c r="D42" s="5" t="n">
        <v>5</v>
      </c>
    </row>
    <row r="43" spans="1:11">
      <c r="A43" s="4" t="s">
        <v>36</v>
      </c>
      <c r="D43" s="7" t="n">
        <v>5000000000</v>
      </c>
    </row>
    <row r="44" spans="1:11">
      <c r="A44" s="4" t="s">
        <v>575</v>
      </c>
    </row>
    <row r="45" spans="1:11">
      <c r="A45" s="3" t="s">
        <v>547</v>
      </c>
    </row>
    <row r="46" spans="1:11">
      <c r="A46" s="4" t="s">
        <v>557</v>
      </c>
      <c r="D46" s="7" t="n">
        <v>9500000</v>
      </c>
    </row>
    <row r="47" spans="1:11">
      <c r="A47" s="4" t="s">
        <v>576</v>
      </c>
    </row>
    <row r="48" spans="1:11">
      <c r="A48" s="3" t="s">
        <v>547</v>
      </c>
    </row>
    <row r="49" spans="1:11">
      <c r="A49" s="4" t="s">
        <v>52</v>
      </c>
      <c r="J49" s="7" t="n">
        <v>7100000</v>
      </c>
    </row>
    <row r="50" spans="1:11">
      <c r="A50" s="4" t="s">
        <v>557</v>
      </c>
      <c r="J50" s="7" t="n">
        <v>4100000</v>
      </c>
    </row>
    <row r="51" spans="1:11">
      <c r="A51" s="4" t="s">
        <v>577</v>
      </c>
    </row>
    <row r="52" spans="1:11">
      <c r="A52" s="3" t="s">
        <v>547</v>
      </c>
    </row>
    <row r="53" spans="1:11">
      <c r="A53" s="4" t="s">
        <v>52</v>
      </c>
      <c r="E53" s="7" t="n">
        <v>6300000</v>
      </c>
    </row>
    <row r="54" spans="1:11">
      <c r="A54" s="4" t="s">
        <v>557</v>
      </c>
      <c r="E54" s="7" t="n">
        <v>2300000</v>
      </c>
    </row>
    <row r="55" spans="1:11">
      <c r="A55" s="4" t="s">
        <v>552</v>
      </c>
      <c r="E55" s="4" t="s">
        <v>533</v>
      </c>
    </row>
    <row r="56" spans="1:11">
      <c r="A56" s="4" t="s">
        <v>554</v>
      </c>
      <c r="G56" s="7" t="n">
        <v>0</v>
      </c>
      <c r="H56" s="5" t="n">
        <v>1900000</v>
      </c>
    </row>
    <row r="57" spans="1:11">
      <c r="A57" s="4" t="s">
        <v>578</v>
      </c>
    </row>
    <row r="58" spans="1:11">
      <c r="A58" s="3" t="s">
        <v>547</v>
      </c>
    </row>
    <row r="59" spans="1:11">
      <c r="A59" s="4" t="s">
        <v>52</v>
      </c>
      <c r="F59" s="7" t="n">
        <v>72000000</v>
      </c>
    </row>
    <row r="60" spans="1:11">
      <c r="A60" s="4" t="s">
        <v>557</v>
      </c>
      <c r="F60" s="7" t="n">
        <v>32300000</v>
      </c>
    </row>
    <row r="61" spans="1:11">
      <c r="A61" s="4" t="s">
        <v>552</v>
      </c>
      <c r="F61" s="4" t="s">
        <v>579</v>
      </c>
    </row>
    <row r="62" spans="1:11">
      <c r="A62" s="4" t="s">
        <v>554</v>
      </c>
      <c r="G62" s="5" t="n">
        <v>40200000</v>
      </c>
      <c r="H62" s="5" t="n">
        <v>31200000</v>
      </c>
    </row>
    <row r="63" spans="1:11">
      <c r="A63" s="4" t="s">
        <v>580</v>
      </c>
    </row>
    <row r="64" spans="1:11">
      <c r="A64" s="3" t="s">
        <v>547</v>
      </c>
    </row>
    <row r="65" spans="1:11">
      <c r="A65" s="4" t="s">
        <v>52</v>
      </c>
      <c r="K65" s="7" t="n">
        <v>24800000</v>
      </c>
    </row>
    <row r="66" spans="1:11">
      <c r="A66" s="4" t="s">
        <v>581</v>
      </c>
      <c r="G66" s="7" t="n">
        <v>7400000</v>
      </c>
      <c r="H66" s="7" t="n">
        <v>15200000</v>
      </c>
    </row>
    <row r="67" spans="1:11">
      <c r="A67" s="4" t="s">
        <v>582</v>
      </c>
    </row>
    <row r="68" spans="1:11">
      <c r="A68" s="3" t="s">
        <v>547</v>
      </c>
    </row>
    <row r="69" spans="1:11">
      <c r="A69" s="4" t="s">
        <v>36</v>
      </c>
      <c r="K69" s="5" t="n">
        <v>600000000</v>
      </c>
    </row>
    <row r="70" spans="1:11">
      <c r="A70" s="4" t="s">
        <v>583</v>
      </c>
    </row>
    <row r="71" spans="1:11">
      <c r="A71" s="3" t="s">
        <v>547</v>
      </c>
    </row>
    <row r="72" spans="1:11">
      <c r="A72" s="4" t="s">
        <v>557</v>
      </c>
      <c r="K72" s="7" t="n">
        <v>73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5</v>
      </c>
    </row>
    <row r="2" spans="1:3">
      <c r="A2" s="3" t="s">
        <v>257</v>
      </c>
    </row>
    <row r="3" spans="1:3">
      <c r="A3" s="4" t="s">
        <v>585</v>
      </c>
      <c r="B3" s="7" t="n">
        <v>320277</v>
      </c>
      <c r="C3" s="7" t="n">
        <v>270285</v>
      </c>
    </row>
    <row r="4" spans="1:3">
      <c r="A4" s="4" t="s">
        <v>586</v>
      </c>
      <c r="B4" s="5" t="n">
        <v>109795</v>
      </c>
      <c r="C4" s="5" t="n">
        <v>132776</v>
      </c>
    </row>
    <row r="5" spans="1:3">
      <c r="A5" s="4" t="s">
        <v>587</v>
      </c>
      <c r="B5" s="5" t="n">
        <v>85502</v>
      </c>
      <c r="C5" s="5" t="n">
        <v>56046</v>
      </c>
    </row>
    <row r="6" spans="1:3">
      <c r="A6" s="4" t="s">
        <v>588</v>
      </c>
      <c r="B6" s="7" t="n">
        <v>515574</v>
      </c>
      <c r="C6" s="7" t="n">
        <v>4591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5</v>
      </c>
    </row>
    <row r="2" spans="1:3">
      <c r="A2" s="3" t="s">
        <v>257</v>
      </c>
    </row>
    <row r="3" spans="1:3">
      <c r="A3" s="4" t="s">
        <v>590</v>
      </c>
      <c r="B3" s="7" t="n">
        <v>392163</v>
      </c>
      <c r="C3" s="7" t="n">
        <v>219782</v>
      </c>
    </row>
    <row r="4" spans="1:3">
      <c r="A4" s="4" t="s">
        <v>591</v>
      </c>
      <c r="B4" s="5" t="n">
        <v>27975</v>
      </c>
      <c r="C4" s="5" t="n">
        <v>29297</v>
      </c>
    </row>
    <row r="5" spans="1:3">
      <c r="A5" s="4" t="s">
        <v>592</v>
      </c>
      <c r="B5" s="5" t="n">
        <v>12161</v>
      </c>
      <c r="C5" s="5" t="n">
        <v>27223</v>
      </c>
    </row>
    <row r="6" spans="1:3">
      <c r="A6" s="4" t="s">
        <v>593</v>
      </c>
      <c r="B6" s="7" t="n">
        <v>432299</v>
      </c>
      <c r="C6" s="7" t="n">
        <v>2763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5</v>
      </c>
    </row>
    <row r="2" spans="1:3">
      <c r="A2" s="3" t="s">
        <v>595</v>
      </c>
    </row>
    <row r="3" spans="1:3">
      <c r="A3" s="4" t="s">
        <v>596</v>
      </c>
      <c r="B3" s="7" t="n">
        <v>36278</v>
      </c>
      <c r="C3" s="7" t="n">
        <v>101990</v>
      </c>
    </row>
    <row r="4" spans="1:3">
      <c r="A4" s="4" t="s">
        <v>597</v>
      </c>
      <c r="B4" s="5" t="n">
        <v>2504</v>
      </c>
      <c r="C4" s="5" t="n">
        <v>3155</v>
      </c>
    </row>
    <row r="5" spans="1:3">
      <c r="A5" s="4" t="s">
        <v>598</v>
      </c>
    </row>
    <row r="6" spans="1:3">
      <c r="A6" s="3" t="s">
        <v>595</v>
      </c>
    </row>
    <row r="7" spans="1:3">
      <c r="A7" s="4" t="s">
        <v>596</v>
      </c>
      <c r="B7" s="5" t="n">
        <v>19719</v>
      </c>
      <c r="C7" s="5" t="n">
        <v>77441</v>
      </c>
    </row>
    <row r="8" spans="1:3">
      <c r="A8" s="4" t="s">
        <v>599</v>
      </c>
    </row>
    <row r="9" spans="1:3">
      <c r="A9" s="3" t="s">
        <v>595</v>
      </c>
    </row>
    <row r="10" spans="1:3">
      <c r="A10" s="4" t="s">
        <v>596</v>
      </c>
      <c r="B10" s="5" t="n">
        <v>9122</v>
      </c>
      <c r="C10" s="5" t="n">
        <v>11748</v>
      </c>
    </row>
    <row r="11" spans="1:3">
      <c r="A11" s="4" t="s">
        <v>600</v>
      </c>
    </row>
    <row r="12" spans="1:3">
      <c r="A12" s="3" t="s">
        <v>595</v>
      </c>
    </row>
    <row r="13" spans="1:3">
      <c r="A13" s="4" t="s">
        <v>596</v>
      </c>
      <c r="B13" s="5" t="n">
        <v>3461</v>
      </c>
      <c r="C13" s="5" t="n">
        <v>7677</v>
      </c>
    </row>
    <row r="14" spans="1:3">
      <c r="A14" s="4" t="s">
        <v>597</v>
      </c>
      <c r="B14" s="5" t="n">
        <v>1480</v>
      </c>
      <c r="C14" s="5" t="n">
        <v>1825</v>
      </c>
    </row>
    <row r="15" spans="1:3">
      <c r="A15" s="4" t="s">
        <v>601</v>
      </c>
    </row>
    <row r="16" spans="1:3">
      <c r="A16" s="3" t="s">
        <v>595</v>
      </c>
    </row>
    <row r="17" spans="1:3">
      <c r="A17" s="4" t="s">
        <v>596</v>
      </c>
      <c r="B17" s="5" t="n">
        <v>3976</v>
      </c>
      <c r="C17" s="5" t="n">
        <v>5124</v>
      </c>
    </row>
    <row r="18" spans="1:3">
      <c r="A18" s="4" t="s">
        <v>597</v>
      </c>
      <c r="B18" s="7" t="n">
        <v>1024</v>
      </c>
      <c r="C18" s="7" t="n">
        <v>13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8"/>
    <col customWidth="1" max="5" min="5" width="25"/>
    <col customWidth="1" max="6" min="6" width="22"/>
    <col customWidth="1" max="7" min="7" width="36"/>
    <col customWidth="1" max="8" min="8" width="27"/>
    <col customWidth="1" max="9" min="9" width="55"/>
    <col customWidth="1" max="10" min="10" width="32"/>
    <col customWidth="1" max="11" min="11" width="16"/>
    <col customWidth="1" max="12" min="12" width="35"/>
  </cols>
  <sheetData>
    <row r="1" spans="1:12">
      <c r="A1" s="1" t="s">
        <v>148</v>
      </c>
      <c r="C1" s="2" t="s">
        <v>149</v>
      </c>
      <c r="E1" s="2" t="s">
        <v>150</v>
      </c>
      <c r="F1" s="2" t="s">
        <v>151</v>
      </c>
      <c r="G1" s="2" t="s">
        <v>152</v>
      </c>
      <c r="H1" s="2" t="s">
        <v>153</v>
      </c>
      <c r="I1" s="2" t="s">
        <v>154</v>
      </c>
      <c r="J1" s="2" t="s">
        <v>155</v>
      </c>
      <c r="K1" s="2" t="s">
        <v>156</v>
      </c>
      <c r="L1" s="2" t="s">
        <v>157</v>
      </c>
    </row>
    <row r="2" spans="1:12">
      <c r="A2" s="4" t="s">
        <v>158</v>
      </c>
      <c r="F2" s="7" t="n">
        <v>10426</v>
      </c>
      <c r="G2" s="7" t="n">
        <v>1820772</v>
      </c>
      <c r="H2" s="7" t="n">
        <v>805685</v>
      </c>
      <c r="I2" s="7" t="n">
        <v>-39533</v>
      </c>
      <c r="J2" s="7" t="n">
        <v>-104934</v>
      </c>
    </row>
    <row r="3" spans="1:12">
      <c r="A3" s="4" t="s">
        <v>159</v>
      </c>
      <c r="J3" s="5" t="n">
        <v>104375</v>
      </c>
    </row>
    <row r="4" spans="1:12">
      <c r="A4" s="4" t="s">
        <v>160</v>
      </c>
      <c r="J4" s="5" t="n">
        <v>-113462</v>
      </c>
    </row>
    <row r="5" spans="1:12">
      <c r="A5" s="4" t="s">
        <v>161</v>
      </c>
      <c r="G5" s="5" t="n">
        <v>-723</v>
      </c>
      <c r="J5" s="5" t="n">
        <v>13536</v>
      </c>
    </row>
    <row r="6" spans="1:12">
      <c r="A6" s="4" t="s">
        <v>162</v>
      </c>
      <c r="G6" s="5" t="n">
        <v>189746</v>
      </c>
    </row>
    <row r="7" spans="1:12">
      <c r="A7" s="4" t="s">
        <v>114</v>
      </c>
      <c r="C7" s="7" t="n">
        <v>81520</v>
      </c>
      <c r="H7" s="5" t="n">
        <v>81520</v>
      </c>
    </row>
    <row r="8" spans="1:12">
      <c r="A8" s="4" t="s">
        <v>163</v>
      </c>
      <c r="H8" s="5" t="n">
        <v>-3906</v>
      </c>
    </row>
    <row r="9" spans="1:12">
      <c r="A9" s="4" t="s">
        <v>164</v>
      </c>
      <c r="G9" s="5" t="n">
        <v>-159391</v>
      </c>
      <c r="H9" s="5" t="n">
        <v>-6341</v>
      </c>
    </row>
    <row r="10" spans="1:12">
      <c r="A10" s="4" t="s">
        <v>165</v>
      </c>
      <c r="B10" s="4" t="s">
        <v>43</v>
      </c>
      <c r="G10" s="5" t="n">
        <v>-4904</v>
      </c>
    </row>
    <row r="11" spans="1:12">
      <c r="A11" s="4" t="s">
        <v>166</v>
      </c>
      <c r="E11" s="7" t="n">
        <v>150000</v>
      </c>
      <c r="G11" s="5" t="n">
        <v>-4949</v>
      </c>
    </row>
    <row r="12" spans="1:12">
      <c r="A12" s="4" t="s">
        <v>167</v>
      </c>
      <c r="I12" s="5" t="n">
        <v>5803</v>
      </c>
    </row>
    <row r="13" spans="1:12">
      <c r="A13" s="4" t="s">
        <v>168</v>
      </c>
      <c r="I13" s="5" t="n">
        <v>7288</v>
      </c>
    </row>
    <row r="14" spans="1:12">
      <c r="A14" s="4" t="s">
        <v>133</v>
      </c>
      <c r="C14" s="5" t="n">
        <v>-12600</v>
      </c>
      <c r="D14" s="4" t="s">
        <v>134</v>
      </c>
      <c r="I14" s="5" t="n">
        <v>-12600</v>
      </c>
    </row>
    <row r="15" spans="1:12">
      <c r="A15" s="4" t="s">
        <v>169</v>
      </c>
      <c r="C15" s="5" t="n">
        <v>2738408</v>
      </c>
      <c r="E15" s="5" t="n">
        <v>150000</v>
      </c>
      <c r="F15" s="5" t="n">
        <v>10426</v>
      </c>
      <c r="G15" s="5" t="n">
        <v>1840551</v>
      </c>
      <c r="H15" s="5" t="n">
        <v>876958</v>
      </c>
      <c r="I15" s="5" t="n">
        <v>-39042</v>
      </c>
      <c r="J15" s="5" t="n">
        <v>-100485</v>
      </c>
      <c r="K15" s="7" t="n">
        <v>2738408</v>
      </c>
    </row>
    <row r="16" spans="1:12">
      <c r="A16" s="4" t="s">
        <v>159</v>
      </c>
      <c r="F16" s="5" t="n">
        <v>292</v>
      </c>
      <c r="J16" s="5" t="n">
        <v>74175</v>
      </c>
    </row>
    <row r="17" spans="1:12">
      <c r="A17" s="4" t="s">
        <v>160</v>
      </c>
      <c r="C17" s="5" t="n">
        <v>-13000</v>
      </c>
      <c r="J17" s="5" t="n">
        <v>-12998</v>
      </c>
    </row>
    <row r="18" spans="1:12">
      <c r="A18" s="4" t="s">
        <v>161</v>
      </c>
      <c r="F18" s="5" t="n">
        <v>28</v>
      </c>
      <c r="G18" s="5" t="n">
        <v>9324</v>
      </c>
    </row>
    <row r="19" spans="1:12">
      <c r="A19" s="4" t="s">
        <v>162</v>
      </c>
      <c r="G19" s="5" t="n">
        <v>167908</v>
      </c>
    </row>
    <row r="20" spans="1:12">
      <c r="A20" s="4" t="s">
        <v>170</v>
      </c>
      <c r="G20" s="5" t="n">
        <v>3758</v>
      </c>
    </row>
    <row r="21" spans="1:12">
      <c r="A21" s="4" t="s">
        <v>114</v>
      </c>
      <c r="C21" s="5" t="n">
        <v>182871</v>
      </c>
      <c r="H21" s="5" t="n">
        <v>182871</v>
      </c>
    </row>
    <row r="22" spans="1:12">
      <c r="A22" s="4" t="s">
        <v>171</v>
      </c>
      <c r="H22" s="5" t="n">
        <v>-17446</v>
      </c>
    </row>
    <row r="23" spans="1:12">
      <c r="A23" s="4" t="s">
        <v>163</v>
      </c>
      <c r="H23" s="5" t="n">
        <v>-9375</v>
      </c>
    </row>
    <row r="24" spans="1:12">
      <c r="A24" s="4" t="s">
        <v>164</v>
      </c>
      <c r="G24" s="5" t="n">
        <v>-288152</v>
      </c>
    </row>
    <row r="25" spans="1:12">
      <c r="A25" s="4" t="s">
        <v>172</v>
      </c>
      <c r="G25" s="5" t="n">
        <v>-41</v>
      </c>
      <c r="H25" s="5" t="n">
        <v>518</v>
      </c>
    </row>
    <row r="26" spans="1:12">
      <c r="A26" s="4" t="s">
        <v>167</v>
      </c>
      <c r="I26" s="5" t="n">
        <v>4730</v>
      </c>
    </row>
    <row r="27" spans="1:12">
      <c r="A27" s="4" t="s">
        <v>168</v>
      </c>
      <c r="I27" s="5" t="n">
        <v>-320</v>
      </c>
    </row>
    <row r="28" spans="1:12">
      <c r="A28" s="4" t="s">
        <v>133</v>
      </c>
      <c r="C28" s="5" t="n">
        <v>7896</v>
      </c>
      <c r="D28" s="4" t="s">
        <v>134</v>
      </c>
      <c r="I28" s="5" t="n">
        <v>7896</v>
      </c>
    </row>
    <row r="29" spans="1:12">
      <c r="A29" s="4" t="s">
        <v>173</v>
      </c>
      <c r="C29" s="5" t="n">
        <v>2861576</v>
      </c>
      <c r="E29" s="5" t="n">
        <v>150000</v>
      </c>
      <c r="F29" s="5" t="n">
        <v>10746</v>
      </c>
      <c r="G29" s="5" t="n">
        <v>1733348</v>
      </c>
      <c r="H29" s="5" t="n">
        <v>1033526</v>
      </c>
      <c r="I29" s="5" t="n">
        <v>-26736</v>
      </c>
      <c r="J29" s="5" t="n">
        <v>-39308</v>
      </c>
      <c r="K29" s="5" t="n">
        <v>2861576</v>
      </c>
    </row>
    <row r="30" spans="1:12">
      <c r="A30" s="4" t="s">
        <v>159</v>
      </c>
      <c r="F30" s="5" t="n">
        <v>123</v>
      </c>
      <c r="J30" s="5" t="n">
        <v>28655</v>
      </c>
    </row>
    <row r="31" spans="1:12">
      <c r="A31" s="4" t="s">
        <v>160</v>
      </c>
      <c r="C31" s="5" t="n">
        <v>-170200</v>
      </c>
      <c r="J31" s="5" t="n">
        <v>-170204</v>
      </c>
    </row>
    <row r="32" spans="1:12">
      <c r="A32" s="4" t="s">
        <v>161</v>
      </c>
      <c r="F32" s="5" t="n">
        <v>297</v>
      </c>
      <c r="G32" s="5" t="n">
        <v>110374</v>
      </c>
    </row>
    <row r="33" spans="1:12">
      <c r="A33" s="4" t="s">
        <v>162</v>
      </c>
      <c r="G33" s="5" t="n">
        <v>102971</v>
      </c>
    </row>
    <row r="34" spans="1:12">
      <c r="A34" s="4" t="s">
        <v>170</v>
      </c>
      <c r="G34" s="5" t="n">
        <v>6812</v>
      </c>
    </row>
    <row r="35" spans="1:12">
      <c r="A35" s="4" t="s">
        <v>114</v>
      </c>
      <c r="C35" s="5" t="n">
        <v>393968</v>
      </c>
      <c r="H35" s="5" t="n">
        <v>393968</v>
      </c>
    </row>
    <row r="36" spans="1:12">
      <c r="A36" s="4" t="s">
        <v>171</v>
      </c>
      <c r="H36" s="5" t="n">
        <v>-41450</v>
      </c>
    </row>
    <row r="37" spans="1:12">
      <c r="A37" s="4" t="s">
        <v>163</v>
      </c>
      <c r="H37" s="5" t="n">
        <v>-9375</v>
      </c>
    </row>
    <row r="38" spans="1:12">
      <c r="A38" s="4" t="s">
        <v>164</v>
      </c>
      <c r="G38" s="5" t="n">
        <v>-60256</v>
      </c>
      <c r="H38" s="5" t="n">
        <v>-10985</v>
      </c>
    </row>
    <row r="39" spans="1:12">
      <c r="A39" s="4" t="s">
        <v>172</v>
      </c>
      <c r="G39" s="5" t="n">
        <v>55</v>
      </c>
      <c r="H39" s="5" t="n">
        <v>1943</v>
      </c>
    </row>
    <row r="40" spans="1:12">
      <c r="A40" s="4" t="s">
        <v>167</v>
      </c>
      <c r="I40" s="5" t="n">
        <v>-36254</v>
      </c>
    </row>
    <row r="41" spans="1:12">
      <c r="A41" s="4" t="s">
        <v>168</v>
      </c>
      <c r="I41" s="5" t="n">
        <v>-792</v>
      </c>
    </row>
    <row r="42" spans="1:12">
      <c r="A42" s="4" t="s">
        <v>133</v>
      </c>
      <c r="C42" s="5" t="n">
        <v>-5691</v>
      </c>
      <c r="D42" s="4" t="s">
        <v>134</v>
      </c>
      <c r="I42" s="5" t="n">
        <v>-5691</v>
      </c>
    </row>
    <row r="43" spans="1:12">
      <c r="A43" s="4" t="s">
        <v>174</v>
      </c>
      <c r="C43" s="7" t="n">
        <v>3197593</v>
      </c>
      <c r="E43" s="7" t="n">
        <v>150000</v>
      </c>
      <c r="F43" s="7" t="n">
        <v>11166</v>
      </c>
      <c r="G43" s="7" t="n">
        <v>1893304</v>
      </c>
      <c r="H43" s="5" t="n">
        <v>1366503</v>
      </c>
      <c r="I43" s="5" t="n">
        <v>-72523</v>
      </c>
      <c r="J43" s="7" t="n">
        <v>-180857</v>
      </c>
      <c r="K43" s="7" t="n">
        <v>3167593</v>
      </c>
      <c r="L43" s="7" t="n">
        <v>30000</v>
      </c>
    </row>
    <row r="44" spans="1:12">
      <c r="A44" s="4" t="s">
        <v>80</v>
      </c>
      <c r="L44" s="7" t="n">
        <v>30000</v>
      </c>
    </row>
    <row r="45" spans="1:12">
      <c r="A45" s="4" t="s">
        <v>175</v>
      </c>
      <c r="H45" s="5" t="n">
        <v>-4174</v>
      </c>
    </row>
    <row r="46" spans="1:12">
      <c r="A46" s="4" t="s">
        <v>176</v>
      </c>
      <c r="H46" s="7" t="n">
        <v>3050</v>
      </c>
      <c r="I46" s="7" t="n">
        <v>-3050</v>
      </c>
    </row>
    <row r="47" spans="1:12"/>
    <row r="48" spans="1:12">
      <c r="A48" s="4" t="s">
        <v>43</v>
      </c>
      <c r="B48" s="4" t="s">
        <v>177</v>
      </c>
    </row>
    <row r="49" spans="1:12">
      <c r="A49" s="4" t="s">
        <v>47</v>
      </c>
      <c r="B49" s="4" t="s">
        <v>138</v>
      </c>
    </row>
    <row r="50" spans="1:12">
      <c r="A50" s="4" t="s">
        <v>62</v>
      </c>
      <c r="B50" s="4" t="s">
        <v>139</v>
      </c>
    </row>
  </sheetData>
  <mergeCells count="6">
    <mergeCell ref="A1:B1"/>
    <mergeCell ref="C1:D1"/>
    <mergeCell ref="A47:K47"/>
    <mergeCell ref="B48:K48"/>
    <mergeCell ref="B49:K49"/>
    <mergeCell ref="B50:K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5</v>
      </c>
    </row>
    <row r="2" spans="1:3">
      <c r="A2" s="3" t="s">
        <v>603</v>
      </c>
    </row>
    <row r="3" spans="1:3">
      <c r="A3" s="4" t="s">
        <v>604</v>
      </c>
      <c r="B3" s="7" t="n">
        <v>1267449</v>
      </c>
      <c r="C3" s="7" t="n">
        <v>1143684</v>
      </c>
    </row>
    <row r="4" spans="1:3">
      <c r="A4" s="4" t="s">
        <v>605</v>
      </c>
      <c r="B4" s="5" t="n">
        <v>3070447</v>
      </c>
      <c r="C4" s="5" t="n">
        <v>3773508</v>
      </c>
    </row>
    <row r="5" spans="1:3">
      <c r="A5" s="4" t="s">
        <v>367</v>
      </c>
      <c r="B5" s="5" t="n">
        <v>67982</v>
      </c>
      <c r="C5" s="5" t="n">
        <v>111379</v>
      </c>
    </row>
    <row r="6" spans="1:3">
      <c r="A6" s="4" t="s">
        <v>606</v>
      </c>
      <c r="B6" s="5" t="n">
        <v>19719</v>
      </c>
      <c r="C6" s="5" t="n">
        <v>77441</v>
      </c>
    </row>
    <row r="7" spans="1:3">
      <c r="A7" s="4" t="s">
        <v>607</v>
      </c>
      <c r="B7" s="5" t="n">
        <v>7683</v>
      </c>
      <c r="C7" s="5" t="n">
        <v>7995</v>
      </c>
    </row>
    <row r="8" spans="1:3">
      <c r="A8" s="4" t="s">
        <v>57</v>
      </c>
      <c r="B8" s="5" t="n">
        <v>4433280</v>
      </c>
      <c r="C8" s="5" t="n">
        <v>5114007</v>
      </c>
    </row>
    <row r="9" spans="1:3">
      <c r="A9" s="4" t="s">
        <v>64</v>
      </c>
      <c r="B9" s="5" t="n">
        <v>947306</v>
      </c>
      <c r="C9" s="5" t="n">
        <v>778863</v>
      </c>
    </row>
    <row r="10" spans="1:3">
      <c r="A10" s="4" t="s">
        <v>608</v>
      </c>
    </row>
    <row r="11" spans="1:3">
      <c r="A11" s="3" t="s">
        <v>603</v>
      </c>
    </row>
    <row r="12" spans="1:3">
      <c r="A12" s="4" t="s">
        <v>604</v>
      </c>
      <c r="B12" s="5" t="n">
        <v>14063</v>
      </c>
      <c r="C12" s="5" t="n">
        <v>32470</v>
      </c>
    </row>
    <row r="13" spans="1:3">
      <c r="A13" s="4" t="s">
        <v>64</v>
      </c>
      <c r="B13" s="5" t="n">
        <v>11429</v>
      </c>
      <c r="C13" s="5" t="n">
        <v>20236</v>
      </c>
    </row>
    <row r="14" spans="1:3">
      <c r="A14" s="4" t="s">
        <v>609</v>
      </c>
    </row>
    <row r="15" spans="1:3">
      <c r="A15" s="3" t="s">
        <v>603</v>
      </c>
    </row>
    <row r="16" spans="1:3">
      <c r="A16" s="4" t="s">
        <v>604</v>
      </c>
      <c r="B16" s="5" t="n">
        <v>72532</v>
      </c>
      <c r="C16" s="5" t="n">
        <v>147223</v>
      </c>
    </row>
    <row r="17" spans="1:3">
      <c r="A17" s="4" t="s">
        <v>605</v>
      </c>
      <c r="B17" s="5" t="n">
        <v>5215</v>
      </c>
      <c r="C17" s="5" t="n">
        <v>4983</v>
      </c>
    </row>
    <row r="18" spans="1:3">
      <c r="A18" s="4" t="s">
        <v>64</v>
      </c>
      <c r="B18" s="5" t="n">
        <v>32755</v>
      </c>
      <c r="C18" s="5" t="n">
        <v>10348</v>
      </c>
    </row>
    <row r="19" spans="1:3">
      <c r="A19" s="4" t="s">
        <v>610</v>
      </c>
    </row>
    <row r="20" spans="1:3">
      <c r="A20" s="3" t="s">
        <v>603</v>
      </c>
    </row>
    <row r="21" spans="1:3">
      <c r="A21" s="4" t="s">
        <v>604</v>
      </c>
      <c r="B21" s="5" t="n">
        <v>25905</v>
      </c>
      <c r="C21" s="5" t="n">
        <v>76752</v>
      </c>
    </row>
    <row r="22" spans="1:3">
      <c r="A22" s="4" t="s">
        <v>605</v>
      </c>
      <c r="B22" s="5" t="n">
        <v>1764060</v>
      </c>
      <c r="C22" s="5" t="n">
        <v>2106938</v>
      </c>
    </row>
    <row r="23" spans="1:3">
      <c r="A23" s="4" t="s">
        <v>611</v>
      </c>
    </row>
    <row r="24" spans="1:3">
      <c r="A24" s="3" t="s">
        <v>603</v>
      </c>
    </row>
    <row r="25" spans="1:3">
      <c r="A25" s="4" t="s">
        <v>604</v>
      </c>
      <c r="B25" s="5" t="n">
        <v>310457</v>
      </c>
      <c r="C25" s="5" t="n">
        <v>325471</v>
      </c>
    </row>
    <row r="26" spans="1:3">
      <c r="A26" s="4" t="s">
        <v>605</v>
      </c>
      <c r="B26" s="5" t="n">
        <v>931604</v>
      </c>
      <c r="C26" s="5" t="n">
        <v>1211442</v>
      </c>
    </row>
    <row r="27" spans="1:3">
      <c r="A27" s="4" t="s">
        <v>64</v>
      </c>
      <c r="B27" s="5" t="n">
        <v>208725</v>
      </c>
      <c r="C27" s="5" t="n">
        <v>180755</v>
      </c>
    </row>
    <row r="28" spans="1:3">
      <c r="A28" s="4" t="s">
        <v>612</v>
      </c>
    </row>
    <row r="29" spans="1:3">
      <c r="A29" s="3" t="s">
        <v>603</v>
      </c>
    </row>
    <row r="30" spans="1:3">
      <c r="A30" s="4" t="s">
        <v>604</v>
      </c>
      <c r="B30" s="5" t="n">
        <v>57911</v>
      </c>
      <c r="C30" s="5" t="n">
        <v>46802</v>
      </c>
    </row>
    <row r="31" spans="1:3">
      <c r="A31" s="4" t="s">
        <v>367</v>
      </c>
      <c r="B31" s="5" t="n">
        <v>33046</v>
      </c>
      <c r="C31" s="5" t="n">
        <v>49978</v>
      </c>
    </row>
    <row r="32" spans="1:3">
      <c r="A32" s="4" t="s">
        <v>64</v>
      </c>
      <c r="B32" s="5" t="n">
        <v>36117</v>
      </c>
      <c r="C32" s="5" t="n">
        <v>38510</v>
      </c>
    </row>
    <row r="33" spans="1:3">
      <c r="A33" s="4" t="s">
        <v>613</v>
      </c>
    </row>
    <row r="34" spans="1:3">
      <c r="A34" s="3" t="s">
        <v>603</v>
      </c>
    </row>
    <row r="35" spans="1:3">
      <c r="A35" s="4" t="s">
        <v>604</v>
      </c>
      <c r="B35" s="5" t="n">
        <v>154622</v>
      </c>
      <c r="C35" s="5" t="n">
        <v>169699</v>
      </c>
    </row>
    <row r="36" spans="1:3">
      <c r="A36" s="4" t="s">
        <v>605</v>
      </c>
      <c r="B36" s="5" t="n">
        <v>68226</v>
      </c>
      <c r="C36" s="5" t="n">
        <v>70559</v>
      </c>
    </row>
    <row r="37" spans="1:3">
      <c r="A37" s="4" t="s">
        <v>64</v>
      </c>
      <c r="B37" s="5" t="n">
        <v>7</v>
      </c>
    </row>
    <row r="38" spans="1:3">
      <c r="A38" s="4" t="s">
        <v>614</v>
      </c>
    </row>
    <row r="39" spans="1:3">
      <c r="A39" s="3" t="s">
        <v>603</v>
      </c>
    </row>
    <row r="40" spans="1:3">
      <c r="A40" s="4" t="s">
        <v>367</v>
      </c>
      <c r="B40" s="5" t="n">
        <v>16559</v>
      </c>
      <c r="C40" s="5" t="n">
        <v>24549</v>
      </c>
    </row>
    <row r="41" spans="1:3">
      <c r="A41" s="4" t="s">
        <v>615</v>
      </c>
    </row>
    <row r="42" spans="1:3">
      <c r="A42" s="3" t="s">
        <v>603</v>
      </c>
    </row>
    <row r="43" spans="1:3">
      <c r="A43" s="4" t="s">
        <v>367</v>
      </c>
      <c r="B43" s="5" t="n">
        <v>16632</v>
      </c>
      <c r="C43" s="5" t="n">
        <v>34789</v>
      </c>
    </row>
    <row r="44" spans="1:3">
      <c r="A44" s="4" t="s">
        <v>616</v>
      </c>
    </row>
    <row r="45" spans="1:3">
      <c r="A45" s="3" t="s">
        <v>603</v>
      </c>
    </row>
    <row r="46" spans="1:3">
      <c r="A46" s="4" t="s">
        <v>367</v>
      </c>
      <c r="B46" s="5" t="n">
        <v>704</v>
      </c>
      <c r="C46" s="5" t="n">
        <v>846</v>
      </c>
    </row>
    <row r="47" spans="1:3">
      <c r="A47" s="4" t="s">
        <v>617</v>
      </c>
    </row>
    <row r="48" spans="1:3">
      <c r="A48" s="3" t="s">
        <v>603</v>
      </c>
    </row>
    <row r="49" spans="1:3">
      <c r="A49" s="4" t="s">
        <v>367</v>
      </c>
      <c r="B49" s="5" t="n">
        <v>1041</v>
      </c>
      <c r="C49" s="5" t="n">
        <v>1217</v>
      </c>
    </row>
    <row r="50" spans="1:3">
      <c r="A50" s="4" t="s">
        <v>618</v>
      </c>
    </row>
    <row r="51" spans="1:3">
      <c r="A51" s="3" t="s">
        <v>603</v>
      </c>
    </row>
    <row r="52" spans="1:3">
      <c r="A52" s="4" t="s">
        <v>604</v>
      </c>
      <c r="B52" s="5" t="n">
        <v>42121</v>
      </c>
      <c r="C52" s="5" t="n">
        <v>13466</v>
      </c>
    </row>
    <row r="53" spans="1:3">
      <c r="A53" s="4" t="s">
        <v>64</v>
      </c>
      <c r="B53" s="5" t="n">
        <v>534817</v>
      </c>
      <c r="C53" s="5" t="n">
        <v>442402</v>
      </c>
    </row>
    <row r="54" spans="1:3">
      <c r="A54" s="4" t="s">
        <v>619</v>
      </c>
    </row>
    <row r="55" spans="1:3">
      <c r="A55" s="3" t="s">
        <v>603</v>
      </c>
    </row>
    <row r="56" spans="1:3">
      <c r="A56" s="4" t="s">
        <v>604</v>
      </c>
      <c r="B56" s="5" t="n">
        <v>564111</v>
      </c>
      <c r="C56" s="5" t="n">
        <v>302445</v>
      </c>
    </row>
    <row r="57" spans="1:3">
      <c r="A57" s="4" t="s">
        <v>605</v>
      </c>
      <c r="B57" s="5" t="n">
        <v>230408</v>
      </c>
      <c r="C57" s="5" t="n">
        <v>305530</v>
      </c>
    </row>
    <row r="58" spans="1:3">
      <c r="A58" s="4" t="s">
        <v>64</v>
      </c>
      <c r="B58" s="5" t="n">
        <v>123456</v>
      </c>
      <c r="C58" s="5" t="n">
        <v>86612</v>
      </c>
    </row>
    <row r="59" spans="1:3">
      <c r="A59" s="4" t="s">
        <v>620</v>
      </c>
    </row>
    <row r="60" spans="1:3">
      <c r="A60" s="3" t="s">
        <v>603</v>
      </c>
    </row>
    <row r="61" spans="1:3">
      <c r="A61" s="4" t="s">
        <v>604</v>
      </c>
      <c r="B61" s="5" t="n">
        <v>25727</v>
      </c>
      <c r="C61" s="5" t="n">
        <v>29356</v>
      </c>
    </row>
    <row r="62" spans="1:3">
      <c r="A62" s="4" t="s">
        <v>605</v>
      </c>
      <c r="B62" s="5" t="n">
        <v>1219</v>
      </c>
      <c r="C62" s="5" t="n">
        <v>1568</v>
      </c>
    </row>
    <row r="63" spans="1:3">
      <c r="A63" s="4" t="s">
        <v>621</v>
      </c>
    </row>
    <row r="64" spans="1:3">
      <c r="A64" s="3" t="s">
        <v>603</v>
      </c>
    </row>
    <row r="65" spans="1:3">
      <c r="A65" s="4" t="s">
        <v>605</v>
      </c>
      <c r="B65" s="5" t="n">
        <v>69715</v>
      </c>
      <c r="C65" s="5" t="n">
        <v>72488</v>
      </c>
    </row>
    <row r="66" spans="1:3">
      <c r="A66" s="4" t="s">
        <v>622</v>
      </c>
    </row>
    <row r="67" spans="1:3">
      <c r="A67" s="3" t="s">
        <v>603</v>
      </c>
    </row>
    <row r="68" spans="1:3">
      <c r="A68" s="4" t="s">
        <v>604</v>
      </c>
      <c r="B68" s="5" t="n">
        <v>100346</v>
      </c>
      <c r="C68" s="5" t="n">
        <v>60239</v>
      </c>
    </row>
    <row r="69" spans="1:3">
      <c r="A69" s="4" t="s">
        <v>605</v>
      </c>
      <c r="B69" s="5" t="n">
        <v>417</v>
      </c>
      <c r="C69" s="5" t="n">
        <v>516</v>
      </c>
    </row>
    <row r="70" spans="1:3">
      <c r="A70" s="4" t="s">
        <v>367</v>
      </c>
      <c r="B70" s="5" t="n">
        <v>31670</v>
      </c>
      <c r="C70" s="5" t="n">
        <v>49978</v>
      </c>
    </row>
    <row r="71" spans="1:3">
      <c r="A71" s="4" t="s">
        <v>57</v>
      </c>
      <c r="B71" s="5" t="n">
        <v>132433</v>
      </c>
      <c r="C71" s="5" t="n">
        <v>110733</v>
      </c>
    </row>
    <row r="72" spans="1:3">
      <c r="A72" s="4" t="s">
        <v>64</v>
      </c>
      <c r="B72" s="5" t="n">
        <v>571504</v>
      </c>
      <c r="C72" s="5" t="n">
        <v>480472</v>
      </c>
    </row>
    <row r="73" spans="1:3">
      <c r="A73" s="4" t="s">
        <v>623</v>
      </c>
    </row>
    <row r="74" spans="1:3">
      <c r="A74" s="3" t="s">
        <v>603</v>
      </c>
    </row>
    <row r="75" spans="1:3">
      <c r="A75" s="4" t="s">
        <v>605</v>
      </c>
      <c r="B75" s="5" t="n">
        <v>417</v>
      </c>
      <c r="C75" s="5" t="n">
        <v>516</v>
      </c>
    </row>
    <row r="76" spans="1:3">
      <c r="A76" s="4" t="s">
        <v>624</v>
      </c>
    </row>
    <row r="77" spans="1:3">
      <c r="A77" s="3" t="s">
        <v>603</v>
      </c>
    </row>
    <row r="78" spans="1:3">
      <c r="A78" s="4" t="s">
        <v>604</v>
      </c>
      <c r="B78" s="5" t="n">
        <v>1100</v>
      </c>
      <c r="C78" s="5" t="n">
        <v>362</v>
      </c>
    </row>
    <row r="79" spans="1:3">
      <c r="A79" s="4" t="s">
        <v>64</v>
      </c>
      <c r="B79" s="5" t="n">
        <v>1289</v>
      </c>
    </row>
    <row r="80" spans="1:3">
      <c r="A80" s="4" t="s">
        <v>625</v>
      </c>
    </row>
    <row r="81" spans="1:3">
      <c r="A81" s="3" t="s">
        <v>603</v>
      </c>
    </row>
    <row r="82" spans="1:3">
      <c r="A82" s="4" t="s">
        <v>604</v>
      </c>
      <c r="B82" s="5" t="n">
        <v>57125</v>
      </c>
      <c r="C82" s="5" t="n">
        <v>46411</v>
      </c>
    </row>
    <row r="83" spans="1:3">
      <c r="A83" s="4" t="s">
        <v>367</v>
      </c>
      <c r="B83" s="5" t="n">
        <v>31670</v>
      </c>
      <c r="C83" s="5" t="n">
        <v>49978</v>
      </c>
    </row>
    <row r="84" spans="1:3">
      <c r="A84" s="4" t="s">
        <v>64</v>
      </c>
      <c r="B84" s="5" t="n">
        <v>35398</v>
      </c>
      <c r="C84" s="5" t="n">
        <v>38070</v>
      </c>
    </row>
    <row r="85" spans="1:3">
      <c r="A85" s="4" t="s">
        <v>626</v>
      </c>
    </row>
    <row r="86" spans="1:3">
      <c r="A86" s="3" t="s">
        <v>603</v>
      </c>
    </row>
    <row r="87" spans="1:3">
      <c r="A87" s="4" t="s">
        <v>604</v>
      </c>
      <c r="B87" s="5" t="n">
        <v>42121</v>
      </c>
      <c r="C87" s="5" t="n">
        <v>13466</v>
      </c>
    </row>
    <row r="88" spans="1:3">
      <c r="A88" s="4" t="s">
        <v>64</v>
      </c>
      <c r="B88" s="5" t="n">
        <v>534817</v>
      </c>
      <c r="C88" s="5" t="n">
        <v>442402</v>
      </c>
    </row>
    <row r="89" spans="1:3">
      <c r="A89" s="4" t="s">
        <v>627</v>
      </c>
    </row>
    <row r="90" spans="1:3">
      <c r="A90" s="3" t="s">
        <v>603</v>
      </c>
    </row>
    <row r="91" spans="1:3">
      <c r="A91" s="4" t="s">
        <v>604</v>
      </c>
      <c r="B91" s="5" t="n">
        <v>1166927</v>
      </c>
      <c r="C91" s="5" t="n">
        <v>1082592</v>
      </c>
    </row>
    <row r="92" spans="1:3">
      <c r="A92" s="4" t="s">
        <v>605</v>
      </c>
      <c r="B92" s="5" t="n">
        <v>3070030</v>
      </c>
      <c r="C92" s="5" t="n">
        <v>3772992</v>
      </c>
    </row>
    <row r="93" spans="1:3">
      <c r="A93" s="4" t="s">
        <v>367</v>
      </c>
      <c r="B93" s="5" t="n">
        <v>1560</v>
      </c>
      <c r="C93" s="5" t="n">
        <v>360</v>
      </c>
    </row>
    <row r="94" spans="1:3">
      <c r="A94" s="4" t="s">
        <v>607</v>
      </c>
      <c r="B94" s="5" t="n">
        <v>7683</v>
      </c>
      <c r="C94" s="5" t="n">
        <v>7995</v>
      </c>
    </row>
    <row r="95" spans="1:3">
      <c r="A95" s="4" t="s">
        <v>57</v>
      </c>
      <c r="B95" s="5" t="n">
        <v>4246200</v>
      </c>
      <c r="C95" s="5" t="n">
        <v>4863939</v>
      </c>
    </row>
    <row r="96" spans="1:3">
      <c r="A96" s="4" t="s">
        <v>64</v>
      </c>
      <c r="B96" s="5" t="n">
        <v>375802</v>
      </c>
      <c r="C96" s="5" t="n">
        <v>298391</v>
      </c>
    </row>
    <row r="97" spans="1:3">
      <c r="A97" s="4" t="s">
        <v>628</v>
      </c>
    </row>
    <row r="98" spans="1:3">
      <c r="A98" s="3" t="s">
        <v>603</v>
      </c>
    </row>
    <row r="99" spans="1:3">
      <c r="A99" s="4" t="s">
        <v>604</v>
      </c>
      <c r="B99" s="5" t="n">
        <v>14063</v>
      </c>
      <c r="C99" s="5" t="n">
        <v>32470</v>
      </c>
    </row>
    <row r="100" spans="1:3">
      <c r="A100" s="4" t="s">
        <v>64</v>
      </c>
      <c r="B100" s="5" t="n">
        <v>11429</v>
      </c>
      <c r="C100" s="5" t="n">
        <v>20236</v>
      </c>
    </row>
    <row r="101" spans="1:3">
      <c r="A101" s="4" t="s">
        <v>629</v>
      </c>
    </row>
    <row r="102" spans="1:3">
      <c r="A102" s="3" t="s">
        <v>603</v>
      </c>
    </row>
    <row r="103" spans="1:3">
      <c r="A103" s="4" t="s">
        <v>604</v>
      </c>
      <c r="B103" s="5" t="n">
        <v>72532</v>
      </c>
      <c r="C103" s="5" t="n">
        <v>147223</v>
      </c>
    </row>
    <row r="104" spans="1:3">
      <c r="A104" s="4" t="s">
        <v>605</v>
      </c>
      <c r="B104" s="5" t="n">
        <v>4798</v>
      </c>
      <c r="C104" s="5" t="n">
        <v>4467</v>
      </c>
    </row>
    <row r="105" spans="1:3">
      <c r="A105" s="4" t="s">
        <v>64</v>
      </c>
      <c r="B105" s="5" t="n">
        <v>32755</v>
      </c>
      <c r="C105" s="5" t="n">
        <v>10348</v>
      </c>
    </row>
    <row r="106" spans="1:3">
      <c r="A106" s="4" t="s">
        <v>630</v>
      </c>
    </row>
    <row r="107" spans="1:3">
      <c r="A107" s="3" t="s">
        <v>603</v>
      </c>
    </row>
    <row r="108" spans="1:3">
      <c r="A108" s="4" t="s">
        <v>604</v>
      </c>
      <c r="B108" s="5" t="n">
        <v>25730</v>
      </c>
      <c r="C108" s="5" t="n">
        <v>76395</v>
      </c>
    </row>
    <row r="109" spans="1:3">
      <c r="A109" s="4" t="s">
        <v>605</v>
      </c>
      <c r="B109" s="5" t="n">
        <v>1764060</v>
      </c>
      <c r="C109" s="5" t="n">
        <v>2106938</v>
      </c>
    </row>
    <row r="110" spans="1:3">
      <c r="A110" s="4" t="s">
        <v>631</v>
      </c>
    </row>
    <row r="111" spans="1:3">
      <c r="A111" s="3" t="s">
        <v>603</v>
      </c>
    </row>
    <row r="112" spans="1:3">
      <c r="A112" s="4" t="s">
        <v>604</v>
      </c>
      <c r="B112" s="5" t="n">
        <v>309357</v>
      </c>
      <c r="C112" s="5" t="n">
        <v>324867</v>
      </c>
    </row>
    <row r="113" spans="1:3">
      <c r="A113" s="4" t="s">
        <v>605</v>
      </c>
      <c r="B113" s="5" t="n">
        <v>931604</v>
      </c>
      <c r="C113" s="5" t="n">
        <v>1211442</v>
      </c>
    </row>
    <row r="114" spans="1:3">
      <c r="A114" s="4" t="s">
        <v>64</v>
      </c>
      <c r="B114" s="5" t="n">
        <v>207436</v>
      </c>
      <c r="C114" s="5" t="n">
        <v>180755</v>
      </c>
    </row>
    <row r="115" spans="1:3">
      <c r="A115" s="4" t="s">
        <v>632</v>
      </c>
    </row>
    <row r="116" spans="1:3">
      <c r="A116" s="3" t="s">
        <v>603</v>
      </c>
    </row>
    <row r="117" spans="1:3">
      <c r="A117" s="4" t="s">
        <v>604</v>
      </c>
      <c r="B117" s="5" t="n">
        <v>786</v>
      </c>
      <c r="C117" s="5" t="n">
        <v>138</v>
      </c>
    </row>
    <row r="118" spans="1:3">
      <c r="A118" s="4" t="s">
        <v>367</v>
      </c>
      <c r="B118" s="5" t="n">
        <v>1376</v>
      </c>
    </row>
    <row r="119" spans="1:3">
      <c r="A119" s="4" t="s">
        <v>64</v>
      </c>
      <c r="B119" s="5" t="n">
        <v>719</v>
      </c>
      <c r="C119" s="5" t="n">
        <v>440</v>
      </c>
    </row>
    <row r="120" spans="1:3">
      <c r="A120" s="4" t="s">
        <v>633</v>
      </c>
    </row>
    <row r="121" spans="1:3">
      <c r="A121" s="3" t="s">
        <v>603</v>
      </c>
    </row>
    <row r="122" spans="1:3">
      <c r="A122" s="4" t="s">
        <v>604</v>
      </c>
      <c r="B122" s="5" t="n">
        <v>154622</v>
      </c>
      <c r="C122" s="5" t="n">
        <v>169699</v>
      </c>
    </row>
    <row r="123" spans="1:3">
      <c r="A123" s="4" t="s">
        <v>605</v>
      </c>
      <c r="B123" s="5" t="n">
        <v>68226</v>
      </c>
      <c r="C123" s="5" t="n">
        <v>70559</v>
      </c>
    </row>
    <row r="124" spans="1:3">
      <c r="A124" s="4" t="s">
        <v>64</v>
      </c>
      <c r="B124" s="5" t="n">
        <v>7</v>
      </c>
    </row>
    <row r="125" spans="1:3">
      <c r="A125" s="4" t="s">
        <v>634</v>
      </c>
    </row>
    <row r="126" spans="1:3">
      <c r="A126" s="3" t="s">
        <v>603</v>
      </c>
    </row>
    <row r="127" spans="1:3">
      <c r="A127" s="4" t="s">
        <v>367</v>
      </c>
      <c r="B127" s="5" t="n">
        <v>184</v>
      </c>
      <c r="C127" s="5" t="n">
        <v>360</v>
      </c>
    </row>
    <row r="128" spans="1:3">
      <c r="A128" s="4" t="s">
        <v>635</v>
      </c>
    </row>
    <row r="129" spans="1:3">
      <c r="A129" s="3" t="s">
        <v>603</v>
      </c>
    </row>
    <row r="130" spans="1:3">
      <c r="A130" s="4" t="s">
        <v>604</v>
      </c>
      <c r="B130" s="5" t="n">
        <v>564111</v>
      </c>
      <c r="C130" s="5" t="n">
        <v>302445</v>
      </c>
    </row>
    <row r="131" spans="1:3">
      <c r="A131" s="4" t="s">
        <v>605</v>
      </c>
      <c r="B131" s="5" t="n">
        <v>230408</v>
      </c>
      <c r="C131" s="5" t="n">
        <v>305530</v>
      </c>
    </row>
    <row r="132" spans="1:3">
      <c r="A132" s="4" t="s">
        <v>64</v>
      </c>
      <c r="B132" s="5" t="n">
        <v>123456</v>
      </c>
      <c r="C132" s="5" t="n">
        <v>86612</v>
      </c>
    </row>
    <row r="133" spans="1:3">
      <c r="A133" s="4" t="s">
        <v>636</v>
      </c>
    </row>
    <row r="134" spans="1:3">
      <c r="A134" s="3" t="s">
        <v>603</v>
      </c>
    </row>
    <row r="135" spans="1:3">
      <c r="A135" s="4" t="s">
        <v>604</v>
      </c>
      <c r="B135" s="5" t="n">
        <v>25726</v>
      </c>
      <c r="C135" s="5" t="n">
        <v>29355</v>
      </c>
    </row>
    <row r="136" spans="1:3">
      <c r="A136" s="4" t="s">
        <v>605</v>
      </c>
      <c r="B136" s="5" t="n">
        <v>1219</v>
      </c>
      <c r="C136" s="5" t="n">
        <v>1568</v>
      </c>
    </row>
    <row r="137" spans="1:3">
      <c r="A137" s="4" t="s">
        <v>637</v>
      </c>
    </row>
    <row r="138" spans="1:3">
      <c r="A138" s="3" t="s">
        <v>603</v>
      </c>
    </row>
    <row r="139" spans="1:3">
      <c r="A139" s="4" t="s">
        <v>605</v>
      </c>
      <c r="B139" s="5" t="n">
        <v>69715</v>
      </c>
      <c r="C139" s="5" t="n">
        <v>72488</v>
      </c>
    </row>
    <row r="140" spans="1:3">
      <c r="A140" s="4" t="s">
        <v>638</v>
      </c>
    </row>
    <row r="141" spans="1:3">
      <c r="A141" s="3" t="s">
        <v>603</v>
      </c>
    </row>
    <row r="142" spans="1:3">
      <c r="A142" s="4" t="s">
        <v>604</v>
      </c>
      <c r="B142" s="5" t="n">
        <v>176</v>
      </c>
      <c r="C142" s="5" t="n">
        <v>853</v>
      </c>
    </row>
    <row r="143" spans="1:3">
      <c r="A143" s="4" t="s">
        <v>367</v>
      </c>
      <c r="B143" s="5" t="n">
        <v>18193</v>
      </c>
      <c r="C143" s="5" t="n">
        <v>36492</v>
      </c>
    </row>
    <row r="144" spans="1:3">
      <c r="A144" s="4" t="s">
        <v>57</v>
      </c>
      <c r="B144" s="5" t="n">
        <v>18369</v>
      </c>
      <c r="C144" s="5" t="n">
        <v>37345</v>
      </c>
    </row>
    <row r="145" spans="1:3">
      <c r="A145" s="4" t="s">
        <v>639</v>
      </c>
    </row>
    <row r="146" spans="1:3">
      <c r="A146" s="3" t="s">
        <v>603</v>
      </c>
    </row>
    <row r="147" spans="1:3">
      <c r="A147" s="4" t="s">
        <v>604</v>
      </c>
      <c r="B147" s="5" t="n">
        <v>175</v>
      </c>
      <c r="C147" s="5" t="n">
        <v>357</v>
      </c>
    </row>
    <row r="148" spans="1:3">
      <c r="A148" s="4" t="s">
        <v>640</v>
      </c>
    </row>
    <row r="149" spans="1:3">
      <c r="A149" s="3" t="s">
        <v>603</v>
      </c>
    </row>
    <row r="150" spans="1:3">
      <c r="A150" s="4" t="s">
        <v>604</v>
      </c>
      <c r="C150" s="5" t="n">
        <v>242</v>
      </c>
    </row>
    <row r="151" spans="1:3">
      <c r="A151" s="4" t="s">
        <v>641</v>
      </c>
    </row>
    <row r="152" spans="1:3">
      <c r="A152" s="3" t="s">
        <v>603</v>
      </c>
    </row>
    <row r="153" spans="1:3">
      <c r="A153" s="4" t="s">
        <v>604</v>
      </c>
      <c r="C153" s="5" t="n">
        <v>253</v>
      </c>
    </row>
    <row r="154" spans="1:3">
      <c r="A154" s="4" t="s">
        <v>642</v>
      </c>
    </row>
    <row r="155" spans="1:3">
      <c r="A155" s="3" t="s">
        <v>603</v>
      </c>
    </row>
    <row r="156" spans="1:3">
      <c r="A156" s="4" t="s">
        <v>367</v>
      </c>
      <c r="B156" s="5" t="n">
        <v>16632</v>
      </c>
      <c r="C156" s="5" t="n">
        <v>34789</v>
      </c>
    </row>
    <row r="157" spans="1:3">
      <c r="A157" s="4" t="s">
        <v>643</v>
      </c>
    </row>
    <row r="158" spans="1:3">
      <c r="A158" s="3" t="s">
        <v>603</v>
      </c>
    </row>
    <row r="159" spans="1:3">
      <c r="A159" s="4" t="s">
        <v>367</v>
      </c>
      <c r="B159" s="5" t="n">
        <v>704</v>
      </c>
      <c r="C159" s="5" t="n">
        <v>846</v>
      </c>
    </row>
    <row r="160" spans="1:3">
      <c r="A160" s="4" t="s">
        <v>644</v>
      </c>
    </row>
    <row r="161" spans="1:3">
      <c r="A161" s="3" t="s">
        <v>603</v>
      </c>
    </row>
    <row r="162" spans="1:3">
      <c r="A162" s="4" t="s">
        <v>367</v>
      </c>
      <c r="B162" s="5" t="n">
        <v>857</v>
      </c>
      <c r="C162" s="5" t="n">
        <v>857</v>
      </c>
    </row>
    <row r="163" spans="1:3">
      <c r="A163" s="4" t="s">
        <v>645</v>
      </c>
    </row>
    <row r="164" spans="1:3">
      <c r="A164" s="3" t="s">
        <v>603</v>
      </c>
    </row>
    <row r="165" spans="1:3">
      <c r="A165" s="4" t="s">
        <v>604</v>
      </c>
      <c r="B165" s="7" t="n">
        <v>1</v>
      </c>
      <c r="C165" s="7"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5</v>
      </c>
    </row>
    <row r="3" spans="1:3">
      <c r="A3" s="3" t="s">
        <v>647</v>
      </c>
    </row>
    <row r="4" spans="1:3">
      <c r="A4" s="4" t="s">
        <v>648</v>
      </c>
      <c r="B4" s="7" t="n">
        <v>0</v>
      </c>
    </row>
    <row r="5" spans="1:3">
      <c r="A5" s="4" t="s">
        <v>649</v>
      </c>
    </row>
    <row r="6" spans="1:3">
      <c r="A6" s="3" t="s">
        <v>647</v>
      </c>
    </row>
    <row r="7" spans="1:3">
      <c r="A7" s="4" t="s">
        <v>650</v>
      </c>
      <c r="B7" s="5" t="n">
        <v>1</v>
      </c>
    </row>
    <row r="8" spans="1:3">
      <c r="A8" s="4" t="s">
        <v>651</v>
      </c>
      <c r="B8" s="5" t="n">
        <v>1</v>
      </c>
      <c r="C8" s="7" t="n">
        <v>1</v>
      </c>
    </row>
    <row r="9" spans="1:3">
      <c r="A9" s="4" t="s">
        <v>610</v>
      </c>
    </row>
    <row r="10" spans="1:3">
      <c r="A10" s="3" t="s">
        <v>647</v>
      </c>
    </row>
    <row r="11" spans="1:3">
      <c r="A11" s="4" t="s">
        <v>650</v>
      </c>
      <c r="B11" s="5" t="n">
        <v>357</v>
      </c>
    </row>
    <row r="12" spans="1:3">
      <c r="A12" s="4" t="s">
        <v>652</v>
      </c>
      <c r="B12" s="5" t="n">
        <v>-164</v>
      </c>
    </row>
    <row r="13" spans="1:3">
      <c r="A13" s="4" t="s">
        <v>653</v>
      </c>
      <c r="B13" s="5" t="n">
        <v>-18</v>
      </c>
    </row>
    <row r="14" spans="1:3">
      <c r="A14" s="4" t="s">
        <v>654</v>
      </c>
      <c r="B14" s="5" t="n">
        <v>-182</v>
      </c>
    </row>
    <row r="15" spans="1:3">
      <c r="A15" s="4" t="s">
        <v>651</v>
      </c>
      <c r="B15" s="5" t="n">
        <v>175</v>
      </c>
      <c r="C15" s="5" t="n">
        <v>357</v>
      </c>
    </row>
    <row r="16" spans="1:3">
      <c r="A16" s="4" t="s">
        <v>655</v>
      </c>
    </row>
    <row r="17" spans="1:3">
      <c r="A17" s="3" t="s">
        <v>647</v>
      </c>
    </row>
    <row r="18" spans="1:3">
      <c r="A18" s="4" t="s">
        <v>650</v>
      </c>
      <c r="B18" s="5" t="n">
        <v>34789</v>
      </c>
      <c r="C18" s="5" t="n">
        <v>48689</v>
      </c>
    </row>
    <row r="19" spans="1:3">
      <c r="A19" s="4" t="s">
        <v>652</v>
      </c>
      <c r="B19" s="5" t="n">
        <v>1193</v>
      </c>
      <c r="C19" s="5" t="n">
        <v>785</v>
      </c>
    </row>
    <row r="20" spans="1:3">
      <c r="A20" s="4" t="s">
        <v>653</v>
      </c>
      <c r="B20" s="5" t="n">
        <v>-19350</v>
      </c>
    </row>
    <row r="21" spans="1:3">
      <c r="A21" s="4" t="s">
        <v>656</v>
      </c>
      <c r="C21" s="5" t="n">
        <v>-14685</v>
      </c>
    </row>
    <row r="22" spans="1:3">
      <c r="A22" s="4" t="s">
        <v>654</v>
      </c>
      <c r="B22" s="5" t="n">
        <v>-18157</v>
      </c>
      <c r="C22" s="5" t="n">
        <v>-13900</v>
      </c>
    </row>
    <row r="23" spans="1:3">
      <c r="A23" s="4" t="s">
        <v>651</v>
      </c>
      <c r="B23" s="5" t="n">
        <v>16632</v>
      </c>
      <c r="C23" s="5" t="n">
        <v>34789</v>
      </c>
    </row>
    <row r="24" spans="1:3">
      <c r="A24" s="4" t="s">
        <v>611</v>
      </c>
    </row>
    <row r="25" spans="1:3">
      <c r="A25" s="3" t="s">
        <v>647</v>
      </c>
    </row>
    <row r="26" spans="1:3">
      <c r="A26" s="4" t="s">
        <v>650</v>
      </c>
      <c r="B26" s="5" t="n">
        <v>242</v>
      </c>
      <c r="C26" s="5" t="n">
        <v>273</v>
      </c>
    </row>
    <row r="27" spans="1:3">
      <c r="A27" s="4" t="s">
        <v>653</v>
      </c>
      <c r="B27" s="5" t="n">
        <v>-242</v>
      </c>
      <c r="C27" s="5" t="n">
        <v>-31</v>
      </c>
    </row>
    <row r="28" spans="1:3">
      <c r="A28" s="4" t="s">
        <v>654</v>
      </c>
      <c r="B28" s="5" t="n">
        <v>-242</v>
      </c>
      <c r="C28" s="5" t="n">
        <v>-31</v>
      </c>
    </row>
    <row r="29" spans="1:3">
      <c r="A29" s="4" t="s">
        <v>651</v>
      </c>
      <c r="C29" s="5" t="n">
        <v>242</v>
      </c>
    </row>
    <row r="30" spans="1:3">
      <c r="A30" s="4" t="s">
        <v>616</v>
      </c>
    </row>
    <row r="31" spans="1:3">
      <c r="A31" s="3" t="s">
        <v>647</v>
      </c>
    </row>
    <row r="32" spans="1:3">
      <c r="A32" s="4" t="s">
        <v>650</v>
      </c>
      <c r="B32" s="5" t="n">
        <v>846</v>
      </c>
      <c r="C32" s="5" t="n">
        <v>832</v>
      </c>
    </row>
    <row r="33" spans="1:3">
      <c r="A33" s="4" t="s">
        <v>652</v>
      </c>
      <c r="B33" s="5" t="n">
        <v>8</v>
      </c>
      <c r="C33" s="5" t="n">
        <v>14</v>
      </c>
    </row>
    <row r="34" spans="1:3">
      <c r="A34" s="4" t="s">
        <v>653</v>
      </c>
      <c r="B34" s="5" t="n">
        <v>-150</v>
      </c>
    </row>
    <row r="35" spans="1:3">
      <c r="A35" s="4" t="s">
        <v>654</v>
      </c>
      <c r="B35" s="5" t="n">
        <v>-142</v>
      </c>
      <c r="C35" s="5" t="n">
        <v>14</v>
      </c>
    </row>
    <row r="36" spans="1:3">
      <c r="A36" s="4" t="s">
        <v>651</v>
      </c>
      <c r="B36" s="5" t="n">
        <v>704</v>
      </c>
      <c r="C36" s="5" t="n">
        <v>846</v>
      </c>
    </row>
    <row r="37" spans="1:3">
      <c r="A37" s="4" t="s">
        <v>617</v>
      </c>
    </row>
    <row r="38" spans="1:3">
      <c r="A38" s="3" t="s">
        <v>647</v>
      </c>
    </row>
    <row r="39" spans="1:3">
      <c r="A39" s="4" t="s">
        <v>650</v>
      </c>
      <c r="B39" s="5" t="n">
        <v>857</v>
      </c>
      <c r="C39" s="5" t="n">
        <v>1240</v>
      </c>
    </row>
    <row r="40" spans="1:3">
      <c r="A40" s="4" t="s">
        <v>657</v>
      </c>
      <c r="C40" s="5" t="n">
        <v>-383</v>
      </c>
    </row>
    <row r="41" spans="1:3">
      <c r="A41" s="4" t="s">
        <v>654</v>
      </c>
      <c r="C41" s="5" t="n">
        <v>-383</v>
      </c>
    </row>
    <row r="42" spans="1:3">
      <c r="A42" s="4" t="s">
        <v>651</v>
      </c>
      <c r="B42" s="5" t="n">
        <v>857</v>
      </c>
      <c r="C42" s="5" t="n">
        <v>857</v>
      </c>
    </row>
    <row r="43" spans="1:3">
      <c r="A43" s="4" t="s">
        <v>658</v>
      </c>
    </row>
    <row r="44" spans="1:3">
      <c r="A44" s="3" t="s">
        <v>647</v>
      </c>
    </row>
    <row r="45" spans="1:3">
      <c r="A45" s="4" t="s">
        <v>650</v>
      </c>
      <c r="B45" s="5" t="n">
        <v>358</v>
      </c>
      <c r="C45" s="5" t="n">
        <v>1082</v>
      </c>
    </row>
    <row r="46" spans="1:3">
      <c r="A46" s="4" t="s">
        <v>652</v>
      </c>
      <c r="C46" s="5" t="n">
        <v>-260</v>
      </c>
    </row>
    <row r="47" spans="1:3">
      <c r="A47" s="4" t="s">
        <v>657</v>
      </c>
      <c r="C47" s="5" t="n">
        <v>90</v>
      </c>
    </row>
    <row r="48" spans="1:3">
      <c r="A48" s="4" t="s">
        <v>659</v>
      </c>
      <c r="C48" s="5" t="n">
        <v>-324</v>
      </c>
    </row>
    <row r="49" spans="1:3">
      <c r="A49" s="4" t="s">
        <v>653</v>
      </c>
      <c r="C49" s="5" t="n">
        <v>-230</v>
      </c>
    </row>
    <row r="50" spans="1:3">
      <c r="A50" s="4" t="s">
        <v>654</v>
      </c>
      <c r="C50" s="5" t="n">
        <v>-724</v>
      </c>
    </row>
    <row r="51" spans="1:3">
      <c r="A51" s="4" t="s">
        <v>651</v>
      </c>
      <c r="C51" s="5" t="n">
        <v>358</v>
      </c>
    </row>
    <row r="52" spans="1:3">
      <c r="A52" s="4" t="s">
        <v>612</v>
      </c>
    </row>
    <row r="53" spans="1:3">
      <c r="A53" s="3" t="s">
        <v>647</v>
      </c>
    </row>
    <row r="54" spans="1:3">
      <c r="A54" s="4" t="s">
        <v>650</v>
      </c>
      <c r="C54" s="5" t="n">
        <v>3833</v>
      </c>
    </row>
    <row r="55" spans="1:3">
      <c r="A55" s="4" t="s">
        <v>652</v>
      </c>
      <c r="C55" s="5" t="n">
        <v>-133</v>
      </c>
    </row>
    <row r="56" spans="1:3">
      <c r="A56" s="4" t="s">
        <v>657</v>
      </c>
      <c r="C56" s="5" t="n">
        <v>13</v>
      </c>
    </row>
    <row r="57" spans="1:3">
      <c r="A57" s="4" t="s">
        <v>659</v>
      </c>
      <c r="C57" s="5" t="n">
        <v>-120</v>
      </c>
    </row>
    <row r="58" spans="1:3">
      <c r="A58" s="4" t="s">
        <v>656</v>
      </c>
      <c r="C58" s="5" t="n">
        <v>-3593</v>
      </c>
    </row>
    <row r="59" spans="1:3">
      <c r="A59" s="4" t="s">
        <v>654</v>
      </c>
      <c r="C59" s="5" t="n">
        <v>-3833</v>
      </c>
    </row>
    <row r="60" spans="1:3">
      <c r="A60" s="4" t="s">
        <v>660</v>
      </c>
    </row>
    <row r="61" spans="1:3">
      <c r="A61" s="3" t="s">
        <v>647</v>
      </c>
    </row>
    <row r="62" spans="1:3">
      <c r="A62" s="4" t="s">
        <v>650</v>
      </c>
      <c r="B62" s="5" t="n">
        <v>253</v>
      </c>
      <c r="C62" s="5" t="n">
        <v>600</v>
      </c>
    </row>
    <row r="63" spans="1:3">
      <c r="A63" s="4" t="s">
        <v>652</v>
      </c>
      <c r="B63" s="5" t="n">
        <v>-130</v>
      </c>
      <c r="C63" s="5" t="n">
        <v>-88</v>
      </c>
    </row>
    <row r="64" spans="1:3">
      <c r="A64" s="4" t="s">
        <v>657</v>
      </c>
      <c r="B64" s="5" t="n">
        <v>21</v>
      </c>
      <c r="C64" s="5" t="n">
        <v>-259</v>
      </c>
    </row>
    <row r="65" spans="1:3">
      <c r="A65" s="4" t="s">
        <v>659</v>
      </c>
      <c r="B65" s="5" t="n">
        <v>-144</v>
      </c>
    </row>
    <row r="66" spans="1:3">
      <c r="A66" s="4" t="s">
        <v>654</v>
      </c>
      <c r="B66" s="7" t="n">
        <v>-253</v>
      </c>
      <c r="C66" s="5" t="n">
        <v>-347</v>
      </c>
    </row>
    <row r="67" spans="1:3">
      <c r="A67" s="4" t="s">
        <v>651</v>
      </c>
      <c r="C67" s="7" t="n">
        <v>25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661</v>
      </c>
      <c r="B1" s="2" t="s">
        <v>1</v>
      </c>
    </row>
    <row r="2" spans="1:2">
      <c r="B2" s="2" t="s">
        <v>2</v>
      </c>
    </row>
    <row r="3" spans="1:2">
      <c r="A3" s="4" t="s">
        <v>615</v>
      </c>
    </row>
    <row r="4" spans="1:2">
      <c r="A4" s="3" t="s">
        <v>662</v>
      </c>
    </row>
    <row r="5" spans="1:2">
      <c r="A5" s="4" t="s">
        <v>663</v>
      </c>
      <c r="B5" s="4" t="s">
        <v>529</v>
      </c>
    </row>
    <row r="6" spans="1:2">
      <c r="A6" s="4" t="s">
        <v>664</v>
      </c>
      <c r="B6" s="4" t="s">
        <v>533</v>
      </c>
    </row>
    <row r="7" spans="1:2">
      <c r="A7" s="4" t="s">
        <v>665</v>
      </c>
      <c r="B7" s="4" t="s">
        <v>666</v>
      </c>
    </row>
    <row r="8" spans="1:2">
      <c r="A8" s="4" t="s">
        <v>667</v>
      </c>
      <c r="B8" s="4" t="s">
        <v>668</v>
      </c>
    </row>
    <row r="9" spans="1:2">
      <c r="A9" s="4" t="s">
        <v>669</v>
      </c>
    </row>
    <row r="10" spans="1:2">
      <c r="A10" s="3" t="s">
        <v>662</v>
      </c>
    </row>
    <row r="11" spans="1:2">
      <c r="A11" s="4" t="s">
        <v>670</v>
      </c>
      <c r="B11" s="4" t="s">
        <v>671</v>
      </c>
    </row>
    <row r="12" spans="1:2">
      <c r="A12" s="4" t="s">
        <v>672</v>
      </c>
    </row>
    <row r="13" spans="1:2">
      <c r="A13" s="3" t="s">
        <v>662</v>
      </c>
    </row>
    <row r="14" spans="1:2">
      <c r="A14" s="4" t="s">
        <v>670</v>
      </c>
      <c r="B14" s="4" t="s">
        <v>673</v>
      </c>
    </row>
    <row r="15" spans="1:2">
      <c r="A15" s="4" t="s">
        <v>616</v>
      </c>
    </row>
    <row r="16" spans="1:2">
      <c r="A16" s="3" t="s">
        <v>662</v>
      </c>
    </row>
    <row r="17" spans="1:2">
      <c r="A17" s="4" t="s">
        <v>663</v>
      </c>
      <c r="B17" s="4" t="s">
        <v>674</v>
      </c>
    </row>
    <row r="18" spans="1:2">
      <c r="A18" s="4" t="s">
        <v>664</v>
      </c>
      <c r="B18" s="4" t="s">
        <v>579</v>
      </c>
    </row>
    <row r="19" spans="1:2">
      <c r="A19" s="4" t="s">
        <v>665</v>
      </c>
      <c r="B19" s="4" t="s">
        <v>675</v>
      </c>
    </row>
    <row r="20" spans="1:2">
      <c r="A20" s="4" t="s">
        <v>667</v>
      </c>
      <c r="B20" s="4" t="s">
        <v>529</v>
      </c>
    </row>
    <row r="21" spans="1:2">
      <c r="A21" s="4" t="s">
        <v>676</v>
      </c>
    </row>
    <row r="22" spans="1:2">
      <c r="A22" s="3" t="s">
        <v>662</v>
      </c>
    </row>
    <row r="23" spans="1:2">
      <c r="A23" s="4" t="s">
        <v>670</v>
      </c>
      <c r="B23" s="4" t="s">
        <v>677</v>
      </c>
    </row>
    <row r="24" spans="1:2">
      <c r="A24" s="4" t="s">
        <v>678</v>
      </c>
    </row>
    <row r="25" spans="1:2">
      <c r="A25" s="3" t="s">
        <v>662</v>
      </c>
    </row>
    <row r="26" spans="1:2">
      <c r="A26" s="4" t="s">
        <v>670</v>
      </c>
      <c r="B26" s="4" t="s">
        <v>67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680</v>
      </c>
      <c r="B1" s="2" t="s">
        <v>1</v>
      </c>
    </row>
    <row r="2" spans="1:2">
      <c r="B2" s="2" t="s">
        <v>542</v>
      </c>
    </row>
    <row r="3" spans="1:2">
      <c r="A3" s="3" t="s">
        <v>260</v>
      </c>
    </row>
    <row r="4" spans="1:2">
      <c r="A4" s="4" t="s">
        <v>681</v>
      </c>
      <c r="B4" s="6" t="n">
        <v>0.9</v>
      </c>
    </row>
    <row r="5" spans="1:2">
      <c r="A5" s="4" t="s">
        <v>682</v>
      </c>
      <c r="B5" s="10" t="n">
        <v>0.8</v>
      </c>
    </row>
    <row r="6" spans="1:2">
      <c r="A6" s="4" t="s">
        <v>683</v>
      </c>
      <c r="B6" s="7"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4</v>
      </c>
      <c r="C1" s="2" t="s">
        <v>2</v>
      </c>
      <c r="D1" s="2" t="s">
        <v>35</v>
      </c>
    </row>
    <row r="2" spans="1:4">
      <c r="A2" s="3" t="s">
        <v>685</v>
      </c>
    </row>
    <row r="3" spans="1:4">
      <c r="A3" s="4" t="s">
        <v>42</v>
      </c>
      <c r="B3" s="4" t="s">
        <v>43</v>
      </c>
      <c r="C3" s="7" t="n">
        <v>699900</v>
      </c>
      <c r="D3" s="7" t="n">
        <v>512220</v>
      </c>
    </row>
    <row r="4" spans="1:4">
      <c r="A4" s="4" t="s">
        <v>604</v>
      </c>
      <c r="C4" s="5" t="n">
        <v>1267449</v>
      </c>
      <c r="D4" s="5" t="n">
        <v>1143684</v>
      </c>
    </row>
    <row r="5" spans="1:4">
      <c r="A5" s="4" t="s">
        <v>605</v>
      </c>
      <c r="C5" s="5" t="n">
        <v>3070447</v>
      </c>
      <c r="D5" s="5" t="n">
        <v>3773508</v>
      </c>
    </row>
    <row r="6" spans="1:4">
      <c r="A6" s="4" t="s">
        <v>686</v>
      </c>
      <c r="B6" s="4" t="s">
        <v>47</v>
      </c>
      <c r="C6" s="5" t="n">
        <v>4122907</v>
      </c>
      <c r="D6" s="5" t="n">
        <v>3710478</v>
      </c>
    </row>
    <row r="7" spans="1:4">
      <c r="A7" s="4" t="s">
        <v>50</v>
      </c>
      <c r="C7" s="5" t="n">
        <v>67982</v>
      </c>
      <c r="D7" s="5" t="n">
        <v>111379</v>
      </c>
    </row>
    <row r="8" spans="1:4">
      <c r="A8" s="4" t="s">
        <v>687</v>
      </c>
      <c r="C8" s="5" t="n">
        <v>7683</v>
      </c>
      <c r="D8" s="5" t="n">
        <v>7995</v>
      </c>
    </row>
    <row r="9" spans="1:4">
      <c r="A9" s="4" t="s">
        <v>61</v>
      </c>
      <c r="B9" s="4" t="s">
        <v>62</v>
      </c>
      <c r="C9" s="5" t="n">
        <v>535394</v>
      </c>
      <c r="D9" s="5" t="n">
        <v>233704</v>
      </c>
    </row>
    <row r="10" spans="1:4">
      <c r="A10" s="4" t="s">
        <v>63</v>
      </c>
      <c r="C10" s="5" t="n">
        <v>15863613</v>
      </c>
      <c r="D10" s="5" t="n">
        <v>13411935</v>
      </c>
    </row>
    <row r="11" spans="1:4">
      <c r="A11" s="4" t="s">
        <v>64</v>
      </c>
      <c r="C11" s="5" t="n">
        <v>947306</v>
      </c>
      <c r="D11" s="5" t="n">
        <v>778863</v>
      </c>
    </row>
    <row r="12" spans="1:4">
      <c r="A12" s="4" t="s">
        <v>68</v>
      </c>
      <c r="C12" s="5" t="n">
        <v>180655</v>
      </c>
      <c r="D12" s="5" t="n">
        <v>256000</v>
      </c>
    </row>
    <row r="13" spans="1:4">
      <c r="A13" s="4" t="s">
        <v>688</v>
      </c>
    </row>
    <row r="14" spans="1:4">
      <c r="A14" s="3" t="s">
        <v>685</v>
      </c>
    </row>
    <row r="15" spans="1:4">
      <c r="A15" s="4" t="s">
        <v>37</v>
      </c>
      <c r="C15" s="5" t="n">
        <v>1936560</v>
      </c>
      <c r="D15" s="5" t="n">
        <v>696283</v>
      </c>
    </row>
    <row r="16" spans="1:4">
      <c r="A16" s="4" t="s">
        <v>38</v>
      </c>
      <c r="C16" s="5" t="n">
        <v>132814</v>
      </c>
      <c r="D16" s="5" t="n">
        <v>90802</v>
      </c>
    </row>
    <row r="17" spans="1:4">
      <c r="A17" s="4" t="s">
        <v>42</v>
      </c>
      <c r="C17" s="5" t="n">
        <v>699900</v>
      </c>
      <c r="D17" s="5" t="n">
        <v>512220</v>
      </c>
    </row>
    <row r="18" spans="1:4">
      <c r="A18" s="4" t="s">
        <v>604</v>
      </c>
      <c r="C18" s="5" t="n">
        <v>1267449</v>
      </c>
      <c r="D18" s="5" t="n">
        <v>1143684</v>
      </c>
    </row>
    <row r="19" spans="1:4">
      <c r="A19" s="4" t="s">
        <v>605</v>
      </c>
      <c r="C19" s="5" t="n">
        <v>3070447</v>
      </c>
      <c r="D19" s="5" t="n">
        <v>3773508</v>
      </c>
    </row>
    <row r="20" spans="1:4">
      <c r="A20" s="4" t="s">
        <v>686</v>
      </c>
      <c r="C20" s="5" t="n">
        <v>4218854</v>
      </c>
      <c r="D20" s="5" t="n">
        <v>3698098</v>
      </c>
    </row>
    <row r="21" spans="1:4">
      <c r="A21" s="4" t="s">
        <v>689</v>
      </c>
      <c r="C21" s="5" t="n">
        <v>205557</v>
      </c>
      <c r="D21" s="5" t="n">
        <v>226068</v>
      </c>
    </row>
    <row r="22" spans="1:4">
      <c r="A22" s="4" t="s">
        <v>690</v>
      </c>
      <c r="C22" s="5" t="n">
        <v>8517615</v>
      </c>
      <c r="D22" s="5" t="n">
        <v>6947759</v>
      </c>
    </row>
    <row r="23" spans="1:4">
      <c r="A23" s="4" t="s">
        <v>50</v>
      </c>
      <c r="C23" s="5" t="n">
        <v>67982</v>
      </c>
      <c r="D23" s="5" t="n">
        <v>111379</v>
      </c>
    </row>
    <row r="24" spans="1:4">
      <c r="A24" s="4" t="s">
        <v>687</v>
      </c>
      <c r="C24" s="5" t="n">
        <v>7683</v>
      </c>
      <c r="D24" s="5" t="n">
        <v>7995</v>
      </c>
    </row>
    <row r="25" spans="1:4">
      <c r="A25" s="4" t="s">
        <v>61</v>
      </c>
      <c r="C25" s="5" t="n">
        <v>535394</v>
      </c>
      <c r="D25" s="5" t="n">
        <v>233704</v>
      </c>
    </row>
    <row r="26" spans="1:4">
      <c r="A26" s="4" t="s">
        <v>63</v>
      </c>
      <c r="C26" s="5" t="n">
        <v>15863613</v>
      </c>
      <c r="D26" s="5" t="n">
        <v>13411935</v>
      </c>
    </row>
    <row r="27" spans="1:4">
      <c r="A27" s="4" t="s">
        <v>64</v>
      </c>
      <c r="C27" s="5" t="n">
        <v>947306</v>
      </c>
      <c r="D27" s="5" t="n">
        <v>778863</v>
      </c>
    </row>
    <row r="28" spans="1:4">
      <c r="A28" s="4" t="s">
        <v>67</v>
      </c>
      <c r="C28" s="5" t="n">
        <v>540000</v>
      </c>
      <c r="D28" s="5" t="n">
        <v>745000</v>
      </c>
    </row>
    <row r="29" spans="1:4">
      <c r="A29" s="4" t="s">
        <v>68</v>
      </c>
      <c r="C29" s="5" t="n">
        <v>180655</v>
      </c>
      <c r="D29" s="5" t="n">
        <v>256000</v>
      </c>
    </row>
    <row r="30" spans="1:4">
      <c r="A30" s="4" t="s">
        <v>691</v>
      </c>
      <c r="C30" s="5" t="n">
        <v>1015973</v>
      </c>
      <c r="D30" s="5" t="n">
        <v>1014940</v>
      </c>
    </row>
    <row r="31" spans="1:4">
      <c r="A31" s="4" t="s">
        <v>70</v>
      </c>
      <c r="C31" s="5" t="n">
        <v>60000</v>
      </c>
      <c r="D31" s="5" t="n">
        <v>67500</v>
      </c>
    </row>
    <row r="32" spans="1:4">
      <c r="A32" s="4" t="s">
        <v>692</v>
      </c>
    </row>
    <row r="33" spans="1:4">
      <c r="A33" s="3" t="s">
        <v>685</v>
      </c>
    </row>
    <row r="34" spans="1:4">
      <c r="A34" s="4" t="s">
        <v>37</v>
      </c>
      <c r="C34" s="5" t="n">
        <v>1936560</v>
      </c>
      <c r="D34" s="5" t="n">
        <v>696283</v>
      </c>
    </row>
    <row r="35" spans="1:4">
      <c r="A35" s="4" t="s">
        <v>38</v>
      </c>
      <c r="C35" s="5" t="n">
        <v>132814</v>
      </c>
      <c r="D35" s="5" t="n">
        <v>90802</v>
      </c>
    </row>
    <row r="36" spans="1:4">
      <c r="A36" s="4" t="s">
        <v>42</v>
      </c>
      <c r="C36" s="5" t="n">
        <v>699900</v>
      </c>
      <c r="D36" s="5" t="n">
        <v>512220</v>
      </c>
    </row>
    <row r="37" spans="1:4">
      <c r="A37" s="4" t="s">
        <v>604</v>
      </c>
      <c r="C37" s="5" t="n">
        <v>1267449</v>
      </c>
      <c r="D37" s="5" t="n">
        <v>1143684</v>
      </c>
    </row>
    <row r="38" spans="1:4">
      <c r="A38" s="4" t="s">
        <v>605</v>
      </c>
      <c r="C38" s="5" t="n">
        <v>3070447</v>
      </c>
      <c r="D38" s="5" t="n">
        <v>3773508</v>
      </c>
    </row>
    <row r="39" spans="1:4">
      <c r="A39" s="4" t="s">
        <v>686</v>
      </c>
      <c r="C39" s="5" t="n">
        <v>4122907</v>
      </c>
      <c r="D39" s="5" t="n">
        <v>3710478</v>
      </c>
    </row>
    <row r="40" spans="1:4">
      <c r="A40" s="4" t="s">
        <v>689</v>
      </c>
      <c r="C40" s="5" t="n">
        <v>205557</v>
      </c>
      <c r="D40" s="5" t="n">
        <v>226068</v>
      </c>
    </row>
    <row r="41" spans="1:4">
      <c r="A41" s="4" t="s">
        <v>690</v>
      </c>
      <c r="C41" s="5" t="n">
        <v>8565347</v>
      </c>
      <c r="D41" s="5" t="n">
        <v>6953328</v>
      </c>
    </row>
    <row r="42" spans="1:4">
      <c r="A42" s="4" t="s">
        <v>50</v>
      </c>
      <c r="C42" s="5" t="n">
        <v>67982</v>
      </c>
      <c r="D42" s="5" t="n">
        <v>111379</v>
      </c>
    </row>
    <row r="43" spans="1:4">
      <c r="A43" s="4" t="s">
        <v>687</v>
      </c>
      <c r="C43" s="5" t="n">
        <v>7683</v>
      </c>
      <c r="D43" s="5" t="n">
        <v>7995</v>
      </c>
    </row>
    <row r="44" spans="1:4">
      <c r="A44" s="4" t="s">
        <v>61</v>
      </c>
      <c r="C44" s="5" t="n">
        <v>535394</v>
      </c>
      <c r="D44" s="5" t="n">
        <v>233704</v>
      </c>
    </row>
    <row r="45" spans="1:4">
      <c r="A45" s="4" t="s">
        <v>63</v>
      </c>
      <c r="C45" s="5" t="n">
        <v>14661996</v>
      </c>
      <c r="D45" s="5" t="n">
        <v>12702746</v>
      </c>
    </row>
    <row r="46" spans="1:4">
      <c r="A46" s="4" t="s">
        <v>64</v>
      </c>
      <c r="C46" s="5" t="n">
        <v>947306</v>
      </c>
      <c r="D46" s="5" t="n">
        <v>778863</v>
      </c>
    </row>
    <row r="47" spans="1:4">
      <c r="A47" s="4" t="s">
        <v>67</v>
      </c>
      <c r="C47" s="5" t="n">
        <v>540000</v>
      </c>
      <c r="D47" s="5" t="n">
        <v>745000</v>
      </c>
    </row>
    <row r="48" spans="1:4">
      <c r="A48" s="4" t="s">
        <v>68</v>
      </c>
      <c r="C48" s="5" t="n">
        <v>180655</v>
      </c>
      <c r="D48" s="5" t="n">
        <v>256000</v>
      </c>
    </row>
    <row r="49" spans="1:4">
      <c r="A49" s="4" t="s">
        <v>691</v>
      </c>
      <c r="C49" s="5" t="n">
        <v>989790</v>
      </c>
      <c r="D49" s="5" t="n">
        <v>1044768</v>
      </c>
    </row>
    <row r="50" spans="1:4">
      <c r="A50" s="4" t="s">
        <v>70</v>
      </c>
      <c r="C50" s="7" t="n">
        <v>49747</v>
      </c>
      <c r="D50" s="7" t="n">
        <v>64962</v>
      </c>
    </row>
    <row r="51" spans="1:4"/>
    <row r="52" spans="1:4">
      <c r="A52" s="4" t="s">
        <v>43</v>
      </c>
      <c r="B52" s="4" t="s">
        <v>83</v>
      </c>
    </row>
    <row r="53" spans="1:4">
      <c r="A53" s="4" t="s">
        <v>47</v>
      </c>
      <c r="B53" s="4" t="s">
        <v>84</v>
      </c>
    </row>
    <row r="54" spans="1:4">
      <c r="A54" s="4" t="s">
        <v>62</v>
      </c>
      <c r="B54" s="4" t="s">
        <v>85</v>
      </c>
    </row>
  </sheetData>
  <mergeCells count="5">
    <mergeCell ref="A1:B1"/>
    <mergeCell ref="A51:C51"/>
    <mergeCell ref="B52:C52"/>
    <mergeCell ref="B53:C53"/>
    <mergeCell ref="B54:C5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3</v>
      </c>
      <c r="C1" s="2" t="s">
        <v>2</v>
      </c>
      <c r="D1" s="2" t="s">
        <v>35</v>
      </c>
    </row>
    <row r="2" spans="1:4">
      <c r="A2" s="3" t="s">
        <v>603</v>
      </c>
    </row>
    <row r="3" spans="1:4">
      <c r="A3" s="4" t="s">
        <v>42</v>
      </c>
      <c r="B3" s="4" t="s">
        <v>43</v>
      </c>
      <c r="C3" s="7" t="n">
        <v>699900</v>
      </c>
      <c r="D3" s="7" t="n">
        <v>512220</v>
      </c>
    </row>
    <row r="4" spans="1:4">
      <c r="A4" s="4" t="s">
        <v>686</v>
      </c>
      <c r="B4" s="4" t="s">
        <v>47</v>
      </c>
      <c r="C4" s="5" t="n">
        <v>4122907</v>
      </c>
      <c r="D4" s="5" t="n">
        <v>3710478</v>
      </c>
    </row>
    <row r="5" spans="1:4">
      <c r="A5" s="4" t="s">
        <v>61</v>
      </c>
      <c r="B5" s="4" t="s">
        <v>62</v>
      </c>
      <c r="C5" s="5" t="n">
        <v>535394</v>
      </c>
      <c r="D5" s="5" t="n">
        <v>233704</v>
      </c>
    </row>
    <row r="6" spans="1:4">
      <c r="A6" s="4" t="s">
        <v>63</v>
      </c>
      <c r="C6" s="5" t="n">
        <v>15863613</v>
      </c>
      <c r="D6" s="5" t="n">
        <v>13411935</v>
      </c>
    </row>
    <row r="7" spans="1:4">
      <c r="A7" s="4" t="s">
        <v>68</v>
      </c>
      <c r="C7" s="5" t="n">
        <v>180655</v>
      </c>
      <c r="D7" s="5" t="n">
        <v>256000</v>
      </c>
    </row>
    <row r="8" spans="1:4">
      <c r="A8" s="4" t="s">
        <v>691</v>
      </c>
      <c r="C8" s="5" t="n">
        <v>1015973</v>
      </c>
      <c r="D8" s="5" t="n">
        <v>1014940</v>
      </c>
    </row>
    <row r="9" spans="1:4">
      <c r="A9" s="4" t="s">
        <v>694</v>
      </c>
    </row>
    <row r="10" spans="1:4">
      <c r="A10" s="3" t="s">
        <v>603</v>
      </c>
    </row>
    <row r="11" spans="1:4">
      <c r="A11" s="4" t="s">
        <v>695</v>
      </c>
      <c r="C11" s="5" t="n">
        <v>1916841</v>
      </c>
      <c r="D11" s="5" t="n">
        <v>618842</v>
      </c>
    </row>
    <row r="12" spans="1:4">
      <c r="A12" s="4" t="s">
        <v>38</v>
      </c>
      <c r="C12" s="5" t="n">
        <v>132814</v>
      </c>
      <c r="D12" s="5" t="n">
        <v>90802</v>
      </c>
    </row>
    <row r="13" spans="1:4">
      <c r="A13" s="4" t="s">
        <v>42</v>
      </c>
      <c r="C13" s="5" t="n">
        <v>699900</v>
      </c>
      <c r="D13" s="5" t="n">
        <v>512220</v>
      </c>
    </row>
    <row r="14" spans="1:4">
      <c r="A14" s="4" t="s">
        <v>686</v>
      </c>
      <c r="C14" s="5" t="n">
        <v>4122907</v>
      </c>
      <c r="D14" s="5" t="n">
        <v>3710478</v>
      </c>
    </row>
    <row r="15" spans="1:4">
      <c r="A15" s="4" t="s">
        <v>689</v>
      </c>
      <c r="C15" s="5" t="n">
        <v>205557</v>
      </c>
      <c r="D15" s="5" t="n">
        <v>226068</v>
      </c>
    </row>
    <row r="16" spans="1:4">
      <c r="A16" s="4" t="s">
        <v>690</v>
      </c>
      <c r="C16" s="5" t="n">
        <v>8565347</v>
      </c>
      <c r="D16" s="5" t="n">
        <v>6953328</v>
      </c>
    </row>
    <row r="17" spans="1:4">
      <c r="A17" s="4" t="s">
        <v>61</v>
      </c>
      <c r="C17" s="5" t="n">
        <v>535394</v>
      </c>
      <c r="D17" s="5" t="n">
        <v>233704</v>
      </c>
    </row>
    <row r="18" spans="1:4">
      <c r="A18" s="4" t="s">
        <v>63</v>
      </c>
      <c r="C18" s="5" t="n">
        <v>14661996</v>
      </c>
      <c r="D18" s="5" t="n">
        <v>12702746</v>
      </c>
    </row>
    <row r="19" spans="1:4">
      <c r="A19" s="4" t="s">
        <v>67</v>
      </c>
      <c r="C19" s="5" t="n">
        <v>540000</v>
      </c>
      <c r="D19" s="5" t="n">
        <v>745000</v>
      </c>
    </row>
    <row r="20" spans="1:4">
      <c r="A20" s="4" t="s">
        <v>68</v>
      </c>
      <c r="C20" s="5" t="n">
        <v>180655</v>
      </c>
      <c r="D20" s="5" t="n">
        <v>256000</v>
      </c>
    </row>
    <row r="21" spans="1:4">
      <c r="A21" s="4" t="s">
        <v>691</v>
      </c>
      <c r="C21" s="5" t="n">
        <v>989790</v>
      </c>
      <c r="D21" s="5" t="n">
        <v>1044768</v>
      </c>
    </row>
    <row r="22" spans="1:4">
      <c r="A22" s="4" t="s">
        <v>70</v>
      </c>
      <c r="C22" s="5" t="n">
        <v>49747</v>
      </c>
      <c r="D22" s="5" t="n">
        <v>64962</v>
      </c>
    </row>
    <row r="23" spans="1:4">
      <c r="A23" s="4" t="s">
        <v>696</v>
      </c>
    </row>
    <row r="24" spans="1:4">
      <c r="A24" s="3" t="s">
        <v>603</v>
      </c>
    </row>
    <row r="25" spans="1:4">
      <c r="A25" s="4" t="s">
        <v>695</v>
      </c>
      <c r="C25" s="5" t="n">
        <v>1916841</v>
      </c>
      <c r="D25" s="5" t="n">
        <v>618842</v>
      </c>
    </row>
    <row r="26" spans="1:4">
      <c r="A26" s="4" t="s">
        <v>38</v>
      </c>
      <c r="C26" s="5" t="n">
        <v>132814</v>
      </c>
      <c r="D26" s="5" t="n">
        <v>90802</v>
      </c>
    </row>
    <row r="27" spans="1:4">
      <c r="A27" s="4" t="s">
        <v>42</v>
      </c>
      <c r="C27" s="5" t="n">
        <v>645632</v>
      </c>
      <c r="D27" s="5" t="n">
        <v>428740</v>
      </c>
    </row>
    <row r="28" spans="1:4">
      <c r="A28" s="4" t="s">
        <v>61</v>
      </c>
      <c r="C28" s="5" t="n">
        <v>87273</v>
      </c>
      <c r="D28" s="5" t="n">
        <v>92278</v>
      </c>
    </row>
    <row r="29" spans="1:4">
      <c r="A29" s="4" t="s">
        <v>67</v>
      </c>
      <c r="C29" s="5" t="n">
        <v>540000</v>
      </c>
      <c r="D29" s="5" t="n">
        <v>745000</v>
      </c>
    </row>
    <row r="30" spans="1:4">
      <c r="A30" s="4" t="s">
        <v>68</v>
      </c>
      <c r="C30" s="5" t="n">
        <v>180655</v>
      </c>
      <c r="D30" s="5" t="n">
        <v>256000</v>
      </c>
    </row>
    <row r="31" spans="1:4">
      <c r="A31" s="4" t="s">
        <v>691</v>
      </c>
      <c r="C31" s="5" t="n">
        <v>989790</v>
      </c>
      <c r="D31" s="5" t="n">
        <v>1044768</v>
      </c>
    </row>
    <row r="32" spans="1:4">
      <c r="A32" s="4" t="s">
        <v>697</v>
      </c>
    </row>
    <row r="33" spans="1:4">
      <c r="A33" s="3" t="s">
        <v>603</v>
      </c>
    </row>
    <row r="34" spans="1:4">
      <c r="A34" s="4" t="s">
        <v>42</v>
      </c>
      <c r="C34" s="5" t="n">
        <v>54268</v>
      </c>
      <c r="D34" s="5" t="n">
        <v>83480</v>
      </c>
    </row>
    <row r="35" spans="1:4">
      <c r="A35" s="4" t="s">
        <v>686</v>
      </c>
      <c r="C35" s="5" t="n">
        <v>3960099</v>
      </c>
      <c r="D35" s="5" t="n">
        <v>3517781</v>
      </c>
    </row>
    <row r="36" spans="1:4">
      <c r="A36" s="4" t="s">
        <v>689</v>
      </c>
      <c r="C36" s="5" t="n">
        <v>205557</v>
      </c>
      <c r="D36" s="5" t="n">
        <v>226068</v>
      </c>
    </row>
    <row r="37" spans="1:4">
      <c r="A37" s="4" t="s">
        <v>690</v>
      </c>
      <c r="C37" s="5" t="n">
        <v>8565347</v>
      </c>
      <c r="D37" s="5" t="n">
        <v>6953328</v>
      </c>
    </row>
    <row r="38" spans="1:4">
      <c r="A38" s="4" t="s">
        <v>61</v>
      </c>
      <c r="C38" s="5" t="n">
        <v>448121</v>
      </c>
      <c r="D38" s="5" t="n">
        <v>141426</v>
      </c>
    </row>
    <row r="39" spans="1:4">
      <c r="A39" s="4" t="s">
        <v>63</v>
      </c>
      <c r="C39" s="5" t="n">
        <v>14661996</v>
      </c>
      <c r="D39" s="5" t="n">
        <v>12702746</v>
      </c>
    </row>
    <row r="40" spans="1:4">
      <c r="A40" s="4" t="s">
        <v>698</v>
      </c>
    </row>
    <row r="41" spans="1:4">
      <c r="A41" s="3" t="s">
        <v>603</v>
      </c>
    </row>
    <row r="42" spans="1:4">
      <c r="A42" s="4" t="s">
        <v>686</v>
      </c>
      <c r="C42" s="5" t="n">
        <v>162808</v>
      </c>
      <c r="D42" s="5" t="n">
        <v>192697</v>
      </c>
    </row>
    <row r="43" spans="1:4">
      <c r="A43" s="4" t="s">
        <v>70</v>
      </c>
      <c r="C43" s="7" t="n">
        <v>49747</v>
      </c>
      <c r="D43" s="7" t="n">
        <v>64962</v>
      </c>
    </row>
    <row r="44" spans="1:4"/>
    <row r="45" spans="1:4">
      <c r="A45" s="4" t="s">
        <v>43</v>
      </c>
      <c r="B45" s="4" t="s">
        <v>83</v>
      </c>
    </row>
    <row r="46" spans="1:4">
      <c r="A46" s="4" t="s">
        <v>47</v>
      </c>
      <c r="B46" s="4" t="s">
        <v>84</v>
      </c>
    </row>
    <row r="47" spans="1:4">
      <c r="A47" s="4" t="s">
        <v>62</v>
      </c>
      <c r="B47" s="4" t="s">
        <v>85</v>
      </c>
    </row>
  </sheetData>
  <mergeCells count="5">
    <mergeCell ref="A1:B1"/>
    <mergeCell ref="A44:C44"/>
    <mergeCell ref="B45:C45"/>
    <mergeCell ref="B46:C46"/>
    <mergeCell ref="B47:C4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5</v>
      </c>
    </row>
    <row r="2" spans="1:3">
      <c r="A2" s="3" t="s">
        <v>700</v>
      </c>
    </row>
    <row r="3" spans="1:3">
      <c r="A3" s="4" t="s">
        <v>44</v>
      </c>
      <c r="B3" s="7" t="n">
        <v>1267449</v>
      </c>
      <c r="C3" s="7" t="n">
        <v>1143684</v>
      </c>
    </row>
    <row r="4" spans="1:3">
      <c r="A4" s="4" t="s">
        <v>609</v>
      </c>
    </row>
    <row r="5" spans="1:3">
      <c r="A5" s="3" t="s">
        <v>700</v>
      </c>
    </row>
    <row r="6" spans="1:3">
      <c r="A6" s="4" t="s">
        <v>44</v>
      </c>
      <c r="B6" s="5" t="n">
        <v>72532</v>
      </c>
      <c r="C6" s="5" t="n">
        <v>147223</v>
      </c>
    </row>
    <row r="7" spans="1:3">
      <c r="A7" s="4" t="s">
        <v>611</v>
      </c>
    </row>
    <row r="8" spans="1:3">
      <c r="A8" s="3" t="s">
        <v>700</v>
      </c>
    </row>
    <row r="9" spans="1:3">
      <c r="A9" s="4" t="s">
        <v>44</v>
      </c>
      <c r="B9" s="5" t="n">
        <v>310457</v>
      </c>
      <c r="C9" s="5" t="n">
        <v>325471</v>
      </c>
    </row>
    <row r="10" spans="1:3">
      <c r="A10" s="4" t="s">
        <v>612</v>
      </c>
    </row>
    <row r="11" spans="1:3">
      <c r="A11" s="3" t="s">
        <v>700</v>
      </c>
    </row>
    <row r="12" spans="1:3">
      <c r="A12" s="4" t="s">
        <v>44</v>
      </c>
      <c r="B12" s="5" t="n">
        <v>57911</v>
      </c>
      <c r="C12" s="5" t="n">
        <v>46802</v>
      </c>
    </row>
    <row r="13" spans="1:3">
      <c r="A13" s="4" t="s">
        <v>701</v>
      </c>
    </row>
    <row r="14" spans="1:3">
      <c r="A14" s="3" t="s">
        <v>700</v>
      </c>
    </row>
    <row r="15" spans="1:3">
      <c r="A15" s="4" t="s">
        <v>44</v>
      </c>
      <c r="B15" s="5" t="n">
        <v>154622</v>
      </c>
      <c r="C15" s="5" t="n">
        <v>169699</v>
      </c>
    </row>
    <row r="16" spans="1:3">
      <c r="A16" s="4" t="s">
        <v>618</v>
      </c>
    </row>
    <row r="17" spans="1:3">
      <c r="A17" s="3" t="s">
        <v>700</v>
      </c>
    </row>
    <row r="18" spans="1:3">
      <c r="A18" s="4" t="s">
        <v>44</v>
      </c>
      <c r="B18" s="5" t="n">
        <v>42121</v>
      </c>
      <c r="C18" s="5" t="n">
        <v>13466</v>
      </c>
    </row>
    <row r="19" spans="1:3">
      <c r="A19" s="4" t="s">
        <v>608</v>
      </c>
    </row>
    <row r="20" spans="1:3">
      <c r="A20" s="3" t="s">
        <v>700</v>
      </c>
    </row>
    <row r="21" spans="1:3">
      <c r="A21" s="4" t="s">
        <v>44</v>
      </c>
      <c r="B21" s="5" t="n">
        <v>14063</v>
      </c>
      <c r="C21" s="5" t="n">
        <v>32470</v>
      </c>
    </row>
    <row r="22" spans="1:3">
      <c r="A22" s="4" t="s">
        <v>702</v>
      </c>
    </row>
    <row r="23" spans="1:3">
      <c r="A23" s="3" t="s">
        <v>700</v>
      </c>
    </row>
    <row r="24" spans="1:3">
      <c r="A24" s="4" t="s">
        <v>44</v>
      </c>
      <c r="B24" s="5" t="n">
        <v>947306</v>
      </c>
      <c r="C24" s="5" t="n">
        <v>778863</v>
      </c>
    </row>
    <row r="25" spans="1:3">
      <c r="A25" s="4" t="s">
        <v>703</v>
      </c>
    </row>
    <row r="26" spans="1:3">
      <c r="A26" s="3" t="s">
        <v>700</v>
      </c>
    </row>
    <row r="27" spans="1:3">
      <c r="A27" s="4" t="s">
        <v>704</v>
      </c>
      <c r="B27" s="5" t="n">
        <v>32755</v>
      </c>
      <c r="C27" s="5" t="n">
        <v>10348</v>
      </c>
    </row>
    <row r="28" spans="1:3">
      <c r="A28" s="4" t="s">
        <v>705</v>
      </c>
    </row>
    <row r="29" spans="1:3">
      <c r="A29" s="3" t="s">
        <v>700</v>
      </c>
    </row>
    <row r="30" spans="1:3">
      <c r="A30" s="4" t="s">
        <v>706</v>
      </c>
      <c r="B30" s="5" t="n">
        <v>208725</v>
      </c>
      <c r="C30" s="5" t="n">
        <v>180755</v>
      </c>
    </row>
    <row r="31" spans="1:3">
      <c r="A31" s="4" t="s">
        <v>707</v>
      </c>
    </row>
    <row r="32" spans="1:3">
      <c r="A32" s="3" t="s">
        <v>700</v>
      </c>
    </row>
    <row r="33" spans="1:3">
      <c r="A33" s="4" t="s">
        <v>708</v>
      </c>
      <c r="B33" s="5" t="n">
        <v>36117</v>
      </c>
      <c r="C33" s="5" t="n">
        <v>38510</v>
      </c>
    </row>
    <row r="34" spans="1:3">
      <c r="A34" s="4" t="s">
        <v>709</v>
      </c>
    </row>
    <row r="35" spans="1:3">
      <c r="A35" s="3" t="s">
        <v>700</v>
      </c>
    </row>
    <row r="36" spans="1:3">
      <c r="A36" s="4" t="s">
        <v>710</v>
      </c>
      <c r="B36" s="5" t="n">
        <v>7</v>
      </c>
    </row>
    <row r="37" spans="1:3">
      <c r="A37" s="4" t="s">
        <v>711</v>
      </c>
    </row>
    <row r="38" spans="1:3">
      <c r="A38" s="3" t="s">
        <v>700</v>
      </c>
    </row>
    <row r="39" spans="1:3">
      <c r="A39" s="4" t="s">
        <v>704</v>
      </c>
      <c r="B39" s="5" t="n">
        <v>534817</v>
      </c>
      <c r="C39" s="5" t="n">
        <v>442402</v>
      </c>
    </row>
    <row r="40" spans="1:3">
      <c r="A40" s="4" t="s">
        <v>712</v>
      </c>
    </row>
    <row r="41" spans="1:3">
      <c r="A41" s="3" t="s">
        <v>700</v>
      </c>
    </row>
    <row r="42" spans="1:3">
      <c r="A42" s="4" t="s">
        <v>704</v>
      </c>
      <c r="B42" s="5" t="n">
        <v>123456</v>
      </c>
      <c r="C42" s="5" t="n">
        <v>86612</v>
      </c>
    </row>
    <row r="43" spans="1:3">
      <c r="A43" s="4" t="s">
        <v>713</v>
      </c>
    </row>
    <row r="44" spans="1:3">
      <c r="A44" s="3" t="s">
        <v>700</v>
      </c>
    </row>
    <row r="45" spans="1:3">
      <c r="A45" s="4" t="s">
        <v>714</v>
      </c>
      <c r="B45" s="5" t="n">
        <v>11429</v>
      </c>
      <c r="C45" s="5" t="n">
        <v>20236</v>
      </c>
    </row>
    <row r="46" spans="1:3">
      <c r="A46" s="4" t="s">
        <v>715</v>
      </c>
    </row>
    <row r="47" spans="1:3">
      <c r="A47" s="3" t="s">
        <v>700</v>
      </c>
    </row>
    <row r="48" spans="1:3">
      <c r="A48" s="4" t="s">
        <v>716</v>
      </c>
      <c r="B48" s="5" t="n">
        <v>25905</v>
      </c>
      <c r="C48" s="5" t="n">
        <v>76752</v>
      </c>
    </row>
    <row r="49" spans="1:3">
      <c r="A49" s="4" t="s">
        <v>44</v>
      </c>
      <c r="B49" s="5" t="n">
        <v>1267449</v>
      </c>
      <c r="C49" s="5" t="n">
        <v>1143684</v>
      </c>
    </row>
    <row r="50" spans="1:3">
      <c r="A50" s="4" t="s">
        <v>717</v>
      </c>
    </row>
    <row r="51" spans="1:3">
      <c r="A51" s="3" t="s">
        <v>700</v>
      </c>
    </row>
    <row r="52" spans="1:3">
      <c r="A52" s="4" t="s">
        <v>704</v>
      </c>
      <c r="B52" s="5" t="n">
        <v>72532</v>
      </c>
      <c r="C52" s="5" t="n">
        <v>147223</v>
      </c>
    </row>
    <row r="53" spans="1:3">
      <c r="A53" s="4" t="s">
        <v>718</v>
      </c>
    </row>
    <row r="54" spans="1:3">
      <c r="A54" s="3" t="s">
        <v>700</v>
      </c>
    </row>
    <row r="55" spans="1:3">
      <c r="A55" s="4" t="s">
        <v>706</v>
      </c>
      <c r="B55" s="5" t="n">
        <v>310457</v>
      </c>
      <c r="C55" s="5" t="n">
        <v>325471</v>
      </c>
    </row>
    <row r="56" spans="1:3">
      <c r="A56" s="4" t="s">
        <v>719</v>
      </c>
    </row>
    <row r="57" spans="1:3">
      <c r="A57" s="3" t="s">
        <v>700</v>
      </c>
    </row>
    <row r="58" spans="1:3">
      <c r="A58" s="4" t="s">
        <v>708</v>
      </c>
      <c r="B58" s="5" t="n">
        <v>57911</v>
      </c>
      <c r="C58" s="5" t="n">
        <v>46802</v>
      </c>
    </row>
    <row r="59" spans="1:3">
      <c r="A59" s="4" t="s">
        <v>720</v>
      </c>
    </row>
    <row r="60" spans="1:3">
      <c r="A60" s="3" t="s">
        <v>700</v>
      </c>
    </row>
    <row r="61" spans="1:3">
      <c r="A61" s="4" t="s">
        <v>710</v>
      </c>
      <c r="B61" s="5" t="n">
        <v>154622</v>
      </c>
      <c r="C61" s="5" t="n">
        <v>169699</v>
      </c>
    </row>
    <row r="62" spans="1:3">
      <c r="A62" s="4" t="s">
        <v>721</v>
      </c>
    </row>
    <row r="63" spans="1:3">
      <c r="A63" s="3" t="s">
        <v>700</v>
      </c>
    </row>
    <row r="64" spans="1:3">
      <c r="A64" s="4" t="s">
        <v>704</v>
      </c>
      <c r="B64" s="5" t="n">
        <v>42121</v>
      </c>
      <c r="C64" s="5" t="n">
        <v>13466</v>
      </c>
    </row>
    <row r="65" spans="1:3">
      <c r="A65" s="4" t="s">
        <v>722</v>
      </c>
    </row>
    <row r="66" spans="1:3">
      <c r="A66" s="3" t="s">
        <v>700</v>
      </c>
    </row>
    <row r="67" spans="1:3">
      <c r="A67" s="4" t="s">
        <v>704</v>
      </c>
      <c r="B67" s="5" t="n">
        <v>564111</v>
      </c>
      <c r="C67" s="5" t="n">
        <v>302445</v>
      </c>
    </row>
    <row r="68" spans="1:3">
      <c r="A68" s="4" t="s">
        <v>723</v>
      </c>
    </row>
    <row r="69" spans="1:3">
      <c r="A69" s="3" t="s">
        <v>700</v>
      </c>
    </row>
    <row r="70" spans="1:3">
      <c r="A70" s="4" t="s">
        <v>704</v>
      </c>
      <c r="B70" s="5" t="n">
        <v>25727</v>
      </c>
      <c r="C70" s="5" t="n">
        <v>29356</v>
      </c>
    </row>
    <row r="71" spans="1:3">
      <c r="A71" s="4" t="s">
        <v>724</v>
      </c>
    </row>
    <row r="72" spans="1:3">
      <c r="A72" s="3" t="s">
        <v>700</v>
      </c>
    </row>
    <row r="73" spans="1:3">
      <c r="A73" s="4" t="s">
        <v>714</v>
      </c>
      <c r="B73" s="7" t="n">
        <v>14063</v>
      </c>
      <c r="C73" s="7" t="n">
        <v>324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5</v>
      </c>
    </row>
    <row r="2" spans="1:3">
      <c r="A2" s="3" t="s">
        <v>700</v>
      </c>
    </row>
    <row r="3" spans="1:3">
      <c r="A3" s="4" t="s">
        <v>726</v>
      </c>
      <c r="B3" s="7" t="n">
        <v>1900</v>
      </c>
      <c r="C3" s="7" t="n">
        <v>2200</v>
      </c>
    </row>
    <row r="4" spans="1:3">
      <c r="A4" s="4" t="s">
        <v>715</v>
      </c>
    </row>
    <row r="5" spans="1:3">
      <c r="A5" s="3" t="s">
        <v>700</v>
      </c>
    </row>
    <row r="6" spans="1:3">
      <c r="A6" s="4" t="s">
        <v>726</v>
      </c>
      <c r="B6" s="7" t="n">
        <v>669</v>
      </c>
      <c r="C6" s="6" t="n">
        <v>81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7</v>
      </c>
      <c r="C1" s="2" t="s">
        <v>2</v>
      </c>
      <c r="D1" s="2" t="s">
        <v>35</v>
      </c>
    </row>
    <row r="2" spans="1:4">
      <c r="A2" s="3" t="s">
        <v>728</v>
      </c>
    </row>
    <row r="3" spans="1:4">
      <c r="A3" s="4" t="s">
        <v>729</v>
      </c>
      <c r="C3" s="7" t="n">
        <v>3125574</v>
      </c>
      <c r="D3" s="7" t="n">
        <v>3777458</v>
      </c>
    </row>
    <row r="4" spans="1:4">
      <c r="A4" s="4" t="s">
        <v>730</v>
      </c>
      <c r="B4" s="4" t="s">
        <v>43</v>
      </c>
      <c r="C4" s="5" t="n">
        <v>777</v>
      </c>
      <c r="D4" s="5" t="n">
        <v>16839</v>
      </c>
    </row>
    <row r="5" spans="1:4">
      <c r="A5" s="4" t="s">
        <v>731</v>
      </c>
      <c r="B5" s="4" t="s">
        <v>43</v>
      </c>
      <c r="C5" s="5" t="n">
        <v>-55904</v>
      </c>
      <c r="D5" s="5" t="n">
        <v>-20789</v>
      </c>
    </row>
    <row r="6" spans="1:4">
      <c r="A6" s="4" t="s">
        <v>605</v>
      </c>
      <c r="C6" s="5" t="n">
        <v>3070447</v>
      </c>
      <c r="D6" s="5" t="n">
        <v>3773508</v>
      </c>
    </row>
    <row r="7" spans="1:4">
      <c r="A7" s="4" t="s">
        <v>732</v>
      </c>
      <c r="B7" s="4" t="s">
        <v>47</v>
      </c>
      <c r="C7" s="5" t="n">
        <v>4218854</v>
      </c>
      <c r="D7" s="5" t="n">
        <v>3698098</v>
      </c>
    </row>
    <row r="8" spans="1:4">
      <c r="A8" s="4" t="s">
        <v>733</v>
      </c>
      <c r="B8" s="4" t="s">
        <v>47</v>
      </c>
      <c r="C8" s="5" t="n">
        <v>6077</v>
      </c>
      <c r="D8" s="5" t="n">
        <v>30487</v>
      </c>
    </row>
    <row r="9" spans="1:4">
      <c r="A9" s="4" t="s">
        <v>734</v>
      </c>
      <c r="B9" s="4" t="s">
        <v>47</v>
      </c>
      <c r="C9" s="5" t="n">
        <v>-102024</v>
      </c>
      <c r="D9" s="5" t="n">
        <v>-18107</v>
      </c>
    </row>
    <row r="10" spans="1:4">
      <c r="A10" s="4" t="s">
        <v>735</v>
      </c>
      <c r="B10" s="4" t="s">
        <v>47</v>
      </c>
      <c r="C10" s="5" t="n">
        <v>4122907</v>
      </c>
      <c r="D10" s="5" t="n">
        <v>3710478</v>
      </c>
    </row>
    <row r="11" spans="1:4">
      <c r="A11" s="4" t="s">
        <v>609</v>
      </c>
    </row>
    <row r="12" spans="1:4">
      <c r="A12" s="3" t="s">
        <v>728</v>
      </c>
    </row>
    <row r="13" spans="1:4">
      <c r="A13" s="4" t="s">
        <v>729</v>
      </c>
      <c r="C13" s="5" t="n">
        <v>5237</v>
      </c>
      <c r="D13" s="5" t="n">
        <v>5022</v>
      </c>
    </row>
    <row r="14" spans="1:4">
      <c r="A14" s="4" t="s">
        <v>730</v>
      </c>
      <c r="B14" s="4" t="s">
        <v>43</v>
      </c>
      <c r="C14" s="5" t="n">
        <v>13</v>
      </c>
    </row>
    <row r="15" spans="1:4">
      <c r="A15" s="4" t="s">
        <v>731</v>
      </c>
      <c r="B15" s="4" t="s">
        <v>43</v>
      </c>
      <c r="C15" s="5" t="n">
        <v>-35</v>
      </c>
      <c r="D15" s="5" t="n">
        <v>-39</v>
      </c>
    </row>
    <row r="16" spans="1:4">
      <c r="A16" s="4" t="s">
        <v>605</v>
      </c>
      <c r="C16" s="5" t="n">
        <v>5215</v>
      </c>
      <c r="D16" s="5" t="n">
        <v>4983</v>
      </c>
    </row>
    <row r="17" spans="1:4">
      <c r="A17" s="4" t="s">
        <v>613</v>
      </c>
    </row>
    <row r="18" spans="1:4">
      <c r="A18" s="3" t="s">
        <v>728</v>
      </c>
    </row>
    <row r="19" spans="1:4">
      <c r="A19" s="4" t="s">
        <v>729</v>
      </c>
      <c r="C19" s="5" t="n">
        <v>72487</v>
      </c>
      <c r="D19" s="5" t="n">
        <v>74691</v>
      </c>
    </row>
    <row r="20" spans="1:4">
      <c r="A20" s="4" t="s">
        <v>731</v>
      </c>
      <c r="B20" s="4" t="s">
        <v>43</v>
      </c>
      <c r="C20" s="5" t="n">
        <v>-4261</v>
      </c>
      <c r="D20" s="5" t="n">
        <v>-4132</v>
      </c>
    </row>
    <row r="21" spans="1:4">
      <c r="A21" s="4" t="s">
        <v>605</v>
      </c>
      <c r="C21" s="5" t="n">
        <v>68226</v>
      </c>
      <c r="D21" s="5" t="n">
        <v>70559</v>
      </c>
    </row>
    <row r="22" spans="1:4">
      <c r="A22" s="4" t="s">
        <v>619</v>
      </c>
    </row>
    <row r="23" spans="1:4">
      <c r="A23" s="3" t="s">
        <v>728</v>
      </c>
    </row>
    <row r="24" spans="1:4">
      <c r="A24" s="4" t="s">
        <v>729</v>
      </c>
      <c r="C24" s="5" t="n">
        <v>234292</v>
      </c>
      <c r="D24" s="5" t="n">
        <v>308409</v>
      </c>
    </row>
    <row r="25" spans="1:4">
      <c r="A25" s="4" t="s">
        <v>730</v>
      </c>
      <c r="B25" s="4" t="s">
        <v>43</v>
      </c>
      <c r="C25" s="5" t="n">
        <v>88</v>
      </c>
      <c r="D25" s="5" t="n">
        <v>102</v>
      </c>
    </row>
    <row r="26" spans="1:4">
      <c r="A26" s="4" t="s">
        <v>731</v>
      </c>
      <c r="B26" s="4" t="s">
        <v>43</v>
      </c>
      <c r="C26" s="5" t="n">
        <v>-3972</v>
      </c>
      <c r="D26" s="5" t="n">
        <v>-2981</v>
      </c>
    </row>
    <row r="27" spans="1:4">
      <c r="A27" s="4" t="s">
        <v>605</v>
      </c>
      <c r="C27" s="5" t="n">
        <v>230408</v>
      </c>
      <c r="D27" s="5" t="n">
        <v>305530</v>
      </c>
    </row>
    <row r="28" spans="1:4">
      <c r="A28" s="4" t="s">
        <v>732</v>
      </c>
      <c r="B28" s="4" t="s">
        <v>47</v>
      </c>
      <c r="C28" s="5" t="n">
        <v>1198442</v>
      </c>
      <c r="D28" s="5" t="n">
        <v>1334833</v>
      </c>
    </row>
    <row r="29" spans="1:4">
      <c r="A29" s="4" t="s">
        <v>733</v>
      </c>
      <c r="B29" s="4" t="s">
        <v>47</v>
      </c>
      <c r="C29" s="5" t="n">
        <v>1307</v>
      </c>
      <c r="D29" s="5" t="n">
        <v>13621</v>
      </c>
    </row>
    <row r="30" spans="1:4">
      <c r="A30" s="4" t="s">
        <v>734</v>
      </c>
      <c r="B30" s="4" t="s">
        <v>47</v>
      </c>
      <c r="C30" s="5" t="n">
        <v>-31689</v>
      </c>
      <c r="D30" s="5" t="n">
        <v>-16208</v>
      </c>
    </row>
    <row r="31" spans="1:4">
      <c r="A31" s="4" t="s">
        <v>735</v>
      </c>
      <c r="B31" s="4" t="s">
        <v>47</v>
      </c>
      <c r="C31" s="5" t="n">
        <v>1168060</v>
      </c>
      <c r="D31" s="5" t="n">
        <v>1332246</v>
      </c>
    </row>
    <row r="32" spans="1:4">
      <c r="A32" s="4" t="s">
        <v>621</v>
      </c>
    </row>
    <row r="33" spans="1:4">
      <c r="A33" s="3" t="s">
        <v>728</v>
      </c>
    </row>
    <row r="34" spans="1:4">
      <c r="A34" s="4" t="s">
        <v>729</v>
      </c>
      <c r="C34" s="5" t="n">
        <v>74411</v>
      </c>
      <c r="D34" s="5" t="n">
        <v>75548</v>
      </c>
    </row>
    <row r="35" spans="1:4">
      <c r="A35" s="4" t="s">
        <v>730</v>
      </c>
      <c r="B35" s="4" t="s">
        <v>43</v>
      </c>
      <c r="C35" s="5" t="n">
        <v>4</v>
      </c>
      <c r="D35" s="5" t="n">
        <v>28</v>
      </c>
    </row>
    <row r="36" spans="1:4">
      <c r="A36" s="4" t="s">
        <v>731</v>
      </c>
      <c r="B36" s="4" t="s">
        <v>43</v>
      </c>
      <c r="C36" s="5" t="n">
        <v>-4700</v>
      </c>
      <c r="D36" s="5" t="n">
        <v>-3088</v>
      </c>
    </row>
    <row r="37" spans="1:4">
      <c r="A37" s="4" t="s">
        <v>605</v>
      </c>
      <c r="C37" s="5" t="n">
        <v>69715</v>
      </c>
      <c r="D37" s="5" t="n">
        <v>72488</v>
      </c>
    </row>
    <row r="38" spans="1:4">
      <c r="A38" s="4" t="s">
        <v>732</v>
      </c>
      <c r="B38" s="4" t="s">
        <v>47</v>
      </c>
      <c r="C38" s="5" t="n">
        <v>51524</v>
      </c>
      <c r="D38" s="5" t="n">
        <v>58971</v>
      </c>
    </row>
    <row r="39" spans="1:4">
      <c r="A39" s="4" t="s">
        <v>733</v>
      </c>
      <c r="B39" s="4" t="s">
        <v>47</v>
      </c>
      <c r="C39" s="5" t="n">
        <v>185</v>
      </c>
      <c r="D39" s="5" t="n">
        <v>1313</v>
      </c>
    </row>
    <row r="40" spans="1:4">
      <c r="A40" s="4" t="s">
        <v>735</v>
      </c>
      <c r="B40" s="4" t="s">
        <v>47</v>
      </c>
      <c r="C40" s="5" t="n">
        <v>51709</v>
      </c>
      <c r="D40" s="5" t="n">
        <v>60284</v>
      </c>
    </row>
    <row r="41" spans="1:4">
      <c r="A41" s="4" t="s">
        <v>620</v>
      </c>
    </row>
    <row r="42" spans="1:4">
      <c r="A42" s="3" t="s">
        <v>728</v>
      </c>
    </row>
    <row r="43" spans="1:4">
      <c r="A43" s="4" t="s">
        <v>729</v>
      </c>
      <c r="C43" s="5" t="n">
        <v>1245</v>
      </c>
      <c r="D43" s="5" t="n">
        <v>1568</v>
      </c>
    </row>
    <row r="44" spans="1:4">
      <c r="A44" s="4" t="s">
        <v>731</v>
      </c>
      <c r="B44" s="4" t="s">
        <v>43</v>
      </c>
      <c r="C44" s="5" t="n">
        <v>-26</v>
      </c>
    </row>
    <row r="45" spans="1:4">
      <c r="A45" s="4" t="s">
        <v>605</v>
      </c>
      <c r="C45" s="5" t="n">
        <v>1219</v>
      </c>
      <c r="D45" s="5" t="n">
        <v>1568</v>
      </c>
    </row>
    <row r="46" spans="1:4">
      <c r="A46" s="4" t="s">
        <v>611</v>
      </c>
    </row>
    <row r="47" spans="1:4">
      <c r="A47" s="3" t="s">
        <v>728</v>
      </c>
    </row>
    <row r="48" spans="1:4">
      <c r="A48" s="4" t="s">
        <v>729</v>
      </c>
      <c r="C48" s="5" t="n">
        <v>958406</v>
      </c>
      <c r="D48" s="5" t="n">
        <v>1213262</v>
      </c>
    </row>
    <row r="49" spans="1:4">
      <c r="A49" s="4" t="s">
        <v>730</v>
      </c>
      <c r="B49" s="4" t="s">
        <v>43</v>
      </c>
      <c r="D49" s="5" t="n">
        <v>3832</v>
      </c>
    </row>
    <row r="50" spans="1:4">
      <c r="A50" s="4" t="s">
        <v>731</v>
      </c>
      <c r="B50" s="4" t="s">
        <v>43</v>
      </c>
      <c r="C50" s="5" t="n">
        <v>-26802</v>
      </c>
      <c r="D50" s="5" t="n">
        <v>-5652</v>
      </c>
    </row>
    <row r="51" spans="1:4">
      <c r="A51" s="4" t="s">
        <v>605</v>
      </c>
      <c r="C51" s="5" t="n">
        <v>931604</v>
      </c>
      <c r="D51" s="5" t="n">
        <v>1211442</v>
      </c>
    </row>
    <row r="52" spans="1:4">
      <c r="A52" s="4" t="s">
        <v>732</v>
      </c>
      <c r="B52" s="4" t="s">
        <v>47</v>
      </c>
      <c r="D52" s="5" t="n">
        <v>40011</v>
      </c>
    </row>
    <row r="53" spans="1:4">
      <c r="A53" s="4" t="s">
        <v>733</v>
      </c>
      <c r="B53" s="4" t="s">
        <v>47</v>
      </c>
      <c r="D53" s="5" t="n">
        <v>27</v>
      </c>
    </row>
    <row r="54" spans="1:4">
      <c r="A54" s="4" t="s">
        <v>734</v>
      </c>
      <c r="B54" s="4" t="s">
        <v>47</v>
      </c>
      <c r="D54" s="5" t="n">
        <v>-37</v>
      </c>
    </row>
    <row r="55" spans="1:4">
      <c r="A55" s="4" t="s">
        <v>735</v>
      </c>
      <c r="B55" s="4" t="s">
        <v>47</v>
      </c>
      <c r="D55" s="5" t="n">
        <v>40001</v>
      </c>
    </row>
    <row r="56" spans="1:4">
      <c r="A56" s="4" t="s">
        <v>610</v>
      </c>
    </row>
    <row r="57" spans="1:4">
      <c r="A57" s="3" t="s">
        <v>728</v>
      </c>
    </row>
    <row r="58" spans="1:4">
      <c r="A58" s="4" t="s">
        <v>729</v>
      </c>
      <c r="C58" s="5" t="n">
        <v>1779496</v>
      </c>
      <c r="D58" s="5" t="n">
        <v>2098958</v>
      </c>
    </row>
    <row r="59" spans="1:4">
      <c r="A59" s="4" t="s">
        <v>730</v>
      </c>
      <c r="B59" s="4" t="s">
        <v>43</v>
      </c>
      <c r="C59" s="5" t="n">
        <v>672</v>
      </c>
      <c r="D59" s="5" t="n">
        <v>12877</v>
      </c>
    </row>
    <row r="60" spans="1:4">
      <c r="A60" s="4" t="s">
        <v>731</v>
      </c>
      <c r="B60" s="4" t="s">
        <v>43</v>
      </c>
      <c r="C60" s="5" t="n">
        <v>-16108</v>
      </c>
      <c r="D60" s="5" t="n">
        <v>-4897</v>
      </c>
    </row>
    <row r="61" spans="1:4">
      <c r="A61" s="4" t="s">
        <v>605</v>
      </c>
      <c r="C61" s="5" t="n">
        <v>1764060</v>
      </c>
      <c r="D61" s="5" t="n">
        <v>2106938</v>
      </c>
    </row>
    <row r="62" spans="1:4">
      <c r="A62" s="4" t="s">
        <v>732</v>
      </c>
      <c r="B62" s="4" t="s">
        <v>47</v>
      </c>
      <c r="C62" s="5" t="n">
        <v>2968888</v>
      </c>
      <c r="D62" s="5" t="n">
        <v>2264283</v>
      </c>
    </row>
    <row r="63" spans="1:4">
      <c r="A63" s="4" t="s">
        <v>733</v>
      </c>
      <c r="B63" s="4" t="s">
        <v>47</v>
      </c>
      <c r="C63" s="5" t="n">
        <v>4585</v>
      </c>
      <c r="D63" s="5" t="n">
        <v>15526</v>
      </c>
    </row>
    <row r="64" spans="1:4">
      <c r="A64" s="4" t="s">
        <v>734</v>
      </c>
      <c r="B64" s="4" t="s">
        <v>47</v>
      </c>
      <c r="C64" s="5" t="n">
        <v>-70335</v>
      </c>
      <c r="D64" s="5" t="n">
        <v>-1862</v>
      </c>
    </row>
    <row r="65" spans="1:4">
      <c r="A65" s="4" t="s">
        <v>735</v>
      </c>
      <c r="B65" s="4" t="s">
        <v>47</v>
      </c>
      <c r="C65" s="7" t="n">
        <v>2903138</v>
      </c>
      <c r="D65" s="7" t="n">
        <v>2277947</v>
      </c>
    </row>
    <row r="66" spans="1:4"/>
    <row r="67" spans="1:4">
      <c r="A67" s="4" t="s">
        <v>43</v>
      </c>
      <c r="B67" s="4" t="s">
        <v>736</v>
      </c>
    </row>
    <row r="68" spans="1:4">
      <c r="A68" s="4" t="s">
        <v>47</v>
      </c>
      <c r="B68" s="4" t="s">
        <v>84</v>
      </c>
    </row>
  </sheetData>
  <mergeCells count="4">
    <mergeCell ref="A1:B1"/>
    <mergeCell ref="A66:C66"/>
    <mergeCell ref="B67:C67"/>
    <mergeCell ref="B68:C6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s>
  <sheetData>
    <row r="1" spans="1:5">
      <c r="A1" s="1" t="s">
        <v>737</v>
      </c>
      <c r="C1" s="2" t="s">
        <v>1</v>
      </c>
    </row>
    <row r="2" spans="1:5">
      <c r="C2" s="2" t="s">
        <v>738</v>
      </c>
      <c r="D2" s="2" t="s">
        <v>543</v>
      </c>
      <c r="E2" s="2" t="s">
        <v>544</v>
      </c>
    </row>
    <row r="3" spans="1:5">
      <c r="A3" s="3" t="s">
        <v>739</v>
      </c>
    </row>
    <row r="4" spans="1:5">
      <c r="A4" s="4" t="s">
        <v>740</v>
      </c>
      <c r="C4" s="7" t="n">
        <v>372400</v>
      </c>
      <c r="D4" s="7" t="n">
        <v>87300</v>
      </c>
      <c r="E4" s="7" t="n">
        <v>0</v>
      </c>
    </row>
    <row r="5" spans="1:5">
      <c r="A5" s="4" t="s">
        <v>741</v>
      </c>
      <c r="C5" s="5" t="n">
        <v>-3900</v>
      </c>
      <c r="D5" s="5" t="n">
        <v>400</v>
      </c>
    </row>
    <row r="6" spans="1:5">
      <c r="A6" s="4" t="s">
        <v>742</v>
      </c>
      <c r="B6" s="4" t="s">
        <v>130</v>
      </c>
      <c r="C6" s="5" t="n">
        <v>-36254</v>
      </c>
      <c r="D6" s="5" t="n">
        <v>4730</v>
      </c>
      <c r="E6" s="5" t="n">
        <v>5803</v>
      </c>
    </row>
    <row r="7" spans="1:5">
      <c r="A7" s="4" t="s">
        <v>726</v>
      </c>
      <c r="C7" s="7" t="n">
        <v>1900000</v>
      </c>
      <c r="D7" s="5" t="n">
        <v>2200000</v>
      </c>
    </row>
    <row r="8" spans="1:5">
      <c r="A8" s="4" t="s">
        <v>743</v>
      </c>
      <c r="C8" s="5" t="n">
        <v>258</v>
      </c>
    </row>
    <row r="9" spans="1:5">
      <c r="A9" s="4" t="s">
        <v>744</v>
      </c>
      <c r="C9" s="7" t="n">
        <v>55904</v>
      </c>
    </row>
    <row r="10" spans="1:5">
      <c r="A10" s="4" t="s">
        <v>745</v>
      </c>
      <c r="C10" s="5" t="n">
        <v>33930</v>
      </c>
    </row>
    <row r="11" spans="1:5">
      <c r="A11" s="4" t="s">
        <v>744</v>
      </c>
      <c r="C11" s="7" t="n">
        <v>2626686</v>
      </c>
    </row>
    <row r="12" spans="1:5">
      <c r="A12" s="4" t="s">
        <v>746</v>
      </c>
      <c r="C12" s="4" t="s">
        <v>747</v>
      </c>
    </row>
    <row r="13" spans="1:5">
      <c r="A13" s="4" t="s">
        <v>748</v>
      </c>
      <c r="C13" s="5" t="n">
        <v>196</v>
      </c>
    </row>
    <row r="14" spans="1:5">
      <c r="A14" s="4" t="s">
        <v>749</v>
      </c>
      <c r="C14" s="7" t="n">
        <v>102024</v>
      </c>
    </row>
    <row r="15" spans="1:5">
      <c r="A15" s="4" t="s">
        <v>750</v>
      </c>
      <c r="C15" s="5" t="n">
        <v>30205</v>
      </c>
    </row>
    <row r="16" spans="1:5">
      <c r="A16" s="4" t="s">
        <v>751</v>
      </c>
      <c r="C16" s="5" t="n">
        <v>0</v>
      </c>
      <c r="D16" s="5" t="n">
        <v>0</v>
      </c>
      <c r="E16" s="7" t="n">
        <v>0</v>
      </c>
    </row>
    <row r="17" spans="1:5">
      <c r="A17" s="4" t="s">
        <v>752</v>
      </c>
      <c r="C17" s="5" t="n">
        <v>157900</v>
      </c>
    </row>
    <row r="18" spans="1:5">
      <c r="A18" s="4" t="s">
        <v>753</v>
      </c>
    </row>
    <row r="19" spans="1:5">
      <c r="A19" s="3" t="s">
        <v>739</v>
      </c>
    </row>
    <row r="20" spans="1:5">
      <c r="A20" s="4" t="s">
        <v>754</v>
      </c>
      <c r="C20" s="7" t="n">
        <v>1600000</v>
      </c>
      <c r="D20" s="7" t="n">
        <v>2000000</v>
      </c>
    </row>
    <row r="21" spans="1:5"/>
    <row r="22" spans="1:5">
      <c r="A22" s="4" t="s">
        <v>43</v>
      </c>
      <c r="B22" s="4" t="s">
        <v>137</v>
      </c>
    </row>
    <row r="23" spans="1:5">
      <c r="A23" s="4" t="s">
        <v>47</v>
      </c>
      <c r="B23" s="4" t="s">
        <v>138</v>
      </c>
    </row>
    <row r="24" spans="1:5">
      <c r="A24" s="4" t="s">
        <v>62</v>
      </c>
      <c r="B24" s="4" t="s">
        <v>139</v>
      </c>
    </row>
  </sheetData>
  <mergeCells count="6">
    <mergeCell ref="A1:B2"/>
    <mergeCell ref="C1:E1"/>
    <mergeCell ref="A21:D21"/>
    <mergeCell ref="B22:D22"/>
    <mergeCell ref="B23:D23"/>
    <mergeCell ref="B24:D2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8</v>
      </c>
      <c r="B1" s="2" t="s">
        <v>2</v>
      </c>
      <c r="C1" s="2" t="s">
        <v>35</v>
      </c>
      <c r="D1" s="2" t="s">
        <v>96</v>
      </c>
    </row>
    <row r="2" spans="1:4">
      <c r="A2" s="3" t="s">
        <v>179</v>
      </c>
    </row>
    <row r="3" spans="1:4">
      <c r="A3" s="4" t="s">
        <v>88</v>
      </c>
      <c r="B3" s="7" t="n">
        <v>1</v>
      </c>
      <c r="C3" s="7" t="n">
        <v>1</v>
      </c>
      <c r="D3" s="7" t="n">
        <v>1</v>
      </c>
    </row>
    <row r="4" spans="1:4">
      <c r="A4" s="4" t="s">
        <v>91</v>
      </c>
      <c r="B4" s="8" t="n">
        <v>0.15</v>
      </c>
      <c r="C4" s="8" t="n">
        <v>0.15</v>
      </c>
      <c r="D4" s="8" t="n">
        <v>0.1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5</v>
      </c>
      <c r="C1" s="2" t="s">
        <v>2</v>
      </c>
      <c r="D1" s="2" t="s">
        <v>35</v>
      </c>
    </row>
    <row r="2" spans="1:4">
      <c r="A2" s="3" t="s">
        <v>756</v>
      </c>
    </row>
    <row r="3" spans="1:4">
      <c r="A3" s="4" t="s">
        <v>757</v>
      </c>
      <c r="C3" s="7" t="n">
        <v>3125574</v>
      </c>
    </row>
    <row r="4" spans="1:4">
      <c r="A4" s="4" t="s">
        <v>758</v>
      </c>
      <c r="B4" s="4" t="s">
        <v>43</v>
      </c>
      <c r="C4" s="5" t="n">
        <v>5855</v>
      </c>
    </row>
    <row r="5" spans="1:4">
      <c r="A5" s="4" t="s">
        <v>759</v>
      </c>
      <c r="B5" s="4" t="s">
        <v>43</v>
      </c>
      <c r="C5" s="5" t="n">
        <v>458442</v>
      </c>
    </row>
    <row r="6" spans="1:4">
      <c r="A6" s="4" t="s">
        <v>760</v>
      </c>
      <c r="B6" s="4" t="s">
        <v>43</v>
      </c>
      <c r="C6" s="5" t="n">
        <v>1980827</v>
      </c>
    </row>
    <row r="7" spans="1:4">
      <c r="A7" s="4" t="s">
        <v>761</v>
      </c>
      <c r="B7" s="4" t="s">
        <v>43</v>
      </c>
      <c r="C7" s="5" t="n">
        <v>3070447</v>
      </c>
    </row>
    <row r="8" spans="1:4">
      <c r="A8" s="4" t="s">
        <v>762</v>
      </c>
      <c r="C8" s="5" t="n">
        <v>536717</v>
      </c>
    </row>
    <row r="9" spans="1:4">
      <c r="A9" s="4" t="s">
        <v>763</v>
      </c>
      <c r="C9" s="5" t="n">
        <v>3630613</v>
      </c>
    </row>
    <row r="10" spans="1:4">
      <c r="A10" s="4" t="s">
        <v>732</v>
      </c>
      <c r="B10" s="4" t="s">
        <v>47</v>
      </c>
      <c r="C10" s="5" t="n">
        <v>4218854</v>
      </c>
      <c r="D10" s="7" t="n">
        <v>3698098</v>
      </c>
    </row>
    <row r="11" spans="1:4">
      <c r="A11" s="4" t="s">
        <v>764</v>
      </c>
      <c r="B11" s="4" t="s">
        <v>47</v>
      </c>
      <c r="C11" s="5" t="n">
        <v>4122907</v>
      </c>
      <c r="D11" s="7" t="n">
        <v>3710478</v>
      </c>
    </row>
    <row r="12" spans="1:4">
      <c r="A12" s="4" t="s">
        <v>765</v>
      </c>
    </row>
    <row r="13" spans="1:4">
      <c r="A13" s="3" t="s">
        <v>756</v>
      </c>
    </row>
    <row r="14" spans="1:4">
      <c r="A14" s="4" t="s">
        <v>766</v>
      </c>
      <c r="C14" s="5" t="n">
        <v>5872</v>
      </c>
    </row>
    <row r="15" spans="1:4">
      <c r="A15" s="4" t="s">
        <v>767</v>
      </c>
      <c r="C15" s="5" t="n">
        <v>233969</v>
      </c>
    </row>
    <row r="16" spans="1:4">
      <c r="A16" s="4" t="s">
        <v>768</v>
      </c>
      <c r="C16" s="5" t="n">
        <v>406184</v>
      </c>
    </row>
    <row r="17" spans="1:4">
      <c r="A17" s="4" t="s">
        <v>769</v>
      </c>
      <c r="C17" s="5" t="n">
        <v>463765</v>
      </c>
    </row>
    <row r="18" spans="1:4">
      <c r="A18" s="4" t="s">
        <v>770</v>
      </c>
      <c r="C18" s="5" t="n">
        <v>1705836</v>
      </c>
    </row>
    <row r="19" spans="1:4">
      <c r="A19" s="4" t="s">
        <v>758</v>
      </c>
      <c r="C19" s="5" t="n">
        <v>5855</v>
      </c>
    </row>
    <row r="20" spans="1:4">
      <c r="A20" s="4" t="s">
        <v>771</v>
      </c>
      <c r="C20" s="5" t="n">
        <v>227818</v>
      </c>
    </row>
    <row r="21" spans="1:4">
      <c r="A21" s="4" t="s">
        <v>772</v>
      </c>
      <c r="C21" s="5" t="n">
        <v>396046</v>
      </c>
    </row>
    <row r="22" spans="1:4">
      <c r="A22" s="4" t="s">
        <v>759</v>
      </c>
      <c r="C22" s="5" t="n">
        <v>452622</v>
      </c>
    </row>
    <row r="23" spans="1:4">
      <c r="A23" s="4" t="s">
        <v>760</v>
      </c>
      <c r="C23" s="5" t="n">
        <v>1686764</v>
      </c>
    </row>
    <row r="24" spans="1:4">
      <c r="A24" s="4" t="s">
        <v>762</v>
      </c>
      <c r="C24" s="5" t="n">
        <v>366667</v>
      </c>
    </row>
    <row r="25" spans="1:4">
      <c r="A25" s="4" t="s">
        <v>763</v>
      </c>
      <c r="C25" s="5" t="n">
        <v>2602221</v>
      </c>
    </row>
    <row r="26" spans="1:4">
      <c r="A26" s="4" t="s">
        <v>773</v>
      </c>
      <c r="C26" s="5" t="n">
        <v>364758</v>
      </c>
    </row>
    <row r="27" spans="1:4">
      <c r="A27" s="4" t="s">
        <v>774</v>
      </c>
      <c r="C27" s="5" t="n">
        <v>2538380</v>
      </c>
    </row>
    <row r="28" spans="1:4">
      <c r="A28" s="4" t="s">
        <v>775</v>
      </c>
    </row>
    <row r="29" spans="1:4">
      <c r="A29" s="3" t="s">
        <v>756</v>
      </c>
    </row>
    <row r="30" spans="1:4">
      <c r="A30" s="4" t="s">
        <v>767</v>
      </c>
      <c r="C30" s="5" t="n">
        <v>132</v>
      </c>
    </row>
    <row r="31" spans="1:4">
      <c r="A31" s="4" t="s">
        <v>768</v>
      </c>
      <c r="C31" s="5" t="n">
        <v>1323</v>
      </c>
    </row>
    <row r="32" spans="1:4">
      <c r="A32" s="4" t="s">
        <v>769</v>
      </c>
      <c r="C32" s="5" t="n">
        <v>5801</v>
      </c>
    </row>
    <row r="33" spans="1:4">
      <c r="A33" s="4" t="s">
        <v>770</v>
      </c>
      <c r="C33" s="5" t="n">
        <v>302692</v>
      </c>
    </row>
    <row r="34" spans="1:4">
      <c r="A34" s="4" t="s">
        <v>771</v>
      </c>
      <c r="C34" s="5" t="n">
        <v>133</v>
      </c>
    </row>
    <row r="35" spans="1:4">
      <c r="A35" s="4" t="s">
        <v>772</v>
      </c>
      <c r="C35" s="5" t="n">
        <v>1326</v>
      </c>
    </row>
    <row r="36" spans="1:4">
      <c r="A36" s="4" t="s">
        <v>759</v>
      </c>
      <c r="C36" s="5" t="n">
        <v>5820</v>
      </c>
    </row>
    <row r="37" spans="1:4">
      <c r="A37" s="4" t="s">
        <v>760</v>
      </c>
      <c r="C37" s="5" t="n">
        <v>294063</v>
      </c>
    </row>
    <row r="38" spans="1:4">
      <c r="A38" s="4" t="s">
        <v>776</v>
      </c>
      <c r="C38" s="5" t="n">
        <v>51524</v>
      </c>
    </row>
    <row r="39" spans="1:4">
      <c r="A39" s="4" t="s">
        <v>762</v>
      </c>
      <c r="C39" s="5" t="n">
        <v>170050</v>
      </c>
    </row>
    <row r="40" spans="1:4">
      <c r="A40" s="4" t="s">
        <v>763</v>
      </c>
      <c r="C40" s="5" t="n">
        <v>1028392</v>
      </c>
    </row>
    <row r="41" spans="1:4">
      <c r="A41" s="4" t="s">
        <v>777</v>
      </c>
      <c r="C41" s="5" t="n">
        <v>51709</v>
      </c>
    </row>
    <row r="42" spans="1:4">
      <c r="A42" s="4" t="s">
        <v>773</v>
      </c>
      <c r="C42" s="5" t="n">
        <v>165858</v>
      </c>
    </row>
    <row r="43" spans="1:4">
      <c r="A43" s="4" t="s">
        <v>774</v>
      </c>
      <c r="C43" s="7" t="n">
        <v>1002202</v>
      </c>
    </row>
    <row r="44" spans="1:4"/>
    <row r="45" spans="1:4">
      <c r="A45" s="4" t="s">
        <v>43</v>
      </c>
      <c r="B45" s="4" t="s">
        <v>778</v>
      </c>
    </row>
    <row r="46" spans="1:4">
      <c r="A46" s="4" t="s">
        <v>47</v>
      </c>
      <c r="B46" s="4" t="s">
        <v>84</v>
      </c>
    </row>
  </sheetData>
  <mergeCells count="4">
    <mergeCell ref="A1:B1"/>
    <mergeCell ref="A44:C44"/>
    <mergeCell ref="B45:C45"/>
    <mergeCell ref="B46:C4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9</v>
      </c>
      <c r="C1" s="2" t="s">
        <v>2</v>
      </c>
      <c r="D1" s="2" t="s">
        <v>35</v>
      </c>
    </row>
    <row r="2" spans="1:4">
      <c r="A2" s="3" t="s">
        <v>728</v>
      </c>
    </row>
    <row r="3" spans="1:4">
      <c r="A3" s="4" t="s">
        <v>758</v>
      </c>
      <c r="B3" s="4" t="s">
        <v>43</v>
      </c>
      <c r="C3" s="7" t="n">
        <v>5855</v>
      </c>
    </row>
    <row r="4" spans="1:4">
      <c r="A4" s="4" t="s">
        <v>780</v>
      </c>
      <c r="B4" s="4" t="s">
        <v>43</v>
      </c>
      <c r="C4" s="5" t="n">
        <v>625323</v>
      </c>
    </row>
    <row r="5" spans="1:4">
      <c r="A5" s="4" t="s">
        <v>759</v>
      </c>
      <c r="B5" s="4" t="s">
        <v>43</v>
      </c>
      <c r="C5" s="5" t="n">
        <v>458442</v>
      </c>
    </row>
    <row r="6" spans="1:4">
      <c r="A6" s="4" t="s">
        <v>760</v>
      </c>
      <c r="B6" s="4" t="s">
        <v>43</v>
      </c>
      <c r="C6" s="5" t="n">
        <v>1980827</v>
      </c>
    </row>
    <row r="7" spans="1:4">
      <c r="A7" s="4" t="s">
        <v>761</v>
      </c>
      <c r="B7" s="4" t="s">
        <v>43</v>
      </c>
      <c r="C7" s="5" t="n">
        <v>3070447</v>
      </c>
    </row>
    <row r="8" spans="1:4">
      <c r="A8" s="4" t="s">
        <v>781</v>
      </c>
      <c r="C8" s="5" t="n">
        <v>51524</v>
      </c>
    </row>
    <row r="9" spans="1:4">
      <c r="A9" s="4" t="s">
        <v>782</v>
      </c>
      <c r="C9" s="5" t="n">
        <v>536717</v>
      </c>
    </row>
    <row r="10" spans="1:4">
      <c r="A10" s="4" t="s">
        <v>763</v>
      </c>
      <c r="C10" s="5" t="n">
        <v>3630613</v>
      </c>
    </row>
    <row r="11" spans="1:4">
      <c r="A11" s="4" t="s">
        <v>732</v>
      </c>
      <c r="B11" s="4" t="s">
        <v>47</v>
      </c>
      <c r="C11" s="5" t="n">
        <v>4218854</v>
      </c>
      <c r="D11" s="7" t="n">
        <v>3698098</v>
      </c>
    </row>
    <row r="12" spans="1:4">
      <c r="A12" s="4" t="s">
        <v>609</v>
      </c>
    </row>
    <row r="13" spans="1:4">
      <c r="A13" s="3" t="s">
        <v>728</v>
      </c>
    </row>
    <row r="14" spans="1:4">
      <c r="A14" s="4" t="s">
        <v>758</v>
      </c>
      <c r="B14" s="4" t="s">
        <v>43</v>
      </c>
      <c r="C14" s="5" t="n">
        <v>1534</v>
      </c>
    </row>
    <row r="15" spans="1:4">
      <c r="A15" s="4" t="s">
        <v>780</v>
      </c>
      <c r="B15" s="4" t="s">
        <v>43</v>
      </c>
      <c r="C15" s="5" t="n">
        <v>3681</v>
      </c>
    </row>
    <row r="16" spans="1:4">
      <c r="A16" s="4" t="s">
        <v>761</v>
      </c>
      <c r="B16" s="4" t="s">
        <v>43</v>
      </c>
      <c r="C16" s="5" t="n">
        <v>5215</v>
      </c>
    </row>
    <row r="17" spans="1:4">
      <c r="A17" s="4" t="s">
        <v>613</v>
      </c>
    </row>
    <row r="18" spans="1:4">
      <c r="A18" s="3" t="s">
        <v>728</v>
      </c>
    </row>
    <row r="19" spans="1:4">
      <c r="A19" s="4" t="s">
        <v>758</v>
      </c>
      <c r="B19" s="4" t="s">
        <v>43</v>
      </c>
      <c r="C19" s="5" t="n">
        <v>80</v>
      </c>
    </row>
    <row r="20" spans="1:4">
      <c r="A20" s="4" t="s">
        <v>759</v>
      </c>
      <c r="B20" s="4" t="s">
        <v>43</v>
      </c>
      <c r="C20" s="5" t="n">
        <v>18199</v>
      </c>
    </row>
    <row r="21" spans="1:4">
      <c r="A21" s="4" t="s">
        <v>760</v>
      </c>
      <c r="B21" s="4" t="s">
        <v>43</v>
      </c>
      <c r="C21" s="5" t="n">
        <v>49947</v>
      </c>
    </row>
    <row r="22" spans="1:4">
      <c r="A22" s="4" t="s">
        <v>761</v>
      </c>
      <c r="B22" s="4" t="s">
        <v>43</v>
      </c>
      <c r="C22" s="5" t="n">
        <v>68226</v>
      </c>
    </row>
    <row r="23" spans="1:4">
      <c r="A23" s="4" t="s">
        <v>611</v>
      </c>
    </row>
    <row r="24" spans="1:4">
      <c r="A24" s="3" t="s">
        <v>728</v>
      </c>
    </row>
    <row r="25" spans="1:4">
      <c r="A25" s="4" t="s">
        <v>758</v>
      </c>
      <c r="B25" s="4" t="s">
        <v>43</v>
      </c>
      <c r="C25" s="5" t="n">
        <v>4241</v>
      </c>
    </row>
    <row r="26" spans="1:4">
      <c r="A26" s="4" t="s">
        <v>780</v>
      </c>
      <c r="B26" s="4" t="s">
        <v>43</v>
      </c>
      <c r="C26" s="5" t="n">
        <v>620182</v>
      </c>
    </row>
    <row r="27" spans="1:4">
      <c r="A27" s="4" t="s">
        <v>759</v>
      </c>
      <c r="B27" s="4" t="s">
        <v>43</v>
      </c>
      <c r="C27" s="5" t="n">
        <v>307181</v>
      </c>
    </row>
    <row r="28" spans="1:4">
      <c r="A28" s="4" t="s">
        <v>761</v>
      </c>
      <c r="B28" s="4" t="s">
        <v>43</v>
      </c>
      <c r="C28" s="5" t="n">
        <v>931604</v>
      </c>
    </row>
    <row r="29" spans="1:4">
      <c r="A29" s="4" t="s">
        <v>610</v>
      </c>
    </row>
    <row r="30" spans="1:4">
      <c r="A30" s="3" t="s">
        <v>728</v>
      </c>
    </row>
    <row r="31" spans="1:4">
      <c r="A31" s="4" t="s">
        <v>759</v>
      </c>
      <c r="B31" s="4" t="s">
        <v>43</v>
      </c>
      <c r="C31" s="5" t="n">
        <v>127242</v>
      </c>
    </row>
    <row r="32" spans="1:4">
      <c r="A32" s="4" t="s">
        <v>760</v>
      </c>
      <c r="B32" s="4" t="s">
        <v>43</v>
      </c>
      <c r="C32" s="5" t="n">
        <v>1636818</v>
      </c>
    </row>
    <row r="33" spans="1:4">
      <c r="A33" s="4" t="s">
        <v>761</v>
      </c>
      <c r="B33" s="4" t="s">
        <v>43</v>
      </c>
      <c r="C33" s="5" t="n">
        <v>1764060</v>
      </c>
    </row>
    <row r="34" spans="1:4">
      <c r="A34" s="4" t="s">
        <v>782</v>
      </c>
      <c r="C34" s="5" t="n">
        <v>366667</v>
      </c>
    </row>
    <row r="35" spans="1:4">
      <c r="A35" s="4" t="s">
        <v>763</v>
      </c>
      <c r="C35" s="5" t="n">
        <v>2602221</v>
      </c>
    </row>
    <row r="36" spans="1:4">
      <c r="A36" s="4" t="s">
        <v>732</v>
      </c>
      <c r="C36" s="5" t="n">
        <v>2968888</v>
      </c>
    </row>
    <row r="37" spans="1:4">
      <c r="A37" s="4" t="s">
        <v>775</v>
      </c>
    </row>
    <row r="38" spans="1:4">
      <c r="A38" s="3" t="s">
        <v>728</v>
      </c>
    </row>
    <row r="39" spans="1:4">
      <c r="A39" s="4" t="s">
        <v>759</v>
      </c>
      <c r="C39" s="5" t="n">
        <v>5820</v>
      </c>
    </row>
    <row r="40" spans="1:4">
      <c r="A40" s="4" t="s">
        <v>760</v>
      </c>
      <c r="C40" s="5" t="n">
        <v>294063</v>
      </c>
    </row>
    <row r="41" spans="1:4">
      <c r="A41" s="4" t="s">
        <v>782</v>
      </c>
      <c r="C41" s="5" t="n">
        <v>170050</v>
      </c>
    </row>
    <row r="42" spans="1:4">
      <c r="A42" s="4" t="s">
        <v>763</v>
      </c>
      <c r="C42" s="5" t="n">
        <v>1028392</v>
      </c>
    </row>
    <row r="43" spans="1:4">
      <c r="A43" s="4" t="s">
        <v>619</v>
      </c>
    </row>
    <row r="44" spans="1:4">
      <c r="A44" s="3" t="s">
        <v>728</v>
      </c>
    </row>
    <row r="45" spans="1:4">
      <c r="A45" s="4" t="s">
        <v>780</v>
      </c>
      <c r="B45" s="4" t="s">
        <v>43</v>
      </c>
      <c r="C45" s="5" t="n">
        <v>1460</v>
      </c>
    </row>
    <row r="46" spans="1:4">
      <c r="A46" s="4" t="s">
        <v>759</v>
      </c>
      <c r="B46" s="4" t="s">
        <v>43</v>
      </c>
      <c r="C46" s="5" t="n">
        <v>5820</v>
      </c>
    </row>
    <row r="47" spans="1:4">
      <c r="A47" s="4" t="s">
        <v>760</v>
      </c>
      <c r="B47" s="4" t="s">
        <v>43</v>
      </c>
      <c r="C47" s="5" t="n">
        <v>223128</v>
      </c>
    </row>
    <row r="48" spans="1:4">
      <c r="A48" s="4" t="s">
        <v>761</v>
      </c>
      <c r="B48" s="4" t="s">
        <v>43</v>
      </c>
      <c r="C48" s="5" t="n">
        <v>230408</v>
      </c>
    </row>
    <row r="49" spans="1:4">
      <c r="A49" s="4" t="s">
        <v>782</v>
      </c>
      <c r="C49" s="5" t="n">
        <v>170050</v>
      </c>
    </row>
    <row r="50" spans="1:4">
      <c r="A50" s="4" t="s">
        <v>763</v>
      </c>
      <c r="C50" s="5" t="n">
        <v>1028392</v>
      </c>
    </row>
    <row r="51" spans="1:4">
      <c r="A51" s="4" t="s">
        <v>732</v>
      </c>
      <c r="B51" s="4" t="s">
        <v>47</v>
      </c>
      <c r="C51" s="5" t="n">
        <v>1198442</v>
      </c>
      <c r="D51" s="5" t="n">
        <v>1334833</v>
      </c>
    </row>
    <row r="52" spans="1:4">
      <c r="A52" s="4" t="s">
        <v>621</v>
      </c>
    </row>
    <row r="53" spans="1:4">
      <c r="A53" s="3" t="s">
        <v>728</v>
      </c>
    </row>
    <row r="54" spans="1:4">
      <c r="A54" s="4" t="s">
        <v>760</v>
      </c>
      <c r="B54" s="4" t="s">
        <v>43</v>
      </c>
      <c r="C54" s="5" t="n">
        <v>69715</v>
      </c>
    </row>
    <row r="55" spans="1:4">
      <c r="A55" s="4" t="s">
        <v>761</v>
      </c>
      <c r="B55" s="4" t="s">
        <v>43</v>
      </c>
      <c r="C55" s="5" t="n">
        <v>69715</v>
      </c>
    </row>
    <row r="56" spans="1:4">
      <c r="A56" s="4" t="s">
        <v>781</v>
      </c>
      <c r="C56" s="5" t="n">
        <v>51524</v>
      </c>
    </row>
    <row r="57" spans="1:4">
      <c r="A57" s="4" t="s">
        <v>732</v>
      </c>
      <c r="B57" s="4" t="s">
        <v>47</v>
      </c>
      <c r="C57" s="5" t="n">
        <v>51524</v>
      </c>
      <c r="D57" s="7" t="n">
        <v>58971</v>
      </c>
    </row>
    <row r="58" spans="1:4">
      <c r="A58" s="4" t="s">
        <v>620</v>
      </c>
    </row>
    <row r="59" spans="1:4">
      <c r="A59" s="3" t="s">
        <v>728</v>
      </c>
    </row>
    <row r="60" spans="1:4">
      <c r="A60" s="4" t="s">
        <v>760</v>
      </c>
      <c r="B60" s="4" t="s">
        <v>43</v>
      </c>
      <c r="C60" s="5" t="n">
        <v>1219</v>
      </c>
    </row>
    <row r="61" spans="1:4">
      <c r="A61" s="4" t="s">
        <v>761</v>
      </c>
      <c r="B61" s="4" t="s">
        <v>43</v>
      </c>
      <c r="C61" s="7" t="n">
        <v>1219</v>
      </c>
    </row>
    <row r="62" spans="1:4"/>
    <row r="63" spans="1:4">
      <c r="A63" s="4" t="s">
        <v>43</v>
      </c>
      <c r="B63" s="4" t="s">
        <v>778</v>
      </c>
    </row>
    <row r="64" spans="1:4">
      <c r="A64" s="4" t="s">
        <v>47</v>
      </c>
      <c r="B64" s="4" t="s">
        <v>84</v>
      </c>
    </row>
  </sheetData>
  <mergeCells count="4">
    <mergeCell ref="A1:B1"/>
    <mergeCell ref="A62:C62"/>
    <mergeCell ref="B63:C63"/>
    <mergeCell ref="B64:C6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542</v>
      </c>
    </row>
    <row r="2" spans="1:2">
      <c r="A2" s="3" t="s">
        <v>728</v>
      </c>
    </row>
    <row r="3" spans="1:2">
      <c r="A3" s="4" t="s">
        <v>784</v>
      </c>
      <c r="B3" s="7" t="n">
        <v>-21974</v>
      </c>
    </row>
    <row r="4" spans="1:2">
      <c r="A4" s="4" t="s">
        <v>785</v>
      </c>
      <c r="B4" s="5" t="n">
        <v>1721361</v>
      </c>
    </row>
    <row r="5" spans="1:2">
      <c r="A5" s="4" t="s">
        <v>786</v>
      </c>
      <c r="B5" s="5" t="n">
        <v>-33930</v>
      </c>
    </row>
    <row r="6" spans="1:2">
      <c r="A6" s="4" t="s">
        <v>787</v>
      </c>
      <c r="B6" s="5" t="n">
        <v>905325</v>
      </c>
    </row>
    <row r="7" spans="1:2">
      <c r="A7" s="4" t="s">
        <v>788</v>
      </c>
      <c r="B7" s="5" t="n">
        <v>-55904</v>
      </c>
    </row>
    <row r="8" spans="1:2">
      <c r="A8" s="4" t="s">
        <v>789</v>
      </c>
      <c r="B8" s="5" t="n">
        <v>2626686</v>
      </c>
    </row>
    <row r="9" spans="1:2">
      <c r="A9" s="4" t="s">
        <v>790</v>
      </c>
      <c r="B9" s="5" t="n">
        <v>-71819</v>
      </c>
    </row>
    <row r="10" spans="1:2">
      <c r="A10" s="4" t="s">
        <v>791</v>
      </c>
      <c r="B10" s="5" t="n">
        <v>2890127</v>
      </c>
    </row>
    <row r="11" spans="1:2">
      <c r="A11" s="4" t="s">
        <v>750</v>
      </c>
      <c r="B11" s="5" t="n">
        <v>-30205</v>
      </c>
    </row>
    <row r="12" spans="1:2">
      <c r="A12" s="4" t="s">
        <v>792</v>
      </c>
      <c r="B12" s="5" t="n">
        <v>757661</v>
      </c>
    </row>
    <row r="13" spans="1:2">
      <c r="A13" s="4" t="s">
        <v>793</v>
      </c>
      <c r="B13" s="5" t="n">
        <v>-102024</v>
      </c>
    </row>
    <row r="14" spans="1:2">
      <c r="A14" s="4" t="s">
        <v>794</v>
      </c>
      <c r="B14" s="5" t="n">
        <v>3647788</v>
      </c>
    </row>
    <row r="15" spans="1:2">
      <c r="A15" s="4" t="s">
        <v>609</v>
      </c>
    </row>
    <row r="16" spans="1:2">
      <c r="A16" s="3" t="s">
        <v>728</v>
      </c>
    </row>
    <row r="17" spans="1:2">
      <c r="A17" s="4" t="s">
        <v>784</v>
      </c>
      <c r="B17" s="5" t="n">
        <v>-35</v>
      </c>
    </row>
    <row r="18" spans="1:2">
      <c r="A18" s="4" t="s">
        <v>785</v>
      </c>
      <c r="B18" s="5" t="n">
        <v>3752</v>
      </c>
    </row>
    <row r="19" spans="1:2">
      <c r="A19" s="4" t="s">
        <v>788</v>
      </c>
      <c r="B19" s="5" t="n">
        <v>-35</v>
      </c>
    </row>
    <row r="20" spans="1:2">
      <c r="A20" s="4" t="s">
        <v>789</v>
      </c>
      <c r="B20" s="5" t="n">
        <v>3752</v>
      </c>
    </row>
    <row r="21" spans="1:2">
      <c r="A21" s="4" t="s">
        <v>613</v>
      </c>
    </row>
    <row r="22" spans="1:2">
      <c r="A22" s="3" t="s">
        <v>728</v>
      </c>
    </row>
    <row r="23" spans="1:2">
      <c r="A23" s="4" t="s">
        <v>786</v>
      </c>
      <c r="B23" s="5" t="n">
        <v>-4261</v>
      </c>
    </row>
    <row r="24" spans="1:2">
      <c r="A24" s="4" t="s">
        <v>787</v>
      </c>
      <c r="B24" s="5" t="n">
        <v>68146</v>
      </c>
    </row>
    <row r="25" spans="1:2">
      <c r="A25" s="4" t="s">
        <v>788</v>
      </c>
      <c r="B25" s="5" t="n">
        <v>-4261</v>
      </c>
    </row>
    <row r="26" spans="1:2">
      <c r="A26" s="4" t="s">
        <v>789</v>
      </c>
      <c r="B26" s="5" t="n">
        <v>68146</v>
      </c>
    </row>
    <row r="27" spans="1:2">
      <c r="A27" s="4" t="s">
        <v>610</v>
      </c>
    </row>
    <row r="28" spans="1:2">
      <c r="A28" s="3" t="s">
        <v>728</v>
      </c>
    </row>
    <row r="29" spans="1:2">
      <c r="A29" s="4" t="s">
        <v>784</v>
      </c>
      <c r="B29" s="5" t="n">
        <v>-16108</v>
      </c>
    </row>
    <row r="30" spans="1:2">
      <c r="A30" s="4" t="s">
        <v>785</v>
      </c>
      <c r="B30" s="5" t="n">
        <v>1348927</v>
      </c>
    </row>
    <row r="31" spans="1:2">
      <c r="A31" s="4" t="s">
        <v>788</v>
      </c>
      <c r="B31" s="5" t="n">
        <v>-16108</v>
      </c>
    </row>
    <row r="32" spans="1:2">
      <c r="A32" s="4" t="s">
        <v>789</v>
      </c>
      <c r="B32" s="5" t="n">
        <v>1348927</v>
      </c>
    </row>
    <row r="33" spans="1:2">
      <c r="A33" s="4" t="s">
        <v>790</v>
      </c>
      <c r="B33" s="5" t="n">
        <v>-68308</v>
      </c>
    </row>
    <row r="34" spans="1:2">
      <c r="A34" s="4" t="s">
        <v>791</v>
      </c>
      <c r="B34" s="5" t="n">
        <v>2579117</v>
      </c>
    </row>
    <row r="35" spans="1:2">
      <c r="A35" s="4" t="s">
        <v>750</v>
      </c>
      <c r="B35" s="5" t="n">
        <v>-2027</v>
      </c>
    </row>
    <row r="36" spans="1:2">
      <c r="A36" s="4" t="s">
        <v>792</v>
      </c>
      <c r="B36" s="5" t="n">
        <v>42712</v>
      </c>
    </row>
    <row r="37" spans="1:2">
      <c r="A37" s="4" t="s">
        <v>793</v>
      </c>
      <c r="B37" s="5" t="n">
        <v>-70335</v>
      </c>
    </row>
    <row r="38" spans="1:2">
      <c r="A38" s="4" t="s">
        <v>794</v>
      </c>
      <c r="B38" s="5" t="n">
        <v>2621829</v>
      </c>
    </row>
    <row r="39" spans="1:2">
      <c r="A39" s="4" t="s">
        <v>619</v>
      </c>
    </row>
    <row r="40" spans="1:2">
      <c r="A40" s="3" t="s">
        <v>728</v>
      </c>
    </row>
    <row r="41" spans="1:2">
      <c r="A41" s="4" t="s">
        <v>784</v>
      </c>
      <c r="B41" s="5" t="n">
        <v>-186</v>
      </c>
    </row>
    <row r="42" spans="1:2">
      <c r="A42" s="4" t="s">
        <v>785</v>
      </c>
      <c r="B42" s="5" t="n">
        <v>16124</v>
      </c>
    </row>
    <row r="43" spans="1:2">
      <c r="A43" s="4" t="s">
        <v>786</v>
      </c>
      <c r="B43" s="5" t="n">
        <v>-3786</v>
      </c>
    </row>
    <row r="44" spans="1:2">
      <c r="A44" s="4" t="s">
        <v>787</v>
      </c>
      <c r="B44" s="5" t="n">
        <v>188069</v>
      </c>
    </row>
    <row r="45" spans="1:2">
      <c r="A45" s="4" t="s">
        <v>788</v>
      </c>
      <c r="B45" s="5" t="n">
        <v>-3972</v>
      </c>
    </row>
    <row r="46" spans="1:2">
      <c r="A46" s="4" t="s">
        <v>789</v>
      </c>
      <c r="B46" s="5" t="n">
        <v>204193</v>
      </c>
    </row>
    <row r="47" spans="1:2">
      <c r="A47" s="4" t="s">
        <v>790</v>
      </c>
      <c r="B47" s="5" t="n">
        <v>-3511</v>
      </c>
    </row>
    <row r="48" spans="1:2">
      <c r="A48" s="4" t="s">
        <v>791</v>
      </c>
      <c r="B48" s="5" t="n">
        <v>311010</v>
      </c>
    </row>
    <row r="49" spans="1:2">
      <c r="A49" s="4" t="s">
        <v>750</v>
      </c>
      <c r="B49" s="5" t="n">
        <v>-28178</v>
      </c>
    </row>
    <row r="50" spans="1:2">
      <c r="A50" s="4" t="s">
        <v>792</v>
      </c>
      <c r="B50" s="5" t="n">
        <v>714949</v>
      </c>
    </row>
    <row r="51" spans="1:2">
      <c r="A51" s="4" t="s">
        <v>793</v>
      </c>
      <c r="B51" s="5" t="n">
        <v>-31689</v>
      </c>
    </row>
    <row r="52" spans="1:2">
      <c r="A52" s="4" t="s">
        <v>794</v>
      </c>
      <c r="B52" s="5" t="n">
        <v>1025959</v>
      </c>
    </row>
    <row r="53" spans="1:2">
      <c r="A53" s="4" t="s">
        <v>621</v>
      </c>
    </row>
    <row r="54" spans="1:2">
      <c r="A54" s="3" t="s">
        <v>728</v>
      </c>
    </row>
    <row r="55" spans="1:2">
      <c r="A55" s="4" t="s">
        <v>786</v>
      </c>
      <c r="B55" s="5" t="n">
        <v>-4700</v>
      </c>
    </row>
    <row r="56" spans="1:2">
      <c r="A56" s="4" t="s">
        <v>787</v>
      </c>
      <c r="B56" s="5" t="n">
        <v>68850</v>
      </c>
    </row>
    <row r="57" spans="1:2">
      <c r="A57" s="4" t="s">
        <v>788</v>
      </c>
      <c r="B57" s="5" t="n">
        <v>-4700</v>
      </c>
    </row>
    <row r="58" spans="1:2">
      <c r="A58" s="4" t="s">
        <v>789</v>
      </c>
      <c r="B58" s="5" t="n">
        <v>68850</v>
      </c>
    </row>
    <row r="59" spans="1:2">
      <c r="A59" s="4" t="s">
        <v>620</v>
      </c>
    </row>
    <row r="60" spans="1:2">
      <c r="A60" s="3" t="s">
        <v>728</v>
      </c>
    </row>
    <row r="61" spans="1:2">
      <c r="A61" s="4" t="s">
        <v>784</v>
      </c>
      <c r="B61" s="5" t="n">
        <v>-26</v>
      </c>
    </row>
    <row r="62" spans="1:2">
      <c r="A62" s="4" t="s">
        <v>785</v>
      </c>
      <c r="B62" s="5" t="n">
        <v>1214</v>
      </c>
    </row>
    <row r="63" spans="1:2">
      <c r="A63" s="4" t="s">
        <v>788</v>
      </c>
      <c r="B63" s="5" t="n">
        <v>-26</v>
      </c>
    </row>
    <row r="64" spans="1:2">
      <c r="A64" s="4" t="s">
        <v>789</v>
      </c>
      <c r="B64" s="5" t="n">
        <v>1214</v>
      </c>
    </row>
    <row r="65" spans="1:2">
      <c r="A65" s="4" t="s">
        <v>795</v>
      </c>
    </row>
    <row r="66" spans="1:2">
      <c r="A66" s="3" t="s">
        <v>728</v>
      </c>
    </row>
    <row r="67" spans="1:2">
      <c r="A67" s="4" t="s">
        <v>784</v>
      </c>
      <c r="B67" s="5" t="n">
        <v>-5619</v>
      </c>
    </row>
    <row r="68" spans="1:2">
      <c r="A68" s="4" t="s">
        <v>785</v>
      </c>
      <c r="B68" s="5" t="n">
        <v>351344</v>
      </c>
    </row>
    <row r="69" spans="1:2">
      <c r="A69" s="4" t="s">
        <v>786</v>
      </c>
      <c r="B69" s="5" t="n">
        <v>-21183</v>
      </c>
    </row>
    <row r="70" spans="1:2">
      <c r="A70" s="4" t="s">
        <v>787</v>
      </c>
      <c r="B70" s="5" t="n">
        <v>580260</v>
      </c>
    </row>
    <row r="71" spans="1:2">
      <c r="A71" s="4" t="s">
        <v>788</v>
      </c>
      <c r="B71" s="5" t="n">
        <v>-26802</v>
      </c>
    </row>
    <row r="72" spans="1:2">
      <c r="A72" s="4" t="s">
        <v>789</v>
      </c>
      <c r="B72" s="7" t="n">
        <v>93160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6</v>
      </c>
      <c r="B1" s="2" t="s">
        <v>2</v>
      </c>
      <c r="C1" s="2" t="s">
        <v>35</v>
      </c>
      <c r="D1" s="2" t="s">
        <v>96</v>
      </c>
    </row>
    <row r="2" spans="1:4">
      <c r="A2" s="3" t="s">
        <v>797</v>
      </c>
    </row>
    <row r="3" spans="1:4">
      <c r="A3" s="4" t="s">
        <v>798</v>
      </c>
      <c r="B3" s="7" t="n">
        <v>8581647</v>
      </c>
      <c r="C3" s="7" t="n">
        <v>7014421</v>
      </c>
    </row>
    <row r="4" spans="1:4">
      <c r="A4" s="4" t="s">
        <v>799</v>
      </c>
      <c r="B4" s="5" t="n">
        <v>-12155</v>
      </c>
      <c r="C4" s="5" t="n">
        <v>788</v>
      </c>
    </row>
    <row r="5" spans="1:4">
      <c r="A5" s="4" t="s">
        <v>800</v>
      </c>
      <c r="B5" s="5" t="n">
        <v>27984</v>
      </c>
      <c r="C5" s="5" t="n">
        <v>-856</v>
      </c>
    </row>
    <row r="6" spans="1:4">
      <c r="A6" s="4" t="s">
        <v>801</v>
      </c>
      <c r="B6" s="5" t="n">
        <v>5972</v>
      </c>
      <c r="C6" s="5" t="n">
        <v>872</v>
      </c>
    </row>
    <row r="7" spans="1:4">
      <c r="A7" s="4" t="s">
        <v>802</v>
      </c>
      <c r="B7" s="5" t="n">
        <v>-85833</v>
      </c>
      <c r="C7" s="5" t="n">
        <v>-67466</v>
      </c>
      <c r="D7" s="7" t="n">
        <v>-45163</v>
      </c>
    </row>
    <row r="8" spans="1:4">
      <c r="A8" s="4" t="s">
        <v>49</v>
      </c>
      <c r="B8" s="7" t="n">
        <v>8517615</v>
      </c>
      <c r="C8" s="7" t="n">
        <v>6947759</v>
      </c>
    </row>
    <row r="9" spans="1:4">
      <c r="A9" s="4" t="s">
        <v>803</v>
      </c>
      <c r="B9" s="4" t="s">
        <v>804</v>
      </c>
      <c r="C9" s="4" t="s">
        <v>804</v>
      </c>
    </row>
    <row r="10" spans="1:4">
      <c r="A10" s="4" t="s">
        <v>805</v>
      </c>
    </row>
    <row r="11" spans="1:4">
      <c r="A11" s="3" t="s">
        <v>797</v>
      </c>
    </row>
    <row r="12" spans="1:4">
      <c r="A12" s="4" t="s">
        <v>798</v>
      </c>
      <c r="B12" s="7" t="n">
        <v>3304234</v>
      </c>
      <c r="C12" s="7" t="n">
        <v>2437938</v>
      </c>
    </row>
    <row r="13" spans="1:4">
      <c r="A13" s="4" t="s">
        <v>802</v>
      </c>
      <c r="B13" s="7" t="n">
        <v>-68367</v>
      </c>
      <c r="C13" s="7" t="n">
        <v>-54474</v>
      </c>
      <c r="D13" s="5" t="n">
        <v>-35127</v>
      </c>
    </row>
    <row r="14" spans="1:4">
      <c r="A14" s="4" t="s">
        <v>803</v>
      </c>
      <c r="B14" s="4" t="s">
        <v>806</v>
      </c>
      <c r="C14" s="4" t="s">
        <v>807</v>
      </c>
    </row>
    <row r="15" spans="1:4">
      <c r="A15" s="4" t="s">
        <v>808</v>
      </c>
    </row>
    <row r="16" spans="1:4">
      <c r="A16" s="3" t="s">
        <v>797</v>
      </c>
    </row>
    <row r="17" spans="1:4">
      <c r="A17" s="4" t="s">
        <v>798</v>
      </c>
      <c r="B17" s="7" t="n">
        <v>2875014</v>
      </c>
      <c r="C17" s="7" t="n">
        <v>2593576</v>
      </c>
    </row>
    <row r="18" spans="1:4">
      <c r="A18" s="4" t="s">
        <v>802</v>
      </c>
      <c r="B18" s="7" t="n">
        <v>-11228</v>
      </c>
      <c r="C18" s="7" t="n">
        <v>-8430</v>
      </c>
      <c r="D18" s="5" t="n">
        <v>-2660</v>
      </c>
    </row>
    <row r="19" spans="1:4">
      <c r="A19" s="4" t="s">
        <v>803</v>
      </c>
      <c r="B19" s="4" t="s">
        <v>809</v>
      </c>
      <c r="C19" s="4" t="s">
        <v>810</v>
      </c>
    </row>
    <row r="20" spans="1:4">
      <c r="A20" s="4" t="s">
        <v>811</v>
      </c>
    </row>
    <row r="21" spans="1:4">
      <c r="A21" s="3" t="s">
        <v>797</v>
      </c>
    </row>
    <row r="22" spans="1:4">
      <c r="A22" s="4" t="s">
        <v>798</v>
      </c>
      <c r="B22" s="7" t="n">
        <v>1786966</v>
      </c>
      <c r="C22" s="7" t="n">
        <v>1819206</v>
      </c>
    </row>
    <row r="23" spans="1:4">
      <c r="A23" s="4" t="s">
        <v>802</v>
      </c>
      <c r="B23" s="7" t="n">
        <v>-1978</v>
      </c>
      <c r="C23" s="7" t="n">
        <v>-2088</v>
      </c>
      <c r="D23" s="5" t="n">
        <v>-3094</v>
      </c>
    </row>
    <row r="24" spans="1:4">
      <c r="A24" s="4" t="s">
        <v>803</v>
      </c>
      <c r="B24" s="4" t="s">
        <v>812</v>
      </c>
      <c r="C24" s="4" t="s">
        <v>813</v>
      </c>
    </row>
    <row r="25" spans="1:4">
      <c r="A25" s="4" t="s">
        <v>814</v>
      </c>
    </row>
    <row r="26" spans="1:4">
      <c r="A26" s="3" t="s">
        <v>797</v>
      </c>
    </row>
    <row r="27" spans="1:4">
      <c r="A27" s="4" t="s">
        <v>798</v>
      </c>
      <c r="B27" s="7" t="n">
        <v>318961</v>
      </c>
      <c r="C27" s="7" t="n">
        <v>116258</v>
      </c>
    </row>
    <row r="28" spans="1:4">
      <c r="A28" s="4" t="s">
        <v>802</v>
      </c>
      <c r="B28" s="7" t="n">
        <v>-1778</v>
      </c>
      <c r="C28" s="7" t="n">
        <v>-1520</v>
      </c>
      <c r="D28" s="5" t="n">
        <v>-1363</v>
      </c>
    </row>
    <row r="29" spans="1:4">
      <c r="A29" s="4" t="s">
        <v>803</v>
      </c>
      <c r="B29" s="4" t="s">
        <v>815</v>
      </c>
      <c r="C29" s="4" t="s">
        <v>816</v>
      </c>
    </row>
    <row r="30" spans="1:4">
      <c r="A30" s="4" t="s">
        <v>817</v>
      </c>
    </row>
    <row r="31" spans="1:4">
      <c r="A31" s="3" t="s">
        <v>797</v>
      </c>
    </row>
    <row r="32" spans="1:4">
      <c r="A32" s="4" t="s">
        <v>798</v>
      </c>
      <c r="B32" s="7" t="n">
        <v>138245</v>
      </c>
      <c r="C32" s="7" t="n">
        <v>7896</v>
      </c>
    </row>
    <row r="33" spans="1:4">
      <c r="A33" s="4" t="s">
        <v>802</v>
      </c>
      <c r="B33" s="7" t="n">
        <v>-1241</v>
      </c>
      <c r="C33" s="7" t="n">
        <v>-100</v>
      </c>
      <c r="D33" s="5" t="n">
        <v>-232</v>
      </c>
    </row>
    <row r="34" spans="1:4">
      <c r="A34" s="4" t="s">
        <v>803</v>
      </c>
      <c r="B34" s="4" t="s">
        <v>818</v>
      </c>
      <c r="C34" s="4" t="s">
        <v>819</v>
      </c>
    </row>
    <row r="35" spans="1:4">
      <c r="A35" s="4" t="s">
        <v>820</v>
      </c>
    </row>
    <row r="36" spans="1:4">
      <c r="A36" s="3" t="s">
        <v>797</v>
      </c>
    </row>
    <row r="37" spans="1:4">
      <c r="A37" s="4" t="s">
        <v>798</v>
      </c>
      <c r="B37" s="7" t="n">
        <v>38098</v>
      </c>
      <c r="C37" s="7" t="n">
        <v>15039</v>
      </c>
    </row>
    <row r="38" spans="1:4">
      <c r="A38" s="4" t="s">
        <v>802</v>
      </c>
      <c r="B38" s="7" t="n">
        <v>-310</v>
      </c>
      <c r="C38" s="7" t="n">
        <v>-162</v>
      </c>
      <c r="D38" s="5" t="n">
        <v>-371</v>
      </c>
    </row>
    <row r="39" spans="1:4">
      <c r="A39" s="4" t="s">
        <v>803</v>
      </c>
      <c r="B39" s="4" t="s">
        <v>821</v>
      </c>
      <c r="C39" s="4" t="s">
        <v>822</v>
      </c>
    </row>
    <row r="40" spans="1:4">
      <c r="A40" s="4" t="s">
        <v>823</v>
      </c>
    </row>
    <row r="41" spans="1:4">
      <c r="A41" s="3" t="s">
        <v>797</v>
      </c>
    </row>
    <row r="42" spans="1:4">
      <c r="A42" s="4" t="s">
        <v>798</v>
      </c>
      <c r="B42" s="7" t="n">
        <v>120129</v>
      </c>
      <c r="C42" s="7" t="n">
        <v>24508</v>
      </c>
    </row>
    <row r="43" spans="1:4">
      <c r="A43" s="4" t="s">
        <v>802</v>
      </c>
      <c r="B43" s="7" t="n">
        <v>-88</v>
      </c>
      <c r="C43" s="7" t="n">
        <v>-16</v>
      </c>
      <c r="D43" s="7" t="n">
        <v>-129</v>
      </c>
    </row>
    <row r="44" spans="1:4">
      <c r="A44" s="4" t="s">
        <v>803</v>
      </c>
      <c r="B44" s="4" t="s">
        <v>824</v>
      </c>
      <c r="C44" s="4" t="s">
        <v>8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5</v>
      </c>
      <c r="D2" s="2" t="s">
        <v>96</v>
      </c>
    </row>
    <row r="3" spans="1:4">
      <c r="A3" s="3" t="s">
        <v>797</v>
      </c>
    </row>
    <row r="4" spans="1:4">
      <c r="A4" s="4" t="s">
        <v>48</v>
      </c>
      <c r="B4" s="7" t="n">
        <v>205557</v>
      </c>
      <c r="C4" s="7" t="n">
        <v>226068</v>
      </c>
    </row>
    <row r="5" spans="1:4">
      <c r="A5" s="4" t="s">
        <v>827</v>
      </c>
      <c r="B5" s="5" t="n">
        <v>8200</v>
      </c>
      <c r="C5" s="5" t="n">
        <v>12300</v>
      </c>
      <c r="D5" s="7" t="n">
        <v>16000</v>
      </c>
    </row>
    <row r="6" spans="1:4">
      <c r="A6" s="4" t="s">
        <v>828</v>
      </c>
      <c r="B6" s="5" t="n">
        <v>24400</v>
      </c>
      <c r="C6" s="5" t="n">
        <v>29200</v>
      </c>
    </row>
    <row r="7" spans="1:4">
      <c r="A7" s="4" t="s">
        <v>829</v>
      </c>
      <c r="B7" s="5" t="n">
        <v>9100</v>
      </c>
      <c r="C7" s="5" t="n">
        <v>9100</v>
      </c>
    </row>
    <row r="8" spans="1:4">
      <c r="A8" s="4" t="s">
        <v>830</v>
      </c>
      <c r="B8" s="7" t="n">
        <v>8703</v>
      </c>
      <c r="C8" s="7" t="n">
        <v>9105</v>
      </c>
    </row>
    <row r="9" spans="1:4">
      <c r="A9" s="4" t="s">
        <v>831</v>
      </c>
      <c r="B9" s="4" t="s">
        <v>832</v>
      </c>
      <c r="C9" s="4" t="s">
        <v>833</v>
      </c>
    </row>
    <row r="10" spans="1:4">
      <c r="A10" s="4" t="s">
        <v>808</v>
      </c>
    </row>
    <row r="11" spans="1:4">
      <c r="A11" s="3" t="s">
        <v>797</v>
      </c>
    </row>
    <row r="12" spans="1:4">
      <c r="A12" s="4" t="s">
        <v>834</v>
      </c>
      <c r="B12" s="7" t="n">
        <v>2700000</v>
      </c>
      <c r="C12" s="7" t="n">
        <v>2700000</v>
      </c>
    </row>
    <row r="13" spans="1:4">
      <c r="A13" s="4" t="s">
        <v>814</v>
      </c>
    </row>
    <row r="14" spans="1:4">
      <c r="A14" s="3" t="s">
        <v>797</v>
      </c>
    </row>
    <row r="15" spans="1:4">
      <c r="A15" s="4" t="s">
        <v>834</v>
      </c>
      <c r="B15" s="5" t="n">
        <v>2400000</v>
      </c>
      <c r="C15" s="5" t="n">
        <v>2400000</v>
      </c>
    </row>
    <row r="16" spans="1:4">
      <c r="A16" s="4" t="s">
        <v>835</v>
      </c>
    </row>
    <row r="17" spans="1:4">
      <c r="A17" s="3" t="s">
        <v>797</v>
      </c>
    </row>
    <row r="18" spans="1:4">
      <c r="A18" s="4" t="s">
        <v>836</v>
      </c>
      <c r="B18" s="5" t="n">
        <v>24800</v>
      </c>
      <c r="C18" s="5" t="n">
        <v>8400</v>
      </c>
    </row>
    <row r="19" spans="1:4">
      <c r="A19" s="4" t="s">
        <v>837</v>
      </c>
    </row>
    <row r="20" spans="1:4">
      <c r="A20" s="3" t="s">
        <v>797</v>
      </c>
    </row>
    <row r="21" spans="1:4">
      <c r="A21" s="4" t="s">
        <v>836</v>
      </c>
      <c r="B21" s="7" t="n">
        <v>4000</v>
      </c>
      <c r="C21" s="7" t="n">
        <v>4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35</v>
      </c>
    </row>
    <row r="3" spans="1:3">
      <c r="A3" s="3" t="s">
        <v>839</v>
      </c>
    </row>
    <row r="4" spans="1:3">
      <c r="A4" s="4" t="s">
        <v>650</v>
      </c>
      <c r="B4" s="7" t="n">
        <v>67466</v>
      </c>
      <c r="C4" s="7" t="n">
        <v>45163</v>
      </c>
    </row>
    <row r="5" spans="1:3">
      <c r="A5" s="4" t="s">
        <v>840</v>
      </c>
      <c r="B5" s="5" t="n">
        <v>18366</v>
      </c>
      <c r="C5" s="5" t="n">
        <v>25320</v>
      </c>
    </row>
    <row r="6" spans="1:3">
      <c r="A6" s="4" t="s">
        <v>841</v>
      </c>
      <c r="B6" s="5" t="n">
        <v>-14</v>
      </c>
      <c r="C6" s="5" t="n">
        <v>-3058</v>
      </c>
    </row>
    <row r="7" spans="1:3">
      <c r="A7" s="4" t="s">
        <v>842</v>
      </c>
      <c r="B7" s="5" t="n">
        <v>15</v>
      </c>
      <c r="C7" s="5" t="n">
        <v>41</v>
      </c>
    </row>
    <row r="8" spans="1:3">
      <c r="A8" s="4" t="s">
        <v>651</v>
      </c>
      <c r="B8" s="5" t="n">
        <v>85833</v>
      </c>
      <c r="C8" s="5" t="n">
        <v>67466</v>
      </c>
    </row>
    <row r="9" spans="1:3">
      <c r="A9" s="4" t="s">
        <v>805</v>
      </c>
    </row>
    <row r="10" spans="1:3">
      <c r="A10" s="3" t="s">
        <v>839</v>
      </c>
    </row>
    <row r="11" spans="1:3">
      <c r="A11" s="4" t="s">
        <v>650</v>
      </c>
      <c r="B11" s="5" t="n">
        <v>54474</v>
      </c>
      <c r="C11" s="5" t="n">
        <v>35127</v>
      </c>
    </row>
    <row r="12" spans="1:3">
      <c r="A12" s="4" t="s">
        <v>840</v>
      </c>
      <c r="B12" s="5" t="n">
        <v>13896</v>
      </c>
      <c r="C12" s="5" t="n">
        <v>19666</v>
      </c>
    </row>
    <row r="13" spans="1:3">
      <c r="A13" s="4" t="s">
        <v>841</v>
      </c>
      <c r="B13" s="5" t="n">
        <v>-12</v>
      </c>
      <c r="C13" s="5" t="n">
        <v>-355</v>
      </c>
    </row>
    <row r="14" spans="1:3">
      <c r="A14" s="4" t="s">
        <v>842</v>
      </c>
      <c r="B14" s="5" t="n">
        <v>9</v>
      </c>
      <c r="C14" s="5" t="n">
        <v>36</v>
      </c>
    </row>
    <row r="15" spans="1:3">
      <c r="A15" s="4" t="s">
        <v>651</v>
      </c>
      <c r="B15" s="5" t="n">
        <v>68367</v>
      </c>
      <c r="C15" s="5" t="n">
        <v>54474</v>
      </c>
    </row>
    <row r="16" spans="1:3">
      <c r="A16" s="4" t="s">
        <v>808</v>
      </c>
    </row>
    <row r="17" spans="1:3">
      <c r="A17" s="3" t="s">
        <v>839</v>
      </c>
    </row>
    <row r="18" spans="1:3">
      <c r="A18" s="4" t="s">
        <v>650</v>
      </c>
      <c r="B18" s="5" t="n">
        <v>8430</v>
      </c>
      <c r="C18" s="5" t="n">
        <v>2660</v>
      </c>
    </row>
    <row r="19" spans="1:3">
      <c r="A19" s="4" t="s">
        <v>840</v>
      </c>
      <c r="B19" s="5" t="n">
        <v>2798</v>
      </c>
      <c r="C19" s="5" t="n">
        <v>5770</v>
      </c>
    </row>
    <row r="20" spans="1:3">
      <c r="A20" s="4" t="s">
        <v>651</v>
      </c>
      <c r="B20" s="5" t="n">
        <v>11228</v>
      </c>
      <c r="C20" s="5" t="n">
        <v>8430</v>
      </c>
    </row>
    <row r="21" spans="1:3">
      <c r="A21" s="4" t="s">
        <v>811</v>
      </c>
    </row>
    <row r="22" spans="1:3">
      <c r="A22" s="3" t="s">
        <v>839</v>
      </c>
    </row>
    <row r="23" spans="1:3">
      <c r="A23" s="4" t="s">
        <v>650</v>
      </c>
      <c r="B23" s="5" t="n">
        <v>2088</v>
      </c>
      <c r="C23" s="5" t="n">
        <v>3094</v>
      </c>
    </row>
    <row r="24" spans="1:3">
      <c r="A24" s="4" t="s">
        <v>840</v>
      </c>
      <c r="B24" s="5" t="n">
        <v>-110</v>
      </c>
      <c r="C24" s="5" t="n">
        <v>-1006</v>
      </c>
    </row>
    <row r="25" spans="1:3">
      <c r="A25" s="4" t="s">
        <v>651</v>
      </c>
      <c r="B25" s="5" t="n">
        <v>1978</v>
      </c>
      <c r="C25" s="5" t="n">
        <v>2088</v>
      </c>
    </row>
    <row r="26" spans="1:3">
      <c r="A26" s="4" t="s">
        <v>814</v>
      </c>
    </row>
    <row r="27" spans="1:3">
      <c r="A27" s="3" t="s">
        <v>839</v>
      </c>
    </row>
    <row r="28" spans="1:3">
      <c r="A28" s="4" t="s">
        <v>650</v>
      </c>
      <c r="B28" s="5" t="n">
        <v>1520</v>
      </c>
      <c r="C28" s="5" t="n">
        <v>1363</v>
      </c>
    </row>
    <row r="29" spans="1:3">
      <c r="A29" s="4" t="s">
        <v>840</v>
      </c>
      <c r="B29" s="5" t="n">
        <v>258</v>
      </c>
      <c r="C29" s="5" t="n">
        <v>2860</v>
      </c>
    </row>
    <row r="30" spans="1:3">
      <c r="A30" s="4" t="s">
        <v>841</v>
      </c>
      <c r="C30" s="5" t="n">
        <v>-2703</v>
      </c>
    </row>
    <row r="31" spans="1:3">
      <c r="A31" s="4" t="s">
        <v>651</v>
      </c>
      <c r="B31" s="5" t="n">
        <v>1778</v>
      </c>
      <c r="C31" s="5" t="n">
        <v>1520</v>
      </c>
    </row>
    <row r="32" spans="1:3">
      <c r="A32" s="4" t="s">
        <v>817</v>
      </c>
    </row>
    <row r="33" spans="1:3">
      <c r="A33" s="3" t="s">
        <v>839</v>
      </c>
    </row>
    <row r="34" spans="1:3">
      <c r="A34" s="4" t="s">
        <v>650</v>
      </c>
      <c r="B34" s="5" t="n">
        <v>100</v>
      </c>
      <c r="C34" s="5" t="n">
        <v>232</v>
      </c>
    </row>
    <row r="35" spans="1:3">
      <c r="A35" s="4" t="s">
        <v>840</v>
      </c>
      <c r="B35" s="5" t="n">
        <v>1141</v>
      </c>
      <c r="C35" s="5" t="n">
        <v>-132</v>
      </c>
    </row>
    <row r="36" spans="1:3">
      <c r="A36" s="4" t="s">
        <v>651</v>
      </c>
      <c r="B36" s="5" t="n">
        <v>1241</v>
      </c>
      <c r="C36" s="5" t="n">
        <v>100</v>
      </c>
    </row>
    <row r="37" spans="1:3">
      <c r="A37" s="4" t="s">
        <v>820</v>
      </c>
    </row>
    <row r="38" spans="1:3">
      <c r="A38" s="3" t="s">
        <v>839</v>
      </c>
    </row>
    <row r="39" spans="1:3">
      <c r="A39" s="4" t="s">
        <v>650</v>
      </c>
      <c r="B39" s="5" t="n">
        <v>162</v>
      </c>
      <c r="C39" s="5" t="n">
        <v>371</v>
      </c>
    </row>
    <row r="40" spans="1:3">
      <c r="A40" s="4" t="s">
        <v>840</v>
      </c>
      <c r="B40" s="5" t="n">
        <v>145</v>
      </c>
      <c r="C40" s="5" t="n">
        <v>-212</v>
      </c>
    </row>
    <row r="41" spans="1:3">
      <c r="A41" s="4" t="s">
        <v>842</v>
      </c>
      <c r="B41" s="5" t="n">
        <v>3</v>
      </c>
      <c r="C41" s="5" t="n">
        <v>3</v>
      </c>
    </row>
    <row r="42" spans="1:3">
      <c r="A42" s="4" t="s">
        <v>651</v>
      </c>
      <c r="B42" s="5" t="n">
        <v>310</v>
      </c>
      <c r="C42" s="5" t="n">
        <v>162</v>
      </c>
    </row>
    <row r="43" spans="1:3">
      <c r="A43" s="4" t="s">
        <v>823</v>
      </c>
    </row>
    <row r="44" spans="1:3">
      <c r="A44" s="3" t="s">
        <v>839</v>
      </c>
    </row>
    <row r="45" spans="1:3">
      <c r="A45" s="4" t="s">
        <v>650</v>
      </c>
      <c r="B45" s="5" t="n">
        <v>16</v>
      </c>
      <c r="C45" s="5" t="n">
        <v>129</v>
      </c>
    </row>
    <row r="46" spans="1:3">
      <c r="A46" s="4" t="s">
        <v>840</v>
      </c>
      <c r="B46" s="5" t="n">
        <v>71</v>
      </c>
      <c r="C46" s="5" t="n">
        <v>-115</v>
      </c>
    </row>
    <row r="47" spans="1:3">
      <c r="A47" s="4" t="s">
        <v>841</v>
      </c>
      <c r="B47" s="5" t="n">
        <v>-2</v>
      </c>
    </row>
    <row r="48" spans="1:3">
      <c r="A48" s="4" t="s">
        <v>842</v>
      </c>
      <c r="B48" s="5" t="n">
        <v>3</v>
      </c>
      <c r="C48" s="5" t="n">
        <v>2</v>
      </c>
    </row>
    <row r="49" spans="1:3">
      <c r="A49" s="4" t="s">
        <v>651</v>
      </c>
      <c r="B49" s="5" t="n">
        <v>88</v>
      </c>
      <c r="C49" s="5" t="n">
        <v>16</v>
      </c>
    </row>
    <row r="50" spans="1:3">
      <c r="A50" s="4" t="s">
        <v>843</v>
      </c>
    </row>
    <row r="51" spans="1:3">
      <c r="A51" s="3" t="s">
        <v>839</v>
      </c>
    </row>
    <row r="52" spans="1:3">
      <c r="A52" s="4" t="s">
        <v>650</v>
      </c>
      <c r="B52" s="5" t="n">
        <v>676</v>
      </c>
      <c r="C52" s="5" t="n">
        <v>2187</v>
      </c>
    </row>
    <row r="53" spans="1:3">
      <c r="A53" s="4" t="s">
        <v>840</v>
      </c>
      <c r="B53" s="5" t="n">
        <v>167</v>
      </c>
      <c r="C53" s="5" t="n">
        <v>-1511</v>
      </c>
    </row>
    <row r="54" spans="1:3">
      <c r="A54" s="4" t="s">
        <v>651</v>
      </c>
      <c r="B54" s="7" t="n">
        <v>843</v>
      </c>
      <c r="C54" s="7" t="n">
        <v>67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4</v>
      </c>
      <c r="B1" s="2" t="s">
        <v>2</v>
      </c>
      <c r="C1" s="2" t="s">
        <v>35</v>
      </c>
      <c r="D1" s="2" t="s">
        <v>96</v>
      </c>
    </row>
    <row r="2" spans="1:4">
      <c r="A2" s="3" t="s">
        <v>839</v>
      </c>
    </row>
    <row r="3" spans="1:4">
      <c r="A3" s="4" t="s">
        <v>845</v>
      </c>
      <c r="B3" s="7" t="n">
        <v>8703</v>
      </c>
      <c r="C3" s="7" t="n">
        <v>9105</v>
      </c>
    </row>
    <row r="4" spans="1:4">
      <c r="A4" s="4" t="s">
        <v>846</v>
      </c>
      <c r="B4" s="5" t="n">
        <v>77130</v>
      </c>
      <c r="C4" s="5" t="n">
        <v>58361</v>
      </c>
    </row>
    <row r="5" spans="1:4">
      <c r="A5" s="4" t="s">
        <v>847</v>
      </c>
      <c r="B5" s="5" t="n">
        <v>85833</v>
      </c>
      <c r="C5" s="5" t="n">
        <v>67466</v>
      </c>
      <c r="D5" s="7" t="n">
        <v>45163</v>
      </c>
    </row>
    <row r="6" spans="1:4">
      <c r="A6" s="4" t="s">
        <v>848</v>
      </c>
      <c r="B6" s="5" t="n">
        <v>24401</v>
      </c>
      <c r="C6" s="5" t="n">
        <v>29213</v>
      </c>
    </row>
    <row r="7" spans="1:4">
      <c r="A7" s="4" t="s">
        <v>849</v>
      </c>
      <c r="B7" s="5" t="n">
        <v>8557246</v>
      </c>
      <c r="C7" s="5" t="n">
        <v>6985208</v>
      </c>
    </row>
    <row r="8" spans="1:4">
      <c r="A8" s="4" t="s">
        <v>850</v>
      </c>
      <c r="B8" s="5" t="n">
        <v>8581647</v>
      </c>
      <c r="C8" s="5" t="n">
        <v>7014421</v>
      </c>
    </row>
    <row r="9" spans="1:4">
      <c r="A9" s="4" t="s">
        <v>808</v>
      </c>
    </row>
    <row r="10" spans="1:4">
      <c r="A10" s="3" t="s">
        <v>839</v>
      </c>
    </row>
    <row r="11" spans="1:4">
      <c r="A11" s="4" t="s">
        <v>845</v>
      </c>
      <c r="B11" s="5" t="n">
        <v>24</v>
      </c>
      <c r="C11" s="5" t="n">
        <v>24</v>
      </c>
    </row>
    <row r="12" spans="1:4">
      <c r="A12" s="4" t="s">
        <v>846</v>
      </c>
      <c r="B12" s="5" t="n">
        <v>11204</v>
      </c>
      <c r="C12" s="5" t="n">
        <v>8406</v>
      </c>
    </row>
    <row r="13" spans="1:4">
      <c r="A13" s="4" t="s">
        <v>847</v>
      </c>
      <c r="B13" s="5" t="n">
        <v>11228</v>
      </c>
      <c r="C13" s="5" t="n">
        <v>8430</v>
      </c>
      <c r="D13" s="5" t="n">
        <v>2660</v>
      </c>
    </row>
    <row r="14" spans="1:4">
      <c r="A14" s="4" t="s">
        <v>848</v>
      </c>
      <c r="B14" s="5" t="n">
        <v>519</v>
      </c>
      <c r="C14" s="5" t="n">
        <v>171</v>
      </c>
    </row>
    <row r="15" spans="1:4">
      <c r="A15" s="4" t="s">
        <v>849</v>
      </c>
      <c r="B15" s="5" t="n">
        <v>2874495</v>
      </c>
      <c r="C15" s="5" t="n">
        <v>2593405</v>
      </c>
    </row>
    <row r="16" spans="1:4">
      <c r="A16" s="4" t="s">
        <v>850</v>
      </c>
      <c r="B16" s="5" t="n">
        <v>2875014</v>
      </c>
      <c r="C16" s="5" t="n">
        <v>2593576</v>
      </c>
    </row>
    <row r="17" spans="1:4">
      <c r="A17" s="4" t="s">
        <v>805</v>
      </c>
    </row>
    <row r="18" spans="1:4">
      <c r="A18" s="3" t="s">
        <v>839</v>
      </c>
    </row>
    <row r="19" spans="1:4">
      <c r="A19" s="4" t="s">
        <v>845</v>
      </c>
      <c r="B19" s="5" t="n">
        <v>8678</v>
      </c>
      <c r="C19" s="5" t="n">
        <v>9059</v>
      </c>
    </row>
    <row r="20" spans="1:4">
      <c r="A20" s="4" t="s">
        <v>846</v>
      </c>
      <c r="B20" s="5" t="n">
        <v>59689</v>
      </c>
      <c r="C20" s="5" t="n">
        <v>45415</v>
      </c>
    </row>
    <row r="21" spans="1:4">
      <c r="A21" s="4" t="s">
        <v>847</v>
      </c>
      <c r="B21" s="5" t="n">
        <v>68367</v>
      </c>
      <c r="C21" s="5" t="n">
        <v>54474</v>
      </c>
      <c r="D21" s="5" t="n">
        <v>35127</v>
      </c>
    </row>
    <row r="22" spans="1:4">
      <c r="A22" s="4" t="s">
        <v>848</v>
      </c>
      <c r="B22" s="5" t="n">
        <v>23677</v>
      </c>
      <c r="C22" s="5" t="n">
        <v>28856</v>
      </c>
    </row>
    <row r="23" spans="1:4">
      <c r="A23" s="4" t="s">
        <v>849</v>
      </c>
      <c r="B23" s="5" t="n">
        <v>3280557</v>
      </c>
      <c r="C23" s="5" t="n">
        <v>2409082</v>
      </c>
    </row>
    <row r="24" spans="1:4">
      <c r="A24" s="4" t="s">
        <v>850</v>
      </c>
      <c r="B24" s="5" t="n">
        <v>3304234</v>
      </c>
      <c r="C24" s="5" t="n">
        <v>2437938</v>
      </c>
    </row>
    <row r="25" spans="1:4">
      <c r="A25" s="4" t="s">
        <v>811</v>
      </c>
    </row>
    <row r="26" spans="1:4">
      <c r="A26" s="3" t="s">
        <v>839</v>
      </c>
    </row>
    <row r="27" spans="1:4">
      <c r="A27" s="4" t="s">
        <v>846</v>
      </c>
      <c r="B27" s="5" t="n">
        <v>1978</v>
      </c>
      <c r="C27" s="5" t="n">
        <v>2088</v>
      </c>
    </row>
    <row r="28" spans="1:4">
      <c r="A28" s="4" t="s">
        <v>847</v>
      </c>
      <c r="B28" s="5" t="n">
        <v>1978</v>
      </c>
      <c r="C28" s="5" t="n">
        <v>2088</v>
      </c>
      <c r="D28" s="5" t="n">
        <v>3094</v>
      </c>
    </row>
    <row r="29" spans="1:4">
      <c r="A29" s="4" t="s">
        <v>849</v>
      </c>
      <c r="B29" s="5" t="n">
        <v>1786966</v>
      </c>
      <c r="C29" s="5" t="n">
        <v>1819206</v>
      </c>
    </row>
    <row r="30" spans="1:4">
      <c r="A30" s="4" t="s">
        <v>850</v>
      </c>
      <c r="B30" s="5" t="n">
        <v>1786966</v>
      </c>
      <c r="C30" s="5" t="n">
        <v>1819206</v>
      </c>
    </row>
    <row r="31" spans="1:4">
      <c r="A31" s="4" t="s">
        <v>814</v>
      </c>
    </row>
    <row r="32" spans="1:4">
      <c r="A32" s="3" t="s">
        <v>839</v>
      </c>
    </row>
    <row r="33" spans="1:4">
      <c r="A33" s="4" t="s">
        <v>846</v>
      </c>
      <c r="B33" s="5" t="n">
        <v>1778</v>
      </c>
      <c r="C33" s="5" t="n">
        <v>1520</v>
      </c>
    </row>
    <row r="34" spans="1:4">
      <c r="A34" s="4" t="s">
        <v>847</v>
      </c>
      <c r="B34" s="5" t="n">
        <v>1778</v>
      </c>
      <c r="C34" s="5" t="n">
        <v>1520</v>
      </c>
      <c r="D34" s="5" t="n">
        <v>1363</v>
      </c>
    </row>
    <row r="35" spans="1:4">
      <c r="A35" s="4" t="s">
        <v>849</v>
      </c>
      <c r="B35" s="5" t="n">
        <v>318961</v>
      </c>
      <c r="C35" s="5" t="n">
        <v>116258</v>
      </c>
    </row>
    <row r="36" spans="1:4">
      <c r="A36" s="4" t="s">
        <v>850</v>
      </c>
      <c r="B36" s="5" t="n">
        <v>318961</v>
      </c>
      <c r="C36" s="5" t="n">
        <v>116258</v>
      </c>
    </row>
    <row r="37" spans="1:4">
      <c r="A37" s="4" t="s">
        <v>820</v>
      </c>
    </row>
    <row r="38" spans="1:4">
      <c r="A38" s="3" t="s">
        <v>839</v>
      </c>
    </row>
    <row r="39" spans="1:4">
      <c r="A39" s="4" t="s">
        <v>845</v>
      </c>
      <c r="C39" s="5" t="n">
        <v>20</v>
      </c>
    </row>
    <row r="40" spans="1:4">
      <c r="A40" s="4" t="s">
        <v>846</v>
      </c>
      <c r="B40" s="5" t="n">
        <v>310</v>
      </c>
      <c r="C40" s="5" t="n">
        <v>142</v>
      </c>
    </row>
    <row r="41" spans="1:4">
      <c r="A41" s="4" t="s">
        <v>847</v>
      </c>
      <c r="B41" s="5" t="n">
        <v>310</v>
      </c>
      <c r="C41" s="5" t="n">
        <v>162</v>
      </c>
      <c r="D41" s="5" t="n">
        <v>371</v>
      </c>
    </row>
    <row r="42" spans="1:4">
      <c r="A42" s="4" t="s">
        <v>848</v>
      </c>
      <c r="B42" s="5" t="n">
        <v>184</v>
      </c>
      <c r="C42" s="5" t="n">
        <v>184</v>
      </c>
    </row>
    <row r="43" spans="1:4">
      <c r="A43" s="4" t="s">
        <v>849</v>
      </c>
      <c r="B43" s="5" t="n">
        <v>37914</v>
      </c>
      <c r="C43" s="5" t="n">
        <v>14855</v>
      </c>
    </row>
    <row r="44" spans="1:4">
      <c r="A44" s="4" t="s">
        <v>850</v>
      </c>
      <c r="B44" s="5" t="n">
        <v>38098</v>
      </c>
      <c r="C44" s="5" t="n">
        <v>15039</v>
      </c>
    </row>
    <row r="45" spans="1:4">
      <c r="A45" s="4" t="s">
        <v>817</v>
      </c>
    </row>
    <row r="46" spans="1:4">
      <c r="A46" s="3" t="s">
        <v>839</v>
      </c>
    </row>
    <row r="47" spans="1:4">
      <c r="A47" s="4" t="s">
        <v>846</v>
      </c>
      <c r="B47" s="5" t="n">
        <v>1241</v>
      </c>
      <c r="C47" s="5" t="n">
        <v>100</v>
      </c>
    </row>
    <row r="48" spans="1:4">
      <c r="A48" s="4" t="s">
        <v>847</v>
      </c>
      <c r="B48" s="5" t="n">
        <v>1241</v>
      </c>
      <c r="C48" s="5" t="n">
        <v>100</v>
      </c>
      <c r="D48" s="5" t="n">
        <v>232</v>
      </c>
    </row>
    <row r="49" spans="1:4">
      <c r="A49" s="4" t="s">
        <v>849</v>
      </c>
      <c r="B49" s="5" t="n">
        <v>138245</v>
      </c>
      <c r="C49" s="5" t="n">
        <v>7896</v>
      </c>
    </row>
    <row r="50" spans="1:4">
      <c r="A50" s="4" t="s">
        <v>850</v>
      </c>
      <c r="B50" s="5" t="n">
        <v>138245</v>
      </c>
      <c r="C50" s="5" t="n">
        <v>7896</v>
      </c>
    </row>
    <row r="51" spans="1:4">
      <c r="A51" s="4" t="s">
        <v>823</v>
      </c>
    </row>
    <row r="52" spans="1:4">
      <c r="A52" s="3" t="s">
        <v>839</v>
      </c>
    </row>
    <row r="53" spans="1:4">
      <c r="A53" s="4" t="s">
        <v>845</v>
      </c>
      <c r="B53" s="5" t="n">
        <v>1</v>
      </c>
      <c r="C53" s="5" t="n">
        <v>2</v>
      </c>
    </row>
    <row r="54" spans="1:4">
      <c r="A54" s="4" t="s">
        <v>846</v>
      </c>
      <c r="B54" s="5" t="n">
        <v>87</v>
      </c>
      <c r="C54" s="5" t="n">
        <v>14</v>
      </c>
    </row>
    <row r="55" spans="1:4">
      <c r="A55" s="4" t="s">
        <v>847</v>
      </c>
      <c r="B55" s="5" t="n">
        <v>88</v>
      </c>
      <c r="C55" s="5" t="n">
        <v>16</v>
      </c>
      <c r="D55" s="5" t="n">
        <v>129</v>
      </c>
    </row>
    <row r="56" spans="1:4">
      <c r="A56" s="4" t="s">
        <v>848</v>
      </c>
      <c r="B56" s="5" t="n">
        <v>21</v>
      </c>
      <c r="C56" s="5" t="n">
        <v>2</v>
      </c>
    </row>
    <row r="57" spans="1:4">
      <c r="A57" s="4" t="s">
        <v>849</v>
      </c>
      <c r="B57" s="5" t="n">
        <v>120108</v>
      </c>
      <c r="C57" s="5" t="n">
        <v>24506</v>
      </c>
    </row>
    <row r="58" spans="1:4">
      <c r="A58" s="4" t="s">
        <v>850</v>
      </c>
      <c r="B58" s="5" t="n">
        <v>120129</v>
      </c>
      <c r="C58" s="5" t="n">
        <v>24508</v>
      </c>
    </row>
    <row r="59" spans="1:4">
      <c r="A59" s="4" t="s">
        <v>843</v>
      </c>
    </row>
    <row r="60" spans="1:4">
      <c r="A60" s="3" t="s">
        <v>839</v>
      </c>
    </row>
    <row r="61" spans="1:4">
      <c r="A61" s="4" t="s">
        <v>846</v>
      </c>
      <c r="B61" s="5" t="n">
        <v>843</v>
      </c>
      <c r="C61" s="5" t="n">
        <v>676</v>
      </c>
    </row>
    <row r="62" spans="1:4">
      <c r="A62" s="4" t="s">
        <v>847</v>
      </c>
      <c r="B62" s="7" t="n">
        <v>843</v>
      </c>
      <c r="C62" s="7" t="n">
        <v>676</v>
      </c>
      <c r="D62" s="7" t="n">
        <v>21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5</v>
      </c>
    </row>
    <row r="3" spans="1:3">
      <c r="A3" s="3" t="s">
        <v>852</v>
      </c>
    </row>
    <row r="4" spans="1:3">
      <c r="A4" s="4" t="s">
        <v>853</v>
      </c>
      <c r="B4" s="7" t="n">
        <v>25099</v>
      </c>
      <c r="C4" s="7" t="n">
        <v>29888</v>
      </c>
    </row>
    <row r="5" spans="1:3">
      <c r="A5" s="4" t="s">
        <v>854</v>
      </c>
      <c r="B5" s="5" t="n">
        <v>789</v>
      </c>
      <c r="C5" s="5" t="n">
        <v>5211</v>
      </c>
    </row>
    <row r="6" spans="1:3">
      <c r="A6" s="4" t="s">
        <v>855</v>
      </c>
      <c r="B6" s="5" t="n">
        <v>23612</v>
      </c>
      <c r="C6" s="5" t="n">
        <v>24002</v>
      </c>
    </row>
    <row r="7" spans="1:3">
      <c r="A7" s="4" t="s">
        <v>856</v>
      </c>
      <c r="B7" s="5" t="n">
        <v>24401</v>
      </c>
      <c r="C7" s="5" t="n">
        <v>29213</v>
      </c>
    </row>
    <row r="8" spans="1:3">
      <c r="A8" s="4" t="s">
        <v>857</v>
      </c>
      <c r="B8" s="5" t="n">
        <v>8703</v>
      </c>
      <c r="C8" s="5" t="n">
        <v>9105</v>
      </c>
    </row>
    <row r="9" spans="1:3">
      <c r="A9" s="4" t="s">
        <v>858</v>
      </c>
      <c r="B9" s="5" t="n">
        <v>24336</v>
      </c>
      <c r="C9" s="5" t="n">
        <v>30756</v>
      </c>
    </row>
    <row r="10" spans="1:3">
      <c r="A10" s="4" t="s">
        <v>805</v>
      </c>
    </row>
    <row r="11" spans="1:3">
      <c r="A11" s="3" t="s">
        <v>852</v>
      </c>
    </row>
    <row r="12" spans="1:3">
      <c r="A12" s="4" t="s">
        <v>853</v>
      </c>
      <c r="B12" s="5" t="n">
        <v>23677</v>
      </c>
      <c r="C12" s="5" t="n">
        <v>28856</v>
      </c>
    </row>
    <row r="13" spans="1:3">
      <c r="A13" s="4" t="s">
        <v>854</v>
      </c>
      <c r="B13" s="5" t="n">
        <v>242</v>
      </c>
      <c r="C13" s="5" t="n">
        <v>5211</v>
      </c>
    </row>
    <row r="14" spans="1:3">
      <c r="A14" s="4" t="s">
        <v>855</v>
      </c>
      <c r="B14" s="5" t="n">
        <v>23435</v>
      </c>
      <c r="C14" s="5" t="n">
        <v>23645</v>
      </c>
    </row>
    <row r="15" spans="1:3">
      <c r="A15" s="4" t="s">
        <v>856</v>
      </c>
      <c r="B15" s="5" t="n">
        <v>23677</v>
      </c>
      <c r="C15" s="5" t="n">
        <v>28856</v>
      </c>
    </row>
    <row r="16" spans="1:3">
      <c r="A16" s="4" t="s">
        <v>857</v>
      </c>
      <c r="B16" s="5" t="n">
        <v>8678</v>
      </c>
      <c r="C16" s="5" t="n">
        <v>9059</v>
      </c>
    </row>
    <row r="17" spans="1:3">
      <c r="A17" s="4" t="s">
        <v>858</v>
      </c>
      <c r="B17" s="5" t="n">
        <v>23807</v>
      </c>
      <c r="C17" s="5" t="n">
        <v>30277</v>
      </c>
    </row>
    <row r="18" spans="1:3">
      <c r="A18" s="4" t="s">
        <v>820</v>
      </c>
    </row>
    <row r="19" spans="1:3">
      <c r="A19" s="3" t="s">
        <v>852</v>
      </c>
    </row>
    <row r="20" spans="1:3">
      <c r="A20" s="4" t="s">
        <v>853</v>
      </c>
      <c r="B20" s="5" t="n">
        <v>184</v>
      </c>
      <c r="C20" s="5" t="n">
        <v>184</v>
      </c>
    </row>
    <row r="21" spans="1:3">
      <c r="A21" s="4" t="s">
        <v>854</v>
      </c>
      <c r="B21" s="5" t="n">
        <v>184</v>
      </c>
    </row>
    <row r="22" spans="1:3">
      <c r="A22" s="4" t="s">
        <v>855</v>
      </c>
      <c r="C22" s="5" t="n">
        <v>184</v>
      </c>
    </row>
    <row r="23" spans="1:3">
      <c r="A23" s="4" t="s">
        <v>856</v>
      </c>
      <c r="B23" s="5" t="n">
        <v>184</v>
      </c>
      <c r="C23" s="5" t="n">
        <v>184</v>
      </c>
    </row>
    <row r="24" spans="1:3">
      <c r="A24" s="4" t="s">
        <v>857</v>
      </c>
      <c r="C24" s="5" t="n">
        <v>20</v>
      </c>
    </row>
    <row r="25" spans="1:3">
      <c r="A25" s="4" t="s">
        <v>858</v>
      </c>
      <c r="B25" s="5" t="n">
        <v>184</v>
      </c>
      <c r="C25" s="5" t="n">
        <v>300</v>
      </c>
    </row>
    <row r="26" spans="1:3">
      <c r="A26" s="4" t="s">
        <v>808</v>
      </c>
    </row>
    <row r="27" spans="1:3">
      <c r="A27" s="3" t="s">
        <v>852</v>
      </c>
    </row>
    <row r="28" spans="1:3">
      <c r="A28" s="4" t="s">
        <v>853</v>
      </c>
      <c r="B28" s="5" t="n">
        <v>544</v>
      </c>
      <c r="C28" s="5" t="n">
        <v>171</v>
      </c>
    </row>
    <row r="29" spans="1:3">
      <c r="A29" s="4" t="s">
        <v>854</v>
      </c>
      <c r="B29" s="5" t="n">
        <v>352</v>
      </c>
    </row>
    <row r="30" spans="1:3">
      <c r="A30" s="4" t="s">
        <v>855</v>
      </c>
      <c r="B30" s="5" t="n">
        <v>167</v>
      </c>
      <c r="C30" s="5" t="n">
        <v>171</v>
      </c>
    </row>
    <row r="31" spans="1:3">
      <c r="A31" s="4" t="s">
        <v>856</v>
      </c>
      <c r="B31" s="5" t="n">
        <v>519</v>
      </c>
      <c r="C31" s="5" t="n">
        <v>171</v>
      </c>
    </row>
    <row r="32" spans="1:3">
      <c r="A32" s="4" t="s">
        <v>857</v>
      </c>
      <c r="B32" s="5" t="n">
        <v>24</v>
      </c>
      <c r="C32" s="5" t="n">
        <v>24</v>
      </c>
    </row>
    <row r="33" spans="1:3">
      <c r="A33" s="4" t="s">
        <v>858</v>
      </c>
      <c r="B33" s="5" t="n">
        <v>275</v>
      </c>
      <c r="C33" s="5" t="n">
        <v>174</v>
      </c>
    </row>
    <row r="34" spans="1:3">
      <c r="A34" s="4" t="s">
        <v>823</v>
      </c>
    </row>
    <row r="35" spans="1:3">
      <c r="A35" s="3" t="s">
        <v>852</v>
      </c>
    </row>
    <row r="36" spans="1:3">
      <c r="A36" s="4" t="s">
        <v>853</v>
      </c>
      <c r="B36" s="5" t="n">
        <v>694</v>
      </c>
      <c r="C36" s="5" t="n">
        <v>677</v>
      </c>
    </row>
    <row r="37" spans="1:3">
      <c r="A37" s="4" t="s">
        <v>854</v>
      </c>
      <c r="B37" s="5" t="n">
        <v>11</v>
      </c>
    </row>
    <row r="38" spans="1:3">
      <c r="A38" s="4" t="s">
        <v>855</v>
      </c>
      <c r="B38" s="5" t="n">
        <v>10</v>
      </c>
      <c r="C38" s="5" t="n">
        <v>2</v>
      </c>
    </row>
    <row r="39" spans="1:3">
      <c r="A39" s="4" t="s">
        <v>856</v>
      </c>
      <c r="B39" s="5" t="n">
        <v>21</v>
      </c>
      <c r="C39" s="5" t="n">
        <v>2</v>
      </c>
    </row>
    <row r="40" spans="1:3">
      <c r="A40" s="4" t="s">
        <v>857</v>
      </c>
      <c r="B40" s="5" t="n">
        <v>1</v>
      </c>
      <c r="C40" s="5" t="n">
        <v>2</v>
      </c>
    </row>
    <row r="41" spans="1:3">
      <c r="A41" s="4" t="s">
        <v>858</v>
      </c>
      <c r="B41" s="7" t="n">
        <v>70</v>
      </c>
      <c r="C41" s="7" t="n">
        <v>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59</v>
      </c>
      <c r="C1" s="2" t="s">
        <v>2</v>
      </c>
      <c r="E1" s="2" t="s">
        <v>35</v>
      </c>
    </row>
    <row r="2" spans="1:6">
      <c r="A2" s="3" t="s">
        <v>860</v>
      </c>
    </row>
    <row r="3" spans="1:6">
      <c r="A3" s="4" t="s">
        <v>861</v>
      </c>
      <c r="C3" s="7" t="n">
        <v>22170000</v>
      </c>
      <c r="E3" s="7" t="n">
        <v>19961000</v>
      </c>
    </row>
    <row r="4" spans="1:6">
      <c r="A4" s="4" t="s">
        <v>862</v>
      </c>
      <c r="C4" s="5" t="n">
        <v>8559477000</v>
      </c>
      <c r="E4" s="5" t="n">
        <v>6994460000</v>
      </c>
    </row>
    <row r="5" spans="1:6">
      <c r="A5" s="4" t="s">
        <v>850</v>
      </c>
      <c r="C5" s="5" t="n">
        <v>8581647000</v>
      </c>
      <c r="E5" s="5" t="n">
        <v>7014421000</v>
      </c>
    </row>
    <row r="6" spans="1:6">
      <c r="A6" s="4" t="s">
        <v>863</v>
      </c>
      <c r="C6" s="5" t="n">
        <v>15298000</v>
      </c>
      <c r="D6" s="4" t="s">
        <v>43</v>
      </c>
      <c r="E6" s="5" t="n">
        <v>20090000</v>
      </c>
      <c r="F6" s="4" t="s">
        <v>47</v>
      </c>
    </row>
    <row r="7" spans="1:6">
      <c r="A7" s="4" t="s">
        <v>864</v>
      </c>
      <c r="C7" s="5" t="n">
        <v>9103000</v>
      </c>
      <c r="D7" s="4" t="s">
        <v>43</v>
      </c>
      <c r="E7" s="5" t="n">
        <v>9123000</v>
      </c>
      <c r="F7" s="4" t="s">
        <v>47</v>
      </c>
    </row>
    <row r="8" spans="1:6">
      <c r="A8" s="4" t="s">
        <v>149</v>
      </c>
      <c r="C8" s="5" t="n">
        <v>24401000</v>
      </c>
      <c r="D8" s="4" t="s">
        <v>43</v>
      </c>
      <c r="E8" s="5" t="n">
        <v>29213000</v>
      </c>
      <c r="F8" s="4" t="s">
        <v>47</v>
      </c>
    </row>
    <row r="9" spans="1:6">
      <c r="A9" s="4" t="s">
        <v>865</v>
      </c>
      <c r="C9" s="5" t="n">
        <v>0</v>
      </c>
      <c r="E9" s="5" t="n">
        <v>0</v>
      </c>
    </row>
    <row r="10" spans="1:6">
      <c r="A10" s="4" t="s">
        <v>866</v>
      </c>
    </row>
    <row r="11" spans="1:6">
      <c r="A11" s="3" t="s">
        <v>860</v>
      </c>
    </row>
    <row r="12" spans="1:6">
      <c r="A12" s="4" t="s">
        <v>861</v>
      </c>
      <c r="C12" s="5" t="n">
        <v>7003000</v>
      </c>
      <c r="E12" s="5" t="n">
        <v>19961000</v>
      </c>
    </row>
    <row r="13" spans="1:6">
      <c r="A13" s="4" t="s">
        <v>867</v>
      </c>
    </row>
    <row r="14" spans="1:6">
      <c r="A14" s="3" t="s">
        <v>860</v>
      </c>
    </row>
    <row r="15" spans="1:6">
      <c r="A15" s="4" t="s">
        <v>861</v>
      </c>
      <c r="C15" s="5" t="n">
        <v>15167000</v>
      </c>
    </row>
    <row r="16" spans="1:6">
      <c r="A16" s="4" t="s">
        <v>808</v>
      </c>
    </row>
    <row r="17" spans="1:6">
      <c r="A17" s="3" t="s">
        <v>860</v>
      </c>
    </row>
    <row r="18" spans="1:6">
      <c r="A18" s="4" t="s">
        <v>861</v>
      </c>
      <c r="C18" s="5" t="n">
        <v>7347000</v>
      </c>
      <c r="E18" s="5" t="n">
        <v>7892000</v>
      </c>
    </row>
    <row r="19" spans="1:6">
      <c r="A19" s="4" t="s">
        <v>862</v>
      </c>
      <c r="C19" s="5" t="n">
        <v>2867667000</v>
      </c>
      <c r="E19" s="5" t="n">
        <v>2585684000</v>
      </c>
    </row>
    <row r="20" spans="1:6">
      <c r="A20" s="4" t="s">
        <v>850</v>
      </c>
      <c r="C20" s="5" t="n">
        <v>2875014000</v>
      </c>
      <c r="E20" s="5" t="n">
        <v>2593576000</v>
      </c>
    </row>
    <row r="21" spans="1:6">
      <c r="A21" s="4" t="s">
        <v>863</v>
      </c>
      <c r="B21" s="4" t="s">
        <v>43</v>
      </c>
      <c r="C21" s="5" t="n">
        <v>352000</v>
      </c>
    </row>
    <row r="22" spans="1:6">
      <c r="A22" s="4" t="s">
        <v>864</v>
      </c>
      <c r="C22" s="5" t="n">
        <v>167000</v>
      </c>
      <c r="D22" s="4" t="s">
        <v>43</v>
      </c>
      <c r="E22" s="5" t="n">
        <v>171000</v>
      </c>
      <c r="F22" s="4" t="s">
        <v>47</v>
      </c>
    </row>
    <row r="23" spans="1:6">
      <c r="A23" s="4" t="s">
        <v>149</v>
      </c>
      <c r="C23" s="5" t="n">
        <v>519000</v>
      </c>
      <c r="D23" s="4" t="s">
        <v>43</v>
      </c>
      <c r="E23" s="5" t="n">
        <v>171000</v>
      </c>
      <c r="F23" s="4" t="s">
        <v>47</v>
      </c>
    </row>
    <row r="24" spans="1:6">
      <c r="A24" s="4" t="s">
        <v>868</v>
      </c>
    </row>
    <row r="25" spans="1:6">
      <c r="A25" s="3" t="s">
        <v>860</v>
      </c>
    </row>
    <row r="26" spans="1:6">
      <c r="A26" s="4" t="s">
        <v>861</v>
      </c>
      <c r="C26" s="5" t="n">
        <v>6970000</v>
      </c>
      <c r="E26" s="5" t="n">
        <v>7892000</v>
      </c>
    </row>
    <row r="27" spans="1:6">
      <c r="A27" s="4" t="s">
        <v>869</v>
      </c>
    </row>
    <row r="28" spans="1:6">
      <c r="A28" s="3" t="s">
        <v>860</v>
      </c>
    </row>
    <row r="29" spans="1:6">
      <c r="A29" s="4" t="s">
        <v>861</v>
      </c>
      <c r="C29" s="5" t="n">
        <v>377000</v>
      </c>
    </row>
    <row r="30" spans="1:6">
      <c r="A30" s="4" t="s">
        <v>805</v>
      </c>
    </row>
    <row r="31" spans="1:6">
      <c r="A31" s="3" t="s">
        <v>860</v>
      </c>
    </row>
    <row r="32" spans="1:6">
      <c r="A32" s="4" t="s">
        <v>861</v>
      </c>
      <c r="C32" s="5" t="n">
        <v>14656000</v>
      </c>
      <c r="E32" s="5" t="n">
        <v>11883000</v>
      </c>
    </row>
    <row r="33" spans="1:6">
      <c r="A33" s="4" t="s">
        <v>862</v>
      </c>
      <c r="C33" s="5" t="n">
        <v>3289578000</v>
      </c>
      <c r="E33" s="5" t="n">
        <v>2426055000</v>
      </c>
    </row>
    <row r="34" spans="1:6">
      <c r="A34" s="4" t="s">
        <v>850</v>
      </c>
      <c r="C34" s="5" t="n">
        <v>3304234000</v>
      </c>
      <c r="E34" s="5" t="n">
        <v>2437938000</v>
      </c>
    </row>
    <row r="35" spans="1:6">
      <c r="A35" s="4" t="s">
        <v>863</v>
      </c>
      <c r="C35" s="5" t="n">
        <v>14741000</v>
      </c>
      <c r="D35" s="4" t="s">
        <v>43</v>
      </c>
      <c r="E35" s="5" t="n">
        <v>19904000</v>
      </c>
      <c r="F35" s="4" t="s">
        <v>47</v>
      </c>
    </row>
    <row r="36" spans="1:6">
      <c r="A36" s="4" t="s">
        <v>864</v>
      </c>
      <c r="C36" s="5" t="n">
        <v>8936000</v>
      </c>
      <c r="D36" s="4" t="s">
        <v>43</v>
      </c>
      <c r="E36" s="5" t="n">
        <v>8952000</v>
      </c>
      <c r="F36" s="4" t="s">
        <v>47</v>
      </c>
    </row>
    <row r="37" spans="1:6">
      <c r="A37" s="4" t="s">
        <v>149</v>
      </c>
      <c r="C37" s="5" t="n">
        <v>23677000</v>
      </c>
      <c r="D37" s="4" t="s">
        <v>43</v>
      </c>
      <c r="E37" s="5" t="n">
        <v>28856000</v>
      </c>
      <c r="F37" s="4" t="s">
        <v>47</v>
      </c>
    </row>
    <row r="38" spans="1:6">
      <c r="A38" s="4" t="s">
        <v>870</v>
      </c>
    </row>
    <row r="39" spans="1:6">
      <c r="A39" s="3" t="s">
        <v>860</v>
      </c>
    </row>
    <row r="40" spans="1:6">
      <c r="A40" s="4" t="s">
        <v>861</v>
      </c>
      <c r="E40" s="5" t="n">
        <v>11883000</v>
      </c>
    </row>
    <row r="41" spans="1:6">
      <c r="A41" s="4" t="s">
        <v>871</v>
      </c>
    </row>
    <row r="42" spans="1:6">
      <c r="A42" s="3" t="s">
        <v>860</v>
      </c>
    </row>
    <row r="43" spans="1:6">
      <c r="A43" s="4" t="s">
        <v>861</v>
      </c>
      <c r="C43" s="5" t="n">
        <v>14656000</v>
      </c>
    </row>
    <row r="44" spans="1:6">
      <c r="A44" s="4" t="s">
        <v>811</v>
      </c>
    </row>
    <row r="45" spans="1:6">
      <c r="A45" s="3" t="s">
        <v>860</v>
      </c>
    </row>
    <row r="46" spans="1:6">
      <c r="A46" s="4" t="s">
        <v>862</v>
      </c>
      <c r="C46" s="5" t="n">
        <v>1786966000</v>
      </c>
      <c r="E46" s="5" t="n">
        <v>1819206000</v>
      </c>
    </row>
    <row r="47" spans="1:6">
      <c r="A47" s="4" t="s">
        <v>850</v>
      </c>
      <c r="C47" s="5" t="n">
        <v>1786966000</v>
      </c>
      <c r="E47" s="5" t="n">
        <v>1819206000</v>
      </c>
    </row>
    <row r="48" spans="1:6">
      <c r="A48" s="4" t="s">
        <v>814</v>
      </c>
    </row>
    <row r="49" spans="1:6">
      <c r="A49" s="3" t="s">
        <v>860</v>
      </c>
    </row>
    <row r="50" spans="1:6">
      <c r="A50" s="4" t="s">
        <v>862</v>
      </c>
      <c r="C50" s="5" t="n">
        <v>318961000</v>
      </c>
      <c r="E50" s="5" t="n">
        <v>116258000</v>
      </c>
    </row>
    <row r="51" spans="1:6">
      <c r="A51" s="4" t="s">
        <v>850</v>
      </c>
      <c r="C51" s="5" t="n">
        <v>318961000</v>
      </c>
      <c r="E51" s="5" t="n">
        <v>116258000</v>
      </c>
    </row>
    <row r="52" spans="1:6">
      <c r="A52" s="4" t="s">
        <v>820</v>
      </c>
    </row>
    <row r="53" spans="1:6">
      <c r="A53" s="3" t="s">
        <v>860</v>
      </c>
    </row>
    <row r="54" spans="1:6">
      <c r="A54" s="4" t="s">
        <v>861</v>
      </c>
      <c r="C54" s="5" t="n">
        <v>33000</v>
      </c>
      <c r="E54" s="5" t="n">
        <v>184000</v>
      </c>
    </row>
    <row r="55" spans="1:6">
      <c r="A55" s="4" t="s">
        <v>862</v>
      </c>
      <c r="C55" s="5" t="n">
        <v>38065000</v>
      </c>
      <c r="E55" s="5" t="n">
        <v>14855000</v>
      </c>
    </row>
    <row r="56" spans="1:6">
      <c r="A56" s="4" t="s">
        <v>850</v>
      </c>
      <c r="C56" s="5" t="n">
        <v>38098000</v>
      </c>
      <c r="E56" s="5" t="n">
        <v>15039000</v>
      </c>
    </row>
    <row r="57" spans="1:6">
      <c r="A57" s="4" t="s">
        <v>863</v>
      </c>
      <c r="C57" s="5" t="n">
        <v>184000</v>
      </c>
      <c r="D57" s="4" t="s">
        <v>43</v>
      </c>
      <c r="E57" s="5" t="n">
        <v>184000</v>
      </c>
      <c r="F57" s="4" t="s">
        <v>47</v>
      </c>
    </row>
    <row r="58" spans="1:6">
      <c r="A58" s="4" t="s">
        <v>149</v>
      </c>
      <c r="C58" s="5" t="n">
        <v>184000</v>
      </c>
      <c r="D58" s="4" t="s">
        <v>43</v>
      </c>
      <c r="E58" s="5" t="n">
        <v>184000</v>
      </c>
      <c r="F58" s="4" t="s">
        <v>47</v>
      </c>
    </row>
    <row r="59" spans="1:6">
      <c r="A59" s="4" t="s">
        <v>872</v>
      </c>
    </row>
    <row r="60" spans="1:6">
      <c r="A60" s="3" t="s">
        <v>860</v>
      </c>
    </row>
    <row r="61" spans="1:6">
      <c r="A61" s="4" t="s">
        <v>861</v>
      </c>
      <c r="C61" s="5" t="n">
        <v>33000</v>
      </c>
      <c r="E61" s="5" t="n">
        <v>184000</v>
      </c>
    </row>
    <row r="62" spans="1:6">
      <c r="A62" s="4" t="s">
        <v>817</v>
      </c>
    </row>
    <row r="63" spans="1:6">
      <c r="A63" s="3" t="s">
        <v>860</v>
      </c>
    </row>
    <row r="64" spans="1:6">
      <c r="A64" s="4" t="s">
        <v>862</v>
      </c>
      <c r="C64" s="5" t="n">
        <v>138245000</v>
      </c>
      <c r="E64" s="5" t="n">
        <v>7896000</v>
      </c>
    </row>
    <row r="65" spans="1:6">
      <c r="A65" s="4" t="s">
        <v>850</v>
      </c>
      <c r="C65" s="5" t="n">
        <v>138245000</v>
      </c>
      <c r="E65" s="5" t="n">
        <v>7896000</v>
      </c>
    </row>
    <row r="66" spans="1:6">
      <c r="A66" s="4" t="s">
        <v>823</v>
      </c>
    </row>
    <row r="67" spans="1:6">
      <c r="A67" s="3" t="s">
        <v>860</v>
      </c>
    </row>
    <row r="68" spans="1:6">
      <c r="A68" s="4" t="s">
        <v>861</v>
      </c>
      <c r="C68" s="5" t="n">
        <v>134000</v>
      </c>
      <c r="E68" s="5" t="n">
        <v>2000</v>
      </c>
    </row>
    <row r="69" spans="1:6">
      <c r="A69" s="4" t="s">
        <v>862</v>
      </c>
      <c r="C69" s="5" t="n">
        <v>119995000</v>
      </c>
      <c r="E69" s="5" t="n">
        <v>24506000</v>
      </c>
    </row>
    <row r="70" spans="1:6">
      <c r="A70" s="4" t="s">
        <v>850</v>
      </c>
      <c r="C70" s="5" t="n">
        <v>120129000</v>
      </c>
      <c r="E70" s="5" t="n">
        <v>24508000</v>
      </c>
    </row>
    <row r="71" spans="1:6">
      <c r="A71" s="4" t="s">
        <v>863</v>
      </c>
      <c r="C71" s="5" t="n">
        <v>21000</v>
      </c>
      <c r="D71" s="4" t="s">
        <v>43</v>
      </c>
      <c r="E71" s="5" t="n">
        <v>2000</v>
      </c>
      <c r="F71" s="4" t="s">
        <v>47</v>
      </c>
    </row>
    <row r="72" spans="1:6">
      <c r="A72" s="4" t="s">
        <v>149</v>
      </c>
      <c r="C72" s="5" t="n">
        <v>21000</v>
      </c>
      <c r="D72" s="4" t="s">
        <v>43</v>
      </c>
      <c r="E72" s="5" t="n">
        <v>2000</v>
      </c>
      <c r="F72" s="4" t="s">
        <v>47</v>
      </c>
    </row>
    <row r="73" spans="1:6">
      <c r="A73" s="4" t="s">
        <v>873</v>
      </c>
    </row>
    <row r="74" spans="1:6">
      <c r="A74" s="3" t="s">
        <v>860</v>
      </c>
    </row>
    <row r="75" spans="1:6">
      <c r="A75" s="4" t="s">
        <v>861</v>
      </c>
      <c r="E75" s="7" t="n">
        <v>2000</v>
      </c>
    </row>
    <row r="76" spans="1:6">
      <c r="A76" s="4" t="s">
        <v>874</v>
      </c>
    </row>
    <row r="77" spans="1:6">
      <c r="A77" s="3" t="s">
        <v>860</v>
      </c>
    </row>
    <row r="78" spans="1:6">
      <c r="A78" s="4" t="s">
        <v>861</v>
      </c>
      <c r="C78" s="7" t="n">
        <v>134000</v>
      </c>
    </row>
    <row r="79" spans="1:6"/>
    <row r="80" spans="1:6">
      <c r="A80" s="4" t="s">
        <v>43</v>
      </c>
      <c r="B80" s="4" t="s">
        <v>875</v>
      </c>
    </row>
    <row r="81" spans="1:6">
      <c r="A81" s="4" t="s">
        <v>47</v>
      </c>
      <c r="B81" s="4" t="s">
        <v>876</v>
      </c>
    </row>
  </sheetData>
  <mergeCells count="6">
    <mergeCell ref="A1:B1"/>
    <mergeCell ref="C1:D1"/>
    <mergeCell ref="E1:F1"/>
    <mergeCell ref="A79:E79"/>
    <mergeCell ref="B80:E80"/>
    <mergeCell ref="B81:E8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5</v>
      </c>
    </row>
    <row r="2" spans="1:3">
      <c r="A2" s="3" t="s">
        <v>878</v>
      </c>
    </row>
    <row r="3" spans="1:3">
      <c r="A3" s="4" t="s">
        <v>879</v>
      </c>
      <c r="B3" s="7" t="n">
        <v>8581647</v>
      </c>
      <c r="C3" s="7" t="n">
        <v>7014421</v>
      </c>
    </row>
    <row r="4" spans="1:3">
      <c r="A4" s="4" t="s">
        <v>880</v>
      </c>
    </row>
    <row r="5" spans="1:3">
      <c r="A5" s="3" t="s">
        <v>878</v>
      </c>
    </row>
    <row r="6" spans="1:3">
      <c r="A6" s="4" t="s">
        <v>879</v>
      </c>
      <c r="B6" s="5" t="n">
        <v>8531191</v>
      </c>
      <c r="C6" s="5" t="n">
        <v>6960969</v>
      </c>
    </row>
    <row r="7" spans="1:3">
      <c r="A7" s="4" t="s">
        <v>881</v>
      </c>
    </row>
    <row r="8" spans="1:3">
      <c r="A8" s="3" t="s">
        <v>878</v>
      </c>
    </row>
    <row r="9" spans="1:3">
      <c r="A9" s="4" t="s">
        <v>879</v>
      </c>
      <c r="B9" s="5" t="n">
        <v>34991</v>
      </c>
      <c r="C9" s="5" t="n">
        <v>22752</v>
      </c>
    </row>
    <row r="10" spans="1:3">
      <c r="A10" s="4" t="s">
        <v>882</v>
      </c>
    </row>
    <row r="11" spans="1:3">
      <c r="A11" s="3" t="s">
        <v>878</v>
      </c>
    </row>
    <row r="12" spans="1:3">
      <c r="A12" s="4" t="s">
        <v>879</v>
      </c>
      <c r="B12" s="5" t="n">
        <v>15444</v>
      </c>
      <c r="C12" s="5" t="n">
        <v>30700</v>
      </c>
    </row>
    <row r="13" spans="1:3">
      <c r="A13" s="4" t="s">
        <v>883</v>
      </c>
    </row>
    <row r="14" spans="1:3">
      <c r="A14" s="3" t="s">
        <v>878</v>
      </c>
    </row>
    <row r="15" spans="1:3">
      <c r="A15" s="4" t="s">
        <v>879</v>
      </c>
      <c r="B15" s="5" t="n">
        <v>21</v>
      </c>
    </row>
    <row r="16" spans="1:3">
      <c r="A16" s="4" t="s">
        <v>808</v>
      </c>
    </row>
    <row r="17" spans="1:3">
      <c r="A17" s="3" t="s">
        <v>878</v>
      </c>
    </row>
    <row r="18" spans="1:3">
      <c r="A18" s="4" t="s">
        <v>879</v>
      </c>
      <c r="B18" s="5" t="n">
        <v>2875014</v>
      </c>
      <c r="C18" s="5" t="n">
        <v>2593576</v>
      </c>
    </row>
    <row r="19" spans="1:3">
      <c r="A19" s="4" t="s">
        <v>884</v>
      </c>
    </row>
    <row r="20" spans="1:3">
      <c r="A20" s="3" t="s">
        <v>878</v>
      </c>
    </row>
    <row r="21" spans="1:3">
      <c r="A21" s="4" t="s">
        <v>879</v>
      </c>
      <c r="B21" s="5" t="n">
        <v>2874495</v>
      </c>
      <c r="C21" s="5" t="n">
        <v>2593096</v>
      </c>
    </row>
    <row r="22" spans="1:3">
      <c r="A22" s="4" t="s">
        <v>885</v>
      </c>
    </row>
    <row r="23" spans="1:3">
      <c r="A23" s="3" t="s">
        <v>878</v>
      </c>
    </row>
    <row r="24" spans="1:3">
      <c r="A24" s="4" t="s">
        <v>879</v>
      </c>
      <c r="C24" s="5" t="n">
        <v>309</v>
      </c>
    </row>
    <row r="25" spans="1:3">
      <c r="A25" s="4" t="s">
        <v>886</v>
      </c>
    </row>
    <row r="26" spans="1:3">
      <c r="A26" s="3" t="s">
        <v>878</v>
      </c>
    </row>
    <row r="27" spans="1:3">
      <c r="A27" s="4" t="s">
        <v>879</v>
      </c>
      <c r="B27" s="5" t="n">
        <v>519</v>
      </c>
      <c r="C27" s="5" t="n">
        <v>171</v>
      </c>
    </row>
    <row r="28" spans="1:3">
      <c r="A28" s="4" t="s">
        <v>805</v>
      </c>
    </row>
    <row r="29" spans="1:3">
      <c r="A29" s="3" t="s">
        <v>878</v>
      </c>
    </row>
    <row r="30" spans="1:3">
      <c r="A30" s="4" t="s">
        <v>879</v>
      </c>
      <c r="B30" s="5" t="n">
        <v>3304234</v>
      </c>
      <c r="C30" s="5" t="n">
        <v>2437938</v>
      </c>
    </row>
    <row r="31" spans="1:3">
      <c r="A31" s="4" t="s">
        <v>887</v>
      </c>
    </row>
    <row r="32" spans="1:3">
      <c r="A32" s="3" t="s">
        <v>878</v>
      </c>
    </row>
    <row r="33" spans="1:3">
      <c r="A33" s="4" t="s">
        <v>879</v>
      </c>
      <c r="B33" s="5" t="n">
        <v>3254698</v>
      </c>
      <c r="C33" s="5" t="n">
        <v>2385152</v>
      </c>
    </row>
    <row r="34" spans="1:3">
      <c r="A34" s="4" t="s">
        <v>888</v>
      </c>
    </row>
    <row r="35" spans="1:3">
      <c r="A35" s="3" t="s">
        <v>878</v>
      </c>
    </row>
    <row r="36" spans="1:3">
      <c r="A36" s="4" t="s">
        <v>879</v>
      </c>
      <c r="B36" s="5" t="n">
        <v>34795</v>
      </c>
      <c r="C36" s="5" t="n">
        <v>22443</v>
      </c>
    </row>
    <row r="37" spans="1:3">
      <c r="A37" s="4" t="s">
        <v>889</v>
      </c>
    </row>
    <row r="38" spans="1:3">
      <c r="A38" s="3" t="s">
        <v>878</v>
      </c>
    </row>
    <row r="39" spans="1:3">
      <c r="A39" s="4" t="s">
        <v>879</v>
      </c>
      <c r="B39" s="5" t="n">
        <v>14741</v>
      </c>
      <c r="C39" s="5" t="n">
        <v>30343</v>
      </c>
    </row>
    <row r="40" spans="1:3">
      <c r="A40" s="4" t="s">
        <v>811</v>
      </c>
    </row>
    <row r="41" spans="1:3">
      <c r="A41" s="3" t="s">
        <v>878</v>
      </c>
    </row>
    <row r="42" spans="1:3">
      <c r="A42" s="4" t="s">
        <v>879</v>
      </c>
      <c r="B42" s="5" t="n">
        <v>1786966</v>
      </c>
      <c r="C42" s="5" t="n">
        <v>1819206</v>
      </c>
    </row>
    <row r="43" spans="1:3">
      <c r="A43" s="4" t="s">
        <v>890</v>
      </c>
    </row>
    <row r="44" spans="1:3">
      <c r="A44" s="3" t="s">
        <v>878</v>
      </c>
    </row>
    <row r="45" spans="1:3">
      <c r="A45" s="4" t="s">
        <v>879</v>
      </c>
      <c r="B45" s="5" t="n">
        <v>1786966</v>
      </c>
      <c r="C45" s="5" t="n">
        <v>1819206</v>
      </c>
    </row>
    <row r="46" spans="1:3">
      <c r="A46" s="4" t="s">
        <v>814</v>
      </c>
    </row>
    <row r="47" spans="1:3">
      <c r="A47" s="3" t="s">
        <v>878</v>
      </c>
    </row>
    <row r="48" spans="1:3">
      <c r="A48" s="4" t="s">
        <v>879</v>
      </c>
      <c r="B48" s="5" t="n">
        <v>318961</v>
      </c>
      <c r="C48" s="5" t="n">
        <v>116258</v>
      </c>
    </row>
    <row r="49" spans="1:3">
      <c r="A49" s="4" t="s">
        <v>891</v>
      </c>
    </row>
    <row r="50" spans="1:3">
      <c r="A50" s="3" t="s">
        <v>878</v>
      </c>
    </row>
    <row r="51" spans="1:3">
      <c r="A51" s="4" t="s">
        <v>879</v>
      </c>
      <c r="B51" s="5" t="n">
        <v>318961</v>
      </c>
      <c r="C51" s="5" t="n">
        <v>116258</v>
      </c>
    </row>
    <row r="52" spans="1:3">
      <c r="A52" s="4" t="s">
        <v>820</v>
      </c>
    </row>
    <row r="53" spans="1:3">
      <c r="A53" s="3" t="s">
        <v>878</v>
      </c>
    </row>
    <row r="54" spans="1:3">
      <c r="A54" s="4" t="s">
        <v>879</v>
      </c>
      <c r="B54" s="5" t="n">
        <v>38098</v>
      </c>
      <c r="C54" s="5" t="n">
        <v>15039</v>
      </c>
    </row>
    <row r="55" spans="1:3">
      <c r="A55" s="4" t="s">
        <v>892</v>
      </c>
    </row>
    <row r="56" spans="1:3">
      <c r="A56" s="3" t="s">
        <v>878</v>
      </c>
    </row>
    <row r="57" spans="1:3">
      <c r="A57" s="4" t="s">
        <v>879</v>
      </c>
      <c r="B57" s="5" t="n">
        <v>37914</v>
      </c>
      <c r="C57" s="5" t="n">
        <v>14855</v>
      </c>
    </row>
    <row r="58" spans="1:3">
      <c r="A58" s="4" t="s">
        <v>893</v>
      </c>
    </row>
    <row r="59" spans="1:3">
      <c r="A59" s="3" t="s">
        <v>878</v>
      </c>
    </row>
    <row r="60" spans="1:3">
      <c r="A60" s="4" t="s">
        <v>879</v>
      </c>
      <c r="B60" s="5" t="n">
        <v>184</v>
      </c>
      <c r="C60" s="5" t="n">
        <v>184</v>
      </c>
    </row>
    <row r="61" spans="1:3">
      <c r="A61" s="4" t="s">
        <v>817</v>
      </c>
    </row>
    <row r="62" spans="1:3">
      <c r="A62" s="3" t="s">
        <v>878</v>
      </c>
    </row>
    <row r="63" spans="1:3">
      <c r="A63" s="4" t="s">
        <v>879</v>
      </c>
      <c r="B63" s="5" t="n">
        <v>138245</v>
      </c>
      <c r="C63" s="5" t="n">
        <v>7896</v>
      </c>
    </row>
    <row r="64" spans="1:3">
      <c r="A64" s="4" t="s">
        <v>894</v>
      </c>
    </row>
    <row r="65" spans="1:3">
      <c r="A65" s="3" t="s">
        <v>878</v>
      </c>
    </row>
    <row r="66" spans="1:3">
      <c r="A66" s="4" t="s">
        <v>879</v>
      </c>
      <c r="B66" s="5" t="n">
        <v>138245</v>
      </c>
      <c r="C66" s="5" t="n">
        <v>7896</v>
      </c>
    </row>
    <row r="67" spans="1:3">
      <c r="A67" s="4" t="s">
        <v>823</v>
      </c>
    </row>
    <row r="68" spans="1:3">
      <c r="A68" s="3" t="s">
        <v>878</v>
      </c>
    </row>
    <row r="69" spans="1:3">
      <c r="A69" s="4" t="s">
        <v>879</v>
      </c>
      <c r="B69" s="5" t="n">
        <v>120129</v>
      </c>
      <c r="C69" s="5" t="n">
        <v>24508</v>
      </c>
    </row>
    <row r="70" spans="1:3">
      <c r="A70" s="4" t="s">
        <v>895</v>
      </c>
    </row>
    <row r="71" spans="1:3">
      <c r="A71" s="3" t="s">
        <v>878</v>
      </c>
    </row>
    <row r="72" spans="1:3">
      <c r="A72" s="4" t="s">
        <v>879</v>
      </c>
      <c r="B72" s="5" t="n">
        <v>119912</v>
      </c>
      <c r="C72" s="5" t="n">
        <v>24506</v>
      </c>
    </row>
    <row r="73" spans="1:3">
      <c r="A73" s="4" t="s">
        <v>896</v>
      </c>
    </row>
    <row r="74" spans="1:3">
      <c r="A74" s="3" t="s">
        <v>878</v>
      </c>
    </row>
    <row r="75" spans="1:3">
      <c r="A75" s="4" t="s">
        <v>879</v>
      </c>
      <c r="B75" s="5" t="n">
        <v>196</v>
      </c>
    </row>
    <row r="76" spans="1:3">
      <c r="A76" s="4" t="s">
        <v>897</v>
      </c>
    </row>
    <row r="77" spans="1:3">
      <c r="A77" s="3" t="s">
        <v>878</v>
      </c>
    </row>
    <row r="78" spans="1:3">
      <c r="A78" s="4" t="s">
        <v>879</v>
      </c>
      <c r="C78" s="7" t="n">
        <v>2</v>
      </c>
    </row>
    <row r="79" spans="1:3">
      <c r="A79" s="4" t="s">
        <v>898</v>
      </c>
    </row>
    <row r="80" spans="1:3">
      <c r="A80" s="3" t="s">
        <v>878</v>
      </c>
    </row>
    <row r="81" spans="1:3">
      <c r="A81" s="4" t="s">
        <v>879</v>
      </c>
      <c r="B81" s="7" t="n">
        <v>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5</v>
      </c>
      <c r="D2" s="2" t="s">
        <v>96</v>
      </c>
    </row>
    <row r="3" spans="1:4">
      <c r="A3" s="3" t="s">
        <v>181</v>
      </c>
    </row>
    <row r="4" spans="1:4">
      <c r="A4" s="4" t="s">
        <v>114</v>
      </c>
      <c r="B4" s="7" t="n">
        <v>393968</v>
      </c>
      <c r="C4" s="7" t="n">
        <v>182871</v>
      </c>
      <c r="D4" s="7" t="n">
        <v>81520</v>
      </c>
    </row>
    <row r="5" spans="1:4">
      <c r="A5" s="3" t="s">
        <v>182</v>
      </c>
    </row>
    <row r="6" spans="1:4">
      <c r="A6" s="4" t="s">
        <v>183</v>
      </c>
      <c r="B6" s="5" t="n">
        <v>27896</v>
      </c>
      <c r="C6" s="5" t="n">
        <v>32495</v>
      </c>
      <c r="D6" s="5" t="n">
        <v>43147</v>
      </c>
    </row>
    <row r="7" spans="1:4">
      <c r="A7" s="4" t="s">
        <v>184</v>
      </c>
      <c r="B7" s="5" t="n">
        <v>85374</v>
      </c>
      <c r="C7" s="5" t="n">
        <v>91594</v>
      </c>
      <c r="D7" s="5" t="n">
        <v>94754</v>
      </c>
    </row>
    <row r="8" spans="1:4">
      <c r="A8" s="4" t="s">
        <v>185</v>
      </c>
      <c r="B8" s="5" t="n">
        <v>25307</v>
      </c>
      <c r="C8" s="5" t="n">
        <v>15837</v>
      </c>
      <c r="D8" s="5" t="n">
        <v>12258</v>
      </c>
    </row>
    <row r="9" spans="1:4">
      <c r="A9" s="4" t="s">
        <v>186</v>
      </c>
      <c r="B9" s="5" t="n">
        <v>19601</v>
      </c>
      <c r="C9" s="5" t="n">
        <v>25985</v>
      </c>
      <c r="D9" s="5" t="n">
        <v>17793</v>
      </c>
    </row>
    <row r="10" spans="1:4">
      <c r="A10" s="4" t="s">
        <v>187</v>
      </c>
      <c r="B10" s="5" t="n">
        <v>12557</v>
      </c>
      <c r="C10" s="5" t="n">
        <v>12135</v>
      </c>
      <c r="D10" s="5" t="n">
        <v>14427</v>
      </c>
    </row>
    <row r="11" spans="1:4">
      <c r="A11" s="4" t="s">
        <v>188</v>
      </c>
      <c r="B11" s="5" t="n">
        <v>14254</v>
      </c>
      <c r="C11" s="5" t="n">
        <v>118129</v>
      </c>
      <c r="D11" s="5" t="n">
        <v>46062</v>
      </c>
    </row>
    <row r="12" spans="1:4">
      <c r="A12" s="4" t="s">
        <v>165</v>
      </c>
      <c r="D12" s="5" t="n">
        <v>4904</v>
      </c>
    </row>
    <row r="13" spans="1:4">
      <c r="A13" s="4" t="s">
        <v>189</v>
      </c>
      <c r="B13" s="5" t="n">
        <v>100789</v>
      </c>
      <c r="C13" s="5" t="n">
        <v>140461</v>
      </c>
      <c r="D13" s="5" t="n">
        <v>186303</v>
      </c>
    </row>
    <row r="14" spans="1:4">
      <c r="A14" s="4" t="s">
        <v>190</v>
      </c>
      <c r="B14" s="5" t="n">
        <v>22780</v>
      </c>
      <c r="C14" s="5" t="n">
        <v>-2359</v>
      </c>
      <c r="D14" s="5" t="n">
        <v>5563</v>
      </c>
    </row>
    <row r="15" spans="1:4">
      <c r="A15" s="4" t="s">
        <v>191</v>
      </c>
      <c r="D15" s="5" t="n">
        <v>-5607</v>
      </c>
    </row>
    <row r="16" spans="1:4">
      <c r="A16" s="4" t="s">
        <v>192</v>
      </c>
      <c r="B16" s="5" t="n">
        <v>-10723</v>
      </c>
      <c r="C16" s="5" t="n">
        <v>3037</v>
      </c>
      <c r="D16" s="5" t="n">
        <v>4676</v>
      </c>
    </row>
    <row r="17" spans="1:4">
      <c r="A17" s="3" t="s">
        <v>39</v>
      </c>
    </row>
    <row r="18" spans="1:4">
      <c r="A18" s="4" t="s">
        <v>40</v>
      </c>
      <c r="B18" s="5" t="n">
        <v>182619</v>
      </c>
      <c r="C18" s="5" t="n">
        <v>31840</v>
      </c>
      <c r="D18" s="5" t="n">
        <v>177300</v>
      </c>
    </row>
    <row r="19" spans="1:4">
      <c r="A19" s="4" t="s">
        <v>41</v>
      </c>
      <c r="B19" s="5" t="n">
        <v>-56467</v>
      </c>
      <c r="C19" s="5" t="n">
        <v>566454</v>
      </c>
      <c r="D19" s="5" t="n">
        <v>-439601</v>
      </c>
    </row>
    <row r="20" spans="1:4">
      <c r="A20" s="4" t="s">
        <v>42</v>
      </c>
      <c r="B20" s="5" t="n">
        <v>-187680</v>
      </c>
      <c r="C20" s="5" t="n">
        <v>-263632</v>
      </c>
      <c r="D20" s="5" t="n">
        <v>-88165</v>
      </c>
    </row>
    <row r="21" spans="1:4">
      <c r="A21" s="4" t="s">
        <v>193</v>
      </c>
      <c r="B21" s="5" t="n">
        <v>-123765</v>
      </c>
      <c r="C21" s="5" t="n">
        <v>-217386</v>
      </c>
      <c r="D21" s="5" t="n">
        <v>-175602</v>
      </c>
    </row>
    <row r="22" spans="1:4">
      <c r="A22" s="4" t="s">
        <v>194</v>
      </c>
      <c r="B22" s="5" t="n">
        <v>-1341108</v>
      </c>
      <c r="C22" s="5" t="n">
        <v>-1564386</v>
      </c>
      <c r="D22" s="5" t="n">
        <v>-2658254</v>
      </c>
    </row>
    <row r="23" spans="1:4">
      <c r="A23" s="4" t="s">
        <v>195</v>
      </c>
      <c r="B23" s="5" t="n">
        <v>1345109</v>
      </c>
      <c r="C23" s="5" t="n">
        <v>1558327</v>
      </c>
      <c r="D23" s="5" t="n">
        <v>2624950</v>
      </c>
    </row>
    <row r="24" spans="1:4">
      <c r="A24" s="4" t="s">
        <v>196</v>
      </c>
      <c r="B24" s="5" t="n">
        <v>-116921</v>
      </c>
      <c r="C24" s="5" t="n">
        <v>-72215</v>
      </c>
      <c r="D24" s="5" t="n">
        <v>-92830</v>
      </c>
    </row>
    <row r="25" spans="1:4">
      <c r="A25" s="4" t="s">
        <v>56</v>
      </c>
      <c r="B25" s="5" t="n">
        <v>-1562</v>
      </c>
      <c r="C25" s="5" t="n">
        <v>-113875</v>
      </c>
      <c r="D25" s="5" t="n">
        <v>-158875</v>
      </c>
    </row>
    <row r="26" spans="1:4">
      <c r="A26" s="3" t="s">
        <v>197</v>
      </c>
    </row>
    <row r="27" spans="1:4">
      <c r="A27" s="4" t="s">
        <v>59</v>
      </c>
      <c r="B27" s="5" t="n">
        <v>9173</v>
      </c>
      <c r="C27" s="5" t="n">
        <v>-13808</v>
      </c>
      <c r="D27" s="5" t="n">
        <v>-158408</v>
      </c>
    </row>
    <row r="28" spans="1:4">
      <c r="A28" s="4" t="s">
        <v>41</v>
      </c>
      <c r="B28" s="5" t="n">
        <v>-16383</v>
      </c>
      <c r="C28" s="5" t="n">
        <v>-79905</v>
      </c>
      <c r="D28" s="5" t="n">
        <v>-62105</v>
      </c>
    </row>
    <row r="29" spans="1:4">
      <c r="A29" s="4" t="s">
        <v>60</v>
      </c>
      <c r="B29" s="5" t="n">
        <v>-2156</v>
      </c>
      <c r="C29" s="5" t="n">
        <v>12592</v>
      </c>
      <c r="D29" s="5" t="n">
        <v>-89406</v>
      </c>
    </row>
    <row r="30" spans="1:4">
      <c r="A30" s="4" t="s">
        <v>198</v>
      </c>
      <c r="B30" s="5" t="n">
        <v>168443</v>
      </c>
      <c r="C30" s="5" t="n">
        <v>79831</v>
      </c>
      <c r="D30" s="5" t="n">
        <v>177288</v>
      </c>
    </row>
    <row r="31" spans="1:4">
      <c r="A31" s="4" t="s">
        <v>199</v>
      </c>
      <c r="B31" s="5" t="n">
        <v>-21579</v>
      </c>
      <c r="C31" s="5" t="n">
        <v>135894</v>
      </c>
      <c r="D31" s="5" t="n">
        <v>-3500</v>
      </c>
    </row>
    <row r="32" spans="1:4">
      <c r="A32" s="4" t="s">
        <v>200</v>
      </c>
      <c r="B32" s="5" t="n">
        <v>529526</v>
      </c>
      <c r="C32" s="5" t="n">
        <v>679916</v>
      </c>
      <c r="D32" s="5" t="n">
        <v>-441408</v>
      </c>
    </row>
    <row r="33" spans="1:4">
      <c r="A33" s="3" t="s">
        <v>201</v>
      </c>
    </row>
    <row r="34" spans="1:4">
      <c r="A34" s="4" t="s">
        <v>202</v>
      </c>
      <c r="B34" s="5" t="n">
        <v>1244434</v>
      </c>
      <c r="C34" s="5" t="n">
        <v>985520</v>
      </c>
      <c r="D34" s="5" t="n">
        <v>403951</v>
      </c>
    </row>
    <row r="35" spans="1:4">
      <c r="A35" s="4" t="s">
        <v>203</v>
      </c>
      <c r="B35" s="5" t="n">
        <v>827905</v>
      </c>
      <c r="C35" s="5" t="n">
        <v>370019</v>
      </c>
      <c r="D35" s="5" t="n">
        <v>251439</v>
      </c>
    </row>
    <row r="36" spans="1:4">
      <c r="A36" s="4" t="s">
        <v>204</v>
      </c>
      <c r="B36" s="5" t="n">
        <v>21699</v>
      </c>
    </row>
    <row r="37" spans="1:4">
      <c r="A37" s="4" t="s">
        <v>205</v>
      </c>
      <c r="B37" s="5" t="n">
        <v>24445</v>
      </c>
      <c r="C37" s="5" t="n">
        <v>28839</v>
      </c>
      <c r="D37" s="5" t="n">
        <v>40175</v>
      </c>
    </row>
    <row r="38" spans="1:4">
      <c r="A38" s="4" t="s">
        <v>206</v>
      </c>
      <c r="D38" s="5" t="n">
        <v>21340</v>
      </c>
    </row>
    <row r="39" spans="1:4">
      <c r="A39" s="4" t="s">
        <v>207</v>
      </c>
      <c r="B39" s="5" t="n">
        <v>-1079546</v>
      </c>
      <c r="C39" s="5" t="n">
        <v>-1374959</v>
      </c>
      <c r="D39" s="5" t="n">
        <v>-2462405</v>
      </c>
    </row>
    <row r="40" spans="1:4">
      <c r="A40" s="3" t="s">
        <v>208</v>
      </c>
    </row>
    <row r="41" spans="1:4">
      <c r="A41" s="4" t="s">
        <v>209</v>
      </c>
      <c r="B41" s="5" t="n">
        <v>-550162</v>
      </c>
      <c r="C41" s="5" t="n">
        <v>-1583369</v>
      </c>
      <c r="D41" s="5" t="n">
        <v>-1961419</v>
      </c>
    </row>
    <row r="42" spans="1:4">
      <c r="A42" s="4" t="s">
        <v>210</v>
      </c>
      <c r="B42" s="5" t="n">
        <v>-1352587</v>
      </c>
      <c r="C42" s="5" t="n">
        <v>-1033700</v>
      </c>
      <c r="D42" s="5" t="n">
        <v>-1437725</v>
      </c>
    </row>
    <row r="43" spans="1:4">
      <c r="A43" s="4" t="s">
        <v>211</v>
      </c>
      <c r="B43" s="5" t="n">
        <v>-8828</v>
      </c>
      <c r="C43" s="5" t="n">
        <v>-4296</v>
      </c>
      <c r="D43" s="5" t="n">
        <v>-9278</v>
      </c>
    </row>
    <row r="44" spans="1:4">
      <c r="A44" s="4" t="s">
        <v>212</v>
      </c>
      <c r="B44" s="5" t="n">
        <v>-108207</v>
      </c>
      <c r="C44" s="5" t="n">
        <v>-28217</v>
      </c>
      <c r="D44" s="5" t="n">
        <v>-28211</v>
      </c>
    </row>
    <row r="45" spans="1:4">
      <c r="A45" s="4" t="s">
        <v>213</v>
      </c>
      <c r="B45" s="5" t="n">
        <v>-8394</v>
      </c>
      <c r="C45" s="5" t="n">
        <v>-7220</v>
      </c>
      <c r="D45" s="5" t="n">
        <v>-72383</v>
      </c>
    </row>
    <row r="46" spans="1:4">
      <c r="A46" s="4" t="s">
        <v>214</v>
      </c>
      <c r="B46" s="5" t="n">
        <v>-989241</v>
      </c>
      <c r="C46" s="5" t="n">
        <v>-2647383</v>
      </c>
      <c r="D46" s="5" t="n">
        <v>-5254516</v>
      </c>
    </row>
    <row r="47" spans="1:4">
      <c r="A47" s="3" t="s">
        <v>215</v>
      </c>
    </row>
    <row r="48" spans="1:4">
      <c r="A48" s="4" t="s">
        <v>216</v>
      </c>
      <c r="B48" s="5" t="n">
        <v>-216572</v>
      </c>
      <c r="C48" s="5" t="n">
        <v>-121000</v>
      </c>
      <c r="D48" s="5" t="n">
        <v>287916</v>
      </c>
    </row>
    <row r="49" spans="1:4">
      <c r="A49" s="4" t="s">
        <v>217</v>
      </c>
      <c r="C49" s="5" t="n">
        <v>217913</v>
      </c>
      <c r="D49" s="5" t="n">
        <v>201632</v>
      </c>
    </row>
    <row r="50" spans="1:4">
      <c r="A50" s="4" t="s">
        <v>218</v>
      </c>
      <c r="C50" s="5" t="n">
        <v>245000</v>
      </c>
      <c r="D50" s="5" t="n">
        <v>352000</v>
      </c>
    </row>
    <row r="51" spans="1:4">
      <c r="A51" s="4" t="s">
        <v>219</v>
      </c>
      <c r="B51" s="5" t="n">
        <v>-214950</v>
      </c>
    </row>
    <row r="52" spans="1:4">
      <c r="A52" s="4" t="s">
        <v>220</v>
      </c>
      <c r="B52" s="5" t="n">
        <v>30000</v>
      </c>
    </row>
    <row r="53" spans="1:4">
      <c r="A53" s="4" t="s">
        <v>221</v>
      </c>
      <c r="D53" s="5" t="n">
        <v>145051</v>
      </c>
    </row>
    <row r="54" spans="1:4">
      <c r="A54" s="4" t="s">
        <v>222</v>
      </c>
      <c r="B54" s="5" t="n">
        <v>301690</v>
      </c>
      <c r="C54" s="5" t="n">
        <v>-34842</v>
      </c>
      <c r="D54" s="5" t="n">
        <v>-10128</v>
      </c>
    </row>
    <row r="55" spans="1:4">
      <c r="A55" s="4" t="s">
        <v>223</v>
      </c>
      <c r="B55" s="5" t="n">
        <v>1950661</v>
      </c>
      <c r="C55" s="5" t="n">
        <v>1884452</v>
      </c>
      <c r="D55" s="5" t="n">
        <v>4889127</v>
      </c>
    </row>
    <row r="56" spans="1:4">
      <c r="A56" s="4" t="s">
        <v>224</v>
      </c>
      <c r="B56" s="5" t="n">
        <v>172380</v>
      </c>
      <c r="C56" s="5" t="n">
        <v>-166900</v>
      </c>
      <c r="D56" s="5" t="n">
        <v>146838</v>
      </c>
    </row>
    <row r="57" spans="1:4">
      <c r="A57" s="4" t="s">
        <v>165</v>
      </c>
      <c r="D57" s="5" t="n">
        <v>-4904</v>
      </c>
    </row>
    <row r="58" spans="1:4">
      <c r="A58" s="4" t="s">
        <v>225</v>
      </c>
      <c r="B58" s="5" t="n">
        <v>-43229</v>
      </c>
      <c r="C58" s="5" t="n">
        <v>-214744</v>
      </c>
      <c r="D58" s="5" t="n">
        <v>-61601</v>
      </c>
    </row>
    <row r="59" spans="1:4">
      <c r="A59" s="4" t="s">
        <v>226</v>
      </c>
      <c r="B59" s="5" t="n">
        <v>2278</v>
      </c>
      <c r="D59" s="5" t="n">
        <v>543</v>
      </c>
    </row>
    <row r="60" spans="1:4">
      <c r="A60" s="4" t="s">
        <v>227</v>
      </c>
      <c r="B60" s="5" t="n">
        <v>-170204</v>
      </c>
      <c r="C60" s="5" t="n">
        <v>-12998</v>
      </c>
      <c r="D60" s="5" t="n">
        <v>-113462</v>
      </c>
    </row>
    <row r="61" spans="1:4">
      <c r="A61" s="4" t="s">
        <v>228</v>
      </c>
      <c r="B61" s="5" t="n">
        <v>-9375</v>
      </c>
      <c r="C61" s="5" t="n">
        <v>-9375</v>
      </c>
      <c r="D61" s="5" t="n">
        <v>-3906</v>
      </c>
    </row>
    <row r="62" spans="1:4">
      <c r="A62" s="4" t="s">
        <v>229</v>
      </c>
      <c r="B62" s="5" t="n">
        <v>-34638</v>
      </c>
      <c r="C62" s="5" t="n">
        <v>-13688</v>
      </c>
    </row>
    <row r="63" spans="1:4">
      <c r="A63" s="4" t="s">
        <v>230</v>
      </c>
      <c r="B63" s="5" t="n">
        <v>-7500</v>
      </c>
      <c r="D63" s="5" t="n">
        <v>-9393</v>
      </c>
    </row>
    <row r="64" spans="1:4">
      <c r="A64" s="4" t="s">
        <v>231</v>
      </c>
      <c r="D64" s="5" t="n">
        <v>-150000</v>
      </c>
    </row>
    <row r="65" spans="1:4">
      <c r="A65" s="4" t="s">
        <v>232</v>
      </c>
      <c r="B65" s="5" t="n">
        <v>-12846</v>
      </c>
      <c r="C65" s="5" t="n">
        <v>-13328</v>
      </c>
      <c r="D65" s="5" t="n">
        <v>-13110</v>
      </c>
    </row>
    <row r="66" spans="1:4">
      <c r="A66" s="4" t="s">
        <v>233</v>
      </c>
      <c r="B66" s="5" t="n">
        <v>1747695</v>
      </c>
      <c r="C66" s="5" t="n">
        <v>1760490</v>
      </c>
      <c r="D66" s="5" t="n">
        <v>5656603</v>
      </c>
    </row>
    <row r="67" spans="1:4">
      <c r="A67" s="4" t="s">
        <v>234</v>
      </c>
      <c r="B67" s="5" t="n">
        <v>-5691</v>
      </c>
      <c r="C67" s="5" t="n">
        <v>7895</v>
      </c>
      <c r="D67" s="5" t="n">
        <v>-12600</v>
      </c>
    </row>
    <row r="68" spans="1:4">
      <c r="A68" s="4" t="s">
        <v>235</v>
      </c>
      <c r="B68" s="5" t="n">
        <v>1282289</v>
      </c>
      <c r="C68" s="5" t="n">
        <v>-199082</v>
      </c>
      <c r="D68" s="5" t="n">
        <v>-51921</v>
      </c>
    </row>
    <row r="69" spans="1:4">
      <c r="A69" s="4" t="s">
        <v>236</v>
      </c>
      <c r="B69" s="5" t="n">
        <v>787085</v>
      </c>
      <c r="C69" s="5" t="n">
        <v>986167</v>
      </c>
      <c r="D69" s="5" t="n">
        <v>1038088</v>
      </c>
    </row>
    <row r="70" spans="1:4">
      <c r="A70" s="4" t="s">
        <v>237</v>
      </c>
      <c r="B70" s="5" t="n">
        <v>2069374</v>
      </c>
      <c r="C70" s="5" t="n">
        <v>787085</v>
      </c>
      <c r="D70" s="5" t="n">
        <v>986167</v>
      </c>
    </row>
    <row r="71" spans="1:4">
      <c r="A71" s="3" t="s">
        <v>238</v>
      </c>
    </row>
    <row r="72" spans="1:4">
      <c r="A72" s="4" t="s">
        <v>239</v>
      </c>
      <c r="B72" s="5" t="n">
        <v>169724</v>
      </c>
      <c r="C72" s="5" t="n">
        <v>69781</v>
      </c>
      <c r="D72" s="5" t="n">
        <v>62145</v>
      </c>
    </row>
    <row r="73" spans="1:4">
      <c r="A73" s="4" t="s">
        <v>240</v>
      </c>
      <c r="B73" s="5" t="n">
        <v>67379</v>
      </c>
      <c r="C73" s="5" t="n">
        <v>21516</v>
      </c>
      <c r="D73" s="5" t="n">
        <v>22946</v>
      </c>
    </row>
    <row r="74" spans="1:4">
      <c r="A74" s="3" t="s">
        <v>241</v>
      </c>
    </row>
    <row r="75" spans="1:4">
      <c r="A75" s="4" t="s">
        <v>242</v>
      </c>
      <c r="B75" s="5" t="n">
        <v>136529</v>
      </c>
      <c r="C75" s="5" t="n">
        <v>71300</v>
      </c>
      <c r="D75" s="5" t="n">
        <v>190211</v>
      </c>
    </row>
    <row r="76" spans="1:4">
      <c r="A76" s="4" t="s">
        <v>243</v>
      </c>
      <c r="B76" s="7" t="n">
        <v>110671</v>
      </c>
      <c r="C76" s="7" t="n">
        <v>9352</v>
      </c>
      <c r="D76" s="7" t="n">
        <v>1281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99</v>
      </c>
      <c r="B1" s="2" t="s">
        <v>2</v>
      </c>
      <c r="C1" s="2" t="s">
        <v>35</v>
      </c>
    </row>
    <row r="2" spans="1:3">
      <c r="A2" s="3" t="s">
        <v>271</v>
      </c>
    </row>
    <row r="3" spans="1:3">
      <c r="A3" s="4" t="s">
        <v>900</v>
      </c>
      <c r="B3" s="7" t="n">
        <v>251542</v>
      </c>
      <c r="C3" s="7" t="n">
        <v>225553</v>
      </c>
    </row>
    <row r="4" spans="1:3">
      <c r="A4" s="4" t="s">
        <v>901</v>
      </c>
      <c r="B4" s="5" t="n">
        <v>214065</v>
      </c>
    </row>
    <row r="5" spans="1:3">
      <c r="A5" s="4" t="s">
        <v>902</v>
      </c>
      <c r="B5" s="5" t="n">
        <v>180743</v>
      </c>
      <c r="C5" s="5" t="n">
        <v>168684</v>
      </c>
    </row>
    <row r="6" spans="1:3">
      <c r="A6" s="4" t="s">
        <v>903</v>
      </c>
      <c r="B6" s="5" t="n">
        <v>646350</v>
      </c>
      <c r="C6" s="5" t="n">
        <v>394237</v>
      </c>
    </row>
    <row r="7" spans="1:3">
      <c r="A7" s="4" t="s">
        <v>904</v>
      </c>
      <c r="B7" s="5" t="n">
        <v>-273411</v>
      </c>
      <c r="C7" s="5" t="n">
        <v>-239117</v>
      </c>
    </row>
    <row r="8" spans="1:3">
      <c r="A8" s="4" t="s">
        <v>51</v>
      </c>
      <c r="B8" s="7" t="n">
        <v>372939</v>
      </c>
      <c r="C8" s="7" t="n">
        <v>1551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30"/>
    <col customWidth="1" max="3" min="3" width="21"/>
    <col customWidth="1" max="4" min="4" width="21"/>
  </cols>
  <sheetData>
    <row r="1" spans="1:4">
      <c r="A1" s="1" t="s">
        <v>905</v>
      </c>
      <c r="B1" s="2" t="s">
        <v>1</v>
      </c>
    </row>
    <row r="2" spans="1:4">
      <c r="B2" s="2" t="s">
        <v>906</v>
      </c>
      <c r="C2" s="2" t="s">
        <v>543</v>
      </c>
      <c r="D2" s="2" t="s">
        <v>544</v>
      </c>
    </row>
    <row r="3" spans="1:4">
      <c r="A3" s="3" t="s">
        <v>271</v>
      </c>
    </row>
    <row r="4" spans="1:4">
      <c r="A4" s="4" t="s">
        <v>183</v>
      </c>
      <c r="B4" s="7" t="n">
        <v>27896</v>
      </c>
      <c r="C4" s="7" t="n">
        <v>32495</v>
      </c>
      <c r="D4" s="7" t="n">
        <v>43147</v>
      </c>
    </row>
    <row r="5" spans="1:4">
      <c r="A5" s="4" t="s">
        <v>907</v>
      </c>
      <c r="B5" s="5" t="n">
        <v>23</v>
      </c>
    </row>
    <row r="6" spans="1:4">
      <c r="A6" s="4" t="s">
        <v>908</v>
      </c>
      <c r="B6" s="7" t="n">
        <v>2111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21"/>
  </cols>
  <sheetData>
    <row r="1" spans="1:2">
      <c r="A1" s="1" t="s">
        <v>909</v>
      </c>
      <c r="B1" s="2" t="s">
        <v>542</v>
      </c>
    </row>
    <row r="2" spans="1:2">
      <c r="A2" s="3" t="s">
        <v>910</v>
      </c>
    </row>
    <row r="3" spans="1:2">
      <c r="A3" s="5" t="n">
        <v>2019</v>
      </c>
      <c r="B3" s="7" t="n">
        <v>89887</v>
      </c>
    </row>
    <row r="4" spans="1:2">
      <c r="A4" s="5" t="n">
        <v>2020</v>
      </c>
      <c r="B4" s="5" t="n">
        <v>81899</v>
      </c>
    </row>
    <row r="5" spans="1:2">
      <c r="A5" s="5" t="n">
        <v>2021</v>
      </c>
      <c r="B5" s="5" t="n">
        <v>66887</v>
      </c>
    </row>
    <row r="6" spans="1:2">
      <c r="A6" s="5" t="n">
        <v>2022</v>
      </c>
      <c r="B6" s="5" t="n">
        <v>59353</v>
      </c>
    </row>
    <row r="7" spans="1:2">
      <c r="A7" s="5" t="n">
        <v>2023</v>
      </c>
      <c r="B7" s="5" t="n">
        <v>50916</v>
      </c>
    </row>
    <row r="8" spans="1:2">
      <c r="A8" s="4" t="s">
        <v>911</v>
      </c>
      <c r="B8" s="5" t="n">
        <v>107678</v>
      </c>
    </row>
    <row r="9" spans="1:2">
      <c r="A9" s="4" t="s">
        <v>912</v>
      </c>
      <c r="B9" s="5" t="n">
        <v>456620</v>
      </c>
    </row>
    <row r="10" spans="1:2">
      <c r="A10" s="4" t="s">
        <v>913</v>
      </c>
    </row>
    <row r="11" spans="1:2">
      <c r="A11" s="3" t="s">
        <v>910</v>
      </c>
    </row>
    <row r="12" spans="1:2">
      <c r="A12" s="5" t="n">
        <v>2019</v>
      </c>
      <c r="B12" s="5" t="n">
        <v>19417</v>
      </c>
    </row>
    <row r="13" spans="1:2">
      <c r="A13" s="5" t="n">
        <v>2020</v>
      </c>
      <c r="B13" s="5" t="n">
        <v>15813</v>
      </c>
    </row>
    <row r="14" spans="1:2">
      <c r="A14" s="5" t="n">
        <v>2021</v>
      </c>
      <c r="B14" s="5" t="n">
        <v>12877</v>
      </c>
    </row>
    <row r="15" spans="1:2">
      <c r="A15" s="5" t="n">
        <v>2022</v>
      </c>
      <c r="B15" s="5" t="n">
        <v>6614</v>
      </c>
    </row>
    <row r="16" spans="1:2">
      <c r="A16" s="5" t="n">
        <v>2023</v>
      </c>
      <c r="B16" s="5" t="n">
        <v>3040</v>
      </c>
    </row>
    <row r="17" spans="1:2">
      <c r="A17" s="4" t="s">
        <v>911</v>
      </c>
      <c r="B17" s="5" t="n">
        <v>4565</v>
      </c>
    </row>
    <row r="18" spans="1:2">
      <c r="A18" s="4" t="s">
        <v>912</v>
      </c>
      <c r="B18" s="7" t="n">
        <v>623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5</v>
      </c>
      <c r="D2" s="2" t="s">
        <v>96</v>
      </c>
    </row>
    <row r="3" spans="1:4">
      <c r="A3" s="3" t="s">
        <v>915</v>
      </c>
    </row>
    <row r="4" spans="1:4">
      <c r="A4" s="4" t="s">
        <v>916</v>
      </c>
      <c r="B4" s="7" t="n">
        <v>968834</v>
      </c>
    </row>
    <row r="5" spans="1:4">
      <c r="A5" s="4" t="s">
        <v>917</v>
      </c>
      <c r="B5" s="5" t="n">
        <v>65845</v>
      </c>
    </row>
    <row r="6" spans="1:4">
      <c r="A6" s="4" t="s">
        <v>918</v>
      </c>
      <c r="B6" s="5" t="n">
        <v>1034679</v>
      </c>
      <c r="C6" s="7" t="n">
        <v>968834</v>
      </c>
    </row>
    <row r="7" spans="1:4">
      <c r="A7" s="4" t="s">
        <v>919</v>
      </c>
      <c r="B7" s="5" t="n">
        <v>109627</v>
      </c>
    </row>
    <row r="8" spans="1:4">
      <c r="A8" s="4" t="s">
        <v>920</v>
      </c>
      <c r="B8" s="5" t="n">
        <v>22585</v>
      </c>
    </row>
    <row r="9" spans="1:4">
      <c r="A9" s="4" t="s">
        <v>921</v>
      </c>
      <c r="B9" s="5" t="n">
        <v>-12557</v>
      </c>
      <c r="C9" s="5" t="n">
        <v>-12135</v>
      </c>
      <c r="D9" s="7" t="n">
        <v>-14427</v>
      </c>
    </row>
    <row r="10" spans="1:4">
      <c r="A10" s="4" t="s">
        <v>922</v>
      </c>
      <c r="B10" s="5" t="n">
        <v>119655</v>
      </c>
      <c r="C10" s="5" t="n">
        <v>109627</v>
      </c>
    </row>
    <row r="11" spans="1:4">
      <c r="A11" s="4" t="s">
        <v>550</v>
      </c>
    </row>
    <row r="12" spans="1:4">
      <c r="A12" s="3" t="s">
        <v>915</v>
      </c>
    </row>
    <row r="13" spans="1:4">
      <c r="A13" s="4" t="s">
        <v>916</v>
      </c>
      <c r="B13" s="5" t="n">
        <v>276477</v>
      </c>
    </row>
    <row r="14" spans="1:4">
      <c r="A14" s="4" t="s">
        <v>917</v>
      </c>
      <c r="B14" s="5" t="n">
        <v>63918</v>
      </c>
    </row>
    <row r="15" spans="1:4">
      <c r="A15" s="4" t="s">
        <v>918</v>
      </c>
      <c r="B15" s="5" t="n">
        <v>340395</v>
      </c>
      <c r="C15" s="5" t="n">
        <v>276477</v>
      </c>
    </row>
    <row r="16" spans="1:4">
      <c r="A16" s="4" t="s">
        <v>919</v>
      </c>
      <c r="B16" s="5" t="n">
        <v>44525</v>
      </c>
    </row>
    <row r="17" spans="1:4">
      <c r="A17" s="4" t="s">
        <v>920</v>
      </c>
      <c r="B17" s="5" t="n">
        <v>21780</v>
      </c>
    </row>
    <row r="18" spans="1:4">
      <c r="A18" s="4" t="s">
        <v>921</v>
      </c>
      <c r="B18" s="5" t="n">
        <v>-5773</v>
      </c>
    </row>
    <row r="19" spans="1:4">
      <c r="A19" s="4" t="s">
        <v>922</v>
      </c>
      <c r="B19" s="5" t="n">
        <v>60532</v>
      </c>
      <c r="C19" s="5" t="n">
        <v>44525</v>
      </c>
    </row>
    <row r="20" spans="1:4">
      <c r="A20" s="4" t="s">
        <v>923</v>
      </c>
    </row>
    <row r="21" spans="1:4">
      <c r="A21" s="3" t="s">
        <v>915</v>
      </c>
    </row>
    <row r="22" spans="1:4">
      <c r="A22" s="4" t="s">
        <v>916</v>
      </c>
      <c r="B22" s="5" t="n">
        <v>692357</v>
      </c>
    </row>
    <row r="23" spans="1:4">
      <c r="A23" s="4" t="s">
        <v>917</v>
      </c>
      <c r="B23" s="5" t="n">
        <v>1927</v>
      </c>
    </row>
    <row r="24" spans="1:4">
      <c r="A24" s="4" t="s">
        <v>918</v>
      </c>
      <c r="B24" s="5" t="n">
        <v>694284</v>
      </c>
      <c r="C24" s="5" t="n">
        <v>692357</v>
      </c>
    </row>
    <row r="25" spans="1:4">
      <c r="A25" s="4" t="s">
        <v>919</v>
      </c>
      <c r="B25" s="5" t="n">
        <v>65102</v>
      </c>
    </row>
    <row r="26" spans="1:4">
      <c r="A26" s="4" t="s">
        <v>920</v>
      </c>
      <c r="B26" s="5" t="n">
        <v>805</v>
      </c>
    </row>
    <row r="27" spans="1:4">
      <c r="A27" s="4" t="s">
        <v>921</v>
      </c>
      <c r="B27" s="5" t="n">
        <v>-6784</v>
      </c>
    </row>
    <row r="28" spans="1:4">
      <c r="A28" s="4" t="s">
        <v>922</v>
      </c>
      <c r="B28" s="7" t="n">
        <v>59123</v>
      </c>
      <c r="C28" s="7" t="n">
        <v>6510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8"/>
    <col customWidth="1" max="2" min="2" width="26"/>
    <col customWidth="1" max="3" min="3" width="14"/>
    <col customWidth="1" max="4" min="4" width="14"/>
    <col customWidth="1" max="5" min="5" width="14"/>
    <col customWidth="1" max="6" min="6" width="14"/>
    <col customWidth="1" max="7" min="7" width="14"/>
  </cols>
  <sheetData>
    <row r="1" spans="1:7">
      <c r="A1" s="1" t="s">
        <v>924</v>
      </c>
      <c r="B1" s="2" t="s">
        <v>1</v>
      </c>
    </row>
    <row r="2" spans="1:7">
      <c r="B2" s="2" t="s">
        <v>2</v>
      </c>
      <c r="C2" s="2" t="s">
        <v>35</v>
      </c>
      <c r="D2" s="2" t="s">
        <v>96</v>
      </c>
      <c r="E2" s="2" t="s">
        <v>925</v>
      </c>
      <c r="F2" s="2" t="s">
        <v>926</v>
      </c>
      <c r="G2" s="2" t="s">
        <v>927</v>
      </c>
    </row>
    <row r="3" spans="1:7">
      <c r="A3" s="3" t="s">
        <v>915</v>
      </c>
    </row>
    <row r="4" spans="1:7">
      <c r="A4" s="4" t="s">
        <v>52</v>
      </c>
      <c r="B4" s="7" t="n">
        <v>1034679</v>
      </c>
      <c r="C4" s="7" t="n">
        <v>968834</v>
      </c>
    </row>
    <row r="5" spans="1:7">
      <c r="A5" s="4" t="s">
        <v>187</v>
      </c>
      <c r="B5" s="5" t="n">
        <v>12557</v>
      </c>
      <c r="C5" s="5" t="n">
        <v>12135</v>
      </c>
      <c r="D5" s="7" t="n">
        <v>14427</v>
      </c>
    </row>
    <row r="6" spans="1:7">
      <c r="A6" s="4" t="s">
        <v>550</v>
      </c>
    </row>
    <row r="7" spans="1:7">
      <c r="A7" s="3" t="s">
        <v>915</v>
      </c>
    </row>
    <row r="8" spans="1:7">
      <c r="A8" s="4" t="s">
        <v>52</v>
      </c>
      <c r="B8" s="5" t="n">
        <v>340395</v>
      </c>
      <c r="C8" s="7" t="n">
        <v>276477</v>
      </c>
    </row>
    <row r="9" spans="1:7">
      <c r="A9" s="4" t="s">
        <v>187</v>
      </c>
      <c r="B9" s="7" t="n">
        <v>5773</v>
      </c>
    </row>
    <row r="10" spans="1:7">
      <c r="A10" s="4" t="s">
        <v>928</v>
      </c>
    </row>
    <row r="11" spans="1:7">
      <c r="A11" s="3" t="s">
        <v>915</v>
      </c>
    </row>
    <row r="12" spans="1:7">
      <c r="A12" s="4" t="s">
        <v>929</v>
      </c>
      <c r="B12" s="4" t="s">
        <v>930</v>
      </c>
    </row>
    <row r="13" spans="1:7">
      <c r="A13" s="4" t="s">
        <v>931</v>
      </c>
    </row>
    <row r="14" spans="1:7">
      <c r="A14" s="3" t="s">
        <v>915</v>
      </c>
    </row>
    <row r="15" spans="1:7">
      <c r="A15" s="4" t="s">
        <v>929</v>
      </c>
      <c r="B15" s="4" t="s">
        <v>932</v>
      </c>
    </row>
    <row r="16" spans="1:7">
      <c r="A16" s="4" t="s">
        <v>933</v>
      </c>
    </row>
    <row r="17" spans="1:7">
      <c r="A17" s="3" t="s">
        <v>915</v>
      </c>
    </row>
    <row r="18" spans="1:7">
      <c r="A18" s="4" t="s">
        <v>929</v>
      </c>
      <c r="B18" s="4" t="s">
        <v>934</v>
      </c>
    </row>
    <row r="19" spans="1:7">
      <c r="A19" s="4" t="s">
        <v>935</v>
      </c>
    </row>
    <row r="20" spans="1:7">
      <c r="A20" s="3" t="s">
        <v>915</v>
      </c>
    </row>
    <row r="21" spans="1:7">
      <c r="A21" s="4" t="s">
        <v>929</v>
      </c>
      <c r="B21" s="4" t="s">
        <v>936</v>
      </c>
    </row>
    <row r="22" spans="1:7">
      <c r="A22" s="4" t="s">
        <v>571</v>
      </c>
    </row>
    <row r="23" spans="1:7">
      <c r="A23" s="3" t="s">
        <v>915</v>
      </c>
    </row>
    <row r="24" spans="1:7">
      <c r="A24" s="4" t="s">
        <v>52</v>
      </c>
      <c r="G24" s="7" t="n">
        <v>19000</v>
      </c>
    </row>
    <row r="25" spans="1:7">
      <c r="A25" s="4" t="s">
        <v>575</v>
      </c>
    </row>
    <row r="26" spans="1:7">
      <c r="A26" s="3" t="s">
        <v>915</v>
      </c>
    </row>
    <row r="27" spans="1:7">
      <c r="A27" s="4" t="s">
        <v>557</v>
      </c>
      <c r="G27" s="7" t="n">
        <v>9500</v>
      </c>
    </row>
    <row r="28" spans="1:7">
      <c r="A28" s="4" t="s">
        <v>569</v>
      </c>
    </row>
    <row r="29" spans="1:7">
      <c r="A29" s="3" t="s">
        <v>915</v>
      </c>
    </row>
    <row r="30" spans="1:7">
      <c r="A30" s="4" t="s">
        <v>52</v>
      </c>
      <c r="F30" s="7" t="n">
        <v>38400</v>
      </c>
    </row>
    <row r="31" spans="1:7">
      <c r="A31" s="4" t="s">
        <v>570</v>
      </c>
    </row>
    <row r="32" spans="1:7">
      <c r="A32" s="3" t="s">
        <v>915</v>
      </c>
    </row>
    <row r="33" spans="1:7">
      <c r="A33" s="4" t="s">
        <v>557</v>
      </c>
      <c r="F33" s="7" t="n">
        <v>8600</v>
      </c>
    </row>
    <row r="34" spans="1:7">
      <c r="A34" s="4" t="s">
        <v>555</v>
      </c>
    </row>
    <row r="35" spans="1:7">
      <c r="A35" s="3" t="s">
        <v>915</v>
      </c>
    </row>
    <row r="36" spans="1:7">
      <c r="A36" s="4" t="s">
        <v>52</v>
      </c>
      <c r="E36" s="7" t="n">
        <v>8300</v>
      </c>
    </row>
    <row r="37" spans="1:7">
      <c r="A37" s="4" t="s">
        <v>556</v>
      </c>
    </row>
    <row r="38" spans="1:7">
      <c r="A38" s="3" t="s">
        <v>915</v>
      </c>
    </row>
    <row r="39" spans="1:7">
      <c r="A39" s="4" t="s">
        <v>557</v>
      </c>
      <c r="E39" s="7" t="n">
        <v>46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5</v>
      </c>
    </row>
    <row r="2" spans="1:3">
      <c r="A2" s="3" t="s">
        <v>938</v>
      </c>
    </row>
    <row r="3" spans="1:3">
      <c r="A3" s="4" t="s">
        <v>939</v>
      </c>
      <c r="B3" s="7" t="n">
        <v>198107</v>
      </c>
      <c r="C3" s="7" t="n">
        <v>175716</v>
      </c>
    </row>
    <row r="4" spans="1:3">
      <c r="A4" s="4" t="s">
        <v>940</v>
      </c>
      <c r="B4" s="5" t="n">
        <v>80570</v>
      </c>
      <c r="C4" s="5" t="n">
        <v>68207</v>
      </c>
    </row>
    <row r="5" spans="1:3">
      <c r="A5" s="4" t="s">
        <v>931</v>
      </c>
    </row>
    <row r="6" spans="1:3">
      <c r="A6" s="3" t="s">
        <v>938</v>
      </c>
    </row>
    <row r="7" spans="1:3">
      <c r="A7" s="4" t="s">
        <v>939</v>
      </c>
      <c r="B7" s="5" t="n">
        <v>160745</v>
      </c>
      <c r="C7" s="5" t="n">
        <v>146986</v>
      </c>
    </row>
    <row r="8" spans="1:3">
      <c r="A8" s="4" t="s">
        <v>940</v>
      </c>
      <c r="B8" s="5" t="n">
        <v>65254</v>
      </c>
      <c r="C8" s="5" t="n">
        <v>55809</v>
      </c>
    </row>
    <row r="9" spans="1:3">
      <c r="A9" s="4" t="s">
        <v>933</v>
      </c>
    </row>
    <row r="10" spans="1:3">
      <c r="A10" s="3" t="s">
        <v>938</v>
      </c>
    </row>
    <row r="11" spans="1:3">
      <c r="A11" s="4" t="s">
        <v>939</v>
      </c>
      <c r="B11" s="5" t="n">
        <v>24713</v>
      </c>
      <c r="C11" s="5" t="n">
        <v>24713</v>
      </c>
    </row>
    <row r="12" spans="1:3">
      <c r="A12" s="4" t="s">
        <v>940</v>
      </c>
      <c r="B12" s="5" t="n">
        <v>11755</v>
      </c>
      <c r="C12" s="5" t="n">
        <v>10228</v>
      </c>
    </row>
    <row r="13" spans="1:3">
      <c r="A13" s="4" t="s">
        <v>928</v>
      </c>
    </row>
    <row r="14" spans="1:3">
      <c r="A14" s="3" t="s">
        <v>938</v>
      </c>
    </row>
    <row r="15" spans="1:3">
      <c r="A15" s="4" t="s">
        <v>939</v>
      </c>
      <c r="B15" s="5" t="n">
        <v>8615</v>
      </c>
    </row>
    <row r="16" spans="1:3">
      <c r="A16" s="4" t="s">
        <v>940</v>
      </c>
      <c r="B16" s="5" t="n">
        <v>816</v>
      </c>
    </row>
    <row r="17" spans="1:3">
      <c r="A17" s="4" t="s">
        <v>941</v>
      </c>
    </row>
    <row r="18" spans="1:3">
      <c r="A18" s="3" t="s">
        <v>938</v>
      </c>
    </row>
    <row r="19" spans="1:3">
      <c r="A19" s="4" t="s">
        <v>939</v>
      </c>
      <c r="B19" s="5" t="n">
        <v>1431</v>
      </c>
      <c r="C19" s="5" t="n">
        <v>1419</v>
      </c>
    </row>
    <row r="20" spans="1:3">
      <c r="A20" s="4" t="s">
        <v>940</v>
      </c>
      <c r="B20" s="5" t="n">
        <v>1293</v>
      </c>
      <c r="C20" s="5" t="n">
        <v>968</v>
      </c>
    </row>
    <row r="21" spans="1:3">
      <c r="A21" s="4" t="s">
        <v>935</v>
      </c>
    </row>
    <row r="22" spans="1:3">
      <c r="A22" s="3" t="s">
        <v>938</v>
      </c>
    </row>
    <row r="23" spans="1:3">
      <c r="A23" s="4" t="s">
        <v>939</v>
      </c>
      <c r="B23" s="5" t="n">
        <v>2603</v>
      </c>
      <c r="C23" s="5" t="n">
        <v>2598</v>
      </c>
    </row>
    <row r="24" spans="1:3">
      <c r="A24" s="4" t="s">
        <v>940</v>
      </c>
      <c r="B24" s="7" t="n">
        <v>1452</v>
      </c>
      <c r="C24" s="7" t="n">
        <v>12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542</v>
      </c>
    </row>
    <row r="2" spans="1:2">
      <c r="A2" s="3" t="s">
        <v>274</v>
      </c>
    </row>
    <row r="3" spans="1:2">
      <c r="A3" s="5" t="n">
        <v>2019</v>
      </c>
      <c r="B3" s="7" t="n">
        <v>13737</v>
      </c>
    </row>
    <row r="4" spans="1:2">
      <c r="A4" s="5" t="n">
        <v>2020</v>
      </c>
      <c r="B4" s="5" t="n">
        <v>13164</v>
      </c>
    </row>
    <row r="5" spans="1:2">
      <c r="A5" s="5" t="n">
        <v>2021</v>
      </c>
      <c r="B5" s="5" t="n">
        <v>12310</v>
      </c>
    </row>
    <row r="6" spans="1:2">
      <c r="A6" s="5" t="n">
        <v>2022</v>
      </c>
      <c r="B6" s="5" t="n">
        <v>11494</v>
      </c>
    </row>
    <row r="7" spans="1:2">
      <c r="A7" s="5" t="n">
        <v>2023</v>
      </c>
      <c r="B7" s="5" t="n">
        <v>10673</v>
      </c>
    </row>
    <row r="8" spans="1:2">
      <c r="A8" s="4" t="s">
        <v>911</v>
      </c>
      <c r="B8" s="5" t="n">
        <v>56159</v>
      </c>
    </row>
    <row r="9" spans="1:2">
      <c r="A9" s="4" t="s">
        <v>943</v>
      </c>
      <c r="B9" s="7" t="n">
        <v>11753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7"/>
    <col customWidth="1" max="2" min="2" width="25"/>
  </cols>
  <sheetData>
    <row r="1" spans="1:2">
      <c r="A1" s="1" t="s">
        <v>944</v>
      </c>
      <c r="B1" s="2" t="s">
        <v>1</v>
      </c>
    </row>
    <row r="2" spans="1:2">
      <c r="B2" s="2" t="s">
        <v>945</v>
      </c>
    </row>
    <row r="3" spans="1:2">
      <c r="A3" s="3" t="s">
        <v>946</v>
      </c>
    </row>
    <row r="4" spans="1:2">
      <c r="A4" s="4" t="s">
        <v>947</v>
      </c>
      <c r="B4" s="7" t="n">
        <v>1000000000</v>
      </c>
    </row>
    <row r="5" spans="1:2">
      <c r="A5" s="4" t="s">
        <v>948</v>
      </c>
      <c r="B5" s="5" t="n">
        <v>6</v>
      </c>
    </row>
    <row r="6" spans="1:2">
      <c r="A6" s="4" t="s">
        <v>949</v>
      </c>
      <c r="B6" s="7" t="n">
        <v>391000000</v>
      </c>
    </row>
    <row r="7" spans="1:2">
      <c r="A7" s="4" t="s">
        <v>950</v>
      </c>
      <c r="B7" s="5" t="n">
        <v>0</v>
      </c>
    </row>
    <row r="8" spans="1:2">
      <c r="A8" s="4" t="s">
        <v>951</v>
      </c>
      <c r="B8" s="7" t="n">
        <v>540000000</v>
      </c>
    </row>
    <row r="9" spans="1:2">
      <c r="A9" s="4" t="s">
        <v>952</v>
      </c>
    </row>
    <row r="10" spans="1:2">
      <c r="A10" s="3" t="s">
        <v>946</v>
      </c>
    </row>
    <row r="11" spans="1:2">
      <c r="A11" s="4" t="s">
        <v>953</v>
      </c>
      <c r="B11" s="5" t="n">
        <v>2043</v>
      </c>
    </row>
    <row r="12" spans="1:2">
      <c r="A12" s="4" t="s">
        <v>954</v>
      </c>
      <c r="B12" s="7" t="n">
        <v>124500000</v>
      </c>
    </row>
    <row r="13" spans="1:2">
      <c r="A13" s="4" t="s">
        <v>955</v>
      </c>
    </row>
    <row r="14" spans="1:2">
      <c r="A14" s="3" t="s">
        <v>946</v>
      </c>
    </row>
    <row r="15" spans="1:2">
      <c r="A15" s="4" t="s">
        <v>956</v>
      </c>
      <c r="B15" s="7" t="n">
        <v>200000000</v>
      </c>
    </row>
    <row r="16" spans="1:2">
      <c r="A16" s="4" t="s">
        <v>957</v>
      </c>
      <c r="B16" s="4" t="s">
        <v>958</v>
      </c>
    </row>
    <row r="17" spans="1:2">
      <c r="A17" s="4" t="s">
        <v>959</v>
      </c>
      <c r="B17" s="4" t="s">
        <v>960</v>
      </c>
    </row>
    <row r="18" spans="1:2">
      <c r="A18" s="4" t="s">
        <v>961</v>
      </c>
      <c r="B18" s="7" t="n">
        <v>0</v>
      </c>
    </row>
    <row r="19" spans="1:2">
      <c r="A19" s="4" t="s">
        <v>962</v>
      </c>
    </row>
    <row r="20" spans="1:2">
      <c r="A20" s="3" t="s">
        <v>946</v>
      </c>
    </row>
    <row r="21" spans="1:2">
      <c r="A21" s="4" t="s">
        <v>956</v>
      </c>
      <c r="B21" s="7" t="n">
        <v>250000000</v>
      </c>
    </row>
    <row r="22" spans="1:2">
      <c r="A22" s="4" t="s">
        <v>957</v>
      </c>
      <c r="B22" s="4" t="s">
        <v>963</v>
      </c>
    </row>
    <row r="23" spans="1:2">
      <c r="A23" s="4" t="s">
        <v>961</v>
      </c>
      <c r="B23" s="7" t="n">
        <v>0</v>
      </c>
    </row>
    <row r="24" spans="1:2">
      <c r="A24" s="4" t="s">
        <v>964</v>
      </c>
      <c r="B24" s="4" t="s">
        <v>965</v>
      </c>
    </row>
    <row r="25" spans="1:2">
      <c r="A25" s="4" t="s">
        <v>966</v>
      </c>
    </row>
    <row r="26" spans="1:2">
      <c r="A26" s="3" t="s">
        <v>946</v>
      </c>
    </row>
    <row r="27" spans="1:2">
      <c r="A27" s="4" t="s">
        <v>947</v>
      </c>
      <c r="B27" s="7" t="n">
        <v>56000000</v>
      </c>
    </row>
    <row r="28" spans="1:2">
      <c r="A28" s="4" t="s">
        <v>754</v>
      </c>
      <c r="B28" s="7" t="n">
        <v>63000000</v>
      </c>
    </row>
    <row r="29" spans="1:2">
      <c r="A29" s="4" t="s">
        <v>967</v>
      </c>
    </row>
    <row r="30" spans="1:2">
      <c r="A30" s="3" t="s">
        <v>946</v>
      </c>
    </row>
    <row r="31" spans="1:2">
      <c r="A31" s="4" t="s">
        <v>968</v>
      </c>
      <c r="B31" s="4" t="s">
        <v>96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 customWidth="1" max="7" min="7" width="14"/>
  </cols>
  <sheetData>
    <row r="1" spans="1:7">
      <c r="A1" s="1" t="s">
        <v>970</v>
      </c>
      <c r="C1" s="2" t="s">
        <v>2</v>
      </c>
      <c r="D1" s="2" t="s">
        <v>35</v>
      </c>
      <c r="E1" s="2" t="s">
        <v>971</v>
      </c>
      <c r="F1" s="2" t="s">
        <v>972</v>
      </c>
      <c r="G1" s="2" t="s">
        <v>973</v>
      </c>
    </row>
    <row r="2" spans="1:7">
      <c r="A2" s="3" t="s">
        <v>974</v>
      </c>
    </row>
    <row r="3" spans="1:7">
      <c r="A3" s="4" t="s">
        <v>975</v>
      </c>
      <c r="C3" s="7" t="n">
        <v>1025000</v>
      </c>
      <c r="D3" s="7" t="n">
        <v>1025000</v>
      </c>
    </row>
    <row r="4" spans="1:7">
      <c r="A4" s="4" t="s">
        <v>976</v>
      </c>
      <c r="C4" s="5" t="n">
        <v>-9027</v>
      </c>
      <c r="D4" s="5" t="n">
        <v>-10060</v>
      </c>
    </row>
    <row r="5" spans="1:7">
      <c r="A5" s="4" t="s">
        <v>69</v>
      </c>
      <c r="C5" s="5" t="n">
        <v>1015973</v>
      </c>
      <c r="D5" s="5" t="n">
        <v>1014940</v>
      </c>
    </row>
    <row r="6" spans="1:7">
      <c r="A6" s="4" t="s">
        <v>977</v>
      </c>
    </row>
    <row r="7" spans="1:7">
      <c r="A7" s="3" t="s">
        <v>974</v>
      </c>
    </row>
    <row r="8" spans="1:7">
      <c r="A8" s="4" t="s">
        <v>975</v>
      </c>
      <c r="B8" s="4" t="s">
        <v>43</v>
      </c>
      <c r="C8" s="5" t="n">
        <v>500000</v>
      </c>
      <c r="D8" s="5" t="n">
        <v>500000</v>
      </c>
    </row>
    <row r="9" spans="1:7">
      <c r="A9" s="4" t="s">
        <v>69</v>
      </c>
      <c r="G9" s="7" t="n">
        <v>300000</v>
      </c>
    </row>
    <row r="10" spans="1:7">
      <c r="A10" s="4" t="s">
        <v>978</v>
      </c>
    </row>
    <row r="11" spans="1:7">
      <c r="A11" s="3" t="s">
        <v>974</v>
      </c>
    </row>
    <row r="12" spans="1:7">
      <c r="A12" s="4" t="s">
        <v>975</v>
      </c>
      <c r="B12" s="4" t="s">
        <v>47</v>
      </c>
      <c r="C12" s="5" t="n">
        <v>300000</v>
      </c>
      <c r="D12" s="5" t="n">
        <v>300000</v>
      </c>
    </row>
    <row r="13" spans="1:7">
      <c r="A13" s="4" t="s">
        <v>69</v>
      </c>
      <c r="F13" s="7" t="n">
        <v>300000</v>
      </c>
    </row>
    <row r="14" spans="1:7">
      <c r="A14" s="4" t="s">
        <v>979</v>
      </c>
    </row>
    <row r="15" spans="1:7">
      <c r="A15" s="3" t="s">
        <v>974</v>
      </c>
    </row>
    <row r="16" spans="1:7">
      <c r="A16" s="4" t="s">
        <v>975</v>
      </c>
      <c r="B16" s="4" t="s">
        <v>62</v>
      </c>
      <c r="C16" s="7" t="n">
        <v>225000</v>
      </c>
      <c r="D16" s="7" t="n">
        <v>225000</v>
      </c>
    </row>
    <row r="17" spans="1:7">
      <c r="A17" s="4" t="s">
        <v>69</v>
      </c>
      <c r="E17" s="7" t="n">
        <v>200000</v>
      </c>
    </row>
    <row r="18" spans="1:7"/>
    <row r="19" spans="1:7">
      <c r="A19" s="4" t="s">
        <v>43</v>
      </c>
      <c r="B19" s="4" t="s">
        <v>980</v>
      </c>
    </row>
    <row r="20" spans="1:7">
      <c r="A20" s="4" t="s">
        <v>47</v>
      </c>
      <c r="B20" s="4" t="s">
        <v>981</v>
      </c>
    </row>
    <row r="21" spans="1:7">
      <c r="A21" s="4" t="s">
        <v>62</v>
      </c>
      <c r="B21" s="4" t="s">
        <v>982</v>
      </c>
    </row>
  </sheetData>
  <mergeCells count="5">
    <mergeCell ref="A1:B1"/>
    <mergeCell ref="A18:F18"/>
    <mergeCell ref="B19:F19"/>
    <mergeCell ref="B20:F20"/>
    <mergeCell ref="B21:F2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983</v>
      </c>
      <c r="B1" s="2" t="s">
        <v>984</v>
      </c>
      <c r="C1" s="2" t="s">
        <v>985</v>
      </c>
      <c r="D1" s="2" t="s">
        <v>2</v>
      </c>
      <c r="E1" s="2" t="s">
        <v>35</v>
      </c>
      <c r="F1" s="2" t="s">
        <v>971</v>
      </c>
      <c r="G1" s="2" t="s">
        <v>972</v>
      </c>
      <c r="H1" s="2" t="s">
        <v>973</v>
      </c>
    </row>
    <row r="2" spans="1:8">
      <c r="A2" s="3" t="s">
        <v>974</v>
      </c>
    </row>
    <row r="3" spans="1:8">
      <c r="A3" s="4" t="s">
        <v>691</v>
      </c>
      <c r="D3" s="7" t="n">
        <v>1015973</v>
      </c>
      <c r="E3" s="7" t="n">
        <v>1014940</v>
      </c>
    </row>
    <row r="4" spans="1:8">
      <c r="A4" s="4" t="s">
        <v>977</v>
      </c>
    </row>
    <row r="5" spans="1:8">
      <c r="A5" s="3" t="s">
        <v>974</v>
      </c>
    </row>
    <row r="6" spans="1:8">
      <c r="A6" s="4" t="s">
        <v>986</v>
      </c>
      <c r="D6" s="4" t="s">
        <v>987</v>
      </c>
      <c r="H6" s="4" t="s">
        <v>987</v>
      </c>
    </row>
    <row r="7" spans="1:8">
      <c r="A7" s="4" t="s">
        <v>691</v>
      </c>
      <c r="H7" s="7" t="n">
        <v>300000</v>
      </c>
    </row>
    <row r="8" spans="1:8">
      <c r="A8" s="4" t="s">
        <v>988</v>
      </c>
      <c r="D8" s="4" t="s">
        <v>989</v>
      </c>
    </row>
    <row r="9" spans="1:8">
      <c r="A9" s="4" t="s">
        <v>990</v>
      </c>
      <c r="D9" s="4" t="s">
        <v>804</v>
      </c>
    </row>
    <row r="10" spans="1:8">
      <c r="A10" s="4" t="s">
        <v>991</v>
      </c>
      <c r="C10" s="7" t="n">
        <v>200000</v>
      </c>
    </row>
    <row r="11" spans="1:8">
      <c r="A11" s="4" t="s">
        <v>978</v>
      </c>
    </row>
    <row r="12" spans="1:8">
      <c r="A12" s="3" t="s">
        <v>974</v>
      </c>
    </row>
    <row r="13" spans="1:8">
      <c r="A13" s="4" t="s">
        <v>986</v>
      </c>
      <c r="D13" s="4" t="s">
        <v>992</v>
      </c>
      <c r="G13" s="4" t="s">
        <v>992</v>
      </c>
    </row>
    <row r="14" spans="1:8">
      <c r="A14" s="4" t="s">
        <v>691</v>
      </c>
      <c r="G14" s="7" t="n">
        <v>300000</v>
      </c>
    </row>
    <row r="15" spans="1:8">
      <c r="A15" s="4" t="s">
        <v>988</v>
      </c>
      <c r="D15" s="4" t="s">
        <v>993</v>
      </c>
    </row>
    <row r="16" spans="1:8">
      <c r="A16" s="4" t="s">
        <v>990</v>
      </c>
      <c r="D16" s="4" t="s">
        <v>804</v>
      </c>
    </row>
    <row r="17" spans="1:8">
      <c r="A17" s="4" t="s">
        <v>979</v>
      </c>
    </row>
    <row r="18" spans="1:8">
      <c r="A18" s="3" t="s">
        <v>974</v>
      </c>
    </row>
    <row r="19" spans="1:8">
      <c r="A19" s="4" t="s">
        <v>986</v>
      </c>
      <c r="D19" s="4" t="s">
        <v>994</v>
      </c>
      <c r="F19" s="4" t="s">
        <v>994</v>
      </c>
    </row>
    <row r="20" spans="1:8">
      <c r="A20" s="4" t="s">
        <v>691</v>
      </c>
      <c r="F20" s="7" t="n">
        <v>200000</v>
      </c>
    </row>
    <row r="21" spans="1:8">
      <c r="A21" s="4" t="s">
        <v>988</v>
      </c>
      <c r="D21" s="4" t="s">
        <v>995</v>
      </c>
    </row>
    <row r="22" spans="1:8">
      <c r="A22" s="4" t="s">
        <v>990</v>
      </c>
      <c r="D22" s="4" t="s">
        <v>804</v>
      </c>
    </row>
    <row r="23" spans="1:8">
      <c r="A23" s="4" t="s">
        <v>991</v>
      </c>
      <c r="B23" s="7" t="n">
        <v>2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7:15:32Z</dcterms:created>
  <dcterms:modified xmlns:dcterms="http://purl.org/dc/terms/" xmlns:xsi="http://www.w3.org/2001/XMLSchema-instance" xsi:type="dcterms:W3CDTF">2019-02-20T17:15:32Z</dcterms:modified>
</cp:coreProperties>
</file>